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Segment Reporting" sheetId="10" state="visible" r:id="rId10"/>
    <sheet xmlns:r="http://schemas.openxmlformats.org/officeDocument/2006/relationships" name="Business Combinations" sheetId="11" state="visible" r:id="rId11"/>
    <sheet xmlns:r="http://schemas.openxmlformats.org/officeDocument/2006/relationships" name="Restructuring" sheetId="12" state="visible" r:id="rId12"/>
    <sheet xmlns:r="http://schemas.openxmlformats.org/officeDocument/2006/relationships" name="Allowance for Credit Loss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Benefit Plans" sheetId="19" state="visible" r:id="rId19"/>
    <sheet xmlns:r="http://schemas.openxmlformats.org/officeDocument/2006/relationships" name="Stockholders' Equity and Noncon" sheetId="20" state="visible" r:id="rId20"/>
    <sheet xmlns:r="http://schemas.openxmlformats.org/officeDocument/2006/relationships" name="Accumulated Other Comprehensive"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tock-Based Compensation" sheetId="25" state="visible" r:id="rId25"/>
    <sheet xmlns:r="http://schemas.openxmlformats.org/officeDocument/2006/relationships" name="Hedging Activities, Derivative " sheetId="26" state="visible" r:id="rId26"/>
    <sheet xmlns:r="http://schemas.openxmlformats.org/officeDocument/2006/relationships" name="Fair Value Measurements" sheetId="27" state="visible" r:id="rId27"/>
    <sheet xmlns:r="http://schemas.openxmlformats.org/officeDocument/2006/relationships" name="Contingencies" sheetId="28" state="visible" r:id="rId28"/>
    <sheet xmlns:r="http://schemas.openxmlformats.org/officeDocument/2006/relationships" name="Other Operating Expense, Net" sheetId="29" state="visible" r:id="rId29"/>
    <sheet xmlns:r="http://schemas.openxmlformats.org/officeDocument/2006/relationships" name="Related Party" sheetId="30" state="visible" r:id="rId30"/>
    <sheet xmlns:r="http://schemas.openxmlformats.org/officeDocument/2006/relationships" name="Earnings Per Share" sheetId="31" state="visible" r:id="rId31"/>
    <sheet xmlns:r="http://schemas.openxmlformats.org/officeDocument/2006/relationships" name="Subsequent Events" sheetId="32" state="visible" r:id="rId32"/>
    <sheet xmlns:r="http://schemas.openxmlformats.org/officeDocument/2006/relationships" name="SCHEDULE I - FINANCIAL STATEMEN" sheetId="33" state="visible" r:id="rId33"/>
    <sheet xmlns:r="http://schemas.openxmlformats.org/officeDocument/2006/relationships" name="Summary of Significant Accoun_2" sheetId="34" state="visible" r:id="rId34"/>
    <sheet xmlns:r="http://schemas.openxmlformats.org/officeDocument/2006/relationships" name="Segment Reporting (Tables)" sheetId="35" state="visible" r:id="rId35"/>
    <sheet xmlns:r="http://schemas.openxmlformats.org/officeDocument/2006/relationships" name="Business Combinations (Tables)" sheetId="36" state="visible" r:id="rId36"/>
    <sheet xmlns:r="http://schemas.openxmlformats.org/officeDocument/2006/relationships" name="Restructuring (Tables)" sheetId="37" state="visible" r:id="rId37"/>
    <sheet xmlns:r="http://schemas.openxmlformats.org/officeDocument/2006/relationships" name="Allowance for Credit Losses (Ta"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Benefit Plans (Tables)" sheetId="44" state="visible" r:id="rId44"/>
    <sheet xmlns:r="http://schemas.openxmlformats.org/officeDocument/2006/relationships" name="Accumulated Other Comprehensi_2" sheetId="45" state="visible" r:id="rId45"/>
    <sheet xmlns:r="http://schemas.openxmlformats.org/officeDocument/2006/relationships" name="Revenue from Contracts with C_2"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Stock-Based Compensation (Table" sheetId="49" state="visible" r:id="rId49"/>
    <sheet xmlns:r="http://schemas.openxmlformats.org/officeDocument/2006/relationships" name="Hedging Activities, Derivativ_2" sheetId="50" state="visible" r:id="rId50"/>
    <sheet xmlns:r="http://schemas.openxmlformats.org/officeDocument/2006/relationships" name="Fair Value Measurements (Tables" sheetId="51" state="visible" r:id="rId51"/>
    <sheet xmlns:r="http://schemas.openxmlformats.org/officeDocument/2006/relationships" name="Other Operating Expense, Net (T" sheetId="52" state="visible" r:id="rId52"/>
    <sheet xmlns:r="http://schemas.openxmlformats.org/officeDocument/2006/relationships" name="Earnings Per Share (Tables)" sheetId="53" state="visible" r:id="rId53"/>
    <sheet xmlns:r="http://schemas.openxmlformats.org/officeDocument/2006/relationships" name="Summary of Significant Accoun_3" sheetId="54" state="visible" r:id="rId54"/>
    <sheet xmlns:r="http://schemas.openxmlformats.org/officeDocument/2006/relationships" name="New Accounting Standards (Detai" sheetId="55" state="visible" r:id="rId55"/>
    <sheet xmlns:r="http://schemas.openxmlformats.org/officeDocument/2006/relationships" name="Segment Reporting - Narrative (" sheetId="56" state="visible" r:id="rId56"/>
    <sheet xmlns:r="http://schemas.openxmlformats.org/officeDocument/2006/relationships" name="Segment Reporting - Segment Res" sheetId="57" state="visible" r:id="rId57"/>
    <sheet xmlns:r="http://schemas.openxmlformats.org/officeDocument/2006/relationships" name="Segment Reporting - Property, P" sheetId="58" state="visible" r:id="rId58"/>
    <sheet xmlns:r="http://schemas.openxmlformats.org/officeDocument/2006/relationships" name="Business Combinations - Ingerso" sheetId="59" state="visible" r:id="rId59"/>
    <sheet xmlns:r="http://schemas.openxmlformats.org/officeDocument/2006/relationships" name="Business Combinations - Prelimi" sheetId="60" state="visible" r:id="rId60"/>
    <sheet xmlns:r="http://schemas.openxmlformats.org/officeDocument/2006/relationships" name="Business Combinations - Invento" sheetId="61" state="visible" r:id="rId61"/>
    <sheet xmlns:r="http://schemas.openxmlformats.org/officeDocument/2006/relationships" name="Business Combinations - Propert" sheetId="62" state="visible" r:id="rId62"/>
    <sheet xmlns:r="http://schemas.openxmlformats.org/officeDocument/2006/relationships" name="Business Combinations - Identif" sheetId="63" state="visible" r:id="rId63"/>
    <sheet xmlns:r="http://schemas.openxmlformats.org/officeDocument/2006/relationships" name="Business Combinations - Long-Te" sheetId="64" state="visible" r:id="rId64"/>
    <sheet xmlns:r="http://schemas.openxmlformats.org/officeDocument/2006/relationships" name="Business Combinations - Noncont" sheetId="65" state="visible" r:id="rId65"/>
    <sheet xmlns:r="http://schemas.openxmlformats.org/officeDocument/2006/relationships" name="Business Combinations - Results" sheetId="66" state="visible" r:id="rId66"/>
    <sheet xmlns:r="http://schemas.openxmlformats.org/officeDocument/2006/relationships" name="Business Combinations - Unaudit" sheetId="67" state="visible" r:id="rId67"/>
    <sheet xmlns:r="http://schemas.openxmlformats.org/officeDocument/2006/relationships" name="Business Combinations - Transac" sheetId="68" state="visible" r:id="rId68"/>
    <sheet xmlns:r="http://schemas.openxmlformats.org/officeDocument/2006/relationships" name="Business Combinations - Other A" sheetId="69" state="visible" r:id="rId69"/>
    <sheet xmlns:r="http://schemas.openxmlformats.org/officeDocument/2006/relationships" name="Restructuring - Narrative (Deta" sheetId="70" state="visible" r:id="rId70"/>
    <sheet xmlns:r="http://schemas.openxmlformats.org/officeDocument/2006/relationships" name="Restructuring - Activity in Res" sheetId="71" state="visible" r:id="rId71"/>
    <sheet xmlns:r="http://schemas.openxmlformats.org/officeDocument/2006/relationships" name="Allowance for Credit Losses - S" sheetId="72" state="visible" r:id="rId72"/>
    <sheet xmlns:r="http://schemas.openxmlformats.org/officeDocument/2006/relationships" name="Inventories - Summary (Details)" sheetId="73" state="visible" r:id="rId73"/>
    <sheet xmlns:r="http://schemas.openxmlformats.org/officeDocument/2006/relationships" name="Inventory - Narrative (Details)" sheetId="74" state="visible" r:id="rId74"/>
    <sheet xmlns:r="http://schemas.openxmlformats.org/officeDocument/2006/relationships" name="Property, Plant, and Equipmen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Accrued Liabilities - Summary (" sheetId="80" state="visible" r:id="rId80"/>
    <sheet xmlns:r="http://schemas.openxmlformats.org/officeDocument/2006/relationships" name="Accrued Liabilities - Accrued P" sheetId="81" state="visible" r:id="rId81"/>
    <sheet xmlns:r="http://schemas.openxmlformats.org/officeDocument/2006/relationships" name="Debt - Summary (Details)" sheetId="82" state="visible" r:id="rId82"/>
    <sheet xmlns:r="http://schemas.openxmlformats.org/officeDocument/2006/relationships" name="Debt - Narrative (Details)" sheetId="83" state="visible" r:id="rId83"/>
    <sheet xmlns:r="http://schemas.openxmlformats.org/officeDocument/2006/relationships" name="Benefit Plans - Reconciliation " sheetId="84" state="visible" r:id="rId84"/>
    <sheet xmlns:r="http://schemas.openxmlformats.org/officeDocument/2006/relationships" name="Benefit Plans - Recognized as C" sheetId="85" state="visible" r:id="rId85"/>
    <sheet xmlns:r="http://schemas.openxmlformats.org/officeDocument/2006/relationships" name="Benefit Plans - Pension and Oth" sheetId="86" state="visible" r:id="rId86"/>
    <sheet xmlns:r="http://schemas.openxmlformats.org/officeDocument/2006/relationships" name="Benefit Plans - Accumulated Ben" sheetId="87" state="visible" r:id="rId87"/>
    <sheet xmlns:r="http://schemas.openxmlformats.org/officeDocument/2006/relationships" name="Benefit Plans - Net Periodic Be" sheetId="88" state="visible" r:id="rId88"/>
    <sheet xmlns:r="http://schemas.openxmlformats.org/officeDocument/2006/relationships" name="Benefit Plans - Weighted Averag" sheetId="89" state="visible" r:id="rId89"/>
    <sheet xmlns:r="http://schemas.openxmlformats.org/officeDocument/2006/relationships" name="Benefit Plans - Assumed Health " sheetId="90" state="visible" r:id="rId90"/>
    <sheet xmlns:r="http://schemas.openxmlformats.org/officeDocument/2006/relationships" name="Benefit Plans - Effects of One-" sheetId="91" state="visible" r:id="rId91"/>
    <sheet xmlns:r="http://schemas.openxmlformats.org/officeDocument/2006/relationships" name="Benefit Plans - Estimated Benef" sheetId="92" state="visible" r:id="rId92"/>
    <sheet xmlns:r="http://schemas.openxmlformats.org/officeDocument/2006/relationships" name="Benefit Plans - Long-Term Targe" sheetId="93" state="visible" r:id="rId93"/>
    <sheet xmlns:r="http://schemas.openxmlformats.org/officeDocument/2006/relationships" name="Benefit Plans - Fair Values of " sheetId="94" state="visible" r:id="rId94"/>
    <sheet xmlns:r="http://schemas.openxmlformats.org/officeDocument/2006/relationships" name="Stockholders' Equity and Nonc_2"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Accumulated Other Comprehensi_5" sheetId="98" state="visible" r:id="rId98"/>
    <sheet xmlns:r="http://schemas.openxmlformats.org/officeDocument/2006/relationships" name="Accumulated Other Comprehensi_6" sheetId="99" state="visible" r:id="rId99"/>
    <sheet xmlns:r="http://schemas.openxmlformats.org/officeDocument/2006/relationships" name="Revenue from Contracts with C_3" sheetId="100" state="visible" r:id="rId100"/>
    <sheet xmlns:r="http://schemas.openxmlformats.org/officeDocument/2006/relationships" name="Revenue from Contracts with C_4" sheetId="101" state="visible" r:id="rId101"/>
    <sheet xmlns:r="http://schemas.openxmlformats.org/officeDocument/2006/relationships" name="Revenue from Contracts with C_5" sheetId="102" state="visible" r:id="rId102"/>
    <sheet xmlns:r="http://schemas.openxmlformats.org/officeDocument/2006/relationships" name="Revenue from Contracts with C_6" sheetId="103" state="visible" r:id="rId103"/>
    <sheet xmlns:r="http://schemas.openxmlformats.org/officeDocument/2006/relationships" name="Income Taxes - Income (Loss) Be" sheetId="104" state="visible" r:id="rId104"/>
    <sheet xmlns:r="http://schemas.openxmlformats.org/officeDocument/2006/relationships" name="Income Taxes - Provision (Benef" sheetId="105" state="visible" r:id="rId105"/>
    <sheet xmlns:r="http://schemas.openxmlformats.org/officeDocument/2006/relationships" name="Income Taxes - Effective Income" sheetId="106" state="visible" r:id="rId106"/>
    <sheet xmlns:r="http://schemas.openxmlformats.org/officeDocument/2006/relationships" name="Income Taxes - Deferred Tax Ass" sheetId="107" state="visible" r:id="rId107"/>
    <sheet xmlns:r="http://schemas.openxmlformats.org/officeDocument/2006/relationships" name="Income Taxes - Net Operating Lo" sheetId="108" state="visible" r:id="rId108"/>
    <sheet xmlns:r="http://schemas.openxmlformats.org/officeDocument/2006/relationships" name="Income Taxes - Valuation Allowa" sheetId="109" state="visible" r:id="rId109"/>
    <sheet xmlns:r="http://schemas.openxmlformats.org/officeDocument/2006/relationships" name="Income Taxes - Narrative (Detai" sheetId="110" state="visible" r:id="rId110"/>
    <sheet xmlns:r="http://schemas.openxmlformats.org/officeDocument/2006/relationships" name="Income Taxes - Unrecognized Tax" sheetId="111" state="visible" r:id="rId111"/>
    <sheet xmlns:r="http://schemas.openxmlformats.org/officeDocument/2006/relationships" name="Leases - Components of Lease Ex" sheetId="112" state="visible" r:id="rId112"/>
    <sheet xmlns:r="http://schemas.openxmlformats.org/officeDocument/2006/relationships" name="Leases - Supplemental Cash Flow" sheetId="113" state="visible" r:id="rId113"/>
    <sheet xmlns:r="http://schemas.openxmlformats.org/officeDocument/2006/relationships" name="Leases - Supplemental Balance S" sheetId="114" state="visible" r:id="rId114"/>
    <sheet xmlns:r="http://schemas.openxmlformats.org/officeDocument/2006/relationships" name="Leases - Maturities of Lease Li" sheetId="115" state="visible" r:id="rId115"/>
    <sheet xmlns:r="http://schemas.openxmlformats.org/officeDocument/2006/relationships" name="Stock-Based Compensation - Narr" sheetId="116" state="visible" r:id="rId116"/>
    <sheet xmlns:r="http://schemas.openxmlformats.org/officeDocument/2006/relationships" name="Stock-Based Compensation - Assu" sheetId="117" state="visible" r:id="rId117"/>
    <sheet xmlns:r="http://schemas.openxmlformats.org/officeDocument/2006/relationships" name="Stock-Based Compensation - Stoc" sheetId="118" state="visible" r:id="rId118"/>
    <sheet xmlns:r="http://schemas.openxmlformats.org/officeDocument/2006/relationships" name="Stock-Based Compensation - Rest" sheetId="119" state="visible" r:id="rId119"/>
    <sheet xmlns:r="http://schemas.openxmlformats.org/officeDocument/2006/relationships" name="Stock-Based Compensation - Perf" sheetId="120" state="visible" r:id="rId120"/>
    <sheet xmlns:r="http://schemas.openxmlformats.org/officeDocument/2006/relationships" name="Hedging Activities, Derivativ_3" sheetId="121" state="visible" r:id="rId121"/>
    <sheet xmlns:r="http://schemas.openxmlformats.org/officeDocument/2006/relationships" name="Hedging Activities, Derivativ_4" sheetId="122" state="visible" r:id="rId122"/>
    <sheet xmlns:r="http://schemas.openxmlformats.org/officeDocument/2006/relationships" name="Hedging Activities, Derivativ_5" sheetId="123" state="visible" r:id="rId123"/>
    <sheet xmlns:r="http://schemas.openxmlformats.org/officeDocument/2006/relationships" name="Hedging Activities, Derivativ_6" sheetId="124" state="visible" r:id="rId124"/>
    <sheet xmlns:r="http://schemas.openxmlformats.org/officeDocument/2006/relationships" name="Hedging Activities, Derivativ_7" sheetId="125" state="visible" r:id="rId125"/>
    <sheet xmlns:r="http://schemas.openxmlformats.org/officeDocument/2006/relationships" name="Fair Value Measurements - Fair " sheetId="126" state="visible" r:id="rId126"/>
    <sheet xmlns:r="http://schemas.openxmlformats.org/officeDocument/2006/relationships" name="Contingencies (Details)" sheetId="127" state="visible" r:id="rId127"/>
    <sheet xmlns:r="http://schemas.openxmlformats.org/officeDocument/2006/relationships" name="Other Operating Expense, Net - " sheetId="128" state="visible" r:id="rId128"/>
    <sheet xmlns:r="http://schemas.openxmlformats.org/officeDocument/2006/relationships" name="Related Party - Narrative (Deta" sheetId="129" state="visible" r:id="rId129"/>
    <sheet xmlns:r="http://schemas.openxmlformats.org/officeDocument/2006/relationships" name="Earnings Per Share - Summary (D" sheetId="130" state="visible" r:id="rId130"/>
    <sheet xmlns:r="http://schemas.openxmlformats.org/officeDocument/2006/relationships" name="Earnings Per Share - Narrative " sheetId="131" state="visible" r:id="rId131"/>
    <sheet xmlns:r="http://schemas.openxmlformats.org/officeDocument/2006/relationships" name="Subsequent Events (Details)" sheetId="132" state="visible" r:id="rId132"/>
    <sheet xmlns:r="http://schemas.openxmlformats.org/officeDocument/2006/relationships" name="SCHEDULE I - STATEMENTS OF OPER" sheetId="133" state="visible" r:id="rId133"/>
    <sheet xmlns:r="http://schemas.openxmlformats.org/officeDocument/2006/relationships" name="SCHEDULE I - BALANCE SHEETS (De" sheetId="134" state="visible" r:id="rId134"/>
    <sheet xmlns:r="http://schemas.openxmlformats.org/officeDocument/2006/relationships" name="SCHEDULE I - CONDENSED STATEMEN" sheetId="135" state="visible" r:id="rId135"/>
    <sheet xmlns:r="http://schemas.openxmlformats.org/officeDocument/2006/relationships" name="SCHEDULE I - FINANCIAL STATEM_2" sheetId="136" state="visible" r:id="rId136"/>
    <sheet xmlns:r="http://schemas.openxmlformats.org/officeDocument/2006/relationships" name="Uncategorized Items - gdi-20201" sheetId="137" state="visible" r:id="rId13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0_);(#,##0.000)"/>
    <numFmt numFmtId="169" formatCode="#,##0.0000_);(#,##0.0000)"/>
    <numFmt numFmtId="170" formatCode="_(&quot;₨ &quot;#,##0.0_);_(&quot;₨ &quot;(#,##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Entity Central Index Key</t>
        </is>
      </c>
      <c r="B4" s="4" t="inlineStr">
        <is>
          <t>0001699150</t>
        </is>
      </c>
    </row>
    <row r="5">
      <c r="A5" s="4" t="inlineStr">
        <is>
          <t>Current Fiscal Year End Date</t>
        </is>
      </c>
      <c r="B5" s="4" t="inlineStr">
        <is>
          <t>--12-31</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FY</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38095</t>
        </is>
      </c>
    </row>
    <row r="14">
      <c r="A14" s="4" t="inlineStr">
        <is>
          <t>Entity Registrant Name</t>
        </is>
      </c>
      <c r="B14" s="4" t="inlineStr">
        <is>
          <t>Ingersoll Rand Inc.</t>
        </is>
      </c>
    </row>
    <row r="15">
      <c r="A15" s="4" t="inlineStr">
        <is>
          <t>Entity Incorporation, State or Country Code</t>
        </is>
      </c>
      <c r="B15" s="4" t="inlineStr">
        <is>
          <t>DE</t>
        </is>
      </c>
    </row>
    <row r="16">
      <c r="A16" s="4" t="inlineStr">
        <is>
          <t>Entity Tax Identification Number</t>
        </is>
      </c>
      <c r="B16" s="4" t="inlineStr">
        <is>
          <t>46-2393770</t>
        </is>
      </c>
    </row>
    <row r="17">
      <c r="A17" s="4" t="inlineStr">
        <is>
          <t>Entity Address, Address Line One</t>
        </is>
      </c>
      <c r="B17" s="4" t="inlineStr">
        <is>
          <t>800-A Beaty Street</t>
        </is>
      </c>
    </row>
    <row r="18">
      <c r="A18" s="4" t="inlineStr">
        <is>
          <t>Entity Address, City or Town</t>
        </is>
      </c>
      <c r="B18" s="4" t="inlineStr">
        <is>
          <t>Davidson</t>
        </is>
      </c>
    </row>
    <row r="19">
      <c r="A19" s="4" t="inlineStr">
        <is>
          <t>Entity Address, State or Province</t>
        </is>
      </c>
      <c r="B19" s="4" t="inlineStr">
        <is>
          <t>NC</t>
        </is>
      </c>
    </row>
    <row r="20">
      <c r="A20" s="4" t="inlineStr">
        <is>
          <t>Entity Address, Postal Zip Code</t>
        </is>
      </c>
      <c r="B20" s="4" t="inlineStr">
        <is>
          <t>28036</t>
        </is>
      </c>
    </row>
    <row r="21">
      <c r="A21" s="4" t="inlineStr">
        <is>
          <t>City Area Code</t>
        </is>
      </c>
      <c r="B21" s="4" t="inlineStr">
        <is>
          <t>704</t>
        </is>
      </c>
    </row>
    <row r="22">
      <c r="A22" s="4" t="inlineStr">
        <is>
          <t>Local Phone Number</t>
        </is>
      </c>
      <c r="B22" s="4" t="inlineStr">
        <is>
          <t>655-4000</t>
        </is>
      </c>
    </row>
    <row r="23">
      <c r="A23" s="4" t="inlineStr">
        <is>
          <t>Title of 12(b) Security</t>
        </is>
      </c>
      <c r="B23" s="4" t="inlineStr">
        <is>
          <t>Common Stock, $0.01 Par Value per share</t>
        </is>
      </c>
    </row>
    <row r="24">
      <c r="A24" s="4" t="inlineStr">
        <is>
          <t>Trading Symbol</t>
        </is>
      </c>
      <c r="B24" s="4" t="inlineStr">
        <is>
          <t>IR</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0.5</v>
      </c>
    </row>
    <row r="36">
      <c r="A36" s="4" t="inlineStr">
        <is>
          <t>Entity Common Stock, Shares Outstanding</t>
        </is>
      </c>
      <c r="C36" s="6" t="n">
        <v>418764695</v>
      </c>
    </row>
    <row r="37">
      <c r="A37" s="4" t="inlineStr">
        <is>
          <t>Documents Incorporated by Reference</t>
        </is>
      </c>
      <c r="B37" s="4" t="inlineStr">
        <is>
          <t>DOCUMENTS INCORPORATED BY REFERENCE Portions of the Proxy Statement for the registrant’s 2021 Annual Meeting of Stockholders are incorporated by reference in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A description of the Company’s four reportable segments, including the specific products manufactured and sold follows below. In the Industrial Technologies and Services segment, the Company designs, manufactures, markets and services a broad range of compression and vacuum equipment as well as fluid transfer equipment and loading systems. The Company’s compression and vacuum products are used worldwide in industrial manufacturing, transportation, chemical processing, food and beverage production, energy, environmental and other applications. In addition to equipment sales, the Company offers a broad portfolio of service options tailored to customer needs and complete range of aftermarket parts, air treatment equipment, controls and other accessories. The Company’s engineered loading systems and fluid transfer equipment ensure the safe handling and transfer of crude oil, liquefied natural gas, compressed natural gas, chemicals, and bulk materials. In the Precision and Science Technologies segment, the Company designs, manufactures and markets a broad range of specialized positive displacement pumps, fluid management equipment and aftermarket parts for medical, laboratory, industrial manufacturing, water and wastewater, chemical processing, energy, food and beverage, agriculture and other markets. The Company’s products are used for a diverse set of applications including precision dosing of chemicals and supplements, blood dialysis, oxygen therapy, food processing, fluid transfer and dispensing, spray finishing and coating, mixing, high-pressure air and gas management and others. The Company sells primarily through a broad global network of specialized and national distributors and original equipment manufacturers (“OEM”) who integrate the Company’s products into their devices and systems. In the Specialty Vehicle Technologies segment, the Company designs, manufactures and markets Club Car ® golf, utility and consumer low-speed vehicles. The Company has a long-standing track record as a leading premium manufacturer with strong brand recognition. Its customers include golf course operators, resorts and hospitality sites, government agencies and municipalities, manufacturing and construction firms, sports and other arenas, colleges and universities and other commercial establishments, as well as individual consumers. The Company sells its products primarily through independent distributors in over eighty countries worldwide and also sells its products directly to consumers. In the High Pressure Solutions segment, the Company designs, manufactures, markets and services a diverse range of positive displacement pumps, integrated systems and associated aftermarket parts, consumables and services. Its positive displacement pump offering includes mission-critical oil and gas drilling pumps, frac pumps and well servicing pumps, in addition to sales of associated consumables used in the operation of the Company’s pumps and aftermarket parts, consumables and services. The products the Company sells into upstream energy applications are highly aftermarket-intensive and so the Company supports these products in the field with one of the industry’s most comprehensive service networks. The Company’s customers provide drilling, completions and well services to oil and gas operators, particularly in the major basins and plays in the North American land market. The Company is one of the leading suppliers in these upstream energy applications and has long-standing customer relationships. The Chief Operating Decision Maker (“CODM”) evaluates the performance of the Company’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the United States and Europe, which includes transaction processing, accounting and other business support functions, are allocated to the business segments. Certain administrative expenses, including senior management compensation, treasury, internal audit, tax compliance, certain information technology, and other corporate functions, are not allocated to the business segments. The following table provides summarized information about the Company’s operations by reportable segment and reconciles Segment Adjusted EBITDA to Income (Loss) Before Income Taxes for the years ended December 31, 2020, 2019 and 2018. 2020 2019 2018 Revenue Industrial Technologies and Services $ 3,248.2 $ 1,700.9 $ 1,739.6 Precision and Science Technologies 725.0 316.6 280.2 Specialty Vehicle Technologies 741.4 — — High Pressure Solutions 195.6 434.4 670.0 Total Revenue $ 4,910.2 $ 2,451.9 $ 2,689.8 Segment Adjusted EBITDA Industrial Technologies and Services $ 759.8 $ 391.4 $ 393.6 Precision and Science Technologies 220.2 95.8 80.7 Specialty Vehicle Technologies 138.6 — — High Pressure Solutions 12.1 117.0 227.8 Total Segment Adjusted EBITDA 1,130.7 604.2 702.1 Less items to reconcile Segment Adjusted EBITDA to Income (Loss) Before Income Taxes: Corporate expenses not allocated to segments (1) 113.1 42.5 18.7 Interest expense 111.1 88.9 99.6 Depreciation and amortization expense (2) 492.9 178.1 180.4 Impairment of other intangible assets (3) 19.9 — — Restructuring and related business transformation costs (4) 97.9 25.6 38.8 Acquisition related expenses and non-cash charges (5) 233.2 54.6 16.7 Expenses related to public stock offerings (6) — — 2.9 Establish public company financial reporting compliance (7) — 0.6 4.3 Stock-based compensation (8) 50.8 20.7 (2.8) Loss on extinguishment of debt (9) 2.0 0.2 1.1 Foreign currency transaction losses (gains), net 20.9 8.1 (1.9) Shareholder litigation settlement recoveries (10) — (6.0) (9.5) Other adjustments (11) 8.3 — 4.3 Income (Loss) Before Income Taxes $ (19.4) $ 190.9 $ 349.5 (1) Includes insurance recoveries of asbestos legal fees of $8.2 million in the year ended December 31, 2018. (2) Depreciation and amortization expense excludes $8.0 million of depreciation of rental equipment for the year ended December 31, 2020. (3) Represents non-cash charges for impairment of intangible assets other than goodwill. (4) Restructuring and related business transformation costs consist of the following. Year Ended December 31, 2020 2019 2018 Restructuring charges $ 92.9 $ 17.1 $ 12.7 Severance, sign-on, relocation and executive search costs 2.8 2.5 4.1 Facility reorganization, relocation and other costs 2.1 2.4 3.1 Information technology infrastructure transformation — 1.2 0.8 Losses (gains) on asset and business disposals — 0.8 (1.1) Consultant and other advisor fees — 0.3 14.1 Other, net 0.1 1.3 5.1 Total restructuring and related business transformation costs $ 97.9 $ 25.6 $ 38.8 (5)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 (6) Represents expenses related to the Company’s initial stock offering and subsequent secondary offerings. (7) Represents third party expenses to comply with the requirements of Sarbanes-Oxley and the accelerated adoption of the new accounting standards (ASC 606 – Revenue from Contracts with Customers and ASC 842 – Leases ) in the first quarter of 2019 and 2020, respectively, one year ahead of the required adoption dates for a private company. (8) Represents sto ck-based compensation expense recognized for stock options outstanding for the year ended December 31, 2020 of $51.3 million decreased by $0.5 million due to costs associated with employer taxes. Represents stock-based compensation expense recognized for stock options outstanding for the year ended December 31, 2019 of $19.2 million and associated employer taxes of $1.5 million. Represents stock-based compensation expense recognized for the year ended December 31, 2018 for stock options outstanding of $2.8 million, reduced by of $5.6 million primarily due to a decrease in the estimated accrual for employer taxes related to DSUs as a result of a lower per share price. (9) Represents losses on the extinguishment of a portion of the U.S. Term Loan, and the refinancing of the Original Dollar Term Loan Facility and the Original Euro Term Loan Facility as well as losses reclassified from AOCI into income related to the amendment of the interest rate swaps in conjunction with the debt repayment. (10) Represents insurance recoveries of the Company’s shareholder litigation settlement in 2014. (11) Includes (i) non-cash impact of net LIFO reserve adjustment, (ii) effects of amortization of prior service costs and amortization of losses in pension and other postretirement benefits (“OPEB”) expense, (iii) certain legal and compliance costs and (iv) other miscellaneous adjustments. The following tables provide summarized information about the Company’s reportable segments. Identifiable Assets 2020 2019 2018 Industrial Technologies and Services $ 9,113.4 $ 2,729.7 $ 2,806.6 Precision and Science Technologies 2,852.8 558.4 570.0 Specialty Vehicle Technologies 1,645.9 — — High Pressure Solutions 687.8 813.5 882.3 Total 14,299.9 4,101.6 4,258.9 General corporate (unallocated) 1,758.7 526.8 228.2 Total identifiable assets $ 16,058.6 $ 4,628.4 $ 4,487.1 Depreciation and Amortization Expense 2020 2019 2018 Industrial Technologies and Services $ 314.3 $ 123.9 $ 128.3 Precision and Science Technologies 106.3 26.2 23.9 Specialty Vehicle Technologies 53.5 — — High Pressure Solutions 26.8 28.0 28.2 Total depreciation and amortization expense $ 500.9 $ 178.1 $ 180.4 Capital Expenditures 2020 2019 2018 Industrial Technologies and Services $ 32.2 $ 31.5 $ 35.3 Precision and Science Technologies 9.8 5.5 4.9 Specialty Vehicle Technologies 2.9 — — High Pressure Solutions 3.8 6.2 12.0 Total capital expenditures $ 48.7 $ 43.2 $ 52.2 The following table presents property, plant and equipment by geographic region for the years ended December 31, 2020, 2019 and 2018. Property, Plant and Equipment, net 2020 2019 2018 United States $ 390.9 $ 179.6 $ 199.9 Other Americas 15.6 5.9 6.3 Total Americas 406.5 185.5 206.2 EMEA (1) 216.1 117.3 126.3 Asia Pacific 174.7 23.8 24.1 Total $ 797.3 $ 326.6 $ 356.6 (1) Europe, Middle East and Africa (“EME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Abstract]</t>
        </is>
      </c>
    </row>
    <row r="4">
      <c r="A4" s="4" t="inlineStr">
        <is>
          <t>Revenues</t>
        </is>
      </c>
      <c r="B4" s="5" t="n">
        <v>4910.2</v>
      </c>
      <c r="C4" s="5" t="n">
        <v>2451.9</v>
      </c>
      <c r="D4" s="5" t="n">
        <v>2689.8</v>
      </c>
    </row>
    <row r="5">
      <c r="A5" s="4" t="inlineStr">
        <is>
          <t>Revenue recognized at point in time</t>
        </is>
      </c>
    </row>
    <row r="6">
      <c r="A6" s="3" t="inlineStr">
        <is>
          <t>Disaggregation of Revenue [Abstract]</t>
        </is>
      </c>
    </row>
    <row r="7">
      <c r="A7" s="4" t="inlineStr">
        <is>
          <t>Revenues</t>
        </is>
      </c>
      <c r="B7" s="7" t="n">
        <v>4579.7</v>
      </c>
      <c r="C7" s="7" t="n">
        <v>2312.5</v>
      </c>
    </row>
    <row r="8">
      <c r="A8" s="4" t="inlineStr">
        <is>
          <t>Revenue recognized at point in time</t>
        </is>
      </c>
    </row>
    <row r="9">
      <c r="A9" s="3" t="inlineStr">
        <is>
          <t>Disaggregation of Revenue [Abstract]</t>
        </is>
      </c>
    </row>
    <row r="10">
      <c r="A10" s="4" t="inlineStr">
        <is>
          <t>Revenues</t>
        </is>
      </c>
      <c r="B10" s="7" t="n">
        <v>330.5</v>
      </c>
      <c r="C10" s="7" t="n">
        <v>139.4</v>
      </c>
    </row>
    <row r="11">
      <c r="A11" s="4" t="inlineStr">
        <is>
          <t>Original Equipment</t>
        </is>
      </c>
    </row>
    <row r="12">
      <c r="A12" s="3" t="inlineStr">
        <is>
          <t>Disaggregation of Revenue [Abstract]</t>
        </is>
      </c>
    </row>
    <row r="13">
      <c r="A13" s="4" t="inlineStr">
        <is>
          <t>Revenues</t>
        </is>
      </c>
      <c r="B13" s="7" t="n">
        <v>3135.9</v>
      </c>
      <c r="C13" s="7" t="n">
        <v>1525.2</v>
      </c>
    </row>
    <row r="14">
      <c r="A14" s="4" t="inlineStr">
        <is>
          <t>Aftermarket</t>
        </is>
      </c>
    </row>
    <row r="15">
      <c r="A15" s="3" t="inlineStr">
        <is>
          <t>Disaggregation of Revenue [Abstract]</t>
        </is>
      </c>
    </row>
    <row r="16">
      <c r="A16" s="4" t="inlineStr">
        <is>
          <t>Revenues</t>
        </is>
      </c>
      <c r="B16" s="7" t="n">
        <v>1774.3</v>
      </c>
      <c r="C16" s="7" t="n">
        <v>926.7</v>
      </c>
    </row>
    <row r="17">
      <c r="A17" s="4" t="inlineStr">
        <is>
          <t>Americas</t>
        </is>
      </c>
    </row>
    <row r="18">
      <c r="A18" s="3" t="inlineStr">
        <is>
          <t>Disaggregation of Revenue [Abstract]</t>
        </is>
      </c>
    </row>
    <row r="19">
      <c r="A19" s="4" t="inlineStr">
        <is>
          <t>Revenues</t>
        </is>
      </c>
      <c r="B19" s="7" t="n">
        <v>2618.6</v>
      </c>
      <c r="C19" s="7" t="n">
        <v>1185.7</v>
      </c>
    </row>
    <row r="20">
      <c r="A20" s="4" t="inlineStr">
        <is>
          <t>U.S. Plans</t>
        </is>
      </c>
    </row>
    <row r="21">
      <c r="A21" s="3" t="inlineStr">
        <is>
          <t>Disaggregation of Revenue [Abstract]</t>
        </is>
      </c>
    </row>
    <row r="22">
      <c r="A22" s="4" t="inlineStr">
        <is>
          <t>Revenues</t>
        </is>
      </c>
      <c r="B22" s="7" t="n">
        <v>2235.6</v>
      </c>
      <c r="C22" s="6" t="n">
        <v>998</v>
      </c>
    </row>
    <row r="23">
      <c r="A23" s="4" t="inlineStr">
        <is>
          <t>Other Americas</t>
        </is>
      </c>
    </row>
    <row r="24">
      <c r="A24" s="3" t="inlineStr">
        <is>
          <t>Disaggregation of Revenue [Abstract]</t>
        </is>
      </c>
    </row>
    <row r="25">
      <c r="A25" s="4" t="inlineStr">
        <is>
          <t>Revenues</t>
        </is>
      </c>
      <c r="B25" s="6" t="n">
        <v>383</v>
      </c>
      <c r="C25" s="7" t="n">
        <v>187.7</v>
      </c>
    </row>
    <row r="26">
      <c r="A26" s="4" t="inlineStr">
        <is>
          <t>EMEIA</t>
        </is>
      </c>
    </row>
    <row r="27">
      <c r="A27" s="3" t="inlineStr">
        <is>
          <t>Disaggregation of Revenue [Abstract]</t>
        </is>
      </c>
    </row>
    <row r="28">
      <c r="A28" s="4" t="inlineStr">
        <is>
          <t>Revenues</t>
        </is>
      </c>
      <c r="B28" s="6" t="n">
        <v>1358</v>
      </c>
      <c r="C28" s="7" t="n">
        <v>891.2</v>
      </c>
    </row>
    <row r="29">
      <c r="A29" s="4" t="inlineStr">
        <is>
          <t>Asia Pacific</t>
        </is>
      </c>
    </row>
    <row r="30">
      <c r="A30" s="3" t="inlineStr">
        <is>
          <t>Disaggregation of Revenue [Abstract]</t>
        </is>
      </c>
    </row>
    <row r="31">
      <c r="A31" s="4" t="inlineStr">
        <is>
          <t>Revenues</t>
        </is>
      </c>
      <c r="B31" s="7" t="n">
        <v>933.6</v>
      </c>
      <c r="C31" s="6" t="n">
        <v>375</v>
      </c>
    </row>
    <row r="32">
      <c r="A32" s="4" t="inlineStr">
        <is>
          <t>Industrial Technologies and Services</t>
        </is>
      </c>
    </row>
    <row r="33">
      <c r="A33" s="3" t="inlineStr">
        <is>
          <t>Disaggregation of Revenue [Abstract]</t>
        </is>
      </c>
    </row>
    <row r="34">
      <c r="A34" s="4" t="inlineStr">
        <is>
          <t>Revenues</t>
        </is>
      </c>
      <c r="B34" s="7" t="n">
        <v>3248.2</v>
      </c>
      <c r="C34" s="7" t="n">
        <v>1700.9</v>
      </c>
    </row>
    <row r="35">
      <c r="A35" s="4" t="inlineStr">
        <is>
          <t>Industrial Technologies and Services | Revenue recognized at point in time</t>
        </is>
      </c>
    </row>
    <row r="36">
      <c r="A36" s="3" t="inlineStr">
        <is>
          <t>Disaggregation of Revenue [Abstract]</t>
        </is>
      </c>
    </row>
    <row r="37">
      <c r="A37" s="4" t="inlineStr">
        <is>
          <t>Revenues</t>
        </is>
      </c>
      <c r="B37" s="7" t="n">
        <v>2937.1</v>
      </c>
      <c r="C37" s="7" t="n">
        <v>1561.5</v>
      </c>
    </row>
    <row r="38">
      <c r="A38" s="4" t="inlineStr">
        <is>
          <t>Industrial Technologies and Services | Revenue recognized at point in time</t>
        </is>
      </c>
    </row>
    <row r="39">
      <c r="A39" s="3" t="inlineStr">
        <is>
          <t>Disaggregation of Revenue [Abstract]</t>
        </is>
      </c>
    </row>
    <row r="40">
      <c r="A40" s="4" t="inlineStr">
        <is>
          <t>Revenues</t>
        </is>
      </c>
      <c r="B40" s="7" t="n">
        <v>311.1</v>
      </c>
      <c r="C40" s="7" t="n">
        <v>139.4</v>
      </c>
    </row>
    <row r="41">
      <c r="A41" s="4" t="inlineStr">
        <is>
          <t>Industrial Technologies and Services | Original Equipment</t>
        </is>
      </c>
    </row>
    <row r="42">
      <c r="A42" s="3" t="inlineStr">
        <is>
          <t>Disaggregation of Revenue [Abstract]</t>
        </is>
      </c>
    </row>
    <row r="43">
      <c r="A43" s="4" t="inlineStr">
        <is>
          <t>Revenues</t>
        </is>
      </c>
      <c r="B43" s="7" t="n">
        <v>1942.8</v>
      </c>
      <c r="C43" s="6" t="n">
        <v>1152</v>
      </c>
    </row>
    <row r="44">
      <c r="A44" s="4" t="inlineStr">
        <is>
          <t>Industrial Technologies and Services | Aftermarket</t>
        </is>
      </c>
    </row>
    <row r="45">
      <c r="A45" s="3" t="inlineStr">
        <is>
          <t>Disaggregation of Revenue [Abstract]</t>
        </is>
      </c>
    </row>
    <row r="46">
      <c r="A46" s="4" t="inlineStr">
        <is>
          <t>Revenues</t>
        </is>
      </c>
      <c r="B46" s="7" t="n">
        <v>1305.4</v>
      </c>
      <c r="C46" s="7" t="n">
        <v>548.9</v>
      </c>
    </row>
    <row r="47">
      <c r="A47" s="4" t="inlineStr">
        <is>
          <t>Industrial Technologies and Services | Americas</t>
        </is>
      </c>
    </row>
    <row r="48">
      <c r="A48" s="3" t="inlineStr">
        <is>
          <t>Disaggregation of Revenue [Abstract]</t>
        </is>
      </c>
    </row>
    <row r="49">
      <c r="A49" s="4" t="inlineStr">
        <is>
          <t>Revenues</t>
        </is>
      </c>
      <c r="B49" s="7" t="n">
        <v>1423.5</v>
      </c>
      <c r="C49" s="7" t="n">
        <v>616.5</v>
      </c>
    </row>
    <row r="50">
      <c r="A50" s="4" t="inlineStr">
        <is>
          <t>Industrial Technologies and Services | U.S. Plans</t>
        </is>
      </c>
    </row>
    <row r="51">
      <c r="A51" s="3" t="inlineStr">
        <is>
          <t>Disaggregation of Revenue [Abstract]</t>
        </is>
      </c>
    </row>
    <row r="52">
      <c r="A52" s="4" t="inlineStr">
        <is>
          <t>Revenues</t>
        </is>
      </c>
      <c r="B52" s="7" t="n">
        <v>1142.8</v>
      </c>
      <c r="C52" s="6" t="n">
        <v>484</v>
      </c>
    </row>
    <row r="53">
      <c r="A53" s="4" t="inlineStr">
        <is>
          <t>Industrial Technologies and Services | Other Americas</t>
        </is>
      </c>
    </row>
    <row r="54">
      <c r="A54" s="3" t="inlineStr">
        <is>
          <t>Disaggregation of Revenue [Abstract]</t>
        </is>
      </c>
    </row>
    <row r="55">
      <c r="A55" s="4" t="inlineStr">
        <is>
          <t>Revenues</t>
        </is>
      </c>
      <c r="B55" s="7" t="n">
        <v>280.7</v>
      </c>
      <c r="C55" s="7" t="n">
        <v>132.5</v>
      </c>
    </row>
    <row r="56">
      <c r="A56" s="4" t="inlineStr">
        <is>
          <t>Industrial Technologies and Services | EMEIA</t>
        </is>
      </c>
    </row>
    <row r="57">
      <c r="A57" s="3" t="inlineStr">
        <is>
          <t>Disaggregation of Revenue [Abstract]</t>
        </is>
      </c>
    </row>
    <row r="58">
      <c r="A58" s="4" t="inlineStr">
        <is>
          <t>Revenues</t>
        </is>
      </c>
      <c r="B58" s="7" t="n">
        <v>1054.4</v>
      </c>
      <c r="C58" s="7" t="n">
        <v>765.7</v>
      </c>
    </row>
    <row r="59">
      <c r="A59" s="4" t="inlineStr">
        <is>
          <t>Industrial Technologies and Services | Asia Pacific</t>
        </is>
      </c>
    </row>
    <row r="60">
      <c r="A60" s="3" t="inlineStr">
        <is>
          <t>Disaggregation of Revenue [Abstract]</t>
        </is>
      </c>
    </row>
    <row r="61">
      <c r="A61" s="4" t="inlineStr">
        <is>
          <t>Revenues</t>
        </is>
      </c>
      <c r="B61" s="7" t="n">
        <v>770.3</v>
      </c>
      <c r="C61" s="7" t="n">
        <v>318.7</v>
      </c>
    </row>
    <row r="62">
      <c r="A62" s="4" t="inlineStr">
        <is>
          <t>Precision and Science Technologies</t>
        </is>
      </c>
    </row>
    <row r="63">
      <c r="A63" s="3" t="inlineStr">
        <is>
          <t>Disaggregation of Revenue [Abstract]</t>
        </is>
      </c>
    </row>
    <row r="64">
      <c r="A64" s="4" t="inlineStr">
        <is>
          <t>Revenues</t>
        </is>
      </c>
      <c r="B64" s="6" t="n">
        <v>725</v>
      </c>
      <c r="C64" s="7" t="n">
        <v>316.6</v>
      </c>
    </row>
    <row r="65">
      <c r="A65" s="4" t="inlineStr">
        <is>
          <t>Precision and Science Technologies | Revenue recognized at point in time</t>
        </is>
      </c>
    </row>
    <row r="66">
      <c r="A66" s="3" t="inlineStr">
        <is>
          <t>Disaggregation of Revenue [Abstract]</t>
        </is>
      </c>
    </row>
    <row r="67">
      <c r="A67" s="4" t="inlineStr">
        <is>
          <t>Revenues</t>
        </is>
      </c>
      <c r="B67" s="6" t="n">
        <v>725</v>
      </c>
      <c r="C67" s="7" t="n">
        <v>316.6</v>
      </c>
    </row>
    <row r="68">
      <c r="A68" s="4" t="inlineStr">
        <is>
          <t>Precision and Science Technologies | Revenue recognized at point in time</t>
        </is>
      </c>
    </row>
    <row r="69">
      <c r="A69" s="3" t="inlineStr">
        <is>
          <t>Disaggregation of Revenue [Abstract]</t>
        </is>
      </c>
    </row>
    <row r="70">
      <c r="A70" s="4" t="inlineStr">
        <is>
          <t>Revenues</t>
        </is>
      </c>
      <c r="B70" s="6" t="n">
        <v>0</v>
      </c>
      <c r="C70" s="6" t="n">
        <v>0</v>
      </c>
    </row>
    <row r="71">
      <c r="A71" s="4" t="inlineStr">
        <is>
          <t>Precision and Science Technologies | Original Equipment</t>
        </is>
      </c>
    </row>
    <row r="72">
      <c r="A72" s="3" t="inlineStr">
        <is>
          <t>Disaggregation of Revenue [Abstract]</t>
        </is>
      </c>
    </row>
    <row r="73">
      <c r="A73" s="4" t="inlineStr">
        <is>
          <t>Revenues</t>
        </is>
      </c>
      <c r="B73" s="7" t="n">
        <v>618.8</v>
      </c>
      <c r="C73" s="7" t="n">
        <v>303.4</v>
      </c>
    </row>
    <row r="74">
      <c r="A74" s="4" t="inlineStr">
        <is>
          <t>Precision and Science Technologies | Aftermarket</t>
        </is>
      </c>
    </row>
    <row r="75">
      <c r="A75" s="3" t="inlineStr">
        <is>
          <t>Disaggregation of Revenue [Abstract]</t>
        </is>
      </c>
    </row>
    <row r="76">
      <c r="A76" s="4" t="inlineStr">
        <is>
          <t>Revenues</t>
        </is>
      </c>
      <c r="B76" s="7" t="n">
        <v>106.2</v>
      </c>
      <c r="C76" s="7" t="n">
        <v>13.2</v>
      </c>
    </row>
    <row r="77">
      <c r="A77" s="4" t="inlineStr">
        <is>
          <t>Precision and Science Technologies | Americas</t>
        </is>
      </c>
    </row>
    <row r="78">
      <c r="A78" s="3" t="inlineStr">
        <is>
          <t>Disaggregation of Revenue [Abstract]</t>
        </is>
      </c>
    </row>
    <row r="79">
      <c r="A79" s="4" t="inlineStr">
        <is>
          <t>Revenues</t>
        </is>
      </c>
      <c r="B79" s="7" t="n">
        <v>335.8</v>
      </c>
      <c r="C79" s="7" t="n">
        <v>155.1</v>
      </c>
    </row>
    <row r="80">
      <c r="A80" s="4" t="inlineStr">
        <is>
          <t>Precision and Science Technologies | U.S. Plans</t>
        </is>
      </c>
    </row>
    <row r="81">
      <c r="A81" s="3" t="inlineStr">
        <is>
          <t>Disaggregation of Revenue [Abstract]</t>
        </is>
      </c>
    </row>
    <row r="82">
      <c r="A82" s="4" t="inlineStr">
        <is>
          <t>Revenues</t>
        </is>
      </c>
      <c r="B82" s="7" t="n">
        <v>297.1</v>
      </c>
      <c r="C82" s="7" t="n">
        <v>140.7</v>
      </c>
    </row>
    <row r="83">
      <c r="A83" s="4" t="inlineStr">
        <is>
          <t>Precision and Science Technologies | Other Americas</t>
        </is>
      </c>
    </row>
    <row r="84">
      <c r="A84" s="3" t="inlineStr">
        <is>
          <t>Disaggregation of Revenue [Abstract]</t>
        </is>
      </c>
    </row>
    <row r="85">
      <c r="A85" s="4" t="inlineStr">
        <is>
          <t>Revenues</t>
        </is>
      </c>
      <c r="B85" s="7" t="n">
        <v>38.7</v>
      </c>
      <c r="C85" s="7" t="n">
        <v>14.4</v>
      </c>
    </row>
    <row r="86">
      <c r="A86" s="4" t="inlineStr">
        <is>
          <t>Precision and Science Technologies | EMEIA</t>
        </is>
      </c>
    </row>
    <row r="87">
      <c r="A87" s="3" t="inlineStr">
        <is>
          <t>Disaggregation of Revenue [Abstract]</t>
        </is>
      </c>
    </row>
    <row r="88">
      <c r="A88" s="4" t="inlineStr">
        <is>
          <t>Revenues</t>
        </is>
      </c>
      <c r="B88" s="7" t="n">
        <v>256.5</v>
      </c>
      <c r="C88" s="7" t="n">
        <v>112.1</v>
      </c>
    </row>
    <row r="89">
      <c r="A89" s="4" t="inlineStr">
        <is>
          <t>Precision and Science Technologies | Asia Pacific</t>
        </is>
      </c>
    </row>
    <row r="90">
      <c r="A90" s="3" t="inlineStr">
        <is>
          <t>Disaggregation of Revenue [Abstract]</t>
        </is>
      </c>
    </row>
    <row r="91">
      <c r="A91" s="4" t="inlineStr">
        <is>
          <t>Revenues</t>
        </is>
      </c>
      <c r="B91" s="7" t="n">
        <v>132.7</v>
      </c>
      <c r="C91" s="7" t="n">
        <v>49.4</v>
      </c>
    </row>
    <row r="92">
      <c r="A92" s="4" t="inlineStr">
        <is>
          <t>Specialty Vehicle Technologies</t>
        </is>
      </c>
    </row>
    <row r="93">
      <c r="A93" s="3" t="inlineStr">
        <is>
          <t>Disaggregation of Revenue [Abstract]</t>
        </is>
      </c>
    </row>
    <row r="94">
      <c r="A94" s="4" t="inlineStr">
        <is>
          <t>Revenues</t>
        </is>
      </c>
      <c r="B94" s="7" t="n">
        <v>741.4</v>
      </c>
      <c r="C94" s="6" t="n">
        <v>0</v>
      </c>
    </row>
    <row r="95">
      <c r="A95" s="4" t="inlineStr">
        <is>
          <t>Specialty Vehicle Technologies | Revenue recognized at point in time</t>
        </is>
      </c>
    </row>
    <row r="96">
      <c r="A96" s="3" t="inlineStr">
        <is>
          <t>Disaggregation of Revenue [Abstract]</t>
        </is>
      </c>
    </row>
    <row r="97">
      <c r="A97" s="4" t="inlineStr">
        <is>
          <t>Revenues</t>
        </is>
      </c>
      <c r="B97" s="6" t="n">
        <v>722</v>
      </c>
      <c r="C97" s="6" t="n">
        <v>0</v>
      </c>
    </row>
    <row r="98">
      <c r="A98" s="4" t="inlineStr">
        <is>
          <t>Specialty Vehicle Technologies | Revenue recognized at point in time</t>
        </is>
      </c>
    </row>
    <row r="99">
      <c r="A99" s="3" t="inlineStr">
        <is>
          <t>Disaggregation of Revenue [Abstract]</t>
        </is>
      </c>
    </row>
    <row r="100">
      <c r="A100" s="4" t="inlineStr">
        <is>
          <t>Revenues</t>
        </is>
      </c>
      <c r="B100" s="7" t="n">
        <v>19.4</v>
      </c>
      <c r="C100" s="6" t="n">
        <v>0</v>
      </c>
    </row>
    <row r="101">
      <c r="A101" s="4" t="inlineStr">
        <is>
          <t>Specialty Vehicle Technologies | Original Equipment</t>
        </is>
      </c>
    </row>
    <row r="102">
      <c r="A102" s="3" t="inlineStr">
        <is>
          <t>Disaggregation of Revenue [Abstract]</t>
        </is>
      </c>
    </row>
    <row r="103">
      <c r="A103" s="4" t="inlineStr">
        <is>
          <t>Revenues</t>
        </is>
      </c>
      <c r="B103" s="7" t="n">
        <v>548.3</v>
      </c>
      <c r="C103" s="6" t="n">
        <v>0</v>
      </c>
    </row>
    <row r="104">
      <c r="A104" s="4" t="inlineStr">
        <is>
          <t>Specialty Vehicle Technologies | Aftermarket</t>
        </is>
      </c>
    </row>
    <row r="105">
      <c r="A105" s="3" t="inlineStr">
        <is>
          <t>Disaggregation of Revenue [Abstract]</t>
        </is>
      </c>
    </row>
    <row r="106">
      <c r="A106" s="4" t="inlineStr">
        <is>
          <t>Revenues</t>
        </is>
      </c>
      <c r="B106" s="7" t="n">
        <v>193.1</v>
      </c>
      <c r="C106" s="6" t="n">
        <v>0</v>
      </c>
    </row>
    <row r="107">
      <c r="A107" s="4" t="inlineStr">
        <is>
          <t>Specialty Vehicle Technologies | Americas</t>
        </is>
      </c>
    </row>
    <row r="108">
      <c r="A108" s="3" t="inlineStr">
        <is>
          <t>Disaggregation of Revenue [Abstract]</t>
        </is>
      </c>
    </row>
    <row r="109">
      <c r="A109" s="4" t="inlineStr">
        <is>
          <t>Revenues</t>
        </is>
      </c>
      <c r="B109" s="7" t="n">
        <v>684.8</v>
      </c>
      <c r="C109" s="6" t="n">
        <v>0</v>
      </c>
    </row>
    <row r="110">
      <c r="A110" s="4" t="inlineStr">
        <is>
          <t>Specialty Vehicle Technologies | U.S. Plans</t>
        </is>
      </c>
    </row>
    <row r="111">
      <c r="A111" s="3" t="inlineStr">
        <is>
          <t>Disaggregation of Revenue [Abstract]</t>
        </is>
      </c>
    </row>
    <row r="112">
      <c r="A112" s="4" t="inlineStr">
        <is>
          <t>Revenues</t>
        </is>
      </c>
      <c r="B112" s="7" t="n">
        <v>647.3</v>
      </c>
      <c r="C112" s="6" t="n">
        <v>0</v>
      </c>
    </row>
    <row r="113">
      <c r="A113" s="4" t="inlineStr">
        <is>
          <t>Specialty Vehicle Technologies | Other Americas</t>
        </is>
      </c>
    </row>
    <row r="114">
      <c r="A114" s="3" t="inlineStr">
        <is>
          <t>Disaggregation of Revenue [Abstract]</t>
        </is>
      </c>
    </row>
    <row r="115">
      <c r="A115" s="4" t="inlineStr">
        <is>
          <t>Revenues</t>
        </is>
      </c>
      <c r="B115" s="7" t="n">
        <v>37.5</v>
      </c>
      <c r="C115" s="6" t="n">
        <v>0</v>
      </c>
    </row>
    <row r="116">
      <c r="A116" s="4" t="inlineStr">
        <is>
          <t>Specialty Vehicle Technologies | EMEIA</t>
        </is>
      </c>
    </row>
    <row r="117">
      <c r="A117" s="3" t="inlineStr">
        <is>
          <t>Disaggregation of Revenue [Abstract]</t>
        </is>
      </c>
    </row>
    <row r="118">
      <c r="A118" s="4" t="inlineStr">
        <is>
          <t>Revenues</t>
        </is>
      </c>
      <c r="B118" s="7" t="n">
        <v>30.9</v>
      </c>
      <c r="C118" s="6" t="n">
        <v>0</v>
      </c>
    </row>
    <row r="119">
      <c r="A119" s="4" t="inlineStr">
        <is>
          <t>Specialty Vehicle Technologies | Asia Pacific</t>
        </is>
      </c>
    </row>
    <row r="120">
      <c r="A120" s="3" t="inlineStr">
        <is>
          <t>Disaggregation of Revenue [Abstract]</t>
        </is>
      </c>
    </row>
    <row r="121">
      <c r="A121" s="4" t="inlineStr">
        <is>
          <t>Revenues</t>
        </is>
      </c>
      <c r="B121" s="7" t="n">
        <v>25.7</v>
      </c>
      <c r="C121" s="6" t="n">
        <v>0</v>
      </c>
    </row>
    <row r="122">
      <c r="A122" s="4" t="inlineStr">
        <is>
          <t>High Pressure Solutions</t>
        </is>
      </c>
    </row>
    <row r="123">
      <c r="A123" s="3" t="inlineStr">
        <is>
          <t>Disaggregation of Revenue [Abstract]</t>
        </is>
      </c>
    </row>
    <row r="124">
      <c r="A124" s="4" t="inlineStr">
        <is>
          <t>Revenues</t>
        </is>
      </c>
      <c r="B124" s="7" t="n">
        <v>195.6</v>
      </c>
      <c r="C124" s="7" t="n">
        <v>434.4</v>
      </c>
    </row>
    <row r="125">
      <c r="A125" s="4" t="inlineStr">
        <is>
          <t>High Pressure Solutions | Revenue recognized at point in time</t>
        </is>
      </c>
    </row>
    <row r="126">
      <c r="A126" s="3" t="inlineStr">
        <is>
          <t>Disaggregation of Revenue [Abstract]</t>
        </is>
      </c>
    </row>
    <row r="127">
      <c r="A127" s="4" t="inlineStr">
        <is>
          <t>Revenues</t>
        </is>
      </c>
      <c r="B127" s="7" t="n">
        <v>195.6</v>
      </c>
      <c r="C127" s="7" t="n">
        <v>434.4</v>
      </c>
    </row>
    <row r="128">
      <c r="A128" s="4" t="inlineStr">
        <is>
          <t>High Pressure Solutions | Revenue recognized at point in time</t>
        </is>
      </c>
    </row>
    <row r="129">
      <c r="A129" s="3" t="inlineStr">
        <is>
          <t>Disaggregation of Revenue [Abstract]</t>
        </is>
      </c>
    </row>
    <row r="130">
      <c r="A130" s="4" t="inlineStr">
        <is>
          <t>Revenues</t>
        </is>
      </c>
      <c r="B130" s="6" t="n">
        <v>0</v>
      </c>
      <c r="C130" s="6" t="n">
        <v>0</v>
      </c>
    </row>
    <row r="131">
      <c r="A131" s="4" t="inlineStr">
        <is>
          <t>High Pressure Solutions | Original Equipment</t>
        </is>
      </c>
    </row>
    <row r="132">
      <c r="A132" s="3" t="inlineStr">
        <is>
          <t>Disaggregation of Revenue [Abstract]</t>
        </is>
      </c>
    </row>
    <row r="133">
      <c r="A133" s="4" t="inlineStr">
        <is>
          <t>Revenues</t>
        </is>
      </c>
      <c r="B133" s="6" t="n">
        <v>26</v>
      </c>
      <c r="C133" s="7" t="n">
        <v>69.8</v>
      </c>
    </row>
    <row r="134">
      <c r="A134" s="4" t="inlineStr">
        <is>
          <t>High Pressure Solutions | Aftermarket</t>
        </is>
      </c>
    </row>
    <row r="135">
      <c r="A135" s="3" t="inlineStr">
        <is>
          <t>Disaggregation of Revenue [Abstract]</t>
        </is>
      </c>
    </row>
    <row r="136">
      <c r="A136" s="4" t="inlineStr">
        <is>
          <t>Revenues</t>
        </is>
      </c>
      <c r="B136" s="7" t="n">
        <v>169.6</v>
      </c>
      <c r="C136" s="7" t="n">
        <v>364.6</v>
      </c>
    </row>
    <row r="137">
      <c r="A137" s="4" t="inlineStr">
        <is>
          <t>High Pressure Solutions | Americas</t>
        </is>
      </c>
    </row>
    <row r="138">
      <c r="A138" s="3" t="inlineStr">
        <is>
          <t>Disaggregation of Revenue [Abstract]</t>
        </is>
      </c>
    </row>
    <row r="139">
      <c r="A139" s="4" t="inlineStr">
        <is>
          <t>Revenues</t>
        </is>
      </c>
      <c r="B139" s="7" t="n">
        <v>174.5</v>
      </c>
      <c r="C139" s="7" t="n">
        <v>414.1</v>
      </c>
    </row>
    <row r="140">
      <c r="A140" s="4" t="inlineStr">
        <is>
          <t>High Pressure Solutions | U.S. Plans</t>
        </is>
      </c>
    </row>
    <row r="141">
      <c r="A141" s="3" t="inlineStr">
        <is>
          <t>Disaggregation of Revenue [Abstract]</t>
        </is>
      </c>
    </row>
    <row r="142">
      <c r="A142" s="4" t="inlineStr">
        <is>
          <t>Revenues</t>
        </is>
      </c>
      <c r="B142" s="7" t="n">
        <v>148.4</v>
      </c>
      <c r="C142" s="7" t="n">
        <v>373.3</v>
      </c>
    </row>
    <row r="143">
      <c r="A143" s="4" t="inlineStr">
        <is>
          <t>High Pressure Solutions | Other Americas</t>
        </is>
      </c>
    </row>
    <row r="144">
      <c r="A144" s="3" t="inlineStr">
        <is>
          <t>Disaggregation of Revenue [Abstract]</t>
        </is>
      </c>
    </row>
    <row r="145">
      <c r="A145" s="4" t="inlineStr">
        <is>
          <t>Revenues</t>
        </is>
      </c>
      <c r="B145" s="7" t="n">
        <v>26.1</v>
      </c>
      <c r="C145" s="7" t="n">
        <v>40.8</v>
      </c>
    </row>
    <row r="146">
      <c r="A146" s="4" t="inlineStr">
        <is>
          <t>High Pressure Solutions | EMEIA</t>
        </is>
      </c>
    </row>
    <row r="147">
      <c r="A147" s="3" t="inlineStr">
        <is>
          <t>Disaggregation of Revenue [Abstract]</t>
        </is>
      </c>
    </row>
    <row r="148">
      <c r="A148" s="4" t="inlineStr">
        <is>
          <t>Revenues</t>
        </is>
      </c>
      <c r="B148" s="7" t="n">
        <v>16.2</v>
      </c>
      <c r="C148" s="7" t="n">
        <v>13.4</v>
      </c>
    </row>
    <row r="149">
      <c r="A149" s="4" t="inlineStr">
        <is>
          <t>High Pressure Solutions | Asia Pacific</t>
        </is>
      </c>
    </row>
    <row r="150">
      <c r="A150" s="3" t="inlineStr">
        <is>
          <t>Disaggregation of Revenue [Abstract]</t>
        </is>
      </c>
    </row>
    <row r="151">
      <c r="A151" s="4" t="inlineStr">
        <is>
          <t>Revenues</t>
        </is>
      </c>
      <c r="B151" s="5" t="n">
        <v>4.9</v>
      </c>
      <c r="C151" s="5" t="n">
        <v>6.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Dec. 31, 2020USD ($)</t>
        </is>
      </c>
    </row>
    <row r="2">
      <c r="A2" s="4" t="inlineStr">
        <is>
          <t>Revenue, Remaining Performance Obligation, Expected Timing of Satisfaction, Start Date [Axis]: 2021-01-01</t>
        </is>
      </c>
    </row>
    <row r="3">
      <c r="A3" s="3" t="inlineStr">
        <is>
          <t>Revenue, Performance Obligation [Abstract]</t>
        </is>
      </c>
    </row>
    <row r="4">
      <c r="A4" s="4" t="inlineStr">
        <is>
          <t>Remaining performance obligation</t>
        </is>
      </c>
      <c r="B4" s="5" t="n">
        <v>405.1</v>
      </c>
    </row>
    <row r="5">
      <c r="A5" s="4" t="inlineStr">
        <is>
          <t>Remaining performance obligation, expected timing of satisfaction</t>
        </is>
      </c>
      <c r="B5" s="4" t="inlineStr">
        <is>
          <t>12 months</t>
        </is>
      </c>
    </row>
    <row r="6">
      <c r="A6" s="4" t="inlineStr">
        <is>
          <t>Revenue, Remaining Performance Obligation, Expected Timing of Satisfaction, Start Date [Axis]: 2022-01-01</t>
        </is>
      </c>
    </row>
    <row r="7">
      <c r="A7" s="3" t="inlineStr">
        <is>
          <t>Revenue, Performance Obligation [Abstract]</t>
        </is>
      </c>
    </row>
    <row r="8">
      <c r="A8" s="4" t="inlineStr">
        <is>
          <t>Remaining performance obligation</t>
        </is>
      </c>
      <c r="B8" s="5" t="n">
        <v>322.5</v>
      </c>
    </row>
    <row r="9">
      <c r="A9" s="4" t="inlineStr">
        <is>
          <t>Remaining performance obligation, expected timing of satisfaction</t>
        </is>
      </c>
      <c r="B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Dec. 31, 2020</t>
        </is>
      </c>
      <c r="C1" s="2" t="inlineStr">
        <is>
          <t>Dec. 31, 2019</t>
        </is>
      </c>
    </row>
    <row r="2">
      <c r="A2" s="3" t="inlineStr">
        <is>
          <t>Contract with Customer, Asset and Liability [Abstract]</t>
        </is>
      </c>
    </row>
    <row r="3">
      <c r="A3" s="4" t="inlineStr">
        <is>
          <t>Accounts receivable, net</t>
        </is>
      </c>
      <c r="B3" s="5" t="n">
        <v>966.6</v>
      </c>
      <c r="C3" s="5" t="n">
        <v>459.1</v>
      </c>
    </row>
    <row r="4">
      <c r="A4" s="4" t="inlineStr">
        <is>
          <t>Contract assets</t>
        </is>
      </c>
      <c r="B4" s="7" t="n">
        <v>60.5</v>
      </c>
      <c r="C4" s="6" t="n">
        <v>29</v>
      </c>
    </row>
    <row r="5">
      <c r="A5" s="4" t="inlineStr">
        <is>
          <t>Contract liabilities</t>
        </is>
      </c>
      <c r="B5" s="5" t="n">
        <v>176.5</v>
      </c>
      <c r="C5" s="5" t="n">
        <v>5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1, 2020</t>
        </is>
      </c>
      <c r="C2" s="2" t="inlineStr">
        <is>
          <t>Dec. 31, 2019</t>
        </is>
      </c>
    </row>
    <row r="3">
      <c r="A3" s="3" t="inlineStr">
        <is>
          <t>Revenue, Performance Obligation [Abstract]</t>
        </is>
      </c>
    </row>
    <row r="4">
      <c r="A4" s="4" t="inlineStr">
        <is>
          <t>Contract liabilities</t>
        </is>
      </c>
      <c r="B4" s="5" t="n">
        <v>176.5</v>
      </c>
      <c r="C4" s="5" t="n">
        <v>51.7</v>
      </c>
    </row>
    <row r="5">
      <c r="A5" s="4" t="inlineStr">
        <is>
          <t>Ingersoll Rand Industrial</t>
        </is>
      </c>
    </row>
    <row r="6">
      <c r="A6" s="3" t="inlineStr">
        <is>
          <t>Revenue, Performance Obligation [Abstract]</t>
        </is>
      </c>
    </row>
    <row r="7">
      <c r="A7" s="4" t="inlineStr">
        <is>
          <t>Increase (decrease) in accounts receivable</t>
        </is>
      </c>
      <c r="B7" s="7" t="n">
        <v>599.9</v>
      </c>
    </row>
    <row r="8">
      <c r="A8" s="4" t="inlineStr">
        <is>
          <t>Increase (decrease) in allowance for doubtful accounts</t>
        </is>
      </c>
      <c r="B8" s="7" t="n">
        <v>12.5</v>
      </c>
    </row>
    <row r="9">
      <c r="A9" s="4" t="inlineStr">
        <is>
          <t>Increase (decrease) in contract assets</t>
        </is>
      </c>
      <c r="B9" s="7" t="n">
        <v>18.2</v>
      </c>
    </row>
    <row r="10">
      <c r="A10" s="4" t="inlineStr">
        <is>
          <t>Increase (decrease) in contract liability</t>
        </is>
      </c>
      <c r="B10" s="5" t="n">
        <v>113.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Income (loss) before income taxes, U.S.</t>
        </is>
      </c>
      <c r="B4" s="5" t="n">
        <v>-129.1</v>
      </c>
      <c r="C4" s="9" t="n">
        <v>0</v>
      </c>
      <c r="D4" s="9" t="n">
        <v>169</v>
      </c>
    </row>
    <row r="5">
      <c r="A5" s="4" t="inlineStr">
        <is>
          <t>Income (loss) before income taxes, Non-U.S.</t>
        </is>
      </c>
      <c r="B5" s="7" t="n">
        <v>109.7</v>
      </c>
      <c r="C5" s="7" t="n">
        <v>190.9</v>
      </c>
      <c r="D5" s="7" t="n">
        <v>180.5</v>
      </c>
    </row>
    <row r="6">
      <c r="A6" s="4" t="inlineStr">
        <is>
          <t>Income (Loss) Before Income Taxes</t>
        </is>
      </c>
      <c r="B6" s="5" t="n">
        <v>-19.4</v>
      </c>
      <c r="C6" s="5" t="n">
        <v>190.9</v>
      </c>
      <c r="D6" s="5" t="n">
        <v>34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27.7</v>
      </c>
      <c r="C4" s="5" t="n">
        <v>6.3</v>
      </c>
      <c r="D4" s="5" t="n">
        <v>25.6</v>
      </c>
    </row>
    <row r="5">
      <c r="A5" s="4" t="inlineStr">
        <is>
          <t>U.S. state and local</t>
        </is>
      </c>
      <c r="B5" s="7" t="n">
        <v>10.2</v>
      </c>
      <c r="C5" s="7" t="n">
        <v>0.9</v>
      </c>
      <c r="D5" s="7" t="n">
        <v>1.5</v>
      </c>
    </row>
    <row r="6">
      <c r="A6" s="4" t="inlineStr">
        <is>
          <t>Non-U.S.</t>
        </is>
      </c>
      <c r="B6" s="7" t="n">
        <v>79.5</v>
      </c>
      <c r="C6" s="7" t="n">
        <v>45.2</v>
      </c>
      <c r="D6" s="7" t="n">
        <v>47.8</v>
      </c>
    </row>
    <row r="7">
      <c r="A7" s="3" t="inlineStr">
        <is>
          <t>Deferred:</t>
        </is>
      </c>
    </row>
    <row r="8">
      <c r="A8" s="4" t="inlineStr">
        <is>
          <t>U.S. federal</t>
        </is>
      </c>
      <c r="B8" s="7" t="n">
        <v>-53.4</v>
      </c>
      <c r="C8" s="7" t="n">
        <v>-13.2</v>
      </c>
      <c r="D8" s="7" t="n">
        <v>14.4</v>
      </c>
    </row>
    <row r="9">
      <c r="A9" s="4" t="inlineStr">
        <is>
          <t>U.S. state and local</t>
        </is>
      </c>
      <c r="B9" s="7" t="n">
        <v>-5.5</v>
      </c>
      <c r="C9" s="7" t="n">
        <v>0.5</v>
      </c>
      <c r="D9" s="7" t="n">
        <v>-0.7</v>
      </c>
    </row>
    <row r="10">
      <c r="A10" s="4" t="inlineStr">
        <is>
          <t>Non-U.S.</t>
        </is>
      </c>
      <c r="B10" s="7" t="n">
        <v>-45.5</v>
      </c>
      <c r="C10" s="7" t="n">
        <v>-7.9</v>
      </c>
      <c r="D10" s="7" t="n">
        <v>-8.5</v>
      </c>
    </row>
    <row r="11">
      <c r="A11" s="4" t="inlineStr">
        <is>
          <t>Provision for income taxes</t>
        </is>
      </c>
      <c r="B11" s="9" t="n">
        <v>13</v>
      </c>
      <c r="C11" s="5" t="n">
        <v>31.8</v>
      </c>
      <c r="D11" s="5" t="n">
        <v>80.099999999999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U.S. federal corporate statutory rate (as a percent)</t>
        </is>
      </c>
      <c r="B4" s="4" t="inlineStr">
        <is>
          <t>21.00%</t>
        </is>
      </c>
      <c r="C4" s="4" t="inlineStr">
        <is>
          <t>21.00%</t>
        </is>
      </c>
      <c r="D4" s="4" t="inlineStr">
        <is>
          <t>21.00%</t>
        </is>
      </c>
    </row>
    <row r="5">
      <c r="A5" s="4" t="inlineStr">
        <is>
          <t>State and local taxes, less federal tax benefit (as a percent)</t>
        </is>
      </c>
      <c r="B5" s="4" t="inlineStr">
        <is>
          <t>(23.50%)</t>
        </is>
      </c>
      <c r="C5" s="4" t="inlineStr">
        <is>
          <t>1.40%</t>
        </is>
      </c>
      <c r="D5" s="4" t="inlineStr">
        <is>
          <t>0.30%</t>
        </is>
      </c>
    </row>
    <row r="6">
      <c r="A6" s="4" t="inlineStr">
        <is>
          <t>U.S. deferred change due to U.S. tax law change (as a percent)</t>
        </is>
      </c>
      <c r="B6" s="4" t="inlineStr">
        <is>
          <t>0.00%</t>
        </is>
      </c>
      <c r="C6" s="4" t="inlineStr">
        <is>
          <t>0.00%</t>
        </is>
      </c>
      <c r="D6" s="4" t="inlineStr">
        <is>
          <t>4.30%</t>
        </is>
      </c>
    </row>
    <row r="7">
      <c r="A7" s="4" t="inlineStr">
        <is>
          <t>Net effects of foreign tax rate differential (as a percent)</t>
        </is>
      </c>
      <c r="B7" s="4" t="inlineStr">
        <is>
          <t>(30.80%)</t>
        </is>
      </c>
      <c r="C7" s="4" t="inlineStr">
        <is>
          <t>1.30%</t>
        </is>
      </c>
      <c r="D7" s="4" t="inlineStr">
        <is>
          <t>2.20%</t>
        </is>
      </c>
    </row>
    <row r="8">
      <c r="A8" s="4" t="inlineStr">
        <is>
          <t>Sale of subsidiary (as a percent)</t>
        </is>
      </c>
      <c r="B8" s="4" t="inlineStr">
        <is>
          <t>(30.40%)</t>
        </is>
      </c>
      <c r="C8" s="4" t="inlineStr">
        <is>
          <t>0.20%</t>
        </is>
      </c>
      <c r="D8" s="4" t="inlineStr">
        <is>
          <t>1.30%</t>
        </is>
      </c>
    </row>
    <row r="9">
      <c r="A9" s="4" t="inlineStr">
        <is>
          <t>Repatriation cost (as a percent)</t>
        </is>
      </c>
      <c r="B9" s="4" t="inlineStr">
        <is>
          <t>40.90%</t>
        </is>
      </c>
      <c r="C9" s="4" t="inlineStr">
        <is>
          <t>0.00%</t>
        </is>
      </c>
      <c r="D9" s="4" t="inlineStr">
        <is>
          <t>(1.50%)</t>
        </is>
      </c>
    </row>
    <row r="10">
      <c r="A10" s="4" t="inlineStr">
        <is>
          <t>U.S. transition tax toll charge net of FTC (as a percent)</t>
        </is>
      </c>
      <c r="B10" s="4" t="inlineStr">
        <is>
          <t>0.00%</t>
        </is>
      </c>
      <c r="C10" s="4" t="inlineStr">
        <is>
          <t>0.00%</t>
        </is>
      </c>
      <c r="D10" s="4" t="inlineStr">
        <is>
          <t>(3.70%)</t>
        </is>
      </c>
    </row>
    <row r="11">
      <c r="A11" s="4" t="inlineStr">
        <is>
          <t>Global Intangible Low-Tax Income ("GILTI") (as a percent)</t>
        </is>
      </c>
      <c r="B11" s="4" t="inlineStr">
        <is>
          <t>(27.40%)</t>
        </is>
      </c>
      <c r="C11" s="4" t="inlineStr">
        <is>
          <t>(2.50%)</t>
        </is>
      </c>
      <c r="D11" s="4" t="inlineStr">
        <is>
          <t>3.40%</t>
        </is>
      </c>
    </row>
    <row r="12">
      <c r="A12" s="4" t="inlineStr">
        <is>
          <t>ASC 740-30 (formerly APB 23) (as a percent)</t>
        </is>
      </c>
      <c r="B12" s="4" t="inlineStr">
        <is>
          <t>(43.70%)</t>
        </is>
      </c>
      <c r="C12" s="4" t="inlineStr">
        <is>
          <t>1.20%</t>
        </is>
      </c>
      <c r="D12" s="4" t="inlineStr">
        <is>
          <t>(1.00%)</t>
        </is>
      </c>
    </row>
    <row r="13">
      <c r="A13" s="4" t="inlineStr">
        <is>
          <t>Valuation allowance changes (as a percent)</t>
        </is>
      </c>
      <c r="B13" s="4" t="inlineStr">
        <is>
          <t>11.30%</t>
        </is>
      </c>
      <c r="C13" s="4" t="inlineStr">
        <is>
          <t>(2.50%)</t>
        </is>
      </c>
      <c r="D13" s="4" t="inlineStr">
        <is>
          <t>(1.20%)</t>
        </is>
      </c>
    </row>
    <row r="14">
      <c r="A14" s="4" t="inlineStr">
        <is>
          <t>Uncertain tax positions (as a percent)</t>
        </is>
      </c>
      <c r="B14" s="4" t="inlineStr">
        <is>
          <t>(11.00%)</t>
        </is>
      </c>
      <c r="C14" s="4" t="inlineStr">
        <is>
          <t>0.40%</t>
        </is>
      </c>
      <c r="D14" s="4" t="inlineStr">
        <is>
          <t>0.10%</t>
        </is>
      </c>
    </row>
    <row r="15">
      <c r="A15" s="4" t="inlineStr">
        <is>
          <t>Equity compensation (as a percent)</t>
        </is>
      </c>
      <c r="B15" s="4" t="inlineStr">
        <is>
          <t>19.40%</t>
        </is>
      </c>
      <c r="C15" s="4" t="inlineStr">
        <is>
          <t>(9.10%)</t>
        </is>
      </c>
      <c r="D15" s="4" t="inlineStr">
        <is>
          <t>(3.00%)</t>
        </is>
      </c>
    </row>
    <row r="16">
      <c r="A16" s="4" t="inlineStr">
        <is>
          <t>Nondeductible foreign interest expense (as a percent)</t>
        </is>
      </c>
      <c r="B16" s="4" t="inlineStr">
        <is>
          <t>0.00%</t>
        </is>
      </c>
      <c r="C16" s="4" t="inlineStr">
        <is>
          <t>0.00%</t>
        </is>
      </c>
      <c r="D16" s="4" t="inlineStr">
        <is>
          <t>1.70%</t>
        </is>
      </c>
    </row>
    <row r="17">
      <c r="A17" s="4" t="inlineStr">
        <is>
          <t>Capital gain (as a percent)</t>
        </is>
      </c>
      <c r="B17" s="4" t="inlineStr">
        <is>
          <t>0.00%</t>
        </is>
      </c>
      <c r="C17" s="4" t="inlineStr">
        <is>
          <t>3.00%</t>
        </is>
      </c>
      <c r="D17" s="4" t="inlineStr">
        <is>
          <t>0.00%</t>
        </is>
      </c>
    </row>
    <row r="18">
      <c r="A18" s="4" t="inlineStr">
        <is>
          <t>Nondeductible acquisition costs (as a percent)</t>
        </is>
      </c>
      <c r="B18" s="4" t="inlineStr">
        <is>
          <t>(18.20%)</t>
        </is>
      </c>
      <c r="C18" s="4" t="inlineStr">
        <is>
          <t>3.50%</t>
        </is>
      </c>
      <c r="D18" s="4" t="inlineStr">
        <is>
          <t>0.10%</t>
        </is>
      </c>
    </row>
    <row r="19">
      <c r="A19" s="4" t="inlineStr">
        <is>
          <t>Foreign Derived Intangible Income (“FDII”) deduction (as a percent)</t>
        </is>
      </c>
      <c r="B19" s="4" t="inlineStr">
        <is>
          <t>29.50%</t>
        </is>
      </c>
      <c r="C19" s="4" t="inlineStr">
        <is>
          <t>(0.40%)</t>
        </is>
      </c>
      <c r="D19" s="4" t="inlineStr">
        <is>
          <t>(0.30%)</t>
        </is>
      </c>
    </row>
    <row r="20">
      <c r="A20" s="4" t="inlineStr">
        <is>
          <t>Tax credits (as a percent)</t>
        </is>
      </c>
      <c r="B20" s="4" t="inlineStr">
        <is>
          <t>16.10%</t>
        </is>
      </c>
      <c r="C20" s="4" t="inlineStr">
        <is>
          <t>(0.50%)</t>
        </is>
      </c>
      <c r="D20" s="4" t="inlineStr">
        <is>
          <t>(0.60%)</t>
        </is>
      </c>
    </row>
    <row r="21">
      <c r="A21" s="4" t="inlineStr">
        <is>
          <t>Other, net (as a percent)</t>
        </is>
      </c>
      <c r="B21" s="4" t="inlineStr">
        <is>
          <t>(20.20%)</t>
        </is>
      </c>
      <c r="C21" s="4" t="inlineStr">
        <is>
          <t>(0.30%)</t>
        </is>
      </c>
      <c r="D21" s="4" t="inlineStr">
        <is>
          <t>(0.20%)</t>
        </is>
      </c>
    </row>
    <row r="22">
      <c r="A22" s="4" t="inlineStr">
        <is>
          <t>Effective income tax rate (as a percent)</t>
        </is>
      </c>
      <c r="B22" s="4" t="inlineStr">
        <is>
          <t>(67.00%)</t>
        </is>
      </c>
      <c r="C22" s="4" t="inlineStr">
        <is>
          <t>16.70%</t>
        </is>
      </c>
      <c r="D22" s="4" t="inlineStr">
        <is>
          <t>22.9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Reserves and accruals</t>
        </is>
      </c>
      <c r="B3" s="5" t="n">
        <v>76.90000000000001</v>
      </c>
      <c r="C3" s="5" t="n">
        <v>30.8</v>
      </c>
    </row>
    <row r="4">
      <c r="A4" s="4" t="inlineStr">
        <is>
          <t>Bad debts</t>
        </is>
      </c>
      <c r="B4" s="6" t="n">
        <v>12</v>
      </c>
      <c r="C4" s="7" t="n">
        <v>3.3</v>
      </c>
    </row>
    <row r="5">
      <c r="A5" s="4" t="inlineStr">
        <is>
          <t>Inventory reserve</t>
        </is>
      </c>
      <c r="B5" s="7" t="n">
        <v>12.3</v>
      </c>
      <c r="C5" s="7" t="n">
        <v>4.2</v>
      </c>
    </row>
    <row r="6">
      <c r="A6" s="4" t="inlineStr">
        <is>
          <t>Postretirement benefits - pensions</t>
        </is>
      </c>
      <c r="B6" s="7" t="n">
        <v>62.6</v>
      </c>
      <c r="C6" s="7" t="n">
        <v>19.3</v>
      </c>
    </row>
    <row r="7">
      <c r="A7" s="4" t="inlineStr">
        <is>
          <t>Tax loss carryforwards</t>
        </is>
      </c>
      <c r="B7" s="7" t="n">
        <v>102.7</v>
      </c>
      <c r="C7" s="7" t="n">
        <v>28.4</v>
      </c>
    </row>
    <row r="8">
      <c r="A8" s="4" t="inlineStr">
        <is>
          <t>Deferred taxes recorded in other comprehensive income</t>
        </is>
      </c>
      <c r="B8" s="6" t="n">
        <v>18</v>
      </c>
      <c r="C8" s="6" t="n">
        <v>0</v>
      </c>
    </row>
    <row r="9">
      <c r="A9" s="4" t="inlineStr">
        <is>
          <t>Foreign tax credit carryforwards</t>
        </is>
      </c>
      <c r="B9" s="7" t="n">
        <v>74.59999999999999</v>
      </c>
      <c r="C9" s="7" t="n">
        <v>52.2</v>
      </c>
    </row>
    <row r="10">
      <c r="A10" s="4" t="inlineStr">
        <is>
          <t>Other</t>
        </is>
      </c>
      <c r="B10" s="7" t="n">
        <v>13.5</v>
      </c>
      <c r="C10" s="6" t="n">
        <v>1</v>
      </c>
    </row>
    <row r="11">
      <c r="A11" s="4" t="inlineStr">
        <is>
          <t>Total deferred tax assets</t>
        </is>
      </c>
      <c r="B11" s="7" t="n">
        <v>372.6</v>
      </c>
      <c r="C11" s="7" t="n">
        <v>139.2</v>
      </c>
    </row>
    <row r="12">
      <c r="A12" s="4" t="inlineStr">
        <is>
          <t>Valuation allowance</t>
        </is>
      </c>
      <c r="B12" s="7" t="n">
        <v>-141.3</v>
      </c>
      <c r="C12" s="7" t="n">
        <v>-67.90000000000001</v>
      </c>
    </row>
    <row r="13">
      <c r="A13" s="3" t="inlineStr">
        <is>
          <t>Deferred Tax Liabilities:</t>
        </is>
      </c>
    </row>
    <row r="14">
      <c r="A14" s="4" t="inlineStr">
        <is>
          <t>LIFO inventory</t>
        </is>
      </c>
      <c r="B14" s="7" t="n">
        <v>-25.1</v>
      </c>
      <c r="C14" s="7" t="n">
        <v>-9.300000000000001</v>
      </c>
    </row>
    <row r="15">
      <c r="A15" s="4" t="inlineStr">
        <is>
          <t>Property, plant and equipment</t>
        </is>
      </c>
      <c r="B15" s="7" t="n">
        <v>-60.7</v>
      </c>
      <c r="C15" s="7" t="n">
        <v>-15.5</v>
      </c>
    </row>
    <row r="16">
      <c r="A16" s="4" t="inlineStr">
        <is>
          <t>Intangibles</t>
        </is>
      </c>
      <c r="B16" s="7" t="n">
        <v>-972.6</v>
      </c>
      <c r="C16" s="7" t="n">
        <v>-280.9</v>
      </c>
    </row>
    <row r="17">
      <c r="A17" s="4" t="inlineStr">
        <is>
          <t>Unremitted foreign earnings</t>
        </is>
      </c>
      <c r="B17" s="7" t="n">
        <v>-32.5</v>
      </c>
      <c r="C17" s="7" t="n">
        <v>-7.8</v>
      </c>
    </row>
    <row r="18">
      <c r="A18" s="4" t="inlineStr">
        <is>
          <t>Deferred taxes recorded in other comprehensive income</t>
        </is>
      </c>
      <c r="B18" s="6" t="n">
        <v>0</v>
      </c>
      <c r="C18" s="7" t="n">
        <v>-4.1</v>
      </c>
    </row>
    <row r="19">
      <c r="A19" s="4" t="inlineStr">
        <is>
          <t>Other</t>
        </is>
      </c>
      <c r="B19" s="6" t="n">
        <v>0</v>
      </c>
      <c r="C19" s="7" t="n">
        <v>-1.8</v>
      </c>
    </row>
    <row r="20">
      <c r="A20" s="4" t="inlineStr">
        <is>
          <t>Total deferred tax liabilities</t>
        </is>
      </c>
      <c r="B20" s="7" t="n">
        <v>-1090.9</v>
      </c>
      <c r="C20" s="7" t="n">
        <v>-319.4</v>
      </c>
    </row>
    <row r="21">
      <c r="A21" s="4" t="inlineStr">
        <is>
          <t>Net deferred income tax liability</t>
        </is>
      </c>
      <c r="B21" s="5" t="n">
        <v>-859.6</v>
      </c>
      <c r="C21" s="5" t="n">
        <v>-248.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and Tax Credit Carryforwards (Details) - USD ($) $ in Millions</t>
        </is>
      </c>
      <c r="B1" s="2" t="inlineStr">
        <is>
          <t>Dec. 31, 2020</t>
        </is>
      </c>
      <c r="C1" s="2" t="inlineStr">
        <is>
          <t>Dec. 31, 2019</t>
        </is>
      </c>
    </row>
    <row r="2">
      <c r="A2" s="3" t="inlineStr">
        <is>
          <t>Tax Credit Carryforward [Line Items]</t>
        </is>
      </c>
    </row>
    <row r="3">
      <c r="A3" s="4" t="inlineStr">
        <is>
          <t>Excess interest</t>
        </is>
      </c>
      <c r="B3" s="5" t="n">
        <v>9.1</v>
      </c>
    </row>
    <row r="4">
      <c r="A4" s="4" t="inlineStr">
        <is>
          <t>Other deferred tax assets</t>
        </is>
      </c>
      <c r="B4" s="7" t="n">
        <v>2.7</v>
      </c>
    </row>
    <row r="5">
      <c r="A5" s="4" t="inlineStr">
        <is>
          <t>Total tax carryforwards</t>
        </is>
      </c>
      <c r="B5" s="7" t="n">
        <v>181.9</v>
      </c>
    </row>
    <row r="6">
      <c r="A6" s="3" t="inlineStr">
        <is>
          <t>Valuation Allowance [Abstract]</t>
        </is>
      </c>
    </row>
    <row r="7">
      <c r="A7" s="4" t="inlineStr">
        <is>
          <t>Excess interest</t>
        </is>
      </c>
      <c r="B7" s="7" t="n">
        <v>-2.9</v>
      </c>
    </row>
    <row r="8">
      <c r="A8" s="4" t="inlineStr">
        <is>
          <t>Other deferred tax assets</t>
        </is>
      </c>
      <c r="B8" s="7" t="n">
        <v>-3.1</v>
      </c>
    </row>
    <row r="9">
      <c r="A9" s="4" t="inlineStr">
        <is>
          <t>Total tax carryforwards</t>
        </is>
      </c>
      <c r="B9" s="7" t="n">
        <v>-141.2</v>
      </c>
    </row>
    <row r="10">
      <c r="A10" s="4" t="inlineStr">
        <is>
          <t>Domestic Tax Authority</t>
        </is>
      </c>
    </row>
    <row r="11">
      <c r="A11" s="3" t="inlineStr">
        <is>
          <t>Tax Credit Carryforward [Line Items]</t>
        </is>
      </c>
    </row>
    <row r="12">
      <c r="A12" s="4" t="inlineStr">
        <is>
          <t>Net operating loss not subject to expiration</t>
        </is>
      </c>
      <c r="B12" s="7" t="n">
        <v>0.2</v>
      </c>
    </row>
    <row r="13">
      <c r="A13" s="4" t="inlineStr">
        <is>
          <t>Net operating loss subject to expiration</t>
        </is>
      </c>
      <c r="B13" s="7" t="n">
        <v>9.800000000000001</v>
      </c>
    </row>
    <row r="14">
      <c r="A14" s="4" t="inlineStr">
        <is>
          <t>Tax credit carryforward</t>
        </is>
      </c>
      <c r="B14" s="7" t="n">
        <v>74.59999999999999</v>
      </c>
    </row>
    <row r="15">
      <c r="A15" s="4" t="inlineStr">
        <is>
          <t>Alternative minimum tax credit</t>
        </is>
      </c>
      <c r="B15" s="7" t="n">
        <v>1.3</v>
      </c>
    </row>
    <row r="16">
      <c r="A16" s="3" t="inlineStr">
        <is>
          <t>Valuation Allowance [Abstract]</t>
        </is>
      </c>
    </row>
    <row r="17">
      <c r="A17" s="4" t="inlineStr">
        <is>
          <t>Net operating loss not subject to expiration</t>
        </is>
      </c>
      <c r="B17" s="6" t="n">
        <v>0</v>
      </c>
    </row>
    <row r="18">
      <c r="A18" s="4" t="inlineStr">
        <is>
          <t>Net operating loss subject to expiration</t>
        </is>
      </c>
      <c r="B18" s="7" t="n">
        <v>-2.1</v>
      </c>
    </row>
    <row r="19">
      <c r="A19" s="4" t="inlineStr">
        <is>
          <t>Tax credit carryforward</t>
        </is>
      </c>
      <c r="B19" s="7" t="n">
        <v>-74.59999999999999</v>
      </c>
    </row>
    <row r="20">
      <c r="A20" s="4" t="inlineStr">
        <is>
          <t>Alternative minimum tax credit</t>
        </is>
      </c>
      <c r="C20" s="5" t="n">
        <v>-0.1</v>
      </c>
    </row>
    <row r="21">
      <c r="A21" s="4" t="inlineStr">
        <is>
          <t>Domestic Tax Authority | Capital Loss Carryforward</t>
        </is>
      </c>
    </row>
    <row r="22">
      <c r="A22" s="3" t="inlineStr">
        <is>
          <t>Tax Credit Carryforward [Line Items]</t>
        </is>
      </c>
    </row>
    <row r="23">
      <c r="A23" s="4" t="inlineStr">
        <is>
          <t>Capital loss</t>
        </is>
      </c>
      <c r="B23" s="7" t="n">
        <v>7.6</v>
      </c>
    </row>
    <row r="24">
      <c r="A24" s="4" t="inlineStr">
        <is>
          <t>Tax credit carryforward</t>
        </is>
      </c>
      <c r="B24" s="7" t="n">
        <v>0.8</v>
      </c>
    </row>
    <row r="25">
      <c r="A25" s="3" t="inlineStr">
        <is>
          <t>Valuation Allowance [Abstract]</t>
        </is>
      </c>
    </row>
    <row r="26">
      <c r="A26" s="4" t="inlineStr">
        <is>
          <t>Capital loss</t>
        </is>
      </c>
      <c r="B26" s="7" t="n">
        <v>-7.6</v>
      </c>
    </row>
    <row r="27">
      <c r="A27" s="4" t="inlineStr">
        <is>
          <t>Tax credit carryforward</t>
        </is>
      </c>
      <c r="B27" s="7" t="n">
        <v>-0.8</v>
      </c>
    </row>
    <row r="28">
      <c r="A28" s="4" t="inlineStr">
        <is>
          <t>State and Local Jurisdiction</t>
        </is>
      </c>
    </row>
    <row r="29">
      <c r="A29" s="3" t="inlineStr">
        <is>
          <t>Tax Credit Carryforward [Line Items]</t>
        </is>
      </c>
    </row>
    <row r="30">
      <c r="A30" s="4" t="inlineStr">
        <is>
          <t>Net operating loss subject to expiration</t>
        </is>
      </c>
      <c r="B30" s="6" t="n">
        <v>3</v>
      </c>
    </row>
    <row r="31">
      <c r="A31" s="4" t="inlineStr">
        <is>
          <t>Tax credit carryforward</t>
        </is>
      </c>
      <c r="B31" s="7" t="n">
        <v>0.3</v>
      </c>
    </row>
    <row r="32">
      <c r="A32" s="3" t="inlineStr">
        <is>
          <t>Valuation Allowance [Abstract]</t>
        </is>
      </c>
    </row>
    <row r="33">
      <c r="A33" s="4" t="inlineStr">
        <is>
          <t>Net operating loss subject to expiration</t>
        </is>
      </c>
      <c r="B33" s="7" t="n">
        <v>-0.7</v>
      </c>
    </row>
    <row r="34">
      <c r="A34" s="4" t="inlineStr">
        <is>
          <t>Tax credit carryforward</t>
        </is>
      </c>
      <c r="B34" s="6" t="n">
        <v>0</v>
      </c>
    </row>
    <row r="35">
      <c r="A35" s="4" t="inlineStr">
        <is>
          <t>Non U.S. Tax Authority</t>
        </is>
      </c>
    </row>
    <row r="36">
      <c r="A36" s="3" t="inlineStr">
        <is>
          <t>Tax Credit Carryforward [Line Items]</t>
        </is>
      </c>
    </row>
    <row r="37">
      <c r="A37" s="4" t="inlineStr">
        <is>
          <t>Net operating loss not subject to expiration</t>
        </is>
      </c>
      <c r="B37" s="7" t="n">
        <v>71.90000000000001</v>
      </c>
    </row>
    <row r="38">
      <c r="A38" s="3" t="inlineStr">
        <is>
          <t>Valuation Allowance [Abstract]</t>
        </is>
      </c>
    </row>
    <row r="39">
      <c r="A39" s="4" t="inlineStr">
        <is>
          <t>Net operating loss not subject to expiration</t>
        </is>
      </c>
      <c r="B39" s="7" t="n">
        <v>-48.8</v>
      </c>
    </row>
    <row r="40">
      <c r="A40" s="4" t="inlineStr">
        <is>
          <t>Non U.S. Tax Authority | Capital Loss Carryforward</t>
        </is>
      </c>
    </row>
    <row r="41">
      <c r="A41" s="3" t="inlineStr">
        <is>
          <t>Tax Credit Carryforward [Line Items]</t>
        </is>
      </c>
    </row>
    <row r="42">
      <c r="A42" s="4" t="inlineStr">
        <is>
          <t>Tax credit carryforward</t>
        </is>
      </c>
      <c r="B42" s="7" t="n">
        <v>0.6</v>
      </c>
    </row>
    <row r="43">
      <c r="A43" s="3" t="inlineStr">
        <is>
          <t>Valuation Allowance [Abstract]</t>
        </is>
      </c>
    </row>
    <row r="44">
      <c r="A44" s="4" t="inlineStr">
        <is>
          <t>Tax credit carryforward</t>
        </is>
      </c>
      <c r="B44" s="5" t="n">
        <v>-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Valuation allowance for deferred tax asset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Valuation allowance for deferred tax assets at beginning of the period</t>
        </is>
      </c>
      <c r="B4" s="5" t="n">
        <v>67.90000000000001</v>
      </c>
      <c r="C4" s="5" t="n">
        <v>72.5</v>
      </c>
      <c r="D4" s="5" t="n">
        <v>47.9</v>
      </c>
    </row>
    <row r="5">
      <c r="A5" s="4" t="inlineStr">
        <is>
          <t>Revaluation or additions due to acquisitions or mergers</t>
        </is>
      </c>
      <c r="B5" s="7" t="n">
        <v>63.3</v>
      </c>
      <c r="C5" s="6" t="n">
        <v>0</v>
      </c>
      <c r="D5" s="6" t="n">
        <v>0</v>
      </c>
    </row>
    <row r="6">
      <c r="A6" s="4" t="inlineStr">
        <is>
          <t>Change due to U.S. Tax Reform</t>
        </is>
      </c>
      <c r="B6" s="6" t="n">
        <v>0</v>
      </c>
      <c r="C6" s="6" t="n">
        <v>0</v>
      </c>
      <c r="D6" s="7" t="n">
        <v>23.4</v>
      </c>
    </row>
    <row r="7">
      <c r="A7" s="4" t="inlineStr">
        <is>
          <t>Charged to tax expense</t>
        </is>
      </c>
      <c r="B7" s="7" t="n">
        <v>8.9</v>
      </c>
      <c r="C7" s="7" t="n">
        <v>-5.4</v>
      </c>
      <c r="D7" s="7" t="n">
        <v>-4.2</v>
      </c>
    </row>
    <row r="8">
      <c r="A8" s="4" t="inlineStr">
        <is>
          <t>Charged to other accounts</t>
        </is>
      </c>
      <c r="B8" s="7" t="n">
        <v>1.1</v>
      </c>
      <c r="C8" s="7" t="n">
        <v>0.1</v>
      </c>
      <c r="D8" s="7" t="n">
        <v>-1.3</v>
      </c>
    </row>
    <row r="9">
      <c r="A9" s="4" t="inlineStr">
        <is>
          <t>Deductions</t>
        </is>
      </c>
      <c r="B9" s="7" t="n">
        <v>0.1</v>
      </c>
      <c r="C9" s="7" t="n">
        <v>0.7</v>
      </c>
      <c r="D9" s="7" t="n">
        <v>6.7</v>
      </c>
    </row>
    <row r="10">
      <c r="A10" s="4" t="inlineStr">
        <is>
          <t>Valuation allowance for deferred tax assets at end of the period</t>
        </is>
      </c>
      <c r="B10" s="5" t="n">
        <v>141.3</v>
      </c>
      <c r="C10" s="5" t="n">
        <v>67.90000000000001</v>
      </c>
      <c r="D10" s="5" t="n">
        <v>7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Ingersoll Rand Industrial Acquisition On February 29, 2020 Ingersoll Rand completed the acquisition of Ingersoll Rand Industrial for the total estimated purchase consideration of approximately $6,937.0 million which represents Ingersoll Rand common stock with a fair value of $6,919.5 million and the balance equal to the fair value attributable to pre-acquisition service for replacement equity awards and deferred compensation arrangements settled in shares (or valued by reference to shares) of Ingersoll Rand common stock. Ingersoll Rand Industrial is a global provider of mission-critical flow control and compression equipment and associated aftermarket parts, consumables and services. Ingersoll Rand acquired Ingersoll Rand Industrial to extend and enhance its portfolio of products to address market opportunities in the compressor, blower, pump and other industrial product markets. Immediately prior to the merger, Trane Technologies plc (formerly known as Ingersoll-Rand plc) (“Old IR” or “Trane Technologies”) completed a spin-off in which it distributed one share of common stock of Ingersoll-Rand Industrial US. Holdco, Inc. (“SpinCo”), par value $0.01 per share, for each share of Old IR, outstanding as of the record date for the spin-off on February 24, 2020. In accordance with the merger agreement by and among Ingersoll Rand, Old IR, SpinCo and Charm Merger Sub Inc., a wholly owned subsidiary of Ingersoll Rand (“Merger Sub”), Merger Sub merged with and into SpinCo (the “acquisition”) and each share of common stock of SpinCo, par value $0.01 per share (“SpinCo common stock”), issued and outstanding immediately prior to the acquisition was converted into the right to receive 0.8824 shares of common stock of Ingersoll Rand, par value $0.01 per share (“Ingersoll Rand common stock”). Immediately after the consummation of the acquisition, approximately 50.1% of the outstanding shares of Ingersoll Rand common stock on a fully-diluted basis was held by SpinCo stockholders and approximately 49.9% of the outstanding shares of the Company common stock on a fully-diluted basis was held by pre-acquisition Ingersoll Rand stockholders. Since Ingersoll Rand (formerly named Gardner Denver Holdings, Inc.) is the accounting acquirer, the fair value of the equity issued by Ingersoll Rand to SpinCo stockholders in the acquisition was determined by reference to the market price of Ingersoll Rand common stock. Accordingly, the purchase consideration below reflects the estimated fair value of the Ingersoll Rand shares issued in exchange for shares of SpinCo common stock in the acquisition, which is based on the final closing price of shares of Ingersoll Rand common stock prior to the effective time of the acquisition on February 28, 2020 of $32.79 per share. The Company incurred acquisition costs of $87.3 million, including $42.3 million and $45.0 million in the years ended December 31, 2020 and 2019, respectively. These costs are presented within “Other operating expenses, net” in the Consolidated Statements of Operations. In addition, the Company incurred $1.0 million in registration fees to issue shares for the acquisition of Ingersoll Rand Industrial. The $1.0 million reduced “Capital in excess of par value” of the Consolidated Balance Sheets. The agreements between Ingersoll Rand and Trane Technologies contain customary post-closing procedures covering the measurement of working capital and the funded status of benefits plan obligations of Ingersoll Rand Industrial at the time of the spin-off. These post-closing procedures are ongoing as of December 31, 2020 and, upon completion, may result in payments to or proceeds from Trane Technologies. Should any payments or proceeds arise after the end of the measurement period, the Company will recognize any related adjustments to acquired assets or assumed liabilities within earnings in the period the adjustments are determined. Purchase Price Allocation In accordance with the FASB’s ASC 805 Business Combinations, Ingersoll Rand was determined to be the accounting acquirer. As such, the Company applied the acquisition method of accounting to the identifiable assets and liabilities of Ingersoll Rand Industrial, which have been measured at estimated fair value as of the date of the business combination. Ingersoll Rand Industrial’s assets and liabilities were measured at estimated fair values at February 29, 2020, primarily using Level 3 inputs except for debt, which was measured using Level 2 inputs and noncontrolling interests, which was measured using Level 1 inputs.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acquisition date. The following table summarizes the allocation of consideration to the identifiable assets acquired and liabilities assumed by the Company, with the excess of purchase price over the fair value of Ingersoll Rand Industrial’s net assets recorded as goodwill. The initial accounting for the acquisition is substantially complete and no material changes are anticipated. Purchase Price Estimated Fair Value, as Previously Reported Measurement Period Adjustments (4) Estimated Fair Value, as Adjusted Fair value of Ingersoll Rand common stock issued for Ingersoll Rand Industrial outstanding common stock (1) $ 6,919.5 $ — $ 6,919.5 Fair value attributable to pre-merger service for replacement equity awards (2) 8.6 — 8.6 Fair value attributable to pre-merger service for deferred compensation plan (3) 8.9 — 8.9 Total purchase consideration $ 6,937.0 $ — $ 6,937.0 Purchase Price Allocation Cash $ 41.3 $ (2.5) $ 38.8 Accounts receivable 579.9 8.5 588.4 Inventories 576.2 50.7 626.9 Other current assets 136.9 (49.7) 87.2 Property, plant and equipment 520.0 (3.5) 516.5 Goodwill 4,278.2 607.7 4,885.9 Intangible assets 4,501.3 (734.7) 3,766.6 Other noncurrent assets 269.8 1.1 270.9 Total current liabilities, including current maturities of long-term debt of $19.0 million (830.6) 78.1 (752.5) Deferred tax liability (900.6) 66.9 (833.7) Long-term debt, net of debt issuance costs and an original issue discount (1,851.7) — (1,851.7) Other noncurrent liabilities (310.4) (22.6) (333.0) Noncontrolling interest (73.3) — (73.3) $ 6,937.0 $ — $ 6,937.0 (1) Represents the fair value of 211,023,522 shares of the Company’s common stock issued for Ingersoll Rand Industrial outstanding common stock multiplied by $32.79, the price per share of common stock as of the closing price on February 28, 2020. (2) Represents the fair value of the replacement equity awards to the extent those related to services provided by the employee of Ingersoll Rand Industrial prior to closing. See Note 17 “Stock-Based Compensation Plans” for additional information about the replacement equity awards. (3) Represents the fair value of the deferred compensation plan liabilities that must be settled in shares of the plan sponsor's common stock. See Note 11 “Benefit Plans” for additional information on assumed deferred compensation plan liabilities. (4) The measurement period adjustments were to refine fair value measurements of intangible assets and carrying amounts of certain assets and liabilities, as well as adjustments to related deferred tax liabilities. Summary of Significant Fair Value Methods The methods used to determine the fair value of significant identifiable assets and liabilities included in the allocation of purchase price are discussed below. Inventories Acquired inventory wa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The fair value step-up of inventory of $116.2 million is comprised of step-up of inventory measured on a First In First Out (“FIFO”) basis of $70.3 million and inventories measured on a Last In First Out (“LIFO”) basis of $45.9 million. Inventory measured on a FIFO basis was amortized to “Cost of sales” in the consolidated financial statements as the inventory is sold. For inventories measured on a LIFO basis, the acquired inventory became the LIFO base layer inventory and is evaluated for lower-of-cost-or-market adjustments in subsequent periods as necessary. Property, Plant and Equipment The fair value of property, plant and equipment was primarily calculated using replacement costs adjusted for the age and condition of the asset, with the exception of real property which was calculated using the market approach, and is summarized below. Land and buildings $ 215.1 Machinery and equipment 256.9 Office furniture and equipment 13.4 Other 1.0 Construction in progress 30.1 Total property, plant and equipment $ 516.5 Identifiable Intangible Assets The fair value and weighted average useful life of the Ingersoll Rand Industrial identifiable intangible assets are as follows. Fair Value Weighted Average Useful Life (Years) Tradenames (1) $ 1,312.0 Indefinite Developed technology (2) 236.0 7 Customer relationships (3) 2,101.0 13 Backlog (4) 81.2 &lt;1 Other (5) 36.4 2 Total identifiable intangible assets $ 3,766.6 (1) Tradenames were identified from brands of Ingersoll Rand Industrial. The fair value of tradenames were determined using a relief from royalty methodology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radenames are expected to have an indefinite useful life. (2) Developed technology was identified from the products of Ingersoll Rand Industrial. Fair values were determined using a relief from royalty methodology with similar methodology and assumptions as described in the tradename description above. The economic useful lives were determined based on the technology cycle related to each developed technology, as well as the cash flows over the forecast period. (3) Customer relationships represent the fair value of existing relationships with the Ingersoll Rand Industrial customers. Their fair values were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is method includes a valuation of the assembled workforce, using the Cost Approach, for purposes of calculating contributory asset charges to be used in the Multi-Period Excess Earning Method valuations. The economic useful lives were determined based on historical customer attrition rates. (4) 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Ingersoll Rand Industrial’s backlog consists of these arrangements with assigned shipment dates expected, in most cases, within three to twelve months. The fair value were determined using the Multi-Period Excess Earning Method. The economic useful lives were based on the time to fulfill the outstanding order backlog obligation. (5) Other intangible assets is primarily comprised of software. The Company believes that the amounts of purchased intangible assets recorded represent the fair values of and approximates the amounts a market participant would pay for these intangible assets as of the acquisition date. Leases, including lease liabilities and right-of-use (“ROU”) assets Lease liabilities, included in “Accrued liabilities” and “Other non-current liabilities” in the Consolidated Balance Sheets, at the acquisition date, were measured at the present value of the future minimum lease payments over the remaining lease term and the incremental borrowing rate of Ingersoll Rand as if the acquired leases were new leases as of the acquisition date. ROU assets included in “Other assets” in the Consolidated Balance Sheets as of the acquisition date, are equal to the amount of the lease liability at the acquisition date adjusted for any off-market terms of the lease. The remaining lease term was based on the remaining term at the acquisition date plus any renewal or extension options that the Company is reasonably certain will be exercised. Pension and Other Postretirement Liabilities Ingersoll Rand recognized a pretax net liability representing the net funded status of Ingersoll Rand Industrial’s defined-benefit pension and other postretirement benefit (“OPEB”) plans. See Note 11 “Benefit Plans” for further information on the pension and OPEB arrangements. Long-Term Debt Ingersoll Rand Services Company incurred $1,900.0 million of indebtedness under the Credit Agreement dated as of February 28, 2020 among Ingersoll Rand Services Company, as borrower, Citibank, N.A. as administrative agent and collateral agent and the lenders party thereto (the “Senior Secured Credit Facility”) prior to the closing of the acquisition, and the indebtedness under the Senior Secured Credit Facility will mature February 28, 2027. Ingersoll Rand incurred a total of $26.9 million debt issuance costs associated with the $1,900.0 million loan under the Senior Secured Credit Facility. The $1,900.0 million of indebtedness under the Credit Agreement was reduced by a $2.4 million original issue discount. The fair value for long term debt was determined based on the total indebtedness less debt issuance costs as the debt consummated at the time of closing of the acquisition. Deferred Income Tax Assets and Liabilities The acquisition was structured as a merger and therefore, the Company assumed the historical tax basis of Ingersoll Rand Industrial’s assets and liabilities. The deferred income tax assets and liabilities include the expected future federal, state and foreign tax consequences associated with temporary differences between the fair values of the assets acquired and liabilities assumed and the respective tax bases. Tax rates utilized in calculating deferred income taxes generally represent the enacted statutory tax rates at the effective date of the acquisition in the jurisdictions in which legal title of the underlying asset or liability resides. See Note 15 “Income Taxes” for further information related to income taxes. Noncontrolling Interests As of the date of acquisition, Ingersoll Rand Industrial assumed a controlling interest of approximately 74% in Ingersoll-Rand India Limited. The remaining shares were owned by unaffiliated shareholders and traded on India stock exchanges, representing a noncontrolling interest. Ingersoll Rand’s fair value of noncontrolling interest was based on market quote of Indian Rupee 639.2 per share, available on the last trading day on February 28, 2020 prior to the closing date of the acquisition. Considering noncontrolling shares of 8.2 million, the fair value of noncontrolling interest is $73.3 million. Other Assets Acquired and Liabilities Assumed (excluding Goodwill) The Company utilized the carrying values, net of allowances, to value accounts receivable and accounts payable as well as other current assets and liabilities as it was determined that carrying values represented the fair value of those items at the acquisition date. Goodwill The excess of the consideration for the acquisition over the fair value of net assets acquired was recorded as goodwill. The goodwill is attributable to expected synergies and expanded market opportunities from combining the Company’s operations with those of Ingersoll Rand Industrial. The goodwill created in the acquisition is not expected to be deductible for tax purposes. See Note 8 “Goodwill and Other Intangible Assets” for the allocation of goodwill among the Company's segments. Results of Ingersoll Rand Industrial Subsequent to the Acquisition The operating results of Ingersoll Rand Industrial have been included in the Company’s consolidated financial statements from the date of acquisition through December 31, 2020. The Company’s consolidated statements of operations for the year ended December 31, 2020 included revenues of $2,930.3 million and net loss of $10.8 million, which includes the effects of purchase accounting adjustments, primarily the amortization of intangible assets and the impacts on operating expenses of fair value adjustments to acquired inventory and property, plant and equipment. Unaudited Pro Forma Information The following unaudited pro forma financial information summarizes the combined results of operations for the Company and Ingersoll Rand Industrial as if the acquisition had been completed on January 1, 2019. The pro forma results have been prepared for comparative purposes only and do not necessarily represent what the revenue or results of operations would have been had the acquisition been completed on January 1, 2019. In addition, these results are not intended to be a projection of future operating results and do not reflect synergies that might be achieved. 2020 2019 Revenues $ 5,398.0 $ 6,146.5 Net Income (Loss) 164.8 101.1 The unaudited pro forma information includes adjustments for the purchase price allocation (including, but not limited to, amortization and depreciation for intangible assets and property, plant and equipment acquired, adjustments to stock-based compensation expense, fair value adjustments to acquired inventories, the purchase accounting effect on deferred revenue, interest expense and amortization of debt issuance costs, transaction costs and related tax impacts) and the alignment of accounting policies. The table below reflects the impact of material and nonrecurring adjustments to the unaudited pro forma results for the years ended December 31, 2020 and 2019 that are directly attributable to the acquisition. 2020 2019 Increase (decrease) to revenue as a result of deferred revenue fair value adjustment, net of tax $ 13.8 $ (13.8) Increase (decrease) to expense as a result of inventory fair value adjustment, net of tax (89.6) 89.6 Increase (decrease) to expense as a result of transaction costs, net of tax (34.8) 34.8 Transactions with Trane Technologies Ingersoll Rand and Trane Technologies plc entered into several agreements as of February 29, 2020 covering administrative, tax and supply arrangements. These include a Transition Services Agreement to provide corporate function support for a period of not longer than twenty-four Other Acquisitions The Company acquired the following businesses during the three years ended December 31, 2020. Proforma information has not been provided as the acquisitions did not have a material impact on the Company’s Consolidated Statements of Operations individually or in the aggregate. The revenues and operating income of each of the acquisitions below are included in the Company’s consolidated financial statements from the acquisition date. Acquisition of Albin Pump SAS On September 1, 2020, the Company acquired Albin Pump SAS (“Albin”), a manufacturer of electric peristaltic pumps. The company acquired Albin for cash consideration, net of cash acquired, of $15.5 million and deferred consideration of $0.9 million. The results of this business are reported within the Precision and Science Technologies segment from the date of acquisition. Other Acquisitions in 2020 The Company acquired two sales and service businesses, one in the United States and one in Europe, in the Industrial Technologies and Services segment for cash consideration of $15.0 million and deferred consideration of $5.1 million. Acquisition of Air Compressors and Blowers North Limited On August 19, 2019, the Company acquired Air Compressors and Blowers North Limited (“ACBN”), a provider of vacuum pumps, blowers and compressors. The Company acquired certain assets of ACBN for total consideration of $7.0 million. The results of ACBN are included in the Industrial Technologies and Services segment. None of the goodwill resulting from this acquisition is deductible for tax purposes. Acquisition of Oina VV AB On July 3, 2019, the Company acquired Oina VV AB (“Oina”) which specializes in customized pump solutions for liquid handling processes for use in medical, process and industrial applications. The Company acquired all of the assets and assumed certain liabilities of Oina for total consideration, net of cash acquired, of $10.0 million. The results of Oina are included in the Precision and Science Technologies segment. None of the goodwill resulting from this acquisition is deductible for tax purposes. Acquisition of MP Pumps, Inc. On December 12, 2018, the Company acquired MP Pumps, Inc. (“MP Pumps”), a leading manufacturer of specialty industrial pumps and associated aftermarket parts. The Company acquired all of the assets and assumed certain liabilities of MP Pumps for total consideration, net of cash acquired, of $58.5 million. The results of MP Pumps are included in the Precision and Science Technologies segment. None of the goodwill resulting from this acquisition is deductible for tax purposes. Acquisition of DV Systems, Inc. On November 2, 2018, the Company acquired DV Systems, Inc. (“DV Systems”), a leading manufacturer of rotary screws and piston compressors and associated aftermarket parts. The Company acquired all of the assets and assumed certain liabilities of DV Systems for total consideration, net of cash acquired, of $16.1 million. The results of DV Systems are included in the Industrial Technologies and Services segment. None of the goodwill resulting from this acquisition is deductible for tax purposes. Acquisition of PMI Pump Parts On May 29, 2018, the Company acquired PMI Pump Parts (“PMI”), a leading manufacturer of plungers and other well service pump consumable products. The Company acquired all of the assets and assumed certain liabilities of PMI for total consideration, net of cash acquired, of $21.0 million. The results of PMI are included in the High Pressure Solutions segment. None of the goodwill resulting from this acquisition is deductible for tax purposes. Acquisition of Runtech Systems Oy On February 8, 2018, the Company acquired 100% of the stock of Runtech Systems Oy (“Runtech”), a leading global manufacturer of turbo vacuum technology systems and optimization solutions for industrial applications. The Company acquired all of the assets and assumed certain liabilities of Runtech for total cash consideration of $94.9 million, net of cash acquired. The results of Runtech are included in the Industrial Technologies and Services segment. The purchase price allocation resulted in the recording of $63.6 million of goodwill and $31.3 million of amortizable intangible assets as of the acquisition date. None of the goodwill resulting from this acquisition is deductible for tax purposes. Acquisition Revenues and Operating Income The revenue included in the financial statements for these acquisitions subsequent to their acquisition date was $105.8 million, $137.6 million and $96.2 million for the years ended December 31, 2020, 2019 and 2018, respectively. For the years ended December 31, 2020, 2019 and 2018, operating income included in the financial statements for the acquisitions described above, subsequent to their date of acquisition was $14.0 million, $19.1 million and $8.3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Income Taxes - Narrative (Details) $ in Millions</t>
        </is>
      </c>
      <c r="B1" s="2" t="inlineStr">
        <is>
          <t>12 Months Ended</t>
        </is>
      </c>
    </row>
    <row r="2">
      <c r="B2" s="2" t="inlineStr">
        <is>
          <t>Dec. 31, 2020USD ($)Jurisdiction</t>
        </is>
      </c>
      <c r="C2" s="2" t="inlineStr">
        <is>
          <t>Dec. 31, 2019USD ($)</t>
        </is>
      </c>
      <c r="D2" s="2" t="inlineStr">
        <is>
          <t>Dec. 31, 2018USD ($)</t>
        </is>
      </c>
      <c r="E2" s="2" t="inlineStr">
        <is>
          <t>Dec. 31, 2017USD ($)</t>
        </is>
      </c>
    </row>
    <row r="3">
      <c r="A3" s="3" t="inlineStr">
        <is>
          <t>Income Tax Contingency [Line Items]</t>
        </is>
      </c>
    </row>
    <row r="4">
      <c r="A4" s="4" t="inlineStr">
        <is>
          <t>Unrecognized tax benefits</t>
        </is>
      </c>
      <c r="B4" s="5" t="n">
        <v>27.8</v>
      </c>
      <c r="C4" s="5" t="n">
        <v>12.5</v>
      </c>
      <c r="D4" s="5" t="n">
        <v>11.5</v>
      </c>
      <c r="E4" s="5" t="n">
        <v>12.6</v>
      </c>
    </row>
    <row r="5">
      <c r="A5" s="4" t="inlineStr">
        <is>
          <t>Gross increases for tax positions of current year</t>
        </is>
      </c>
      <c r="B5" s="7" t="n">
        <v>16.8</v>
      </c>
      <c r="C5" s="6" t="n">
        <v>0</v>
      </c>
      <c r="D5" s="9" t="n">
        <v>0</v>
      </c>
    </row>
    <row r="6">
      <c r="A6" s="4" t="inlineStr">
        <is>
          <t>Changes due to currency fluctuations</t>
        </is>
      </c>
      <c r="B6" s="6" t="n">
        <v>2</v>
      </c>
      <c r="C6" s="7" t="n">
        <v>0.4</v>
      </c>
    </row>
    <row r="7">
      <c r="A7" s="4" t="inlineStr">
        <is>
          <t>Unrecognized tax benefits, that would effect effective tax rate if recognized</t>
        </is>
      </c>
      <c r="B7" s="7" t="n">
        <v>27.8</v>
      </c>
    </row>
    <row r="8">
      <c r="A8" s="4" t="inlineStr">
        <is>
          <t>Unrecognized tax benefits offset by reduction of corresponding deferred tax asset</t>
        </is>
      </c>
      <c r="B8" s="7" t="n">
        <v>0.1</v>
      </c>
    </row>
    <row r="9">
      <c r="A9" s="4" t="inlineStr">
        <is>
          <t>Interest and penalties accrued</t>
        </is>
      </c>
      <c r="B9" s="5" t="n">
        <v>2.3</v>
      </c>
      <c r="C9" s="5" t="n">
        <v>1.3</v>
      </c>
    </row>
    <row r="10">
      <c r="A10" s="4" t="inlineStr">
        <is>
          <t>Number of jurisdictions outside U.S. | Jurisdiction</t>
        </is>
      </c>
      <c r="B10" s="6" t="n">
        <v>46</v>
      </c>
    </row>
    <row r="11">
      <c r="A11" s="4" t="inlineStr">
        <is>
          <t>Income tax reconciliation withholding tax</t>
        </is>
      </c>
      <c r="B11" s="5" t="n">
        <v>32.5</v>
      </c>
    </row>
    <row r="12">
      <c r="A12" s="4" t="inlineStr">
        <is>
          <t>Minimum</t>
        </is>
      </c>
    </row>
    <row r="13">
      <c r="A13" s="3" t="inlineStr">
        <is>
          <t>Income Tax Contingency [Line Items]</t>
        </is>
      </c>
    </row>
    <row r="14">
      <c r="A14" s="4" t="inlineStr">
        <is>
          <t>Decrease in unrecognized tax benefits is reasonably possible</t>
        </is>
      </c>
      <c r="B14" s="6" t="n">
        <v>11</v>
      </c>
    </row>
    <row r="15">
      <c r="A15" s="4" t="inlineStr">
        <is>
          <t>Maximum</t>
        </is>
      </c>
    </row>
    <row r="16">
      <c r="A16" s="3" t="inlineStr">
        <is>
          <t>Income Tax Contingency [Line Items]</t>
        </is>
      </c>
    </row>
    <row r="17">
      <c r="A17" s="4" t="inlineStr">
        <is>
          <t>Decrease in unrecognized tax benefits is reasonably possible</t>
        </is>
      </c>
      <c r="B17" s="9" t="n">
        <v>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nd Other Disclosure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12.5</v>
      </c>
      <c r="C4" s="5" t="n">
        <v>11.5</v>
      </c>
      <c r="D4" s="5" t="n">
        <v>12.6</v>
      </c>
    </row>
    <row r="5">
      <c r="A5" s="4" t="inlineStr">
        <is>
          <t>Gross increases for tax positions of prior years</t>
        </is>
      </c>
      <c r="B5" s="6" t="n">
        <v>0</v>
      </c>
      <c r="C5" s="7" t="n">
        <v>0.6</v>
      </c>
      <c r="D5" s="6" t="n">
        <v>0</v>
      </c>
    </row>
    <row r="6">
      <c r="A6" s="4" t="inlineStr">
        <is>
          <t>Gross decreases for tax positions of prior years</t>
        </is>
      </c>
      <c r="B6" s="6" t="n">
        <v>0</v>
      </c>
      <c r="C6" s="6" t="n">
        <v>0</v>
      </c>
      <c r="D6" s="6" t="n">
        <v>0</v>
      </c>
    </row>
    <row r="7">
      <c r="A7" s="4" t="inlineStr">
        <is>
          <t>Gross increases for tax positions of current year</t>
        </is>
      </c>
      <c r="B7" s="7" t="n">
        <v>16.8</v>
      </c>
      <c r="C7" s="6" t="n">
        <v>0</v>
      </c>
      <c r="D7" s="6" t="n">
        <v>0</v>
      </c>
    </row>
    <row r="8">
      <c r="A8" s="4" t="inlineStr">
        <is>
          <t>Settlements</t>
        </is>
      </c>
      <c r="B8" s="6" t="n">
        <v>0</v>
      </c>
      <c r="C8" s="6" t="n">
        <v>0</v>
      </c>
      <c r="D8" s="6" t="n">
        <v>0</v>
      </c>
    </row>
    <row r="9">
      <c r="A9" s="4" t="inlineStr">
        <is>
          <t>Lapse of statute of limitations</t>
        </is>
      </c>
      <c r="B9" s="7" t="n">
        <v>-3.5</v>
      </c>
      <c r="C9" s="6" t="n">
        <v>0</v>
      </c>
      <c r="D9" s="7" t="n">
        <v>-0.5</v>
      </c>
    </row>
    <row r="10">
      <c r="A10" s="4" t="inlineStr">
        <is>
          <t>Changes due to currency fluctuations</t>
        </is>
      </c>
      <c r="B10" s="6" t="n">
        <v>2</v>
      </c>
      <c r="C10" s="7" t="n">
        <v>0.4</v>
      </c>
    </row>
    <row r="11">
      <c r="A11" s="4" t="inlineStr">
        <is>
          <t>Changes due to currency fluctuations</t>
        </is>
      </c>
      <c r="D11" s="7" t="n">
        <v>-0.6</v>
      </c>
    </row>
    <row r="12">
      <c r="A12" s="4" t="inlineStr">
        <is>
          <t>Ending balance</t>
        </is>
      </c>
      <c r="B12" s="5" t="n">
        <v>27.8</v>
      </c>
      <c r="C12" s="5" t="n">
        <v>12.5</v>
      </c>
      <c r="D12" s="5" t="n">
        <v>1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s (Details) - USD ($) $ in Million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49.7</v>
      </c>
      <c r="C4" s="5" t="n">
        <v>20.4</v>
      </c>
    </row>
    <row r="5">
      <c r="A5" s="3" t="inlineStr">
        <is>
          <t>Finance lease cost</t>
        </is>
      </c>
    </row>
    <row r="6">
      <c r="A6" s="4" t="inlineStr">
        <is>
          <t>Amortization of right-of-use assets</t>
        </is>
      </c>
      <c r="B6" s="7" t="n">
        <v>1.2</v>
      </c>
      <c r="C6" s="7" t="n">
        <v>1.4</v>
      </c>
    </row>
    <row r="7">
      <c r="A7" s="4" t="inlineStr">
        <is>
          <t>Interest on lease liabilities</t>
        </is>
      </c>
      <c r="B7" s="7" t="n">
        <v>1.1</v>
      </c>
      <c r="C7" s="7" t="n">
        <v>1.6</v>
      </c>
    </row>
    <row r="8">
      <c r="A8" s="4" t="inlineStr">
        <is>
          <t>Total finance lease cost</t>
        </is>
      </c>
      <c r="B8" s="7" t="n">
        <v>2.3</v>
      </c>
      <c r="C8" s="6" t="n">
        <v>3</v>
      </c>
    </row>
    <row r="9">
      <c r="A9" s="4" t="inlineStr">
        <is>
          <t>Short-term lease cost</t>
        </is>
      </c>
      <c r="B9" s="5" t="n">
        <v>2.2</v>
      </c>
      <c r="C9" s="5" t="n">
        <v>1.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s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60.2</v>
      </c>
      <c r="C4" s="5" t="n">
        <v>20.3</v>
      </c>
    </row>
    <row r="5">
      <c r="A5" s="4" t="inlineStr">
        <is>
          <t>Operating cash flows from finance leases</t>
        </is>
      </c>
      <c r="B5" s="7" t="n">
        <v>1.1</v>
      </c>
      <c r="C5" s="7" t="n">
        <v>1.6</v>
      </c>
    </row>
    <row r="6">
      <c r="A6" s="4" t="inlineStr">
        <is>
          <t>Financing cash flows from finance leases</t>
        </is>
      </c>
      <c r="B6" s="7" t="n">
        <v>0.7</v>
      </c>
      <c r="C6" s="7" t="n">
        <v>0.9</v>
      </c>
    </row>
    <row r="7">
      <c r="A7" s="4" t="inlineStr">
        <is>
          <t>Leased Assets Obtained in Exchange for New Operating Lease Liabilities(1)</t>
        </is>
      </c>
      <c r="B7" s="5" t="n">
        <v>171.6</v>
      </c>
      <c r="C7" s="9" t="n">
        <v>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s) - USD ($) $ in Millions</t>
        </is>
      </c>
      <c r="B1" s="2" t="inlineStr">
        <is>
          <t>Dec. 31, 2020</t>
        </is>
      </c>
      <c r="C1" s="2" t="inlineStr">
        <is>
          <t>Dec. 31, 2019</t>
        </is>
      </c>
    </row>
    <row r="2">
      <c r="A2" s="3" t="inlineStr">
        <is>
          <t>Operating leases</t>
        </is>
      </c>
    </row>
    <row r="3">
      <c r="A3" s="4" t="inlineStr">
        <is>
          <t>Other assets</t>
        </is>
      </c>
      <c r="B3" s="5" t="n">
        <v>157.9</v>
      </c>
      <c r="C3" s="5" t="n">
        <v>53.8</v>
      </c>
    </row>
    <row r="4">
      <c r="A4" s="3" t="inlineStr">
        <is>
          <t>Operating Lease Liabilities, Gross Difference, Amount [Abstract]</t>
        </is>
      </c>
    </row>
    <row r="5">
      <c r="A5" s="4" t="inlineStr">
        <is>
          <t>Accrued liabilities</t>
        </is>
      </c>
      <c r="B5" s="5" t="n">
        <v>57.4</v>
      </c>
      <c r="C5" s="5" t="n">
        <v>17.1</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Other liabilities</t>
        </is>
      </c>
      <c r="B7" s="5" t="n">
        <v>101.8</v>
      </c>
      <c r="C7" s="9" t="n">
        <v>41</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Total operating lease liabilities</t>
        </is>
      </c>
      <c r="B9" s="5" t="n">
        <v>159.2</v>
      </c>
      <c r="C9" s="5" t="n">
        <v>58.1</v>
      </c>
    </row>
    <row r="10">
      <c r="A10" s="3" t="inlineStr">
        <is>
          <t>Finance Leases</t>
        </is>
      </c>
    </row>
    <row r="11">
      <c r="A11" s="4" t="inlineStr">
        <is>
          <t>Property, plant and equipment</t>
        </is>
      </c>
      <c r="B11" s="7" t="n">
        <v>15.7</v>
      </c>
      <c r="C11" s="7" t="n">
        <v>16.9</v>
      </c>
    </row>
    <row r="12">
      <c r="A12" s="3" t="inlineStr">
        <is>
          <t>Finance Lease Liabilities, Gross Difference, Amount [Abstract]</t>
        </is>
      </c>
    </row>
    <row r="13">
      <c r="A13" s="4" t="inlineStr">
        <is>
          <t>Short-term borrowings and current maturities of long-term debt</t>
        </is>
      </c>
      <c r="B13" s="7" t="n">
        <v>0.7</v>
      </c>
      <c r="C13" s="7" t="n">
        <v>0.7</v>
      </c>
    </row>
    <row r="14">
      <c r="A14" s="4" t="inlineStr">
        <is>
          <t>Long-term debt, less current maturities</t>
        </is>
      </c>
      <c r="B14" s="7" t="n">
        <v>16.5</v>
      </c>
      <c r="C14" s="7" t="n">
        <v>17.2</v>
      </c>
    </row>
    <row r="15">
      <c r="A15" s="4" t="inlineStr">
        <is>
          <t>Total finance lease liabilities</t>
        </is>
      </c>
      <c r="B15" s="5" t="n">
        <v>17.2</v>
      </c>
      <c r="C15" s="5" t="n">
        <v>17.9</v>
      </c>
    </row>
    <row r="16">
      <c r="A16" s="3" t="inlineStr">
        <is>
          <t>Weighted Average Remaining Lease Term (in years)</t>
        </is>
      </c>
    </row>
    <row r="17">
      <c r="A17" s="4" t="inlineStr">
        <is>
          <t>Operating leases, weighted average remaining lease term</t>
        </is>
      </c>
      <c r="B17" s="4" t="inlineStr">
        <is>
          <t>4 years 4 months 24 days</t>
        </is>
      </c>
      <c r="C17" s="4" t="inlineStr">
        <is>
          <t>4 years 6 months</t>
        </is>
      </c>
    </row>
    <row r="18">
      <c r="A18" s="4" t="inlineStr">
        <is>
          <t>Finance leases, weighted average remaining lease term</t>
        </is>
      </c>
      <c r="B18" s="4" t="inlineStr">
        <is>
          <t>13 years 2 months 12 days</t>
        </is>
      </c>
      <c r="C18" s="4" t="inlineStr">
        <is>
          <t>13 years 7 months 6 days</t>
        </is>
      </c>
    </row>
    <row r="19">
      <c r="A19" s="3" t="inlineStr">
        <is>
          <t>Weighted Average Discount Rate</t>
        </is>
      </c>
    </row>
    <row r="20">
      <c r="A20" s="4" t="inlineStr">
        <is>
          <t>Operating leases (as a percent)</t>
        </is>
      </c>
      <c r="B20" s="4" t="inlineStr">
        <is>
          <t>2.00%</t>
        </is>
      </c>
      <c r="C20" s="4" t="inlineStr">
        <is>
          <t>2.30%</t>
        </is>
      </c>
    </row>
    <row r="21">
      <c r="A21" s="4" t="inlineStr">
        <is>
          <t>Finance leases (as a percent)</t>
        </is>
      </c>
      <c r="B21" s="4" t="inlineStr">
        <is>
          <t>6.40%</t>
        </is>
      </c>
      <c r="C21" s="4" t="inlineStr">
        <is>
          <t>6.3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0</t>
        </is>
      </c>
      <c r="C1" s="2" t="inlineStr">
        <is>
          <t>Dec. 31, 2019</t>
        </is>
      </c>
    </row>
    <row r="2">
      <c r="A2" s="3" t="inlineStr">
        <is>
          <t>Operating Leases</t>
        </is>
      </c>
    </row>
    <row r="3">
      <c r="A3" s="4" t="inlineStr">
        <is>
          <t>2021</t>
        </is>
      </c>
      <c r="B3" s="5" t="n">
        <v>60.1</v>
      </c>
    </row>
    <row r="4">
      <c r="A4" s="4" t="inlineStr">
        <is>
          <t>2022</t>
        </is>
      </c>
      <c r="B4" s="7" t="n">
        <v>39.2</v>
      </c>
    </row>
    <row r="5">
      <c r="A5" s="4" t="inlineStr">
        <is>
          <t>2023</t>
        </is>
      </c>
      <c r="B5" s="7" t="n">
        <v>29.4</v>
      </c>
    </row>
    <row r="6">
      <c r="A6" s="4" t="inlineStr">
        <is>
          <t>2024</t>
        </is>
      </c>
      <c r="B6" s="7" t="n">
        <v>16.1</v>
      </c>
    </row>
    <row r="7">
      <c r="A7" s="4" t="inlineStr">
        <is>
          <t>2025</t>
        </is>
      </c>
      <c r="B7" s="7" t="n">
        <v>8.300000000000001</v>
      </c>
    </row>
    <row r="8">
      <c r="A8" s="4" t="inlineStr">
        <is>
          <t>Thereafter</t>
        </is>
      </c>
      <c r="B8" s="7" t="n">
        <v>13.7</v>
      </c>
    </row>
    <row r="9">
      <c r="A9" s="4" t="inlineStr">
        <is>
          <t>Total lease payments</t>
        </is>
      </c>
      <c r="B9" s="7" t="n">
        <v>166.8</v>
      </c>
    </row>
    <row r="10">
      <c r="A10" s="4" t="inlineStr">
        <is>
          <t>Less imputed interest</t>
        </is>
      </c>
      <c r="B10" s="7" t="n">
        <v>-7.6</v>
      </c>
    </row>
    <row r="11">
      <c r="A11" s="4" t="inlineStr">
        <is>
          <t>Total operating lease liabilities</t>
        </is>
      </c>
      <c r="B11" s="7" t="n">
        <v>159.2</v>
      </c>
      <c r="C11" s="5" t="n">
        <v>58.1</v>
      </c>
    </row>
    <row r="12">
      <c r="A12" s="3" t="inlineStr">
        <is>
          <t>Finance Leases</t>
        </is>
      </c>
    </row>
    <row r="13">
      <c r="A13" s="4" t="inlineStr">
        <is>
          <t>2021</t>
        </is>
      </c>
      <c r="B13" s="7" t="n">
        <v>1.8</v>
      </c>
    </row>
    <row r="14">
      <c r="A14" s="4" t="inlineStr">
        <is>
          <t>2022</t>
        </is>
      </c>
      <c r="B14" s="7" t="n">
        <v>1.9</v>
      </c>
    </row>
    <row r="15">
      <c r="A15" s="4" t="inlineStr">
        <is>
          <t>2023</t>
        </is>
      </c>
      <c r="B15" s="7" t="n">
        <v>1.9</v>
      </c>
    </row>
    <row r="16">
      <c r="A16" s="4" t="inlineStr">
        <is>
          <t>2024</t>
        </is>
      </c>
      <c r="B16" s="6" t="n">
        <v>2</v>
      </c>
    </row>
    <row r="17">
      <c r="A17" s="4" t="inlineStr">
        <is>
          <t>2025</t>
        </is>
      </c>
      <c r="B17" s="6" t="n">
        <v>2</v>
      </c>
    </row>
    <row r="18">
      <c r="A18" s="4" t="inlineStr">
        <is>
          <t>Thereafter</t>
        </is>
      </c>
      <c r="B18" s="7" t="n">
        <v>16.7</v>
      </c>
    </row>
    <row r="19">
      <c r="A19" s="4" t="inlineStr">
        <is>
          <t>Total lease payments</t>
        </is>
      </c>
      <c r="B19" s="7" t="n">
        <v>26.3</v>
      </c>
    </row>
    <row r="20">
      <c r="A20" s="4" t="inlineStr">
        <is>
          <t>Less imputed interest</t>
        </is>
      </c>
      <c r="B20" s="7" t="n">
        <v>-9.1</v>
      </c>
    </row>
    <row r="21">
      <c r="A21" s="4" t="inlineStr">
        <is>
          <t>Total finance lease liabilities</t>
        </is>
      </c>
      <c r="B21" s="5" t="n">
        <v>17.2</v>
      </c>
      <c r="C21" s="5" t="n">
        <v>1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9" customWidth="1" min="2" max="2"/>
    <col width="37" customWidth="1" min="3" max="3"/>
    <col width="31" customWidth="1" min="4" max="4"/>
    <col width="31" customWidth="1" min="5" max="5"/>
    <col width="19" customWidth="1" min="6" max="6"/>
  </cols>
  <sheetData>
    <row r="1">
      <c r="A1" s="1" t="inlineStr">
        <is>
          <t>Stock-Based Compensation - Narrative (Details) $ / shares in Units, employee in Thousands, shares in Millions</t>
        </is>
      </c>
      <c r="B1" s="2" t="inlineStr">
        <is>
          <t>3 Months Ended</t>
        </is>
      </c>
      <c r="C1" s="2" t="inlineStr">
        <is>
          <t>12 Months Ended</t>
        </is>
      </c>
    </row>
    <row r="2">
      <c r="B2" s="2" t="inlineStr">
        <is>
          <t>Sep. 30, 2020USD ($)employee</t>
        </is>
      </c>
      <c r="C2" s="2" t="inlineStr">
        <is>
          <t>Dec. 31, 2020USD ($)$ / sharesshares</t>
        </is>
      </c>
      <c r="D2" s="2" t="inlineStr">
        <is>
          <t>Dec. 31, 2019USD ($)$ / shares</t>
        </is>
      </c>
      <c r="E2" s="2" t="inlineStr">
        <is>
          <t>Dec. 31, 2018USD ($)$ / shares</t>
        </is>
      </c>
      <c r="F2" s="2" t="inlineStr">
        <is>
          <t>May 31, 2017shares</t>
        </is>
      </c>
    </row>
    <row r="3">
      <c r="A3" s="3" t="inlineStr">
        <is>
          <t>Share-based Compensation Arrangement by Share-based Payment Award [Line Items]</t>
        </is>
      </c>
    </row>
    <row r="4">
      <c r="A4" s="4" t="inlineStr">
        <is>
          <t>Stock-based compensation expense recognized</t>
        </is>
      </c>
      <c r="C4" s="9" t="n">
        <v>51300000</v>
      </c>
      <c r="D4" s="9" t="n">
        <v>19200000</v>
      </c>
      <c r="E4" s="9" t="n">
        <v>2800000</v>
      </c>
    </row>
    <row r="5">
      <c r="A5" s="4" t="inlineStr">
        <is>
          <t>Risk-free interest rate (as a percent)</t>
        </is>
      </c>
      <c r="C5" s="4" t="inlineStr">
        <is>
          <t>2.00%</t>
        </is>
      </c>
    </row>
    <row r="6">
      <c r="A6" s="4" t="inlineStr">
        <is>
          <t>Expected dividend rate (as a percent)</t>
        </is>
      </c>
      <c r="C6" s="4" t="inlineStr">
        <is>
          <t>0.00%</t>
        </is>
      </c>
    </row>
    <row r="7">
      <c r="A7" s="4" t="inlineStr">
        <is>
          <t>Accrued liabilities</t>
        </is>
      </c>
      <c r="C7" s="9" t="n">
        <v>787100000</v>
      </c>
      <c r="D7" s="9" t="n">
        <v>244100000</v>
      </c>
    </row>
    <row r="8">
      <c r="A8" s="4" t="inlineStr">
        <is>
          <t>Weighted average grant date fair value of stock options granted (USD per share) | $ / shares</t>
        </is>
      </c>
      <c r="C8" s="8" t="n">
        <v>9.289999999999999</v>
      </c>
      <c r="D8" s="8" t="n">
        <v>10.16</v>
      </c>
      <c r="E8" s="8" t="n">
        <v>13.67</v>
      </c>
    </row>
    <row r="9">
      <c r="A9" s="4" t="inlineStr">
        <is>
          <t>Share-based Payment Arrangement, Total Equity Grant to Employees</t>
        </is>
      </c>
      <c r="B9" s="9" t="n">
        <v>150000000</v>
      </c>
    </row>
    <row r="10">
      <c r="A10" s="4" t="inlineStr">
        <is>
          <t>Share-based Payment Arrangement, Total Equity Grant to Employees, Number of Employees | employee</t>
        </is>
      </c>
      <c r="B10" s="6" t="n">
        <v>16</v>
      </c>
    </row>
    <row r="11">
      <c r="A11" s="4" t="inlineStr">
        <is>
          <t>Performance Share Units</t>
        </is>
      </c>
    </row>
    <row r="12">
      <c r="A12" s="3" t="inlineStr">
        <is>
          <t>Share-based Compensation Arrangement by Share-based Payment Award [Line Items]</t>
        </is>
      </c>
    </row>
    <row r="13">
      <c r="A13" s="4" t="inlineStr">
        <is>
          <t>Award vesting period</t>
        </is>
      </c>
      <c r="C13" s="4" t="inlineStr">
        <is>
          <t>3 years</t>
        </is>
      </c>
    </row>
    <row r="14">
      <c r="A14" s="4" t="inlineStr">
        <is>
          <t>Expected life of options (in years)</t>
        </is>
      </c>
      <c r="C14" s="4" t="inlineStr">
        <is>
          <t>2 years 9 months 25 days</t>
        </is>
      </c>
    </row>
    <row r="15">
      <c r="A15" s="4" t="inlineStr">
        <is>
          <t>Risk-free interest rate (as a percent)</t>
        </is>
      </c>
      <c r="C15" s="4" t="inlineStr">
        <is>
          <t>0.50%</t>
        </is>
      </c>
    </row>
    <row r="16">
      <c r="A16" s="4" t="inlineStr">
        <is>
          <t>Volatility rate (as a percent)</t>
        </is>
      </c>
      <c r="C16" s="4" t="inlineStr">
        <is>
          <t>35.20%</t>
        </is>
      </c>
    </row>
    <row r="17">
      <c r="A17" s="4" t="inlineStr">
        <is>
          <t>Expected dividend rate (as a percent)</t>
        </is>
      </c>
      <c r="C17" s="4" t="inlineStr">
        <is>
          <t>0.00%</t>
        </is>
      </c>
    </row>
    <row r="18">
      <c r="A18" s="4" t="inlineStr">
        <is>
          <t>Stock Appreciation Rights (SARs)</t>
        </is>
      </c>
    </row>
    <row r="19">
      <c r="A19" s="3" t="inlineStr">
        <is>
          <t>Share-based Compensation Arrangement by Share-based Payment Award [Line Items]</t>
        </is>
      </c>
    </row>
    <row r="20">
      <c r="A20" s="4" t="inlineStr">
        <is>
          <t>Stock-based compensation expense recognized</t>
        </is>
      </c>
      <c r="E20" s="9" t="n">
        <v>-8200000</v>
      </c>
    </row>
    <row r="21">
      <c r="A21" s="4" t="inlineStr">
        <is>
          <t>Stock Options</t>
        </is>
      </c>
    </row>
    <row r="22">
      <c r="A22" s="3" t="inlineStr">
        <is>
          <t>Share-based Compensation Arrangement by Share-based Payment Award [Line Items]</t>
        </is>
      </c>
    </row>
    <row r="23">
      <c r="A23" s="4" t="inlineStr">
        <is>
          <t>Total intrinsic value of stock options exercised</t>
        </is>
      </c>
      <c r="C23" s="9" t="n">
        <v>66000000</v>
      </c>
      <c r="D23" s="9" t="n">
        <v>109800000</v>
      </c>
      <c r="E23" s="6" t="n">
        <v>20800000</v>
      </c>
    </row>
    <row r="24">
      <c r="A24" s="4" t="inlineStr">
        <is>
          <t>Restricted Stock Units</t>
        </is>
      </c>
    </row>
    <row r="25">
      <c r="A25" s="3" t="inlineStr">
        <is>
          <t>Share-based Compensation Arrangement by Share-based Payment Award [Line Items]</t>
        </is>
      </c>
    </row>
    <row r="26">
      <c r="A26" s="4" t="inlineStr">
        <is>
          <t>Award vesting period</t>
        </is>
      </c>
      <c r="B26" s="4" t="inlineStr">
        <is>
          <t>2 years</t>
        </is>
      </c>
    </row>
    <row r="27">
      <c r="A27" s="4" t="inlineStr">
        <is>
          <t>2013 Stock Incentive Plan and 2017 Omnibus Incentive Plan | Former Employee</t>
        </is>
      </c>
    </row>
    <row r="28">
      <c r="A28" s="3" t="inlineStr">
        <is>
          <t>Share-based Compensation Arrangement by Share-based Payment Award [Line Items]</t>
        </is>
      </c>
    </row>
    <row r="29">
      <c r="A29" s="4" t="inlineStr">
        <is>
          <t>Stock-based compensation expense recognized</t>
        </is>
      </c>
      <c r="C29" s="6" t="n">
        <v>2900000</v>
      </c>
      <c r="D29" s="6" t="n">
        <v>1000000</v>
      </c>
    </row>
    <row r="30">
      <c r="A30" s="4" t="inlineStr">
        <is>
          <t>2013 Stock Incentive Plan and 2017 Omnibus Incentive Plan | Equity Awards</t>
        </is>
      </c>
    </row>
    <row r="31">
      <c r="A31" s="3" t="inlineStr">
        <is>
          <t>Share-based Compensation Arrangement by Share-based Payment Award [Line Items]</t>
        </is>
      </c>
    </row>
    <row r="32">
      <c r="A32" s="4" t="inlineStr">
        <is>
          <t>Stock-based compensation expense recognized</t>
        </is>
      </c>
      <c r="C32" s="6" t="n">
        <v>47100000</v>
      </c>
      <c r="D32" s="6" t="n">
        <v>10200000</v>
      </c>
    </row>
    <row r="33">
      <c r="A33" s="4" t="inlineStr">
        <is>
          <t>2013 Stock Incentive Plan and 2017 Omnibus Incentive Plan | Equity Awards - Founders Grant</t>
        </is>
      </c>
    </row>
    <row r="34">
      <c r="A34" s="3" t="inlineStr">
        <is>
          <t>Share-based Compensation Arrangement by Share-based Payment Award [Line Items]</t>
        </is>
      </c>
    </row>
    <row r="35">
      <c r="A35" s="4" t="inlineStr">
        <is>
          <t>Stock-based compensation expense recognized</t>
        </is>
      </c>
      <c r="B35" s="9" t="n">
        <v>19000000</v>
      </c>
    </row>
    <row r="36">
      <c r="A36" s="4" t="inlineStr">
        <is>
          <t>2013 Stock Incentive Plan and 2017 Omnibus Incentive Plan | Stock Appreciation Rights (SARs)</t>
        </is>
      </c>
    </row>
    <row r="37">
      <c r="A37" s="3" t="inlineStr">
        <is>
          <t>Share-based Compensation Arrangement by Share-based Payment Award [Line Items]</t>
        </is>
      </c>
    </row>
    <row r="38">
      <c r="A38" s="4" t="inlineStr">
        <is>
          <t>Increase (decrease) in liabilities</t>
        </is>
      </c>
      <c r="C38" s="9" t="n">
        <v>1300000</v>
      </c>
      <c r="D38" s="6" t="n">
        <v>8000000</v>
      </c>
    </row>
    <row r="39">
      <c r="A39" s="4" t="inlineStr">
        <is>
          <t>Omnibus Incentive Plan 2017</t>
        </is>
      </c>
    </row>
    <row r="40">
      <c r="A40" s="3" t="inlineStr">
        <is>
          <t>Share-based Compensation Arrangement by Share-based Payment Award [Line Items]</t>
        </is>
      </c>
    </row>
    <row r="41">
      <c r="A41" s="4" t="inlineStr">
        <is>
          <t>Stock-based compensation expense recognized</t>
        </is>
      </c>
      <c r="E41" s="6" t="n">
        <v>7200000</v>
      </c>
    </row>
    <row r="42">
      <c r="A42" s="4" t="inlineStr">
        <is>
          <t>Omnibus Incentive Plan 2017 | Stock Options</t>
        </is>
      </c>
    </row>
    <row r="43">
      <c r="A43" s="3" t="inlineStr">
        <is>
          <t>Share-based Compensation Arrangement by Share-based Payment Award [Line Items]</t>
        </is>
      </c>
    </row>
    <row r="44">
      <c r="A44" s="4" t="inlineStr">
        <is>
          <t>Award expiration period</t>
        </is>
      </c>
      <c r="C44" s="4" t="inlineStr">
        <is>
          <t>10 years</t>
        </is>
      </c>
    </row>
    <row r="45">
      <c r="A45" s="4" t="inlineStr">
        <is>
          <t>2013 Stock Incentive Plan</t>
        </is>
      </c>
    </row>
    <row r="46">
      <c r="A46" s="3" t="inlineStr">
        <is>
          <t>Share-based Compensation Arrangement by Share-based Payment Award [Line Items]</t>
        </is>
      </c>
    </row>
    <row r="47">
      <c r="A47" s="4" t="inlineStr">
        <is>
          <t>Capital stock reserved for future issuance (shares) | shares</t>
        </is>
      </c>
      <c r="C47" s="7" t="n">
        <v>20.9</v>
      </c>
    </row>
    <row r="48">
      <c r="A48" s="4" t="inlineStr">
        <is>
          <t>Stock-based compensation expense recognized</t>
        </is>
      </c>
      <c r="E48" s="6" t="n">
        <v>3800000</v>
      </c>
    </row>
    <row r="49">
      <c r="A49" s="4" t="inlineStr">
        <is>
          <t>2013 Stock Incentive Plan | Stock Appreciation Rights (SARs)</t>
        </is>
      </c>
    </row>
    <row r="50">
      <c r="A50" s="3" t="inlineStr">
        <is>
          <t>Share-based Compensation Arrangement by Share-based Payment Award [Line Items]</t>
        </is>
      </c>
    </row>
    <row r="51">
      <c r="A51" s="4" t="inlineStr">
        <is>
          <t>Accrued liabilities</t>
        </is>
      </c>
      <c r="C51" s="9" t="n">
        <v>3500000</v>
      </c>
      <c r="D51" s="9" t="n">
        <v>7800000</v>
      </c>
    </row>
    <row r="52">
      <c r="A52" s="4" t="inlineStr">
        <is>
          <t>2013 Stock Incentive Plan | Stock Options</t>
        </is>
      </c>
    </row>
    <row r="53">
      <c r="A53" s="3" t="inlineStr">
        <is>
          <t>Share-based Compensation Arrangement by Share-based Payment Award [Line Items]</t>
        </is>
      </c>
    </row>
    <row r="54">
      <c r="A54" s="4" t="inlineStr">
        <is>
          <t>Stock-based compensation expense recognized</t>
        </is>
      </c>
      <c r="E54" s="9" t="n">
        <v>2800000</v>
      </c>
    </row>
    <row r="55">
      <c r="A55" s="4" t="inlineStr">
        <is>
          <t>Unrecognized compensation expense</t>
        </is>
      </c>
      <c r="C55" s="6" t="n">
        <v>166900000</v>
      </c>
    </row>
    <row r="56">
      <c r="A56" s="4" t="inlineStr">
        <is>
          <t>2013 Stock Incentive Plan | Restricted Stock Units</t>
        </is>
      </c>
    </row>
    <row r="57">
      <c r="A57" s="3" t="inlineStr">
        <is>
          <t>Share-based Compensation Arrangement by Share-based Payment Award [Line Items]</t>
        </is>
      </c>
    </row>
    <row r="58">
      <c r="A58" s="4" t="inlineStr">
        <is>
          <t>Unrecognized compensation expense</t>
        </is>
      </c>
      <c r="C58" s="9" t="n">
        <v>166900000</v>
      </c>
    </row>
    <row r="59">
      <c r="A59" s="4" t="inlineStr">
        <is>
          <t>2013 Stock Incentive Plan | Tranche One</t>
        </is>
      </c>
    </row>
    <row r="60">
      <c r="A60" s="3" t="inlineStr">
        <is>
          <t>Share-based Compensation Arrangement by Share-based Payment Award [Line Items]</t>
        </is>
      </c>
    </row>
    <row r="61">
      <c r="A61" s="4" t="inlineStr">
        <is>
          <t>Award vesting rate (as a percent)</t>
        </is>
      </c>
      <c r="C61" s="4" t="inlineStr">
        <is>
          <t>50.00%</t>
        </is>
      </c>
    </row>
    <row r="62">
      <c r="A62" s="4" t="inlineStr">
        <is>
          <t>2013 Stock Incentive Plan | Tranche One | Performance Share Units</t>
        </is>
      </c>
    </row>
    <row r="63">
      <c r="A63" s="3" t="inlineStr">
        <is>
          <t>Share-based Compensation Arrangement by Share-based Payment Award [Line Items]</t>
        </is>
      </c>
    </row>
    <row r="64">
      <c r="A64" s="4" t="inlineStr">
        <is>
          <t>Award vesting rate (as a percent)</t>
        </is>
      </c>
      <c r="C64" s="4" t="inlineStr">
        <is>
          <t>50.00%</t>
        </is>
      </c>
    </row>
    <row r="65">
      <c r="A65" s="4" t="inlineStr">
        <is>
          <t>2013 Stock Incentive Plan | Tranche Two</t>
        </is>
      </c>
    </row>
    <row r="66">
      <c r="A66" s="3" t="inlineStr">
        <is>
          <t>Share-based Compensation Arrangement by Share-based Payment Award [Line Items]</t>
        </is>
      </c>
    </row>
    <row r="67">
      <c r="A67" s="4" t="inlineStr">
        <is>
          <t>Award vesting rate (as a percent)</t>
        </is>
      </c>
      <c r="C67" s="4" t="inlineStr">
        <is>
          <t>50.00%</t>
        </is>
      </c>
    </row>
    <row r="68">
      <c r="A68" s="4" t="inlineStr">
        <is>
          <t>2013 Stock Incentive Plan | Tranche Two | Performance Share Units</t>
        </is>
      </c>
    </row>
    <row r="69">
      <c r="A69" s="3" t="inlineStr">
        <is>
          <t>Share-based Compensation Arrangement by Share-based Payment Award [Line Items]</t>
        </is>
      </c>
    </row>
    <row r="70">
      <c r="A70" s="4" t="inlineStr">
        <is>
          <t>Award vesting rate (as a percent)</t>
        </is>
      </c>
      <c r="C70" s="4" t="inlineStr">
        <is>
          <t>50.00%</t>
        </is>
      </c>
    </row>
    <row r="71">
      <c r="A71" s="4" t="inlineStr">
        <is>
          <t>2013 Stock Incentive Plan | Tranche Three</t>
        </is>
      </c>
    </row>
    <row r="72">
      <c r="A72" s="3" t="inlineStr">
        <is>
          <t>Share-based Compensation Arrangement by Share-based Payment Award [Line Items]</t>
        </is>
      </c>
    </row>
    <row r="73">
      <c r="A73" s="4" t="inlineStr">
        <is>
          <t>Award vesting rate (as a percent)</t>
        </is>
      </c>
      <c r="C73" s="4" t="inlineStr">
        <is>
          <t>50.00%</t>
        </is>
      </c>
    </row>
    <row r="74">
      <c r="A74" s="4" t="inlineStr">
        <is>
          <t>2013 Stock Incentive Plan | Tranche Three | Performance Share Units</t>
        </is>
      </c>
    </row>
    <row r="75">
      <c r="A75" s="3" t="inlineStr">
        <is>
          <t>Share-based Compensation Arrangement by Share-based Payment Award [Line Items]</t>
        </is>
      </c>
    </row>
    <row r="76">
      <c r="A76" s="4" t="inlineStr">
        <is>
          <t>Award vesting rate (as a percent)</t>
        </is>
      </c>
      <c r="C76" s="4" t="inlineStr">
        <is>
          <t>50.00%</t>
        </is>
      </c>
    </row>
    <row r="77">
      <c r="A77" s="4" t="inlineStr">
        <is>
          <t>Minimum</t>
        </is>
      </c>
    </row>
    <row r="78">
      <c r="A78" s="3" t="inlineStr">
        <is>
          <t>Share-based Compensation Arrangement by Share-based Payment Award [Line Items]</t>
        </is>
      </c>
    </row>
    <row r="79">
      <c r="A79" s="4" t="inlineStr">
        <is>
          <t>Expected life of options (in years)</t>
        </is>
      </c>
      <c r="C79" s="4" t="inlineStr">
        <is>
          <t>1 year</t>
        </is>
      </c>
    </row>
    <row r="80">
      <c r="A80" s="4" t="inlineStr">
        <is>
          <t>Volatility rate (as a percent)</t>
        </is>
      </c>
      <c r="C80" s="4" t="inlineStr">
        <is>
          <t>26.80%</t>
        </is>
      </c>
    </row>
    <row r="81">
      <c r="A81" s="4" t="inlineStr">
        <is>
          <t>Minimum | Omnibus Incentive Plan 2017 | Stock Options</t>
        </is>
      </c>
    </row>
    <row r="82">
      <c r="A82" s="3" t="inlineStr">
        <is>
          <t>Share-based Compensation Arrangement by Share-based Payment Award [Line Items]</t>
        </is>
      </c>
    </row>
    <row r="83">
      <c r="A83" s="4" t="inlineStr">
        <is>
          <t>Award vesting period</t>
        </is>
      </c>
      <c r="C83" s="4" t="inlineStr">
        <is>
          <t>4 years</t>
        </is>
      </c>
    </row>
    <row r="84">
      <c r="A84" s="4" t="inlineStr">
        <is>
          <t>Maximum</t>
        </is>
      </c>
    </row>
    <row r="85">
      <c r="A85" s="3" t="inlineStr">
        <is>
          <t>Share-based Compensation Arrangement by Share-based Payment Award [Line Items]</t>
        </is>
      </c>
    </row>
    <row r="86">
      <c r="A86" s="4" t="inlineStr">
        <is>
          <t>Expected life of options (in years)</t>
        </is>
      </c>
      <c r="C86" s="4" t="inlineStr">
        <is>
          <t>1 year 3 months 18 days</t>
        </is>
      </c>
    </row>
    <row r="87">
      <c r="A87" s="4" t="inlineStr">
        <is>
          <t>Volatility rate (as a percent)</t>
        </is>
      </c>
      <c r="C87" s="4" t="inlineStr">
        <is>
          <t>27.30%</t>
        </is>
      </c>
    </row>
    <row r="88">
      <c r="A88" s="4" t="inlineStr">
        <is>
          <t>Maximum | Omnibus Incentive Plan 2017</t>
        </is>
      </c>
    </row>
    <row r="89">
      <c r="A89" s="3" t="inlineStr">
        <is>
          <t>Share-based Compensation Arrangement by Share-based Payment Award [Line Items]</t>
        </is>
      </c>
    </row>
    <row r="90">
      <c r="A90" s="4" t="inlineStr">
        <is>
          <t>Capital stock reserved for future issuance (shares) | shares</t>
        </is>
      </c>
      <c r="F90" s="7" t="n">
        <v>19.6</v>
      </c>
    </row>
    <row r="91">
      <c r="A91" s="4" t="inlineStr">
        <is>
          <t>Maximum | Omnibus Incentive Plan 2017 | Stock Options</t>
        </is>
      </c>
    </row>
    <row r="92">
      <c r="A92" s="3" t="inlineStr">
        <is>
          <t>Share-based Compensation Arrangement by Share-based Payment Award [Line Items]</t>
        </is>
      </c>
    </row>
    <row r="93">
      <c r="A93" s="4" t="inlineStr">
        <is>
          <t>Award vesting period</t>
        </is>
      </c>
      <c r="C93" s="4" t="inlineStr">
        <is>
          <t>5 years</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Assumptions Used to Estimate Fair Value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Risk-free interest rate (as a percent)</t>
        </is>
      </c>
      <c r="B4" s="4" t="inlineStr">
        <is>
          <t>2.00%</t>
        </is>
      </c>
    </row>
    <row r="5">
      <c r="A5" s="4" t="inlineStr">
        <is>
          <t>Expected dividend rate (as a percent)</t>
        </is>
      </c>
      <c r="B5" s="4" t="inlineStr">
        <is>
          <t>0.00%</t>
        </is>
      </c>
    </row>
    <row r="6">
      <c r="A6" s="4" t="inlineStr">
        <is>
          <t>Minimum</t>
        </is>
      </c>
    </row>
    <row r="7">
      <c r="A7" s="3" t="inlineStr">
        <is>
          <t>Share-based Compensation Arrangement by Share-based Payment Award, Fair Value Assumptions and Methodology [Abstract]</t>
        </is>
      </c>
    </row>
    <row r="8">
      <c r="A8" s="4" t="inlineStr">
        <is>
          <t>Expected life of options (in years)</t>
        </is>
      </c>
      <c r="B8" s="4" t="inlineStr">
        <is>
          <t>1 year</t>
        </is>
      </c>
    </row>
    <row r="9">
      <c r="A9" s="4" t="inlineStr">
        <is>
          <t>Volatility rate (as a percent)</t>
        </is>
      </c>
      <c r="B9" s="4" t="inlineStr">
        <is>
          <t>26.80%</t>
        </is>
      </c>
    </row>
    <row r="10">
      <c r="A10" s="4" t="inlineStr">
        <is>
          <t>Maximum</t>
        </is>
      </c>
    </row>
    <row r="11">
      <c r="A11" s="3" t="inlineStr">
        <is>
          <t>Share-based Compensation Arrangement by Share-based Payment Award, Fair Value Assumptions and Methodology [Abstract]</t>
        </is>
      </c>
    </row>
    <row r="12">
      <c r="A12" s="4" t="inlineStr">
        <is>
          <t>Expected life of options (in years)</t>
        </is>
      </c>
      <c r="B12" s="4" t="inlineStr">
        <is>
          <t>1 year 3 months 18 days</t>
        </is>
      </c>
    </row>
    <row r="13">
      <c r="A13" s="4" t="inlineStr">
        <is>
          <t>Volatility rate (as a percent)</t>
        </is>
      </c>
      <c r="B13" s="4" t="inlineStr">
        <is>
          <t>27.30%</t>
        </is>
      </c>
    </row>
    <row r="14">
      <c r="A14" s="4" t="inlineStr">
        <is>
          <t>Stock Options and SARs</t>
        </is>
      </c>
    </row>
    <row r="15">
      <c r="A15" s="3" t="inlineStr">
        <is>
          <t>Share-based Compensation Arrangement by Share-based Payment Award, Fair Value Assumptions and Methodology [Abstract]</t>
        </is>
      </c>
    </row>
    <row r="16">
      <c r="A16" s="4" t="inlineStr">
        <is>
          <t>Expected life of options (in years)</t>
        </is>
      </c>
      <c r="B16" s="4" t="inlineStr">
        <is>
          <t>6 years 3 months 18 days</t>
        </is>
      </c>
      <c r="C16" s="4" t="inlineStr">
        <is>
          <t>6 years 3 months 18 days</t>
        </is>
      </c>
    </row>
    <row r="17">
      <c r="A17" s="4" t="inlineStr">
        <is>
          <t>Expected dividend rate (as a percent)</t>
        </is>
      </c>
      <c r="B17" s="4" t="inlineStr">
        <is>
          <t>0.00%</t>
        </is>
      </c>
      <c r="C17" s="4" t="inlineStr">
        <is>
          <t>0.00%</t>
        </is>
      </c>
      <c r="D17" s="4" t="inlineStr">
        <is>
          <t>0.00%</t>
        </is>
      </c>
    </row>
    <row r="18">
      <c r="A18" s="4" t="inlineStr">
        <is>
          <t>Stock Options and SARs | Minimum</t>
        </is>
      </c>
    </row>
    <row r="19">
      <c r="A19" s="3" t="inlineStr">
        <is>
          <t>Share-based Compensation Arrangement by Share-based Payment Award, Fair Value Assumptions and Methodology [Abstract]</t>
        </is>
      </c>
    </row>
    <row r="20">
      <c r="A20" s="4" t="inlineStr">
        <is>
          <t>Expected life of options (in years)</t>
        </is>
      </c>
      <c r="D20" s="4" t="inlineStr">
        <is>
          <t>7 years</t>
        </is>
      </c>
    </row>
    <row r="21">
      <c r="A21" s="4" t="inlineStr">
        <is>
          <t>Risk-free interest rate (as a percent)</t>
        </is>
      </c>
      <c r="B21" s="4" t="inlineStr">
        <is>
          <t>0.40%</t>
        </is>
      </c>
      <c r="C21" s="4" t="inlineStr">
        <is>
          <t>1.70%</t>
        </is>
      </c>
      <c r="D21" s="4" t="inlineStr">
        <is>
          <t>2.90%</t>
        </is>
      </c>
    </row>
    <row r="22">
      <c r="A22" s="4" t="inlineStr">
        <is>
          <t>Volatility rate (as a percent)</t>
        </is>
      </c>
      <c r="B22" s="4" t="inlineStr">
        <is>
          <t>24.60%</t>
        </is>
      </c>
      <c r="C22" s="4" t="inlineStr">
        <is>
          <t>24.80%</t>
        </is>
      </c>
      <c r="D22" s="4" t="inlineStr">
        <is>
          <t>31.10%</t>
        </is>
      </c>
    </row>
    <row r="23">
      <c r="A23" s="4" t="inlineStr">
        <is>
          <t>Stock Options and SARs | Maximum</t>
        </is>
      </c>
    </row>
    <row r="24">
      <c r="A24" s="3" t="inlineStr">
        <is>
          <t>Share-based Compensation Arrangement by Share-based Payment Award, Fair Value Assumptions and Methodology [Abstract]</t>
        </is>
      </c>
    </row>
    <row r="25">
      <c r="A25" s="4" t="inlineStr">
        <is>
          <t>Expected life of options (in years)</t>
        </is>
      </c>
      <c r="D25" s="4" t="inlineStr">
        <is>
          <t>7 years 6 months</t>
        </is>
      </c>
    </row>
    <row r="26">
      <c r="A26" s="4" t="inlineStr">
        <is>
          <t>Risk-free interest rate (as a percent)</t>
        </is>
      </c>
      <c r="B26" s="4" t="inlineStr">
        <is>
          <t>1.50%</t>
        </is>
      </c>
      <c r="C26" s="4" t="inlineStr">
        <is>
          <t>2.60%</t>
        </is>
      </c>
      <c r="D26" s="4" t="inlineStr">
        <is>
          <t>3.10%</t>
        </is>
      </c>
    </row>
    <row r="27">
      <c r="A27" s="4" t="inlineStr">
        <is>
          <t>Volatility rate (as a percent)</t>
        </is>
      </c>
      <c r="B27" s="4" t="inlineStr">
        <is>
          <t>41.10%</t>
        </is>
      </c>
      <c r="C27" s="4" t="inlineStr">
        <is>
          <t>31.80%</t>
        </is>
      </c>
      <c r="D27" s="4" t="inlineStr">
        <is>
          <t>35.40%</t>
        </is>
      </c>
    </row>
    <row r="28">
      <c r="A28" s="4" t="inlineStr">
        <is>
          <t>Ingersoll Rand</t>
        </is>
      </c>
    </row>
    <row r="29">
      <c r="A29" s="3" t="inlineStr">
        <is>
          <t>Share-based Compensation Arrangement by Share-based Payment Award, Fair Value Assumptions and Methodology [Abstract]</t>
        </is>
      </c>
    </row>
    <row r="30">
      <c r="A30" s="4" t="inlineStr">
        <is>
          <t>Risk-free interest rate (as a percent)</t>
        </is>
      </c>
      <c r="B30" s="4" t="inlineStr">
        <is>
          <t>0.90%</t>
        </is>
      </c>
    </row>
    <row r="31">
      <c r="A31" s="4" t="inlineStr">
        <is>
          <t>Volatility rate (as a percent)</t>
        </is>
      </c>
      <c r="B31" s="4" t="inlineStr">
        <is>
          <t>34.20%</t>
        </is>
      </c>
    </row>
    <row r="32">
      <c r="A32" s="4" t="inlineStr">
        <is>
          <t>Expected dividend rate (as a percent)</t>
        </is>
      </c>
      <c r="B32" s="4" t="inlineStr">
        <is>
          <t>0.00%</t>
        </is>
      </c>
    </row>
    <row r="33">
      <c r="A33" s="4" t="inlineStr">
        <is>
          <t>Ingersoll Rand | Minimum</t>
        </is>
      </c>
    </row>
    <row r="34">
      <c r="A34" s="3" t="inlineStr">
        <is>
          <t>Share-based Compensation Arrangement by Share-based Payment Award, Fair Value Assumptions and Methodology [Abstract]</t>
        </is>
      </c>
    </row>
    <row r="35">
      <c r="A35" s="4" t="inlineStr">
        <is>
          <t>Expected life of options (in years)</t>
        </is>
      </c>
      <c r="B35" s="4" t="inlineStr">
        <is>
          <t>2 years</t>
        </is>
      </c>
    </row>
    <row r="36">
      <c r="A36" s="4" t="inlineStr">
        <is>
          <t>Ingersoll Rand | Maximum</t>
        </is>
      </c>
    </row>
    <row r="37">
      <c r="A37" s="3" t="inlineStr">
        <is>
          <t>Share-based Compensation Arrangement by Share-based Payment Award, Fair Value Assumptions and Methodology [Abstract]</t>
        </is>
      </c>
    </row>
    <row r="38">
      <c r="A38" s="4" t="inlineStr">
        <is>
          <t>Expected life of options (in years)</t>
        </is>
      </c>
      <c r="B38" s="4" t="inlineStr">
        <is>
          <t>3 years 7 months 6 day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wards (Details) - Stock Options and SARs $ / shares in Units, shares in Thousands, $ in Million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Balance at beginning of period (shares) | shares</t>
        </is>
      </c>
      <c r="B4" s="6" t="n">
        <v>8028</v>
      </c>
    </row>
    <row r="5">
      <c r="A5" s="4" t="inlineStr">
        <is>
          <t>Converted Ingersoll Rand Industrial stock options (shares) | shares</t>
        </is>
      </c>
      <c r="B5" s="6" t="n">
        <v>985</v>
      </c>
    </row>
    <row r="6">
      <c r="A6" s="4" t="inlineStr">
        <is>
          <t>Granted (shares) | shares</t>
        </is>
      </c>
      <c r="B6" s="6" t="n">
        <v>1460</v>
      </c>
    </row>
    <row r="7">
      <c r="A7" s="4" t="inlineStr">
        <is>
          <t>Exercised or settled (shares) | shares</t>
        </is>
      </c>
      <c r="B7" s="6" t="n">
        <v>-2479</v>
      </c>
    </row>
    <row r="8">
      <c r="A8" s="4" t="inlineStr">
        <is>
          <t>Forfeited (shares) | shares</t>
        </is>
      </c>
      <c r="B8" s="6" t="n">
        <v>-237</v>
      </c>
    </row>
    <row r="9">
      <c r="A9" s="4" t="inlineStr">
        <is>
          <t>Expired (shares) | shares</t>
        </is>
      </c>
      <c r="B9" s="6" t="n">
        <v>-15</v>
      </c>
    </row>
    <row r="10">
      <c r="A10" s="4" t="inlineStr">
        <is>
          <t>Balance at end of period (shares) | shares</t>
        </is>
      </c>
      <c r="B10" s="6" t="n">
        <v>7742</v>
      </c>
    </row>
    <row r="11">
      <c r="A11" s="4" t="inlineStr">
        <is>
          <t>Vested (shares) | shares</t>
        </is>
      </c>
      <c r="B11" s="6" t="n">
        <v>4642</v>
      </c>
    </row>
    <row r="12">
      <c r="A12" s="3" t="inlineStr">
        <is>
          <t>Share-based Compensation Arrangement by Share-based Payment Award, Options, Outstanding, Weighted Average Exercise Price [Abstract]</t>
        </is>
      </c>
    </row>
    <row r="13">
      <c r="A13" s="4" t="inlineStr">
        <is>
          <t>Balance at beginning of period (USD per share) | $ / shares</t>
        </is>
      </c>
      <c r="B13" s="8" t="n">
        <v>14.14</v>
      </c>
    </row>
    <row r="14">
      <c r="A14" s="4" t="inlineStr">
        <is>
          <t>Converted Ingersoll Rand Industrial stock options (USD per share) | $ / shares</t>
        </is>
      </c>
      <c r="B14" s="14" t="n">
        <v>24.72</v>
      </c>
    </row>
    <row r="15">
      <c r="A15" s="4" t="inlineStr">
        <is>
          <t>Granted (USD per share) | $ / shares</t>
        </is>
      </c>
      <c r="B15" s="14" t="n">
        <v>24.77</v>
      </c>
    </row>
    <row r="16">
      <c r="A16" s="4" t="inlineStr">
        <is>
          <t>Exercised or settled (USD per share) | $ / shares</t>
        </is>
      </c>
      <c r="B16" s="14" t="n">
        <v>9.83</v>
      </c>
    </row>
    <row r="17">
      <c r="A17" s="4" t="inlineStr">
        <is>
          <t>Forfeited (USD per share) | $ / shares</t>
        </is>
      </c>
      <c r="B17" s="14" t="n">
        <v>26.01</v>
      </c>
    </row>
    <row r="18">
      <c r="A18" s="4" t="inlineStr">
        <is>
          <t>Expired (USD per share) | $ / shares</t>
        </is>
      </c>
      <c r="B18" s="14" t="n">
        <v>30.26</v>
      </c>
    </row>
    <row r="19">
      <c r="A19" s="4" t="inlineStr">
        <is>
          <t>Balance at end of period (USD per share) | $ / shares</t>
        </is>
      </c>
      <c r="B19" s="14" t="n">
        <v>18.47</v>
      </c>
    </row>
    <row r="20">
      <c r="A20" s="4" t="inlineStr">
        <is>
          <t>Vested (USD per share) | $ / shares</t>
        </is>
      </c>
      <c r="B20" s="8" t="n">
        <v>13.09</v>
      </c>
    </row>
    <row r="21">
      <c r="A21" s="4" t="inlineStr">
        <is>
          <t>Weighted average remaining contractual term of options outstanding</t>
        </is>
      </c>
      <c r="B21" s="4" t="inlineStr">
        <is>
          <t>6 years 2 months 12 days</t>
        </is>
      </c>
    </row>
    <row r="22">
      <c r="A22" s="4" t="inlineStr">
        <is>
          <t>Weighted average remaining contractual term of options vested</t>
        </is>
      </c>
      <c r="B22" s="4" t="inlineStr">
        <is>
          <t>4 years 8 months 12 days</t>
        </is>
      </c>
    </row>
    <row r="23">
      <c r="A23" s="4" t="inlineStr">
        <is>
          <t>Aggregate intrinsic value of in-the-money options outstanding | $</t>
        </is>
      </c>
      <c r="B23" s="5" t="n">
        <v>208.5</v>
      </c>
    </row>
    <row r="24">
      <c r="A24" s="4" t="inlineStr">
        <is>
          <t>Aggregate intrinsic value of in-the-money options vested | $</t>
        </is>
      </c>
      <c r="B24" s="5" t="n">
        <v>149.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wards (Details) - Restricted Stock Units shares in Thousands</t>
        </is>
      </c>
      <c r="B1" s="2" t="inlineStr">
        <is>
          <t>12 Months Ended</t>
        </is>
      </c>
    </row>
    <row r="2">
      <c r="B2" s="2" t="inlineStr">
        <is>
          <t>Dec. 31, 2020$ / sharesshares</t>
        </is>
      </c>
    </row>
    <row r="3">
      <c r="A3" s="3" t="inlineStr">
        <is>
          <t>Shares [Roll Forward]</t>
        </is>
      </c>
    </row>
    <row r="4">
      <c r="A4" s="4" t="inlineStr">
        <is>
          <t>Balance at beginning of period (shares) | shares</t>
        </is>
      </c>
      <c r="B4" s="6" t="n">
        <v>719</v>
      </c>
    </row>
    <row r="5">
      <c r="A5" s="4" t="inlineStr">
        <is>
          <t>Converted Ingersoll Rand Industrial restricted stock units (shares) | shares</t>
        </is>
      </c>
      <c r="B5" s="6" t="n">
        <v>305</v>
      </c>
    </row>
    <row r="6">
      <c r="A6" s="4" t="inlineStr">
        <is>
          <t>Granted (shares) | shares</t>
        </is>
      </c>
      <c r="B6" s="6" t="n">
        <v>5043</v>
      </c>
    </row>
    <row r="7">
      <c r="A7" s="4" t="inlineStr">
        <is>
          <t>Vested (shares) | shares</t>
        </is>
      </c>
      <c r="B7" s="6" t="n">
        <v>-312</v>
      </c>
    </row>
    <row r="8">
      <c r="A8" s="4" t="inlineStr">
        <is>
          <t>Forfeited (shares) | shares</t>
        </is>
      </c>
      <c r="B8" s="6" t="n">
        <v>-209</v>
      </c>
    </row>
    <row r="9">
      <c r="A9" s="4" t="inlineStr">
        <is>
          <t>Balance at end of period (shares) | shares</t>
        </is>
      </c>
      <c r="B9" s="6" t="n">
        <v>5546</v>
      </c>
    </row>
    <row r="10">
      <c r="A10" s="3" t="inlineStr">
        <is>
          <t>Weighted-Average Grant-Date Fair Value [Abstract]</t>
        </is>
      </c>
    </row>
    <row r="11">
      <c r="A11" s="4" t="inlineStr">
        <is>
          <t>Balance at beginning of period (USD per share) | $ / shares</t>
        </is>
      </c>
      <c r="B11" s="8" t="n">
        <v>29.31</v>
      </c>
    </row>
    <row r="12">
      <c r="A12" s="4" t="inlineStr">
        <is>
          <t>Converted Ingersoll Rand Industrial restricted stock units (USD per share) | $ / shares</t>
        </is>
      </c>
      <c r="B12" s="14" t="n">
        <v>33.06</v>
      </c>
    </row>
    <row r="13">
      <c r="A13" s="4" t="inlineStr">
        <is>
          <t>Granted (USD per share) | $ / shares</t>
        </is>
      </c>
      <c r="B13" s="14" t="n">
        <v>33.4</v>
      </c>
    </row>
    <row r="14">
      <c r="A14" s="4" t="inlineStr">
        <is>
          <t>Vested (USD per share) | $ / shares</t>
        </is>
      </c>
      <c r="B14" s="14" t="n">
        <v>30.14</v>
      </c>
    </row>
    <row r="15">
      <c r="A15" s="4" t="inlineStr">
        <is>
          <t>Forfeited (USD per share) | $ / shares</t>
        </is>
      </c>
      <c r="B15" s="14" t="n">
        <v>31.79</v>
      </c>
    </row>
    <row r="16">
      <c r="A16" s="4" t="inlineStr">
        <is>
          <t>Balance at end of period (USD per share) | $ / shares</t>
        </is>
      </c>
      <c r="B16" s="8" t="n">
        <v>33.0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Restructuring Program 2018 to 2019 In the third quarter of 2018, the Company announced a restructuring program that primarily involved workforce reductions and facility consolidation. This restructuring program was completed as of December 31, 2020. Restructuring Program 2020 to 2022 Subsequent to the acquisition of Ingersoll Rand Industrial, the Company announced a restructuring program (“2020 Plan”) to create efficiencies and synergies, reduce the number of facilities and optimize operating margin within the merged Company. The Company expects to incur total expenses of approximately $350.0 million related to workforce reductions, lease termination costs, other facility rationalization costs and other business related transformation costs from 2020 until 2022. The Company expects to realize approximately $300.0 million in annualized cost synergies by the end of 2022. The Company continues to evaluate operating efficiencies and anticipates incurring additional costs in the coming years in connection with these activities, but is unable to estimate those amounts at this time as such plans are not yet finalized. For the year ended December 31, 2020, $92.9 million was charged to expense through “Other operating expense, net” in the Consolidated Statements of Operations ($70.3 million for Industrial Technologies and Services, $8.9 million for High Pressure Solutions, $6.9 million for Precision and Science Technologies, $6.0 million for Corporate and $0.8 million for Specialty Vehicle Technologies). The following table summarizes the activity associated with the Company’s restructuring programs for the years ended December 31, 2019 and 2020, respectively. 2020 2019 Balance at beginning of the period $ 5.0 $ 8.8 Charged to expense - termination benefits 75.5 10.8 Charged to expense - other (1) 8.2 3.0 Acquired restructuring 5.1 — Payments (77.3) (17.8) Other, net 1.0 0.2 Balance at end of the period $ 17.5 $ 5.0 (1) Excludes $9.2 million and $3.3 million of non-cash charges that impacted restructuring expense but not the restructuring liabilities during the years ended December 31, 2020 and 2019, respectively. The restructuring reserve related to these programs was $17.5 million and $5.0 million as of December 31, 2020 and 2019, respectively, and recorded in “Accrued liabilities” i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hare Unit Awards (Details) - Performance Share Units shares in Thousands</t>
        </is>
      </c>
      <c r="B1" s="2" t="inlineStr">
        <is>
          <t>12 Months Ended</t>
        </is>
      </c>
    </row>
    <row r="2">
      <c r="B2" s="2" t="inlineStr">
        <is>
          <t>Dec. 31, 2020$ / sharesshares</t>
        </is>
      </c>
    </row>
    <row r="3">
      <c r="A3" s="3" t="inlineStr">
        <is>
          <t>Shares [Roll Forward]</t>
        </is>
      </c>
    </row>
    <row r="4">
      <c r="A4" s="4" t="inlineStr">
        <is>
          <t>Balance at beginning of period (shares) | shares</t>
        </is>
      </c>
      <c r="B4" s="6" t="n">
        <v>0</v>
      </c>
    </row>
    <row r="5">
      <c r="A5" s="4" t="inlineStr">
        <is>
          <t>Granted (shares) | shares</t>
        </is>
      </c>
      <c r="B5" s="6" t="n">
        <v>302</v>
      </c>
    </row>
    <row r="6">
      <c r="A6" s="4" t="inlineStr">
        <is>
          <t>Vested (shares) | shares</t>
        </is>
      </c>
      <c r="B6" s="6" t="n">
        <v>0</v>
      </c>
    </row>
    <row r="7">
      <c r="A7" s="4" t="inlineStr">
        <is>
          <t>Forfeited (shares) | shares</t>
        </is>
      </c>
      <c r="B7" s="6" t="n">
        <v>-47</v>
      </c>
    </row>
    <row r="8">
      <c r="A8" s="4" t="inlineStr">
        <is>
          <t>Balance at end of period (shares) | shares</t>
        </is>
      </c>
      <c r="B8" s="6" t="n">
        <v>255</v>
      </c>
    </row>
    <row r="9">
      <c r="A9" s="3" t="inlineStr">
        <is>
          <t>Weighted-Average Grant-Date Fair Value [Abstract]</t>
        </is>
      </c>
    </row>
    <row r="10">
      <c r="A10" s="4" t="inlineStr">
        <is>
          <t>Balance at beginning of period (USD per share) | $ / shares</t>
        </is>
      </c>
      <c r="B10" s="9" t="n">
        <v>0</v>
      </c>
    </row>
    <row r="11">
      <c r="A11" s="4" t="inlineStr">
        <is>
          <t>Granted (USD per share) | $ / shares</t>
        </is>
      </c>
      <c r="B11" s="14" t="n">
        <v>29.72</v>
      </c>
    </row>
    <row r="12">
      <c r="A12" s="4" t="inlineStr">
        <is>
          <t>Vested (USD per share) | $ / shares</t>
        </is>
      </c>
      <c r="B12" s="6" t="n">
        <v>0</v>
      </c>
    </row>
    <row r="13">
      <c r="A13" s="4" t="inlineStr">
        <is>
          <t>Forfeited (USD per share) | $ / shares</t>
        </is>
      </c>
      <c r="B13" s="14" t="n">
        <v>29.72</v>
      </c>
    </row>
    <row r="14">
      <c r="A14" s="4" t="inlineStr">
        <is>
          <t>Balance at end of period (USD per share) | $ / shares</t>
        </is>
      </c>
      <c r="B14" s="8" t="n">
        <v>29.7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Hedging Activities, Derivative Instruments and Credit Risk - Narrative (Details) € in Millions</t>
        </is>
      </c>
      <c r="B1" s="2" t="inlineStr">
        <is>
          <t>12 Months Ended</t>
        </is>
      </c>
    </row>
    <row r="2">
      <c r="B2" s="2" t="inlineStr">
        <is>
          <t>Dec. 31, 2020USD ($)Contract</t>
        </is>
      </c>
      <c r="C2" s="2" t="inlineStr">
        <is>
          <t>Dec. 31, 2020EUR (€)Contract</t>
        </is>
      </c>
      <c r="D2" s="2" t="inlineStr">
        <is>
          <t>Dec. 31, 2019USD ($)</t>
        </is>
      </c>
    </row>
    <row r="3">
      <c r="A3" s="3" t="inlineStr">
        <is>
          <t>Derivatives, Fair Value [Line Items]</t>
        </is>
      </c>
    </row>
    <row r="4">
      <c r="A4" s="4" t="inlineStr">
        <is>
          <t>Off-balance sheet derivative instruments</t>
        </is>
      </c>
      <c r="B4" s="9" t="n">
        <v>0</v>
      </c>
      <c r="D4" s="9" t="n">
        <v>0</v>
      </c>
    </row>
    <row r="5">
      <c r="A5" s="4" t="inlineStr">
        <is>
          <t>LIBOR</t>
        </is>
      </c>
    </row>
    <row r="6">
      <c r="A6" s="3" t="inlineStr">
        <is>
          <t>Derivatives, Fair Value [Line Items]</t>
        </is>
      </c>
    </row>
    <row r="7">
      <c r="A7" s="4" t="inlineStr">
        <is>
          <t>Outstanding borrowing</t>
        </is>
      </c>
      <c r="B7" s="9" t="n">
        <v>3204400000</v>
      </c>
      <c r="C7" s="13" t="n">
        <v>596.7</v>
      </c>
    </row>
    <row r="8">
      <c r="A8" s="4" t="inlineStr">
        <is>
          <t>Interest rate swap contracts</t>
        </is>
      </c>
    </row>
    <row r="9">
      <c r="A9" s="3" t="inlineStr">
        <is>
          <t>Derivatives, Fair Value [Line Items]</t>
        </is>
      </c>
    </row>
    <row r="10">
      <c r="A10" s="4" t="inlineStr">
        <is>
          <t>Number of instruments held | Contract</t>
        </is>
      </c>
      <c r="B10" s="6" t="n">
        <v>0</v>
      </c>
      <c r="C10" s="6" t="n">
        <v>0</v>
      </c>
    </row>
    <row r="11">
      <c r="A11" s="4" t="inlineStr">
        <is>
          <t>Foreign currency forwards</t>
        </is>
      </c>
    </row>
    <row r="12">
      <c r="A12" s="3" t="inlineStr">
        <is>
          <t>Derivatives, Fair Value [Line Items]</t>
        </is>
      </c>
    </row>
    <row r="13">
      <c r="A13" s="4" t="inlineStr">
        <is>
          <t>Number of instruments held | Contract</t>
        </is>
      </c>
      <c r="B13" s="6" t="n">
        <v>10</v>
      </c>
      <c r="C13" s="6" t="n">
        <v>10</v>
      </c>
    </row>
    <row r="14">
      <c r="A14" s="4" t="inlineStr">
        <is>
          <t>Foreign currency forwards | Minimum</t>
        </is>
      </c>
    </row>
    <row r="15">
      <c r="A15" s="3" t="inlineStr">
        <is>
          <t>Derivatives, Fair Value [Line Items]</t>
        </is>
      </c>
    </row>
    <row r="16">
      <c r="A16" s="4" t="inlineStr">
        <is>
          <t>Notional amount of derivative</t>
        </is>
      </c>
      <c r="B16" s="9" t="n">
        <v>10300000</v>
      </c>
    </row>
    <row r="17">
      <c r="A17" s="4" t="inlineStr">
        <is>
          <t>Foreign currency forwards | Maximum</t>
        </is>
      </c>
    </row>
    <row r="18">
      <c r="A18" s="3" t="inlineStr">
        <is>
          <t>Derivatives, Fair Value [Line Items]</t>
        </is>
      </c>
    </row>
    <row r="19">
      <c r="A19" s="4" t="inlineStr">
        <is>
          <t>Term of derivative contract</t>
        </is>
      </c>
      <c r="B19" s="4" t="inlineStr">
        <is>
          <t>1 year</t>
        </is>
      </c>
    </row>
    <row r="20">
      <c r="A20" s="4" t="inlineStr">
        <is>
          <t>Notional amount of derivative</t>
        </is>
      </c>
      <c r="B20" s="9" t="n">
        <v>795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Derivative Instruments and Credit Risk - Balance Sheets (Details) - USD ($) $ in Millions</t>
        </is>
      </c>
      <c r="B1" s="2" t="inlineStr">
        <is>
          <t>Dec. 31, 2020</t>
        </is>
      </c>
      <c r="C1" s="2" t="inlineStr">
        <is>
          <t>Dec. 31, 2019</t>
        </is>
      </c>
    </row>
    <row r="2">
      <c r="A2" s="4" t="inlineStr">
        <is>
          <t>Interest rate swap contracts | Derivatives Designated as Hedging Instruments | Cash Flow</t>
        </is>
      </c>
    </row>
    <row r="3">
      <c r="A3" s="3" t="inlineStr">
        <is>
          <t>Derivatives, Fair Value [Line Items]</t>
        </is>
      </c>
    </row>
    <row r="4">
      <c r="A4" s="4" t="inlineStr">
        <is>
          <t>Notional amount of derivative</t>
        </is>
      </c>
      <c r="C4" s="9" t="n">
        <v>825</v>
      </c>
    </row>
    <row r="5">
      <c r="A5" s="4" t="inlineStr">
        <is>
          <t>Interest rate swap contracts | Other Current Assets | Derivatives Designated as Hedging Instruments | Cash Flow</t>
        </is>
      </c>
    </row>
    <row r="6">
      <c r="A6" s="3" t="inlineStr">
        <is>
          <t>Derivatives, Fair Value [Line Items]</t>
        </is>
      </c>
    </row>
    <row r="7">
      <c r="A7" s="4" t="inlineStr">
        <is>
          <t>Assets fair value</t>
        </is>
      </c>
      <c r="C7" s="6" t="n">
        <v>0</v>
      </c>
    </row>
    <row r="8">
      <c r="A8" s="4" t="inlineStr">
        <is>
          <t>Interest rate swap contracts | Other Assets | Derivatives Designated as Hedging Instruments | Cash Flow</t>
        </is>
      </c>
    </row>
    <row r="9">
      <c r="A9" s="3" t="inlineStr">
        <is>
          <t>Derivatives, Fair Value [Line Items]</t>
        </is>
      </c>
    </row>
    <row r="10">
      <c r="A10" s="4" t="inlineStr">
        <is>
          <t>Assets fair value</t>
        </is>
      </c>
      <c r="C10" s="6" t="n">
        <v>0</v>
      </c>
    </row>
    <row r="11">
      <c r="A11" s="4" t="inlineStr">
        <is>
          <t>Interest rate swap contracts | Accrued Liabilities | Derivatives Designated as Hedging Instruments | Cash Flow</t>
        </is>
      </c>
    </row>
    <row r="12">
      <c r="A12" s="3" t="inlineStr">
        <is>
          <t>Derivatives, Fair Value [Line Items]</t>
        </is>
      </c>
    </row>
    <row r="13">
      <c r="A13" s="4" t="inlineStr">
        <is>
          <t>Liabilities fair value</t>
        </is>
      </c>
      <c r="C13" s="7" t="n">
        <v>13.1</v>
      </c>
    </row>
    <row r="14">
      <c r="A14" s="4" t="inlineStr">
        <is>
          <t>Interest rate swap contracts | Other Liabilities | Derivatives Designated as Hedging Instruments | Cash Flow</t>
        </is>
      </c>
    </row>
    <row r="15">
      <c r="A15" s="3" t="inlineStr">
        <is>
          <t>Derivatives, Fair Value [Line Items]</t>
        </is>
      </c>
    </row>
    <row r="16">
      <c r="A16" s="4" t="inlineStr">
        <is>
          <t>Liabilities fair value</t>
        </is>
      </c>
      <c r="C16" s="6" t="n">
        <v>0</v>
      </c>
    </row>
    <row r="17">
      <c r="A17" s="4" t="inlineStr">
        <is>
          <t>Foreign currency forwards | Derivatives Not Designated as Hedging Instruments | Fair Value</t>
        </is>
      </c>
    </row>
    <row r="18">
      <c r="A18" s="3" t="inlineStr">
        <is>
          <t>Derivatives, Fair Value [Line Items]</t>
        </is>
      </c>
    </row>
    <row r="19">
      <c r="A19" s="4" t="inlineStr">
        <is>
          <t>Notional amount of derivative</t>
        </is>
      </c>
      <c r="B19" s="5" t="n">
        <v>230.5</v>
      </c>
      <c r="C19" s="7" t="n">
        <v>55.2</v>
      </c>
    </row>
    <row r="20">
      <c r="A20" s="4" t="inlineStr">
        <is>
          <t>Foreign currency forwards | Other Current Assets | Derivatives Not Designated as Hedging Instruments | Fair Value</t>
        </is>
      </c>
    </row>
    <row r="21">
      <c r="A21" s="3" t="inlineStr">
        <is>
          <t>Derivatives, Fair Value [Line Items]</t>
        </is>
      </c>
    </row>
    <row r="22">
      <c r="A22" s="4" t="inlineStr">
        <is>
          <t>Assets fair value</t>
        </is>
      </c>
      <c r="B22" s="7" t="n">
        <v>2.9</v>
      </c>
      <c r="C22" s="7" t="n">
        <v>0.5</v>
      </c>
    </row>
    <row r="23">
      <c r="A23" s="4" t="inlineStr">
        <is>
          <t>Foreign currency forwards | Other Assets | Derivatives Not Designated as Hedging Instruments | Fair Value</t>
        </is>
      </c>
    </row>
    <row r="24">
      <c r="A24" s="3" t="inlineStr">
        <is>
          <t>Derivatives, Fair Value [Line Items]</t>
        </is>
      </c>
    </row>
    <row r="25">
      <c r="A25" s="4" t="inlineStr">
        <is>
          <t>Assets fair value</t>
        </is>
      </c>
      <c r="B25" s="6" t="n">
        <v>0</v>
      </c>
      <c r="C25" s="6" t="n">
        <v>0</v>
      </c>
    </row>
    <row r="26">
      <c r="A26" s="4" t="inlineStr">
        <is>
          <t>Foreign currency forwards | Accrued Liabilities | Derivatives Not Designated as Hedging Instruments | Fair Value</t>
        </is>
      </c>
    </row>
    <row r="27">
      <c r="A27" s="3" t="inlineStr">
        <is>
          <t>Derivatives, Fair Value [Line Items]</t>
        </is>
      </c>
    </row>
    <row r="28">
      <c r="A28" s="4" t="inlineStr">
        <is>
          <t>Liabilities fair value</t>
        </is>
      </c>
      <c r="B28" s="6" t="n">
        <v>0</v>
      </c>
      <c r="C28" s="6" t="n">
        <v>0</v>
      </c>
    </row>
    <row r="29">
      <c r="A29" s="4" t="inlineStr">
        <is>
          <t>Foreign currency forwards | Other Liabilities | Derivatives Not Designated as Hedging Instruments | Fair Value</t>
        </is>
      </c>
    </row>
    <row r="30">
      <c r="A30" s="3" t="inlineStr">
        <is>
          <t>Derivatives, Fair Value [Line Items]</t>
        </is>
      </c>
    </row>
    <row r="31">
      <c r="A31" s="4" t="inlineStr">
        <is>
          <t>Liabilities fair value</t>
        </is>
      </c>
      <c r="B31" s="6" t="n">
        <v>0</v>
      </c>
      <c r="C31" s="6" t="n">
        <v>0</v>
      </c>
    </row>
    <row r="32">
      <c r="A32" s="4" t="inlineStr">
        <is>
          <t>Foreign currency forwards | Derivatives Not Designated as Hedging Instruments | Fair Value</t>
        </is>
      </c>
    </row>
    <row r="33">
      <c r="A33" s="3" t="inlineStr">
        <is>
          <t>Derivatives, Fair Value [Line Items]</t>
        </is>
      </c>
    </row>
    <row r="34">
      <c r="A34" s="4" t="inlineStr">
        <is>
          <t>Notional amount of derivative</t>
        </is>
      </c>
      <c r="B34" s="7" t="n">
        <v>51.2</v>
      </c>
      <c r="C34" s="7" t="n">
        <v>106.9</v>
      </c>
    </row>
    <row r="35">
      <c r="A35" s="4" t="inlineStr">
        <is>
          <t>Foreign currency forwards | Other Current Assets | Derivatives Not Designated as Hedging Instruments | Fair Value</t>
        </is>
      </c>
    </row>
    <row r="36">
      <c r="A36" s="3" t="inlineStr">
        <is>
          <t>Derivatives, Fair Value [Line Items]</t>
        </is>
      </c>
    </row>
    <row r="37">
      <c r="A37" s="4" t="inlineStr">
        <is>
          <t>Assets fair value</t>
        </is>
      </c>
      <c r="B37" s="6" t="n">
        <v>0</v>
      </c>
      <c r="C37" s="6" t="n">
        <v>0</v>
      </c>
    </row>
    <row r="38">
      <c r="A38" s="4" t="inlineStr">
        <is>
          <t>Foreign currency forwards | Other Assets | Derivatives Not Designated as Hedging Instruments | Fair Value</t>
        </is>
      </c>
    </row>
    <row r="39">
      <c r="A39" s="3" t="inlineStr">
        <is>
          <t>Derivatives, Fair Value [Line Items]</t>
        </is>
      </c>
    </row>
    <row r="40">
      <c r="A40" s="4" t="inlineStr">
        <is>
          <t>Assets fair value</t>
        </is>
      </c>
      <c r="B40" s="6" t="n">
        <v>0</v>
      </c>
      <c r="C40" s="6" t="n">
        <v>0</v>
      </c>
    </row>
    <row r="41">
      <c r="A41" s="4" t="inlineStr">
        <is>
          <t>Foreign currency forwards | Accrued Liabilities | Derivatives Not Designated as Hedging Instruments | Fair Value</t>
        </is>
      </c>
    </row>
    <row r="42">
      <c r="A42" s="3" t="inlineStr">
        <is>
          <t>Derivatives, Fair Value [Line Items]</t>
        </is>
      </c>
    </row>
    <row r="43">
      <c r="A43" s="4" t="inlineStr">
        <is>
          <t>Liabilities fair value</t>
        </is>
      </c>
      <c r="B43" s="7" t="n">
        <v>0.7</v>
      </c>
      <c r="C43" s="7" t="n">
        <v>0.5</v>
      </c>
    </row>
    <row r="44">
      <c r="A44" s="4" t="inlineStr">
        <is>
          <t>Foreign currency forwards | Other Liabilities | Derivatives Not Designated as Hedging Instruments | Fair Value</t>
        </is>
      </c>
    </row>
    <row r="45">
      <c r="A45" s="3" t="inlineStr">
        <is>
          <t>Derivatives, Fair Value [Line Items]</t>
        </is>
      </c>
    </row>
    <row r="46">
      <c r="A46" s="4" t="inlineStr">
        <is>
          <t>Liabilities fair value</t>
        </is>
      </c>
      <c r="B46" s="9" t="n">
        <v>0</v>
      </c>
      <c r="C46" s="9"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Hedging Activities, Derivative Instruments and Credit Risk - Comprehensive Income (Loss) (Details) - USD ($) $ in Millions</t>
        </is>
      </c>
      <c r="B1" s="2" t="inlineStr">
        <is>
          <t>3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Gains and Losses on Derivatives Designated as Cash Flow Hedges [Abstract]</t>
        </is>
      </c>
    </row>
    <row r="4">
      <c r="A4" s="4" t="inlineStr">
        <is>
          <t>Excess cash paid to pay down debt</t>
        </is>
      </c>
      <c r="C4" s="5" t="n">
        <v>1619.1</v>
      </c>
      <c r="D4" s="5" t="n">
        <v>32.8</v>
      </c>
      <c r="E4" s="5" t="n">
        <v>337.6</v>
      </c>
    </row>
    <row r="5">
      <c r="A5" s="4" t="inlineStr">
        <is>
          <t>Interest rate swap contracts</t>
        </is>
      </c>
    </row>
    <row r="6">
      <c r="A6" s="3" t="inlineStr">
        <is>
          <t>Gains and Losses on Derivatives Designated as Cash Flow Hedges [Abstract]</t>
        </is>
      </c>
    </row>
    <row r="7">
      <c r="A7" s="4" t="inlineStr">
        <is>
          <t>Gain (loss) recognized in AOCI on derivatives</t>
        </is>
      </c>
      <c r="C7" s="7" t="n">
        <v>-4.4</v>
      </c>
      <c r="D7" s="7" t="n">
        <v>-7.4</v>
      </c>
      <c r="E7" s="7" t="n">
        <v>10.1</v>
      </c>
    </row>
    <row r="8">
      <c r="A8" s="4" t="inlineStr">
        <is>
          <t>Loss reclassified from AOCI into income (effective portion)</t>
        </is>
      </c>
      <c r="C8" s="7" t="n">
        <v>-18.5</v>
      </c>
      <c r="D8" s="7" t="n">
        <v>-15.6</v>
      </c>
      <c r="E8" s="7" t="n">
        <v>-14.5</v>
      </c>
    </row>
    <row r="9">
      <c r="A9" s="4" t="inlineStr">
        <is>
          <t>Loss reclassified from AOCI into income (missed forecast)</t>
        </is>
      </c>
      <c r="C9" s="9" t="n">
        <v>0</v>
      </c>
      <c r="D9" s="9" t="n">
        <v>0</v>
      </c>
      <c r="E9" s="5" t="n">
        <v>-0.6</v>
      </c>
    </row>
    <row r="10">
      <c r="A10" s="4" t="inlineStr">
        <is>
          <t>Interest rate swap contracts | Original Dollar Term Loan Facility</t>
        </is>
      </c>
    </row>
    <row r="11">
      <c r="A11" s="3" t="inlineStr">
        <is>
          <t>Gains and Losses on Derivatives Designated as Cash Flow Hedges [Abstract]</t>
        </is>
      </c>
    </row>
    <row r="12">
      <c r="A12" s="4" t="inlineStr">
        <is>
          <t>Excess cash paid to pay down debt</t>
        </is>
      </c>
      <c r="B12" s="9" t="n">
        <v>150</v>
      </c>
    </row>
    <row r="13">
      <c r="A13" s="4" t="inlineStr">
        <is>
          <t>Payments in amendment of interest rate swap contracts</t>
        </is>
      </c>
      <c r="B13" s="5" t="n">
        <v>2.7</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Derivative Instruments and Credit Risk - Derivative Instruments not Designated as Accounting Hedges (Details) - USD ($) $ in Millions</t>
        </is>
      </c>
      <c r="B1" s="2" t="inlineStr">
        <is>
          <t>12 Months Ended</t>
        </is>
      </c>
    </row>
    <row r="2">
      <c r="B2" s="2" t="inlineStr">
        <is>
          <t>Dec. 31, 2020</t>
        </is>
      </c>
      <c r="C2" s="2" t="inlineStr">
        <is>
          <t>Dec. 31, 2019</t>
        </is>
      </c>
      <c r="D2" s="2" t="inlineStr">
        <is>
          <t>Dec. 31, 2018</t>
        </is>
      </c>
    </row>
    <row r="3">
      <c r="A3" s="3" t="inlineStr">
        <is>
          <t>Foreign Currency Derivative Instruments Not Designated as Hedging Instruments at Fair Value, Net [Abstract]</t>
        </is>
      </c>
    </row>
    <row r="4">
      <c r="A4" s="4" t="inlineStr">
        <is>
          <t>Total foreign currency transaction gains (losses), net</t>
        </is>
      </c>
      <c r="B4" s="5" t="n">
        <v>-20.9</v>
      </c>
      <c r="C4" s="5" t="n">
        <v>-8.1</v>
      </c>
      <c r="D4" s="5" t="n">
        <v>1.9</v>
      </c>
    </row>
    <row r="5">
      <c r="A5" s="4" t="inlineStr">
        <is>
          <t>Foreign currency forward contracts gains (losses)</t>
        </is>
      </c>
    </row>
    <row r="6">
      <c r="A6" s="3" t="inlineStr">
        <is>
          <t>Foreign Currency Derivative Instruments Not Designated as Hedging Instruments at Fair Value, Net [Abstract]</t>
        </is>
      </c>
    </row>
    <row r="7">
      <c r="A7" s="4" t="inlineStr">
        <is>
          <t>Total foreign currency transaction gains (losses), net</t>
        </is>
      </c>
      <c r="B7" s="9" t="n">
        <v>15</v>
      </c>
      <c r="C7" s="5" t="n">
        <v>-4.9</v>
      </c>
      <c r="D7" s="5" t="n">
        <v>5.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Hedging Activities, Derivative Instruments and Credit Risk - Investment in Consolidated Subsidiaries with Functional Currencies Other than USD (Details) € in Millions, $ in Millions</t>
        </is>
      </c>
      <c r="B1" s="2" t="inlineStr">
        <is>
          <t>12 Months Ended</t>
        </is>
      </c>
    </row>
    <row r="2">
      <c r="B2" s="2" t="inlineStr">
        <is>
          <t>Dec. 31, 2020USD ($)</t>
        </is>
      </c>
      <c r="C2" s="2" t="inlineStr">
        <is>
          <t>Dec. 31, 2019USD ($)</t>
        </is>
      </c>
      <c r="D2" s="2" t="inlineStr">
        <is>
          <t>Dec. 31, 2020EUR (€)</t>
        </is>
      </c>
      <c r="E2" s="2" t="inlineStr">
        <is>
          <t>Dec. 31, 2020USD ($)</t>
        </is>
      </c>
      <c r="F2" s="2" t="inlineStr">
        <is>
          <t>Aug. 17, 2017EUR (€)</t>
        </is>
      </c>
    </row>
    <row r="3">
      <c r="A3" s="4" t="inlineStr">
        <is>
          <t>Euro Term Loan due in 2020</t>
        </is>
      </c>
    </row>
    <row r="4">
      <c r="A4" s="3" t="inlineStr">
        <is>
          <t>Derivatives, Fair Value [Line Items]</t>
        </is>
      </c>
    </row>
    <row r="5">
      <c r="A5" s="4" t="inlineStr">
        <is>
          <t>Amount of hedged item | €</t>
        </is>
      </c>
      <c r="D5" s="13" t="n">
        <v>596.7</v>
      </c>
      <c r="F5" s="15" t="n">
        <v>615</v>
      </c>
    </row>
    <row r="6">
      <c r="A6" s="4" t="inlineStr">
        <is>
          <t>Interest rate swap contracts</t>
        </is>
      </c>
    </row>
    <row r="7">
      <c r="A7" s="3" t="inlineStr">
        <is>
          <t>Derivatives, Fair Value [Line Items]</t>
        </is>
      </c>
    </row>
    <row r="8">
      <c r="A8" s="4" t="inlineStr">
        <is>
          <t>Gain (loss), net of income tax, recorded through other comprehensive income</t>
        </is>
      </c>
      <c r="B8" s="5" t="n">
        <v>-45.1</v>
      </c>
      <c r="C8" s="9" t="n">
        <v>12</v>
      </c>
    </row>
    <row r="9">
      <c r="A9" s="4" t="inlineStr">
        <is>
          <t>Balance included in accumulated other comprehensive income (loss) as of December 31, 2020 and 2019, respectively</t>
        </is>
      </c>
      <c r="C9" s="5" t="n">
        <v>75.8</v>
      </c>
      <c r="E9" s="5" t="n">
        <v>30.7</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Millions</t>
        </is>
      </c>
      <c r="B1" s="2" t="inlineStr">
        <is>
          <t>Dec. 31, 2020</t>
        </is>
      </c>
      <c r="C1" s="2" t="inlineStr">
        <is>
          <t>Dec. 31, 2019</t>
        </is>
      </c>
    </row>
    <row r="2">
      <c r="A2" s="4" t="inlineStr">
        <is>
          <t>Recurring</t>
        </is>
      </c>
    </row>
    <row r="3">
      <c r="A3" s="3" t="inlineStr">
        <is>
          <t>Financial Assets</t>
        </is>
      </c>
    </row>
    <row r="4">
      <c r="A4" s="4" t="inlineStr">
        <is>
          <t>Foreign currency forwards</t>
        </is>
      </c>
      <c r="B4" s="5" t="n">
        <v>2.9</v>
      </c>
      <c r="C4" s="5" t="n">
        <v>0.5</v>
      </c>
    </row>
    <row r="5">
      <c r="A5" s="4" t="inlineStr">
        <is>
          <t>Trading securities held in deferred compensation plan</t>
        </is>
      </c>
      <c r="B5" s="7" t="n">
        <v>9.1</v>
      </c>
      <c r="C5" s="7" t="n">
        <v>7.3</v>
      </c>
    </row>
    <row r="6">
      <c r="A6" s="4" t="inlineStr">
        <is>
          <t>Total</t>
        </is>
      </c>
      <c r="B6" s="6" t="n">
        <v>12</v>
      </c>
      <c r="C6" s="7" t="n">
        <v>7.8</v>
      </c>
    </row>
    <row r="7">
      <c r="A7" s="3" t="inlineStr">
        <is>
          <t>Financial Liabilities</t>
        </is>
      </c>
    </row>
    <row r="8">
      <c r="A8" s="4" t="inlineStr">
        <is>
          <t>Foreign currency forwards</t>
        </is>
      </c>
      <c r="B8" s="7" t="n">
        <v>0.7</v>
      </c>
      <c r="C8" s="7" t="n">
        <v>0.5</v>
      </c>
    </row>
    <row r="9">
      <c r="A9" s="4" t="inlineStr">
        <is>
          <t>Interest rate swaps</t>
        </is>
      </c>
      <c r="C9" s="7" t="n">
        <v>13.1</v>
      </c>
    </row>
    <row r="10">
      <c r="A10" s="4" t="inlineStr">
        <is>
          <t>Deferred compensation plan</t>
        </is>
      </c>
      <c r="B10" s="7" t="n">
        <v>25.7</v>
      </c>
      <c r="C10" s="7" t="n">
        <v>7.3</v>
      </c>
    </row>
    <row r="11">
      <c r="A11" s="4" t="inlineStr">
        <is>
          <t>Total</t>
        </is>
      </c>
      <c r="B11" s="7" t="n">
        <v>26.4</v>
      </c>
      <c r="C11" s="7" t="n">
        <v>20.9</v>
      </c>
    </row>
    <row r="12">
      <c r="A12" s="4" t="inlineStr">
        <is>
          <t>Level 1 | Recurring</t>
        </is>
      </c>
    </row>
    <row r="13">
      <c r="A13" s="3" t="inlineStr">
        <is>
          <t>Financial Assets</t>
        </is>
      </c>
    </row>
    <row r="14">
      <c r="A14" s="4" t="inlineStr">
        <is>
          <t>Foreign currency forwards</t>
        </is>
      </c>
      <c r="B14" s="6" t="n">
        <v>0</v>
      </c>
      <c r="C14" s="6" t="n">
        <v>0</v>
      </c>
    </row>
    <row r="15">
      <c r="A15" s="4" t="inlineStr">
        <is>
          <t>Trading securities held in deferred compensation plan</t>
        </is>
      </c>
      <c r="B15" s="7" t="n">
        <v>9.1</v>
      </c>
      <c r="C15" s="7" t="n">
        <v>7.3</v>
      </c>
    </row>
    <row r="16">
      <c r="A16" s="4" t="inlineStr">
        <is>
          <t>Total</t>
        </is>
      </c>
      <c r="B16" s="7" t="n">
        <v>9.1</v>
      </c>
      <c r="C16" s="7" t="n">
        <v>7.3</v>
      </c>
    </row>
    <row r="17">
      <c r="A17" s="3" t="inlineStr">
        <is>
          <t>Financial Liabilities</t>
        </is>
      </c>
    </row>
    <row r="18">
      <c r="A18" s="4" t="inlineStr">
        <is>
          <t>Foreign currency forwards</t>
        </is>
      </c>
      <c r="B18" s="6" t="n">
        <v>0</v>
      </c>
      <c r="C18" s="6" t="n">
        <v>0</v>
      </c>
    </row>
    <row r="19">
      <c r="A19" s="4" t="inlineStr">
        <is>
          <t>Interest rate swaps</t>
        </is>
      </c>
      <c r="C19" s="6" t="n">
        <v>0</v>
      </c>
    </row>
    <row r="20">
      <c r="A20" s="4" t="inlineStr">
        <is>
          <t>Deferred compensation plan</t>
        </is>
      </c>
      <c r="B20" s="7" t="n">
        <v>25.7</v>
      </c>
      <c r="C20" s="7" t="n">
        <v>7.3</v>
      </c>
    </row>
    <row r="21">
      <c r="A21" s="4" t="inlineStr">
        <is>
          <t>Total</t>
        </is>
      </c>
      <c r="B21" s="7" t="n">
        <v>25.7</v>
      </c>
      <c r="C21" s="7" t="n">
        <v>7.3</v>
      </c>
    </row>
    <row r="22">
      <c r="A22" s="4" t="inlineStr">
        <is>
          <t>Level 2 | Recurring</t>
        </is>
      </c>
    </row>
    <row r="23">
      <c r="A23" s="3" t="inlineStr">
        <is>
          <t>Financial Assets</t>
        </is>
      </c>
    </row>
    <row r="24">
      <c r="A24" s="4" t="inlineStr">
        <is>
          <t>Foreign currency forwards</t>
        </is>
      </c>
      <c r="B24" s="7" t="n">
        <v>2.9</v>
      </c>
      <c r="C24" s="7" t="n">
        <v>0.5</v>
      </c>
    </row>
    <row r="25">
      <c r="A25" s="4" t="inlineStr">
        <is>
          <t>Trading securities held in deferred compensation plan</t>
        </is>
      </c>
      <c r="B25" s="6" t="n">
        <v>0</v>
      </c>
      <c r="C25" s="6" t="n">
        <v>0</v>
      </c>
    </row>
    <row r="26">
      <c r="A26" s="4" t="inlineStr">
        <is>
          <t>Total</t>
        </is>
      </c>
      <c r="B26" s="7" t="n">
        <v>2.9</v>
      </c>
      <c r="C26" s="7" t="n">
        <v>0.5</v>
      </c>
    </row>
    <row r="27">
      <c r="A27" s="3" t="inlineStr">
        <is>
          <t>Financial Liabilities</t>
        </is>
      </c>
    </row>
    <row r="28">
      <c r="A28" s="4" t="inlineStr">
        <is>
          <t>Foreign currency forwards</t>
        </is>
      </c>
      <c r="B28" s="7" t="n">
        <v>0.7</v>
      </c>
      <c r="C28" s="7" t="n">
        <v>0.5</v>
      </c>
    </row>
    <row r="29">
      <c r="A29" s="4" t="inlineStr">
        <is>
          <t>Interest rate swaps</t>
        </is>
      </c>
      <c r="C29" s="7" t="n">
        <v>13.1</v>
      </c>
    </row>
    <row r="30">
      <c r="A30" s="4" t="inlineStr">
        <is>
          <t>Deferred compensation plan</t>
        </is>
      </c>
      <c r="B30" s="6" t="n">
        <v>0</v>
      </c>
      <c r="C30" s="6" t="n">
        <v>0</v>
      </c>
    </row>
    <row r="31">
      <c r="A31" s="4" t="inlineStr">
        <is>
          <t>Total</t>
        </is>
      </c>
      <c r="B31" s="7" t="n">
        <v>0.7</v>
      </c>
      <c r="C31" s="7" t="n">
        <v>13.6</v>
      </c>
    </row>
    <row r="32">
      <c r="A32" s="4" t="inlineStr">
        <is>
          <t>Level 3 | Recurring</t>
        </is>
      </c>
    </row>
    <row r="33">
      <c r="A33" s="3" t="inlineStr">
        <is>
          <t>Financial Assets</t>
        </is>
      </c>
    </row>
    <row r="34">
      <c r="A34" s="4" t="inlineStr">
        <is>
          <t>Foreign currency forwards</t>
        </is>
      </c>
      <c r="B34" s="6" t="n">
        <v>0</v>
      </c>
      <c r="C34" s="6" t="n">
        <v>0</v>
      </c>
    </row>
    <row r="35">
      <c r="A35" s="4" t="inlineStr">
        <is>
          <t>Trading securities held in deferred compensation plan</t>
        </is>
      </c>
      <c r="B35" s="6" t="n">
        <v>0</v>
      </c>
      <c r="C35" s="6" t="n">
        <v>0</v>
      </c>
    </row>
    <row r="36">
      <c r="A36" s="4" t="inlineStr">
        <is>
          <t>Total</t>
        </is>
      </c>
      <c r="B36" s="6" t="n">
        <v>0</v>
      </c>
      <c r="C36" s="6" t="n">
        <v>0</v>
      </c>
    </row>
    <row r="37">
      <c r="A37" s="3" t="inlineStr">
        <is>
          <t>Financial Liabilities</t>
        </is>
      </c>
    </row>
    <row r="38">
      <c r="A38" s="4" t="inlineStr">
        <is>
          <t>Foreign currency forwards</t>
        </is>
      </c>
      <c r="B38" s="6" t="n">
        <v>0</v>
      </c>
      <c r="C38" s="6" t="n">
        <v>0</v>
      </c>
    </row>
    <row r="39">
      <c r="A39" s="4" t="inlineStr">
        <is>
          <t>Interest rate swaps</t>
        </is>
      </c>
      <c r="C39" s="6" t="n">
        <v>0</v>
      </c>
    </row>
    <row r="40">
      <c r="A40" s="4" t="inlineStr">
        <is>
          <t>Deferred compensation plan</t>
        </is>
      </c>
      <c r="B40" s="6" t="n">
        <v>0</v>
      </c>
      <c r="C40" s="6" t="n">
        <v>0</v>
      </c>
    </row>
    <row r="41">
      <c r="A41" s="4" t="inlineStr">
        <is>
          <t>Total</t>
        </is>
      </c>
      <c r="B41" s="6" t="n">
        <v>0</v>
      </c>
      <c r="C41" s="6" t="n">
        <v>0</v>
      </c>
    </row>
    <row r="42">
      <c r="A42" s="4" t="inlineStr">
        <is>
          <t>Tradenames</t>
        </is>
      </c>
    </row>
    <row r="43">
      <c r="A43" s="3" t="inlineStr">
        <is>
          <t>Fair Value, Assets and Liabilities Measured on Recurring and Nonrecurring Basis [Abstract]</t>
        </is>
      </c>
    </row>
    <row r="44">
      <c r="A44" s="4" t="inlineStr">
        <is>
          <t>Carrying value of indefinite lived assets</t>
        </is>
      </c>
      <c r="B44" s="5" t="n">
        <v>1933.1</v>
      </c>
      <c r="C44" s="5" t="n">
        <v>614.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0" customWidth="1" min="2" max="2"/>
    <col width="21" customWidth="1" min="3" max="3"/>
    <col width="21" customWidth="1" min="4" max="4"/>
  </cols>
  <sheetData>
    <row r="1">
      <c r="A1" s="1" t="inlineStr">
        <is>
          <t>Contingencies (Details) $ in Millions</t>
        </is>
      </c>
      <c r="B1" s="2" t="inlineStr">
        <is>
          <t>12 Months Ended</t>
        </is>
      </c>
    </row>
    <row r="2">
      <c r="B2" s="2" t="inlineStr">
        <is>
          <t>Dec. 31, 2020USD ($)Defendant</t>
        </is>
      </c>
      <c r="C2" s="2" t="inlineStr">
        <is>
          <t>Dec. 31, 2019USD ($)</t>
        </is>
      </c>
      <c r="D2" s="2" t="inlineStr">
        <is>
          <t>Dec. 31, 2018USD ($)</t>
        </is>
      </c>
    </row>
    <row r="3">
      <c r="A3" s="3" t="inlineStr">
        <is>
          <t>Loss Contingencies [Line Items]</t>
        </is>
      </c>
    </row>
    <row r="4">
      <c r="A4" s="4" t="inlineStr">
        <is>
          <t>Insurance recoveries of legal defense costs</t>
        </is>
      </c>
      <c r="D4" s="5" t="n">
        <v>8.199999999999999</v>
      </c>
    </row>
    <row r="5">
      <c r="A5" s="4" t="inlineStr">
        <is>
          <t>Undiscounted accrual liabilities for environmental loss contingencies</t>
        </is>
      </c>
      <c r="B5" s="5" t="n">
        <v>13.7</v>
      </c>
      <c r="C5" s="5" t="n">
        <v>6.6</v>
      </c>
    </row>
    <row r="6">
      <c r="A6" s="4" t="inlineStr">
        <is>
          <t>Asbestos and Silica Related Litigation</t>
        </is>
      </c>
    </row>
    <row r="7">
      <c r="A7" s="3" t="inlineStr">
        <is>
          <t>Loss Contingencies [Line Items]</t>
        </is>
      </c>
    </row>
    <row r="8">
      <c r="A8" s="4" t="inlineStr">
        <is>
          <t>Estimated litigation liability</t>
        </is>
      </c>
      <c r="B8" s="7" t="n">
        <v>131.4</v>
      </c>
      <c r="C8" s="7" t="n">
        <v>118.1</v>
      </c>
    </row>
    <row r="9">
      <c r="A9" s="4" t="inlineStr">
        <is>
          <t>Insurance recovery receivable</t>
        </is>
      </c>
      <c r="B9" s="7" t="n">
        <v>132.1</v>
      </c>
      <c r="C9" s="7" t="n">
        <v>122.4</v>
      </c>
    </row>
    <row r="10">
      <c r="A10" s="4" t="inlineStr">
        <is>
          <t>Asbestos related insurance recoveries</t>
        </is>
      </c>
      <c r="B10" s="9" t="n">
        <v>0</v>
      </c>
      <c r="C10" s="9" t="n">
        <v>0</v>
      </c>
      <c r="D10" s="7" t="n">
        <v>14.4</v>
      </c>
    </row>
    <row r="11">
      <c r="A11" s="4" t="inlineStr">
        <is>
          <t>Recovery of indemnity payments</t>
        </is>
      </c>
      <c r="D11" s="7" t="n">
        <v>6.2</v>
      </c>
    </row>
    <row r="12">
      <c r="A12" s="4" t="inlineStr">
        <is>
          <t>Insurance recoveries of legal defense costs</t>
        </is>
      </c>
      <c r="D12" s="5" t="n">
        <v>8.199999999999999</v>
      </c>
    </row>
    <row r="13">
      <c r="A13" s="4" t="inlineStr">
        <is>
          <t>Asbestos and Silica Related Litigation | Minimum</t>
        </is>
      </c>
    </row>
    <row r="14">
      <c r="A14" s="3" t="inlineStr">
        <is>
          <t>Loss Contingencies [Line Items]</t>
        </is>
      </c>
    </row>
    <row r="15">
      <c r="A15" s="4" t="inlineStr">
        <is>
          <t>Number of defendants | Defendant</t>
        </is>
      </c>
      <c r="B15" s="6" t="n">
        <v>2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Operating Expense, Net - Summary (Details) - USD ($) $ in Millions</t>
        </is>
      </c>
      <c r="B1" s="2" t="inlineStr">
        <is>
          <t>12 Months Ended</t>
        </is>
      </c>
    </row>
    <row r="2">
      <c r="B2" s="2" t="inlineStr">
        <is>
          <t>Dec. 31, 2020</t>
        </is>
      </c>
      <c r="C2" s="2" t="inlineStr">
        <is>
          <t>Dec. 31, 2019</t>
        </is>
      </c>
      <c r="D2" s="2" t="inlineStr">
        <is>
          <t>Dec. 31, 2018</t>
        </is>
      </c>
    </row>
    <row r="3">
      <c r="A3" s="3" t="inlineStr">
        <is>
          <t>Other Operating Expense, Net [Abstract]</t>
        </is>
      </c>
    </row>
    <row r="4">
      <c r="A4" s="4" t="inlineStr">
        <is>
          <t>Foreign currency transaction losses (gains), net</t>
        </is>
      </c>
      <c r="B4" s="5" t="n">
        <v>20.9</v>
      </c>
      <c r="C4" s="5" t="n">
        <v>8.1</v>
      </c>
      <c r="D4" s="5" t="n">
        <v>-1.9</v>
      </c>
    </row>
    <row r="5">
      <c r="A5" s="4" t="inlineStr">
        <is>
          <t>Restructuring charges</t>
        </is>
      </c>
      <c r="B5" s="7" t="n">
        <v>92.90000000000001</v>
      </c>
      <c r="C5" s="7" t="n">
        <v>17.1</v>
      </c>
      <c r="D5" s="7" t="n">
        <v>12.7</v>
      </c>
    </row>
    <row r="6">
      <c r="A6" s="4" t="inlineStr">
        <is>
          <t>Shareholder litigation settlement recoveries</t>
        </is>
      </c>
      <c r="B6" s="6" t="n">
        <v>0</v>
      </c>
      <c r="C6" s="6" t="n">
        <v>-6</v>
      </c>
      <c r="D6" s="7" t="n">
        <v>-9.5</v>
      </c>
    </row>
    <row r="7">
      <c r="A7" s="4" t="inlineStr">
        <is>
          <t>Acquisition related expenses and non-cash charges</t>
        </is>
      </c>
      <c r="B7" s="7" t="n">
        <v>97.3</v>
      </c>
      <c r="C7" s="7" t="n">
        <v>53.8</v>
      </c>
      <c r="D7" s="7" t="n">
        <v>9.800000000000001</v>
      </c>
    </row>
    <row r="8">
      <c r="A8" s="4" t="inlineStr">
        <is>
          <t>(Gains) losses on asset and business disposals</t>
        </is>
      </c>
      <c r="B8" s="6" t="n">
        <v>0</v>
      </c>
      <c r="C8" s="7" t="n">
        <v>0.8</v>
      </c>
      <c r="D8" s="7" t="n">
        <v>-1.1</v>
      </c>
    </row>
    <row r="9">
      <c r="A9" s="4" t="inlineStr">
        <is>
          <t>Other, net</t>
        </is>
      </c>
      <c r="B9" s="7" t="n">
        <v>6.1</v>
      </c>
      <c r="C9" s="7" t="n">
        <v>1.9</v>
      </c>
      <c r="D9" s="7" t="n">
        <v>-0.9</v>
      </c>
    </row>
    <row r="10">
      <c r="A10" s="4" t="inlineStr">
        <is>
          <t>Total other operating expense, net</t>
        </is>
      </c>
      <c r="B10" s="5" t="n">
        <v>217.2</v>
      </c>
      <c r="C10" s="5" t="n">
        <v>75.7</v>
      </c>
      <c r="D10" s="5" t="n">
        <v>9.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7" customWidth="1" min="5" max="5"/>
    <col width="21" customWidth="1" min="6" max="6"/>
  </cols>
  <sheetData>
    <row r="1">
      <c r="A1" s="1" t="inlineStr">
        <is>
          <t>Related Party - Narrative (Details) € in Millions, $ in Millions</t>
        </is>
      </c>
      <c r="B1" s="2" t="inlineStr">
        <is>
          <t>May 31, 2018USD ($)</t>
        </is>
      </c>
      <c r="C1" s="2" t="inlineStr">
        <is>
          <t>Jun. 30, 2019USD ($)</t>
        </is>
      </c>
      <c r="D1" s="2" t="inlineStr">
        <is>
          <t>Dec. 31, 2020EUR (€)shares</t>
        </is>
      </c>
      <c r="E1" s="2" t="inlineStr">
        <is>
          <t>Dec. 31, 2020USD ($)shares</t>
        </is>
      </c>
      <c r="F1" s="2" t="inlineStr">
        <is>
          <t>Dec. 31, 2019EUR (€)</t>
        </is>
      </c>
    </row>
    <row r="2">
      <c r="A2" s="4" t="inlineStr">
        <is>
          <t>KKR</t>
        </is>
      </c>
    </row>
    <row r="3">
      <c r="A3" s="3" t="inlineStr">
        <is>
          <t>Related Party Transaction, Due to Related Party [Abstract]</t>
        </is>
      </c>
    </row>
    <row r="4">
      <c r="A4" s="4" t="inlineStr">
        <is>
          <t>Expenses with related party</t>
        </is>
      </c>
      <c r="E4" s="5" t="n">
        <v>7.5</v>
      </c>
    </row>
    <row r="5">
      <c r="A5" s="4" t="inlineStr">
        <is>
          <t>KKR | Lender in Senior Secured Credit Facilities | Euro Term Loan Facility</t>
        </is>
      </c>
    </row>
    <row r="6">
      <c r="A6" s="3" t="inlineStr">
        <is>
          <t>Related Party Transaction, Due to Related Party [Abstract]</t>
        </is>
      </c>
    </row>
    <row r="7">
      <c r="A7" s="4" t="inlineStr">
        <is>
          <t>Related party transaction amount | €</t>
        </is>
      </c>
      <c r="D7" s="13" t="n">
        <v>43.3</v>
      </c>
      <c r="F7" s="15" t="n">
        <v>49</v>
      </c>
    </row>
    <row r="8">
      <c r="A8" s="4" t="inlineStr">
        <is>
          <t>KKR | Lender in Senior Secured Credit Facilities | Dollar Term Loan B, due 2027</t>
        </is>
      </c>
    </row>
    <row r="9">
      <c r="A9" s="3" t="inlineStr">
        <is>
          <t>Related Party Transaction, Due to Related Party [Abstract]</t>
        </is>
      </c>
    </row>
    <row r="10">
      <c r="A10" s="4" t="inlineStr">
        <is>
          <t>Related party transaction amount</t>
        </is>
      </c>
      <c r="E10" s="5" t="n">
        <v>39.7</v>
      </c>
    </row>
    <row r="11">
      <c r="A11" s="4" t="inlineStr">
        <is>
          <t>KKR | Underwriter Discounts and Commissions</t>
        </is>
      </c>
    </row>
    <row r="12">
      <c r="A12" s="3" t="inlineStr">
        <is>
          <t>Related Party Transaction, Due to Related Party [Abstract]</t>
        </is>
      </c>
    </row>
    <row r="13">
      <c r="A13" s="4" t="inlineStr">
        <is>
          <t>Related party transaction amount</t>
        </is>
      </c>
      <c r="B13" s="5" t="n">
        <v>5.2</v>
      </c>
    </row>
    <row r="14">
      <c r="A14" s="4" t="inlineStr">
        <is>
          <t>KKR | Services Rendered for Debt Refinancing Transaction</t>
        </is>
      </c>
    </row>
    <row r="15">
      <c r="A15" s="3" t="inlineStr">
        <is>
          <t>Related Party Transaction, Due to Related Party [Abstract]</t>
        </is>
      </c>
    </row>
    <row r="16">
      <c r="A16" s="4" t="inlineStr">
        <is>
          <t>Related party transaction amount</t>
        </is>
      </c>
      <c r="C16" s="5" t="n">
        <v>0.4</v>
      </c>
    </row>
    <row r="17">
      <c r="A17" s="4" t="inlineStr">
        <is>
          <t>KKR | Common Stock</t>
        </is>
      </c>
    </row>
    <row r="18">
      <c r="A18" s="3" t="inlineStr">
        <is>
          <t>Related Party Transaction [Line Items]</t>
        </is>
      </c>
    </row>
    <row r="19">
      <c r="A19" s="4" t="inlineStr">
        <is>
          <t>Number of shares owned by non-controlling owners (in shares) | shares</t>
        </is>
      </c>
      <c r="D19" s="6" t="n">
        <v>44788635</v>
      </c>
      <c r="E19" s="6" t="n">
        <v>44788635</v>
      </c>
    </row>
    <row r="20">
      <c r="A20" s="4" t="inlineStr">
        <is>
          <t>Ownership interest by non-controlling owners (as a percent)</t>
        </is>
      </c>
      <c r="D20" s="4" t="inlineStr">
        <is>
          <t>11.00%</t>
        </is>
      </c>
      <c r="E20" s="4" t="inlineStr">
        <is>
          <t>11.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 xml:space="preserve">Allowance for Credit Losses The allowance for credit losses for the years ended December 31, 2020, 2019 and 2018 consisted of the following. 2020 2019 2018 Balance at beginning of the period $ 18.4 $ 17.4 $ 18.7 Acquisition - Ingersoll Rand Industrial 28.8 — — Provision charged to expense 24.1 3.6 1.8 Write-offs, net of recoveries (6.2) (2.4) (2.2) Foreign currency translation and other 2.5 (0.2) (0.9) Balance at end of the period $ 67.6 $ 18.4 $ 17.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attributable to Ingersoll Rand Inc.</t>
        </is>
      </c>
      <c r="B4" s="5" t="n">
        <v>-33.3</v>
      </c>
      <c r="C4" s="5" t="n">
        <v>159.1</v>
      </c>
      <c r="D4" s="5" t="n">
        <v>269.4</v>
      </c>
    </row>
    <row r="5">
      <c r="A5" s="3" t="inlineStr">
        <is>
          <t>Average shares outstanding:</t>
        </is>
      </c>
    </row>
    <row r="6">
      <c r="A6" s="4" t="inlineStr">
        <is>
          <t>Basic (in shares)</t>
        </is>
      </c>
      <c r="B6" s="7" t="n">
        <v>382.8</v>
      </c>
      <c r="C6" s="7" t="n">
        <v>203.5</v>
      </c>
      <c r="D6" s="7" t="n">
        <v>201.6</v>
      </c>
    </row>
    <row r="7">
      <c r="A7" s="4" t="inlineStr">
        <is>
          <t>Diluted (in shares)</t>
        </is>
      </c>
      <c r="B7" s="7" t="n">
        <v>382.8</v>
      </c>
      <c r="C7" s="7" t="n">
        <v>208.9</v>
      </c>
      <c r="D7" s="7" t="n">
        <v>209.1</v>
      </c>
    </row>
    <row r="8">
      <c r="A8" s="3" t="inlineStr">
        <is>
          <t>Earnings (loss) per share:</t>
        </is>
      </c>
    </row>
    <row r="9">
      <c r="A9" s="4" t="inlineStr">
        <is>
          <t>Basic (USD per share)</t>
        </is>
      </c>
      <c r="B9" s="8" t="n">
        <v>-0.09</v>
      </c>
      <c r="C9" s="8" t="n">
        <v>0.78</v>
      </c>
      <c r="D9" s="8" t="n">
        <v>1.34</v>
      </c>
    </row>
    <row r="10">
      <c r="A10" s="4" t="inlineStr">
        <is>
          <t>Diluted (USD per share)</t>
        </is>
      </c>
      <c r="B10" s="8" t="n">
        <v>-0.09</v>
      </c>
      <c r="C10" s="8" t="n">
        <v>0.76</v>
      </c>
      <c r="D10" s="8" t="n">
        <v>1.2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loss) per share (shares)</t>
        </is>
      </c>
      <c r="B4" s="7" t="n">
        <v>4.4</v>
      </c>
      <c r="C4" s="7" t="n">
        <v>1.8</v>
      </c>
      <c r="D4" s="7" t="n">
        <v>0.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Millions</t>
        </is>
      </c>
      <c r="B1" s="2" t="inlineStr">
        <is>
          <t>Feb. 14, 2021</t>
        </is>
      </c>
      <c r="C1" s="2" t="inlineStr">
        <is>
          <t>Jan. 31, 2021</t>
        </is>
      </c>
    </row>
    <row r="2">
      <c r="A2" s="4" t="inlineStr">
        <is>
          <t>High Pressure Solutions | Disposal Group, Held-for-sale or Disposed of by Sale, Not Discontinued Operations</t>
        </is>
      </c>
    </row>
    <row r="3">
      <c r="A3" s="3" t="inlineStr">
        <is>
          <t>Subsequent Event [Line Items]</t>
        </is>
      </c>
    </row>
    <row r="4">
      <c r="A4" s="4" t="inlineStr">
        <is>
          <t>Consideration to be received on disposal</t>
        </is>
      </c>
      <c r="B4" s="9" t="n">
        <v>300</v>
      </c>
    </row>
    <row r="5">
      <c r="A5" s="4" t="inlineStr">
        <is>
          <t>Ownership interest after disposal of business (as a percent)</t>
        </is>
      </c>
      <c r="B5" s="4" t="inlineStr">
        <is>
          <t>45.00%</t>
        </is>
      </c>
    </row>
    <row r="6">
      <c r="A6" s="4" t="inlineStr">
        <is>
          <t>High Pressure Solutions | Disposal Group, Held-for-sale or Disposed of by Sale, Not Discontinued Operations | Minimum</t>
        </is>
      </c>
    </row>
    <row r="7">
      <c r="A7" s="3" t="inlineStr">
        <is>
          <t>Subsequent Event [Line Items]</t>
        </is>
      </c>
    </row>
    <row r="8">
      <c r="A8" s="4" t="inlineStr">
        <is>
          <t>Expected gain (loss) on disposal</t>
        </is>
      </c>
      <c r="B8" s="9" t="n">
        <v>195</v>
      </c>
    </row>
    <row r="9">
      <c r="A9" s="4" t="inlineStr">
        <is>
          <t>High Pressure Solutions | Disposal Group, Held-for-sale or Disposed of by Sale, Not Discontinued Operations | Maximum</t>
        </is>
      </c>
    </row>
    <row r="10">
      <c r="A10" s="3" t="inlineStr">
        <is>
          <t>Subsequent Event [Line Items]</t>
        </is>
      </c>
    </row>
    <row r="11">
      <c r="A11" s="4" t="inlineStr">
        <is>
          <t>Expected gain (loss) on disposal</t>
        </is>
      </c>
      <c r="B11" s="9" t="n">
        <v>235</v>
      </c>
    </row>
    <row r="12">
      <c r="A12" s="4" t="inlineStr">
        <is>
          <t>Tuthil Vacuum and Blower Systems</t>
        </is>
      </c>
    </row>
    <row r="13">
      <c r="A13" s="3" t="inlineStr">
        <is>
          <t>Subsequent Event [Line Items]</t>
        </is>
      </c>
    </row>
    <row r="14">
      <c r="A14" s="4" t="inlineStr">
        <is>
          <t>Cash consideration</t>
        </is>
      </c>
      <c r="C14" s="9" t="n">
        <v>18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TATEMENTS OF OPERATIONS AND COMPREHENSIVE INCOME (Details) - USD ($) $ in Millions</t>
        </is>
      </c>
      <c r="B1" s="2" t="inlineStr">
        <is>
          <t>12 Months Ended</t>
        </is>
      </c>
    </row>
    <row r="2">
      <c r="B2" s="2" t="inlineStr">
        <is>
          <t>Dec. 31, 2020</t>
        </is>
      </c>
      <c r="C2" s="2" t="inlineStr">
        <is>
          <t>Dec. 31, 2019</t>
        </is>
      </c>
      <c r="D2" s="2" t="inlineStr">
        <is>
          <t>Dec. 31, 2018</t>
        </is>
      </c>
    </row>
    <row r="3">
      <c r="A3" s="3" t="inlineStr">
        <is>
          <t>Statements of Operations and Comprehensive Income [Abstract]</t>
        </is>
      </c>
    </row>
    <row r="4">
      <c r="A4" s="4" t="inlineStr">
        <is>
          <t>Revenues</t>
        </is>
      </c>
      <c r="B4" s="5" t="n">
        <v>4910.2</v>
      </c>
      <c r="C4" s="5" t="n">
        <v>2451.9</v>
      </c>
      <c r="D4" s="5" t="n">
        <v>2689.8</v>
      </c>
    </row>
    <row r="5">
      <c r="A5" s="4" t="inlineStr">
        <is>
          <t>Cost of sales</t>
        </is>
      </c>
      <c r="B5" s="7" t="n">
        <v>3296.8</v>
      </c>
      <c r="C5" s="7" t="n">
        <v>1540.2</v>
      </c>
      <c r="D5" s="7" t="n">
        <v>1677.3</v>
      </c>
    </row>
    <row r="6">
      <c r="A6" s="4" t="inlineStr">
        <is>
          <t>Gross Profit</t>
        </is>
      </c>
      <c r="B6" s="7" t="n">
        <v>1613.4</v>
      </c>
      <c r="C6" s="7" t="n">
        <v>911.7</v>
      </c>
      <c r="D6" s="7" t="n">
        <v>1012.5</v>
      </c>
    </row>
    <row r="7">
      <c r="A7" s="4" t="inlineStr">
        <is>
          <t>Other operating expense, net</t>
        </is>
      </c>
      <c r="B7" s="7" t="n">
        <v>217.2</v>
      </c>
      <c r="C7" s="7" t="n">
        <v>75.7</v>
      </c>
      <c r="D7" s="7" t="n">
        <v>9.1</v>
      </c>
    </row>
    <row r="8">
      <c r="A8" s="4" t="inlineStr">
        <is>
          <t>Operating Income</t>
        </is>
      </c>
      <c r="B8" s="7" t="n">
        <v>85.7</v>
      </c>
      <c r="C8" s="7" t="n">
        <v>275.3</v>
      </c>
      <c r="D8" s="6" t="n">
        <v>443</v>
      </c>
    </row>
    <row r="9">
      <c r="A9" s="4" t="inlineStr">
        <is>
          <t>Income Before Income Taxes</t>
        </is>
      </c>
      <c r="B9" s="7" t="n">
        <v>-19.4</v>
      </c>
      <c r="C9" s="7" t="n">
        <v>190.9</v>
      </c>
      <c r="D9" s="7" t="n">
        <v>349.5</v>
      </c>
    </row>
    <row r="10">
      <c r="A10" s="4" t="inlineStr">
        <is>
          <t>Income tax provision (benefit)</t>
        </is>
      </c>
      <c r="B10" s="6" t="n">
        <v>13</v>
      </c>
      <c r="C10" s="7" t="n">
        <v>31.8</v>
      </c>
      <c r="D10" s="7" t="n">
        <v>80.09999999999999</v>
      </c>
    </row>
    <row r="11">
      <c r="A11" s="4" t="inlineStr">
        <is>
          <t>Net Income (Loss) Attributable to Ingersoll Rand Inc.</t>
        </is>
      </c>
      <c r="B11" s="7" t="n">
        <v>-33.3</v>
      </c>
      <c r="C11" s="7" t="n">
        <v>159.1</v>
      </c>
      <c r="D11" s="7" t="n">
        <v>269.4</v>
      </c>
    </row>
    <row r="12">
      <c r="A12" s="4" t="inlineStr">
        <is>
          <t>Other comprehensive income (loss)</t>
        </is>
      </c>
      <c r="B12" s="7" t="n">
        <v>270.2</v>
      </c>
      <c r="C12" s="7" t="n">
        <v>-0.8</v>
      </c>
      <c r="D12" s="7" t="n">
        <v>-47.5</v>
      </c>
    </row>
    <row r="13">
      <c r="A13" s="4" t="inlineStr">
        <is>
          <t>Comprehensive income attributable to Ingersoll Rand Inc.</t>
        </is>
      </c>
      <c r="B13" s="7" t="n">
        <v>236.9</v>
      </c>
      <c r="C13" s="7" t="n">
        <v>158.3</v>
      </c>
      <c r="D13" s="7" t="n">
        <v>221.9</v>
      </c>
    </row>
    <row r="14">
      <c r="A14" s="4" t="inlineStr">
        <is>
          <t>Parent Company</t>
        </is>
      </c>
    </row>
    <row r="15">
      <c r="A15" s="3" t="inlineStr">
        <is>
          <t>Statements of Operations and Comprehensive Income [Abstract]</t>
        </is>
      </c>
    </row>
    <row r="16">
      <c r="A16" s="4" t="inlineStr">
        <is>
          <t>Revenues</t>
        </is>
      </c>
      <c r="B16" s="6" t="n">
        <v>0</v>
      </c>
      <c r="C16" s="6" t="n">
        <v>0</v>
      </c>
      <c r="D16" s="6" t="n">
        <v>0</v>
      </c>
    </row>
    <row r="17">
      <c r="A17" s="4" t="inlineStr">
        <is>
          <t>Cost of sales</t>
        </is>
      </c>
      <c r="B17" s="7" t="n">
        <v>14.6</v>
      </c>
      <c r="C17" s="7" t="n">
        <v>0.6</v>
      </c>
      <c r="D17" s="6" t="n">
        <v>0</v>
      </c>
    </row>
    <row r="18">
      <c r="A18" s="4" t="inlineStr">
        <is>
          <t>Gross Profit</t>
        </is>
      </c>
      <c r="B18" s="7" t="n">
        <v>-14.6</v>
      </c>
      <c r="C18" s="7" t="n">
        <v>-0.6</v>
      </c>
      <c r="D18" s="6" t="n">
        <v>0</v>
      </c>
    </row>
    <row r="19">
      <c r="A19" s="4" t="inlineStr">
        <is>
          <t>Operating costs</t>
        </is>
      </c>
      <c r="B19" s="7" t="n">
        <v>30.9</v>
      </c>
      <c r="C19" s="7" t="n">
        <v>10.4</v>
      </c>
      <c r="D19" s="7" t="n">
        <v>-1.2</v>
      </c>
    </row>
    <row r="20">
      <c r="A20" s="4" t="inlineStr">
        <is>
          <t>Other operating expense, net</t>
        </is>
      </c>
      <c r="B20" s="7" t="n">
        <v>-4.9</v>
      </c>
      <c r="C20" s="6" t="n">
        <v>-47</v>
      </c>
      <c r="D20" s="7" t="n">
        <v>-22.4</v>
      </c>
    </row>
    <row r="21">
      <c r="A21" s="4" t="inlineStr">
        <is>
          <t>Operating Income</t>
        </is>
      </c>
      <c r="B21" s="7" t="n">
        <v>-40.6</v>
      </c>
      <c r="C21" s="6" t="n">
        <v>36</v>
      </c>
      <c r="D21" s="7" t="n">
        <v>23.6</v>
      </c>
    </row>
    <row r="22">
      <c r="A22" s="4" t="inlineStr">
        <is>
          <t>Interest income</t>
        </is>
      </c>
      <c r="B22" s="7" t="n">
        <v>42.5</v>
      </c>
      <c r="C22" s="7" t="n">
        <v>42.3</v>
      </c>
      <c r="D22" s="7" t="n">
        <v>41.8</v>
      </c>
    </row>
    <row r="23">
      <c r="A23" s="4" t="inlineStr">
        <is>
          <t>Income Before Income Taxes</t>
        </is>
      </c>
      <c r="B23" s="7" t="n">
        <v>1.9</v>
      </c>
      <c r="C23" s="7" t="n">
        <v>78.3</v>
      </c>
      <c r="D23" s="7" t="n">
        <v>65.40000000000001</v>
      </c>
    </row>
    <row r="24">
      <c r="A24" s="4" t="inlineStr">
        <is>
          <t>Income tax provision (benefit)</t>
        </is>
      </c>
      <c r="B24" s="7" t="n">
        <v>-3.9</v>
      </c>
      <c r="C24" s="7" t="n">
        <v>-5.1</v>
      </c>
      <c r="D24" s="7" t="n">
        <v>3.4</v>
      </c>
    </row>
    <row r="25">
      <c r="A25" s="4" t="inlineStr">
        <is>
          <t>Income (Loss) of Parent Company</t>
        </is>
      </c>
      <c r="B25" s="7" t="n">
        <v>5.8</v>
      </c>
      <c r="C25" s="7" t="n">
        <v>83.40000000000001</v>
      </c>
      <c r="D25" s="6" t="n">
        <v>62</v>
      </c>
    </row>
    <row r="26">
      <c r="A26" s="4" t="inlineStr">
        <is>
          <t>Equity in undistributed income of subsidiaries</t>
        </is>
      </c>
      <c r="B26" s="7" t="n">
        <v>-39.1</v>
      </c>
      <c r="C26" s="7" t="n">
        <v>75.7</v>
      </c>
      <c r="D26" s="7" t="n">
        <v>207.4</v>
      </c>
    </row>
    <row r="27">
      <c r="A27" s="4" t="inlineStr">
        <is>
          <t>Net Income (Loss) Attributable to Ingersoll Rand Inc.</t>
        </is>
      </c>
      <c r="B27" s="7" t="n">
        <v>-33.3</v>
      </c>
      <c r="C27" s="7" t="n">
        <v>159.1</v>
      </c>
      <c r="D27" s="7" t="n">
        <v>269.4</v>
      </c>
    </row>
    <row r="28">
      <c r="A28" s="4" t="inlineStr">
        <is>
          <t>Other comprehensive income (loss)</t>
        </is>
      </c>
      <c r="B28" s="7" t="n">
        <v>270.2</v>
      </c>
      <c r="C28" s="7" t="n">
        <v>-0.8</v>
      </c>
      <c r="D28" s="7" t="n">
        <v>-47.5</v>
      </c>
    </row>
    <row r="29">
      <c r="A29" s="4" t="inlineStr">
        <is>
          <t>Comprehensive income attributable to Ingersoll Rand Inc.</t>
        </is>
      </c>
      <c r="B29" s="5" t="n">
        <v>236.9</v>
      </c>
      <c r="C29" s="5" t="n">
        <v>158.3</v>
      </c>
      <c r="D29" s="5" t="n">
        <v>221.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BALANCE SHEETS (Details) - USD ($) $ / shares in Units, $ in Millions</t>
        </is>
      </c>
      <c r="B1" s="2" t="inlineStr">
        <is>
          <t>Dec. 31, 2020</t>
        </is>
      </c>
      <c r="C1" s="2" t="inlineStr">
        <is>
          <t>Dec. 31, 2019</t>
        </is>
      </c>
      <c r="D1" s="2" t="inlineStr">
        <is>
          <t>Dec. 31, 2018</t>
        </is>
      </c>
    </row>
    <row r="2">
      <c r="A2" s="3" t="inlineStr">
        <is>
          <t>Current assets [Abstract]</t>
        </is>
      </c>
    </row>
    <row r="3">
      <c r="A3" s="4" t="inlineStr">
        <is>
          <t>Cash and cash equivalents</t>
        </is>
      </c>
      <c r="B3" s="5" t="n">
        <v>1750.9</v>
      </c>
      <c r="C3" s="5" t="n">
        <v>505.5</v>
      </c>
    </row>
    <row r="4">
      <c r="A4" s="4" t="inlineStr">
        <is>
          <t>Other current assets</t>
        </is>
      </c>
      <c r="B4" s="6" t="n">
        <v>201</v>
      </c>
      <c r="C4" s="7" t="n">
        <v>76.8</v>
      </c>
    </row>
    <row r="5">
      <c r="A5" s="4" t="inlineStr">
        <is>
          <t>Total current assets</t>
        </is>
      </c>
      <c r="B5" s="7" t="n">
        <v>3862.1</v>
      </c>
      <c r="C5" s="7" t="n">
        <v>1543.9</v>
      </c>
    </row>
    <row r="6">
      <c r="A6" s="4" t="inlineStr">
        <is>
          <t>Deferred tax assets</t>
        </is>
      </c>
      <c r="B6" s="7" t="n">
        <v>16.1</v>
      </c>
      <c r="C6" s="6" t="n">
        <v>3</v>
      </c>
    </row>
    <row r="7">
      <c r="A7" s="4" t="inlineStr">
        <is>
          <t>Total identifiable assets</t>
        </is>
      </c>
      <c r="B7" s="7" t="n">
        <v>16058.6</v>
      </c>
      <c r="C7" s="7" t="n">
        <v>4628.4</v>
      </c>
      <c r="D7" s="5" t="n">
        <v>4487.1</v>
      </c>
    </row>
    <row r="8">
      <c r="A8" s="3" t="inlineStr">
        <is>
          <t>Liabilities and Stockholders' Equity</t>
        </is>
      </c>
    </row>
    <row r="9">
      <c r="A9" s="4" t="inlineStr">
        <is>
          <t>Total liabilities</t>
        </is>
      </c>
      <c r="B9" s="7" t="n">
        <v>6869.1</v>
      </c>
      <c r="C9" s="7" t="n">
        <v>2758.5</v>
      </c>
    </row>
    <row r="10">
      <c r="A10" s="3" t="inlineStr">
        <is>
          <t>Stockholders' equity [Abstract]</t>
        </is>
      </c>
    </row>
    <row r="11">
      <c r="A11" s="4" t="inlineStr">
        <is>
          <t>Common stock, $0.01 par value; 1,000,000,000 shares authorized; 420,123,978 and 206,767,529 shares issued as of December 31, 2020 and 2019, respectively</t>
        </is>
      </c>
      <c r="B11" s="7" t="n">
        <v>4.2</v>
      </c>
      <c r="C11" s="7" t="n">
        <v>2.1</v>
      </c>
    </row>
    <row r="12">
      <c r="A12" s="4" t="inlineStr">
        <is>
          <t>Capital in excess of par value</t>
        </is>
      </c>
      <c r="B12" s="7" t="n">
        <v>9310.299999999999</v>
      </c>
      <c r="C12" s="6" t="n">
        <v>2302</v>
      </c>
    </row>
    <row r="13">
      <c r="A13" s="4" t="inlineStr">
        <is>
          <t>Accumulated deficit</t>
        </is>
      </c>
      <c r="B13" s="7" t="n">
        <v>-175.7</v>
      </c>
      <c r="C13" s="7" t="n">
        <v>-141.4</v>
      </c>
    </row>
    <row r="14">
      <c r="A14" s="4" t="inlineStr">
        <is>
          <t>Accumulated other comprehensive income (loss)</t>
        </is>
      </c>
      <c r="B14" s="7" t="n">
        <v>14.2</v>
      </c>
      <c r="C14" s="6" t="n">
        <v>-256</v>
      </c>
    </row>
    <row r="15">
      <c r="A15" s="4" t="inlineStr">
        <is>
          <t>Treasury stock at cost; 1,701,785 and 2,881,436 shares at December 31, 2019 and 2018, respectively</t>
        </is>
      </c>
      <c r="B15" s="7" t="n">
        <v>-33.3</v>
      </c>
      <c r="C15" s="7" t="n">
        <v>-36.8</v>
      </c>
    </row>
    <row r="16">
      <c r="A16" s="4" t="inlineStr">
        <is>
          <t>Total Ingersoll Rand Inc. stockholders' equity</t>
        </is>
      </c>
      <c r="B16" s="7" t="n">
        <v>9119.700000000001</v>
      </c>
      <c r="C16" s="7" t="n">
        <v>1869.9</v>
      </c>
    </row>
    <row r="17">
      <c r="A17" s="4" t="inlineStr">
        <is>
          <t>Total liabilities and equity</t>
        </is>
      </c>
      <c r="B17" s="5" t="n">
        <v>16058.6</v>
      </c>
      <c r="C17" s="5" t="n">
        <v>4628.4</v>
      </c>
    </row>
    <row r="18">
      <c r="A18" s="3" t="inlineStr">
        <is>
          <t>Balance Sheet Related Disclosures [Abstract]</t>
        </is>
      </c>
    </row>
    <row r="19">
      <c r="A19" s="4" t="inlineStr">
        <is>
          <t>Common stock, par value (USD per share)</t>
        </is>
      </c>
      <c r="B19" s="8" t="n">
        <v>0.01</v>
      </c>
      <c r="C19" s="8" t="n">
        <v>0.01</v>
      </c>
    </row>
    <row r="20">
      <c r="A20" s="4" t="inlineStr">
        <is>
          <t>Common stock authorized (shares)</t>
        </is>
      </c>
      <c r="B20" s="6" t="n">
        <v>1000000000</v>
      </c>
      <c r="C20" s="6" t="n">
        <v>1000000000</v>
      </c>
    </row>
    <row r="21">
      <c r="A21" s="4" t="inlineStr">
        <is>
          <t>Common stock issued (shares)</t>
        </is>
      </c>
      <c r="B21" s="6" t="n">
        <v>420123978</v>
      </c>
      <c r="C21" s="6" t="n">
        <v>206767529</v>
      </c>
    </row>
    <row r="22">
      <c r="A22" s="4" t="inlineStr">
        <is>
          <t>Treasury stock (shares)</t>
        </is>
      </c>
      <c r="B22" s="6" t="n">
        <v>1496169</v>
      </c>
      <c r="C22" s="6" t="n">
        <v>1701785</v>
      </c>
    </row>
    <row r="23">
      <c r="A23" s="4" t="inlineStr">
        <is>
          <t>Parent Company</t>
        </is>
      </c>
    </row>
    <row r="24">
      <c r="A24" s="3" t="inlineStr">
        <is>
          <t>Current assets [Abstract]</t>
        </is>
      </c>
    </row>
    <row r="25">
      <c r="A25" s="4" t="inlineStr">
        <is>
          <t>Cash and cash equivalents</t>
        </is>
      </c>
      <c r="B25" s="9" t="n">
        <v>0</v>
      </c>
      <c r="C25" s="9" t="n">
        <v>0</v>
      </c>
    </row>
    <row r="26">
      <c r="A26" s="4" t="inlineStr">
        <is>
          <t>Other current assets</t>
        </is>
      </c>
      <c r="B26" s="7" t="n">
        <v>0.4</v>
      </c>
      <c r="C26" s="6" t="n">
        <v>1</v>
      </c>
    </row>
    <row r="27">
      <c r="A27" s="4" t="inlineStr">
        <is>
          <t>Total current assets</t>
        </is>
      </c>
      <c r="B27" s="7" t="n">
        <v>0.4</v>
      </c>
      <c r="C27" s="6" t="n">
        <v>1</v>
      </c>
    </row>
    <row r="28">
      <c r="A28" s="4" t="inlineStr">
        <is>
          <t>Equity in net assets of subsidiaries</t>
        </is>
      </c>
      <c r="B28" s="6" t="n">
        <v>8006</v>
      </c>
      <c r="C28" s="7" t="n">
        <v>848.5</v>
      </c>
    </row>
    <row r="29">
      <c r="A29" s="4" t="inlineStr">
        <is>
          <t>Intercompany receivables</t>
        </is>
      </c>
      <c r="B29" s="7" t="n">
        <v>1107.3</v>
      </c>
      <c r="C29" s="7" t="n">
        <v>1019.9</v>
      </c>
    </row>
    <row r="30">
      <c r="A30" s="4" t="inlineStr">
        <is>
          <t>Deferred tax assets</t>
        </is>
      </c>
      <c r="B30" s="7" t="n">
        <v>10.9</v>
      </c>
      <c r="C30" s="7" t="n">
        <v>8.300000000000001</v>
      </c>
    </row>
    <row r="31">
      <c r="A31" s="4" t="inlineStr">
        <is>
          <t>Total identifiable assets</t>
        </is>
      </c>
      <c r="B31" s="7" t="n">
        <v>9124.6</v>
      </c>
      <c r="C31" s="7" t="n">
        <v>1877.7</v>
      </c>
    </row>
    <row r="32">
      <c r="A32" s="3" t="inlineStr">
        <is>
          <t>Liabilities and Stockholders' Equity</t>
        </is>
      </c>
    </row>
    <row r="33">
      <c r="A33" s="4" t="inlineStr">
        <is>
          <t>Other liabilities</t>
        </is>
      </c>
      <c r="B33" s="7" t="n">
        <v>4.9</v>
      </c>
      <c r="C33" s="7" t="n">
        <v>7.8</v>
      </c>
    </row>
    <row r="34">
      <c r="A34" s="4" t="inlineStr">
        <is>
          <t>Total liabilities</t>
        </is>
      </c>
      <c r="B34" s="7" t="n">
        <v>4.9</v>
      </c>
      <c r="C34" s="7" t="n">
        <v>7.8</v>
      </c>
    </row>
    <row r="35">
      <c r="A35" s="3" t="inlineStr">
        <is>
          <t>Stockholders' equity [Abstract]</t>
        </is>
      </c>
    </row>
    <row r="36">
      <c r="A36" s="4" t="inlineStr">
        <is>
          <t>Common stock, $0.01 par value; 1,000,000,000 shares authorized; 420,123,978 and 206,767,529 shares issued as of December 31, 2020 and 2019, respectively</t>
        </is>
      </c>
      <c r="B36" s="7" t="n">
        <v>4.2</v>
      </c>
      <c r="C36" s="7" t="n">
        <v>2.1</v>
      </c>
    </row>
    <row r="37">
      <c r="A37" s="4" t="inlineStr">
        <is>
          <t>Capital in excess of par value</t>
        </is>
      </c>
      <c r="B37" s="7" t="n">
        <v>9310.299999999999</v>
      </c>
      <c r="C37" s="6" t="n">
        <v>2302</v>
      </c>
    </row>
    <row r="38">
      <c r="A38" s="4" t="inlineStr">
        <is>
          <t>Accumulated deficit</t>
        </is>
      </c>
      <c r="B38" s="7" t="n">
        <v>-175.7</v>
      </c>
      <c r="C38" s="7" t="n">
        <v>-141.4</v>
      </c>
    </row>
    <row r="39">
      <c r="A39" s="4" t="inlineStr">
        <is>
          <t>Accumulated other comprehensive income (loss)</t>
        </is>
      </c>
      <c r="B39" s="7" t="n">
        <v>14.2</v>
      </c>
      <c r="C39" s="6" t="n">
        <v>-256</v>
      </c>
    </row>
    <row r="40">
      <c r="A40" s="4" t="inlineStr">
        <is>
          <t>Treasury stock at cost; 1,701,785 and 2,881,436 shares at December 31, 2019 and 2018, respectively</t>
        </is>
      </c>
      <c r="B40" s="7" t="n">
        <v>-33.3</v>
      </c>
      <c r="C40" s="7" t="n">
        <v>-36.8</v>
      </c>
    </row>
    <row r="41">
      <c r="A41" s="4" t="inlineStr">
        <is>
          <t>Total Ingersoll Rand Inc. stockholders' equity</t>
        </is>
      </c>
      <c r="B41" s="7" t="n">
        <v>9119.700000000001</v>
      </c>
      <c r="C41" s="7" t="n">
        <v>1869.9</v>
      </c>
    </row>
    <row r="42">
      <c r="A42" s="4" t="inlineStr">
        <is>
          <t>Total liabilities and equity</t>
        </is>
      </c>
      <c r="B42" s="5" t="n">
        <v>9124.6</v>
      </c>
      <c r="C42" s="5" t="n">
        <v>1877.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ASH FLOWS (Detail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 [Abstract]</t>
        </is>
      </c>
    </row>
    <row r="4">
      <c r="A4" s="4" t="inlineStr">
        <is>
          <t>Net cash provided by (used in) operating activities</t>
        </is>
      </c>
      <c r="B4" s="5" t="n">
        <v>914.3</v>
      </c>
      <c r="C4" s="5" t="n">
        <v>343.3</v>
      </c>
      <c r="D4" s="5" t="n">
        <v>444.5</v>
      </c>
    </row>
    <row r="5">
      <c r="A5" s="3" t="inlineStr">
        <is>
          <t>Cash Flows From Investing Activities [Abstract]</t>
        </is>
      </c>
    </row>
    <row r="6">
      <c r="A6" s="4" t="inlineStr">
        <is>
          <t>Net cash used in investing activities</t>
        </is>
      </c>
      <c r="B6" s="7" t="n">
        <v>-37.9</v>
      </c>
      <c r="C6" s="7" t="n">
        <v>-54.3</v>
      </c>
      <c r="D6" s="6" t="n">
        <v>-235</v>
      </c>
    </row>
    <row r="7">
      <c r="A7" s="3" t="inlineStr">
        <is>
          <t>Cash Flows From Financing Activities [Abstract]</t>
        </is>
      </c>
    </row>
    <row r="8">
      <c r="A8" s="4" t="inlineStr">
        <is>
          <t>Proceeds from stock option exercises</t>
        </is>
      </c>
      <c r="B8" s="7" t="n">
        <v>22.7</v>
      </c>
      <c r="C8" s="7" t="n">
        <v>42.7</v>
      </c>
      <c r="D8" s="7" t="n">
        <v>6.8</v>
      </c>
    </row>
    <row r="9">
      <c r="A9" s="4" t="inlineStr">
        <is>
          <t>Purchases of treasury stock</t>
        </is>
      </c>
      <c r="B9" s="7" t="n">
        <v>-2.1</v>
      </c>
      <c r="C9" s="7" t="n">
        <v>-18.6</v>
      </c>
      <c r="D9" s="7" t="n">
        <v>-40.7</v>
      </c>
    </row>
    <row r="10">
      <c r="A10" s="4" t="inlineStr">
        <is>
          <t>Purchase of shares from noncontrolling interests</t>
        </is>
      </c>
      <c r="B10" s="7" t="n">
        <v>-14.9</v>
      </c>
      <c r="C10" s="6" t="n">
        <v>0</v>
      </c>
      <c r="D10" s="6" t="n">
        <v>0</v>
      </c>
    </row>
    <row r="11">
      <c r="A11" s="4" t="inlineStr">
        <is>
          <t>Proceeds from sale of noncontrolling interests</t>
        </is>
      </c>
      <c r="B11" s="7" t="n">
        <v>11.9</v>
      </c>
      <c r="C11" s="6" t="n">
        <v>0</v>
      </c>
      <c r="D11" s="6" t="n">
        <v>0</v>
      </c>
    </row>
    <row r="12">
      <c r="A12" s="4" t="inlineStr">
        <is>
          <t>Net cash from (used in) financing activities</t>
        </is>
      </c>
      <c r="B12" s="7" t="n">
        <v>328.7</v>
      </c>
      <c r="C12" s="7" t="n">
        <v>-11.5</v>
      </c>
      <c r="D12" s="6" t="n">
        <v>-373</v>
      </c>
    </row>
    <row r="13">
      <c r="A13" s="4" t="inlineStr">
        <is>
          <t>Net increase (decrease) in cash and cash equivalents</t>
        </is>
      </c>
      <c r="B13" s="7" t="n">
        <v>1245.4</v>
      </c>
      <c r="C13" s="7" t="n">
        <v>284.3</v>
      </c>
      <c r="D13" s="7" t="n">
        <v>-172.1</v>
      </c>
    </row>
    <row r="14">
      <c r="A14" s="4" t="inlineStr">
        <is>
          <t>Cash and cash equivalents, beginning of year</t>
        </is>
      </c>
      <c r="B14" s="7" t="n">
        <v>505.5</v>
      </c>
      <c r="C14" s="7" t="n">
        <v>221.2</v>
      </c>
      <c r="D14" s="7" t="n">
        <v>393.3</v>
      </c>
    </row>
    <row r="15">
      <c r="A15" s="4" t="inlineStr">
        <is>
          <t>Cash and cash equivalents, end of year</t>
        </is>
      </c>
      <c r="B15" s="7" t="n">
        <v>1750.9</v>
      </c>
      <c r="C15" s="7" t="n">
        <v>505.5</v>
      </c>
      <c r="D15" s="7" t="n">
        <v>221.2</v>
      </c>
    </row>
    <row r="16">
      <c r="A16" s="4" t="inlineStr">
        <is>
          <t>Parent Company</t>
        </is>
      </c>
    </row>
    <row r="17">
      <c r="A17" s="3" t="inlineStr">
        <is>
          <t>Cash Flows From Operating Activities [Abstract]</t>
        </is>
      </c>
    </row>
    <row r="18">
      <c r="A18" s="4" t="inlineStr">
        <is>
          <t>Net cash provided by (used in) operating activities</t>
        </is>
      </c>
      <c r="B18" s="7" t="n">
        <v>-15.1</v>
      </c>
      <c r="C18" s="7" t="n">
        <v>-15.1</v>
      </c>
      <c r="D18" s="6" t="n">
        <v>55</v>
      </c>
    </row>
    <row r="19">
      <c r="A19" s="3" t="inlineStr">
        <is>
          <t>Cash Flows From Investing Activities [Abstract]</t>
        </is>
      </c>
    </row>
    <row r="20">
      <c r="A20" s="4" t="inlineStr">
        <is>
          <t>Advances to subsidiaries</t>
        </is>
      </c>
      <c r="B20" s="7" t="n">
        <v>-2.5</v>
      </c>
      <c r="C20" s="7" t="n">
        <v>-10.1</v>
      </c>
      <c r="D20" s="7" t="n">
        <v>-20.3</v>
      </c>
    </row>
    <row r="21">
      <c r="A21" s="4" t="inlineStr">
        <is>
          <t>Net cash used in investing activities</t>
        </is>
      </c>
      <c r="B21" s="7" t="n">
        <v>-2.5</v>
      </c>
      <c r="C21" s="7" t="n">
        <v>-10.1</v>
      </c>
      <c r="D21" s="7" t="n">
        <v>-20.3</v>
      </c>
    </row>
    <row r="22">
      <c r="A22" s="3" t="inlineStr">
        <is>
          <t>Cash Flows From Financing Activities [Abstract]</t>
        </is>
      </c>
    </row>
    <row r="23">
      <c r="A23" s="4" t="inlineStr">
        <is>
          <t>Proceeds from stock option exercises</t>
        </is>
      </c>
      <c r="B23" s="7" t="n">
        <v>22.7</v>
      </c>
      <c r="C23" s="7" t="n">
        <v>42.8</v>
      </c>
      <c r="D23" s="7" t="n">
        <v>6.8</v>
      </c>
    </row>
    <row r="24">
      <c r="A24" s="4" t="inlineStr">
        <is>
          <t>Purchases of treasury stock</t>
        </is>
      </c>
      <c r="B24" s="7" t="n">
        <v>-2.1</v>
      </c>
      <c r="C24" s="7" t="n">
        <v>-18.6</v>
      </c>
      <c r="D24" s="7" t="n">
        <v>-40.7</v>
      </c>
    </row>
    <row r="25">
      <c r="A25" s="4" t="inlineStr">
        <is>
          <t>Purchase of shares from noncontrolling interests</t>
        </is>
      </c>
      <c r="B25" s="7" t="n">
        <v>-14.9</v>
      </c>
      <c r="C25" s="6" t="n">
        <v>0</v>
      </c>
      <c r="D25" s="6" t="n">
        <v>0</v>
      </c>
    </row>
    <row r="26">
      <c r="A26" s="4" t="inlineStr">
        <is>
          <t>Proceeds from sale of noncontrolling interests</t>
        </is>
      </c>
      <c r="B26" s="7" t="n">
        <v>11.9</v>
      </c>
      <c r="C26" s="6" t="n">
        <v>0</v>
      </c>
      <c r="D26" s="6" t="n">
        <v>0</v>
      </c>
    </row>
    <row r="27">
      <c r="A27" s="4" t="inlineStr">
        <is>
          <t>Net cash from (used in) financing activities</t>
        </is>
      </c>
      <c r="B27" s="7" t="n">
        <v>17.6</v>
      </c>
      <c r="C27" s="7" t="n">
        <v>24.2</v>
      </c>
      <c r="D27" s="7" t="n">
        <v>-33.9</v>
      </c>
    </row>
    <row r="28">
      <c r="A28" s="4" t="inlineStr">
        <is>
          <t>Net increase (decrease) in cash and cash equivalents</t>
        </is>
      </c>
      <c r="B28" s="6" t="n">
        <v>0</v>
      </c>
      <c r="C28" s="6" t="n">
        <v>-1</v>
      </c>
      <c r="D28" s="7" t="n">
        <v>0.8</v>
      </c>
    </row>
    <row r="29">
      <c r="A29" s="4" t="inlineStr">
        <is>
          <t>Cash and cash equivalents, beginning of year</t>
        </is>
      </c>
      <c r="B29" s="6" t="n">
        <v>0</v>
      </c>
      <c r="C29" s="6" t="n">
        <v>1</v>
      </c>
      <c r="D29" s="7" t="n">
        <v>0.2</v>
      </c>
    </row>
    <row r="30">
      <c r="A30" s="4" t="inlineStr">
        <is>
          <t>Cash and cash equivalents, end of year</t>
        </is>
      </c>
      <c r="B30" s="9" t="n">
        <v>0</v>
      </c>
      <c r="C30" s="9" t="n">
        <v>0</v>
      </c>
      <c r="D30" s="9" t="n">
        <v>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FINANCIAL STATEMENTS, Disclosure (Details) - Parent Company - USD ($)</t>
        </is>
      </c>
      <c r="B1" s="2" t="inlineStr">
        <is>
          <t>12 Months Ended</t>
        </is>
      </c>
    </row>
    <row r="2">
      <c r="B2" s="2" t="inlineStr">
        <is>
          <t>Dec. 31, 2020</t>
        </is>
      </c>
      <c r="C2" s="2" t="inlineStr">
        <is>
          <t>Dec. 31, 2019</t>
        </is>
      </c>
      <c r="D2" s="2" t="inlineStr">
        <is>
          <t>Dec. 31, 2018</t>
        </is>
      </c>
    </row>
    <row r="3">
      <c r="A3" s="3" t="inlineStr">
        <is>
          <t>Subsidiary Transactions [Abstract]</t>
        </is>
      </c>
    </row>
    <row r="4">
      <c r="A4" s="4" t="inlineStr">
        <is>
          <t>Dividends receivable</t>
        </is>
      </c>
      <c r="B4" s="9" t="n">
        <v>0</v>
      </c>
      <c r="C4" s="9" t="n">
        <v>0</v>
      </c>
      <c r="D4" s="9" t="n">
        <v>0</v>
      </c>
    </row>
    <row r="5">
      <c r="A5" s="3" t="inlineStr">
        <is>
          <t>Debt [Abstract]</t>
        </is>
      </c>
    </row>
    <row r="6">
      <c r="A6" s="4" t="inlineStr">
        <is>
          <t>Debt instrument, term</t>
        </is>
      </c>
      <c r="B6" s="4" t="inlineStr">
        <is>
          <t>5 years</t>
        </is>
      </c>
    </row>
    <row r="7">
      <c r="A7" s="4" t="inlineStr">
        <is>
          <t>Long-term debt obligations</t>
        </is>
      </c>
      <c r="B7" s="9" t="n">
        <v>0</v>
      </c>
      <c r="C7" s="9" t="n">
        <v>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12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s of December 31, 2020 and 2019 consisted of the following. 2020 2019 Raw materials, including parts and subassemblies $ 587.8 $ 370.5 Work-in-process 88.6 47.6 Finished goods 258.4 71.4 934.8 489.5 Excess of LIFO costs over FIFO costs 8.8 13.0 Inventories $ 943.6 $ 502.5 As of December 31, 2020, $646.8 million, or 69%, of the Company’s inventory is accounted for on a first-in, first-out (“FIFO”) basis and the remaining $296.8 million, or 31%, is accounted for on a last-in, first-out (“LIFO”) basis. As of December 31, 2019, $371.3 million, or 74%, of the Company’s inventory is accounted for on a first-in, first-out (“FIFO”) basis and the remaining $131.2 million, or 26%, is accounted for on a last-in, first-out (“LIFO”) basis. Approximately $447.4 million of the increase in inventories from December 31, 2019 to December 31, 2020 is related to the acquisition of Ingersoll Rand Industrial. In the year ended December 31, 2020, the Company recorded non-cash adjustments of $45.9 million to reduce the carrying value of inventories acquired in the merger with Ingersoll Rand Industrial accounted for under the LIFO liquidation method, all of which was recognized in Cost of sales in the three month period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net as of December 31, 2020 and 2019 consisted of the following. 2020 2019 Land and land improvements $ 66.8 $ 33.7 Buildings 341.4 154.6 Machinery and equipment 666.6 363.6 Office furniture and equipment 57.3 40.9 Construction in progress 38.5 32.2 1,170.6 625.0 Accumulated depreciation (373.3) (298.4) Property, plant and equipment, net $ 797.3 $ 3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Other Intangible Assets Goodwill The changes in the carrying amount of goodwill attributable to each reportable segment for the years ended December 31, 2020 and 2019 are as follows. Industrial Technologies and Services Precision and Science Technologies Specialty Vehicle Technologies High Pressure Solutions Total Balance as of December 31, 2018 $ 866.8 $ 227.9 $ — $ 194.8 $ 1,289.5 Acquisitions 6.3 2.0 — — 8.3 Foreign currency translation and other (1) (7.7) (2.4) — — (10.1) Balance as of December 31, 2019 865.4 227.5 — 194.8 1,287.7 Acquisitions 3,213.5 1,165.5 525.6 — 4,904.6 Foreign currency translation 72.3 38.4 0.6 — 111.3 Balance as of December 31, 2020 $ 4,151.2 $ 1,431.4 $ 526.2 $ 194.8 $ 6,303.6 (1) During the year ended December 31, 2019, the Company recorded immaterial measurement period adjustments. The Company acquired four businesses during the year ended December 31, 2020. The excess of the purchase price over the estimated fair values of intangible assets, identifiable assets and assumed liabilities was recorded as goodwill. The allocation of the purchase price was preliminary for certain of these acquisitions and is subject to refinement based on final fair values of the identified assets acquired and liabilities assumed. The goodwill attributable to the four businesses is as follows. 2020 Acquisitions Industrial Technologies and Services Precision and Science Technologies Specialty Vehicle Technologies High Pressure Solutions Total Ingersoll Rand Industrial $ 3,198.0 $ 1,162.3 $ 525.6 $ — $ 4,885.9 Albin Pump SAS — 3.2 — — 3.2 Other acquisitions 15.5 — — — 15.5 $ 3,213.5 $ 1,165.5 $ 525.6 $ — $ 4,904.6 The Company acquired two businesses during the year ended December 31, 2019. The excess of the purchase price over the estimated fair values of intangible assets, identifiable assets and assumed liabilities was recorded as goodwill. The goodwill attributable to the two businesses is as follows. 2019 Acquisitions Industrial Technologies and Services Precision and Science Technologies Specialty Vehicle Technologies High Pressure Solutions Total Oina $ — $ 2.0 $ — $ — $ 2.0 ACBN 6.3 — — — 6.3 $ 6.3 $ 2.0 $ — $ — $ 8.3 As of December 31, 2020 and 2019, goodwill included a total of $563.9 million of accumulated impairment losses. Of the total accumulated impairment losses incurred, $343.3 million was within the High Pressure Solutions segment and $220.6 million was within the Industrial Technologies and Services segment. Goodwill Impairment Tests Consistent with our accounting policy in Note 1, we performed our annual goodwill impairment testing as of the first day of our fiscal fourth quarters of 2020, 2019 and 2018. For the years ended December 31, 2020, 2019 and 2018, each reporting unit’s fair value was in excess of its net carrying value, and therefore, no goodwill impairment was recorded. Other Intangible Assets Other intangible assets as of December 31, 2020 and 2019 consisted of the following. December 31, 2020 December 31, 2019 Gross Carrying Amount Accumulated Amortization Net Carrying Amount Gross Carrying Amount Accumulated Amortization Net Carrying Amount Amortized intangible assets: Customer lists and relationships $ 3,446.9 $ (966.0) $ 2,480.9 $ 1,238.7 $ (673.9) $ 564.8 Technology 285.9 (39.0) 246.9 30.2 (6.0) 24.2 Tradenames 41.8 (15.6) 26.2 40.4 (11.9) 28.5 Other 105.5 (60.0) 45.5 64.0 (40.8) 23.2 Unamortized intangible assets: Tradenames 1,933.1 — 1,933.1 614.3 — 614.3 Total other intangible assets $ 5,813.2 $ (1,080.6) $ 4,732.6 $ 1,987.6 $ (732.6) $ 1,255.0 Amortization of intangible assets was $395.8 million, $124.3 million and $125.8 million for the years ended December 31, 2020, 2019 and 2018, respectively. Amortization of intangible assets is anticipated to be approximately $340 million in each of 2021 and 2022, $320 million in each of 2023 and 2024 and $240 million in 2025 based upon currency exchange rates as of December 31, 2020. Other Intangible Asset Impairment Tests During the third quarter, the Company developed a revised outlook that considered the impacts of the COVID-19 global pandemic and related geopolitical events on the demand for certain of our products. The Company determined that indicators of impairment existed for goodwill and indefinite-lived tradenames of certain reporting units. As of September 30, 2020, quantitative impairment tests were performed and the fair values of the reporting units and tradenames were estimated. As a result of the quantitative impairment tests of goodwill and indefinite-lived intangibles assets, we determined that the fair value of all reporting units exceeded their carrying value and therefore no impairments of goodwill were recognized. However, the Company recognized an impairment in the third quarter of 2020 of $19.9 million to reduce the carrying value of two tradenames in the Industrial Technologies and Services segment. Consistent with our accounting policy in Note 1, we performed our annual intangible asset impairment testing as of the first day of our fiscal fourth quarters of 2020, 2019 and 2018. For the years ended December 31, 2020, 2019 and 2018, other than as discussed above, each tradename’s fair value was in excess of its net carrying value, and therefore, no impairment was recorded. Other Considerations Related to COVID-19 Pandemic As of December 31, 2020, there were no indications that the carrying value of any goodwill or other intangible assets may not be recoverable and no further impairment charges were booked in 2020. However, continued adverse impacts of the COVID-19 pandemic on the Company’s consolidated financial results could require an impairment charge related to one or more of these intangible assets in a futur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Accrued Liabilities Accrued liabilities as of December 31, 2020 and 2019 consisted of the following: 2020 2019 Salaries, wages, and related fringe benefits $ 230.5 $ 60.7 Contract liabilities 172.8 51.7 Product warranty 54.1 22.7 Operating lease liabilities 57.4 17.1 Restructuring 17.5 5.0 Taxes 118.7 22.5 Other 136.1 64.4 Total accrued liabilities $ 787.1 $ 244.1 A reconciliation of the changes in the accrued product warranty liability for the years ended December 31, 2020 and 2019 is as follows. 2020 2019 Balance at the beginning of period $ 22.7 $ 23.9 Product warranty accruals 28.8 30.8 Acquired warranty 31.3 — Settlements (30.5) (31.9) Charged to other accounts (1) 1.8 (0.1) Balance at the end of period $ 54.1 $ 22.7 (1) Includes primarily the effects of foreign currency translation adjustments for the Company’s subsidiaries with functional currencies other than the USD and changes in the accrual related to acquisitions or divestitures of busine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as of December 31, 2020 and 2019 consisted of the following. 2020 2019 Short-term borrowings $ — $ — Long-term debt Dollar Term Loan, due 2024 (1) $ — $ 927.6 Euro Term Loan, due 2024 (2) — 673.9 Dollar Term Loan B, due 2027 (3) 1,883.7 — Dollar Term Loan, due 2027 (4) 919.6 — Euro Term Loan, due 2027 (5) 728.0 — Dollar Term Loan Series A, due 2027 (6) 392.4 — Finance leases and other long-term debt 17.2 18.0 Unamortized debt issuance costs (41.4) (8.1) Total long-term debt, net, including current maturities 3,899.5 1,611.4 Current maturities of long-term debt 40.4 7.6 Total long-term debt, net $ 3,859.1 $ 1,603.8 (1) The weighted-average interest rate was 4.47% for the period from January 1, 2020 through February 27, 2020. (2) The weighted-average interest rate was 3.00% for the period from January 1, 2020 through February 27, 2020. (3) As of December 31, 2020, this amount is presented net of unamortized discounts of $2.1 million. As of December 31, 2020, the applicable interest rate was 1.90% and the weighted-average rate was 2.16% for the year ended December 31, 2020. (4) As of December 31, 2020, this amount is presented net of unamortized discounts of $1.0 million. As of December 31, 2020, the applicable interest rate was 1.90% and the weighted-average rate was 2.16% for the year ended December 31, 2020. (5) As of December 31, 2020, this amount is presented net of unamortized discounts of $0.7 million. As of December 31, 2020, the applicable interest rate was 2.00% and the weighted-average rate was 2.00% for the year ended December 31, 2020. (6) As of December 31, 2020, this amount is presented net of unamortized discounts of $5.6 million. As of December 31, 2020, the applicable interest rate was 2.90% and the weighted-average rate was 2.91% for the year ended December 31, 2020. Senior Secured Credit Facilities The Company entered into a senior secured credit agreement with UBS AG, Stamford Branch, as administrative agent, and other agents and lenders party thereto (the “Senior Secured Credit Facilities”) on July 30, 2013. The Senior Secured Credit Facilities entered into on July 30, 2013 provided senior secured financing in the equivalent of approximately $2,825.0 million, consisting of: (i) a senior secured term loan facility denominated in U.S. Dollars (the “Original Dollar Term Loan Facility”) in an aggregate principal amount of $1,900.0 million; (ii) a senior secured term loan facility denominated in Euros (the “Original Euro Term Loan Facility”) in an aggregate principal amount of €400.0 million; and (iii) a senior secured revolving credit facility (the “Revolving Credit Facility”) in an aggregate principal amount of $400.0 million available to be drawn in U.S. dollars (“USD”), Euros (“EUR”), Great British Pounds (“GBP”) and other reasonably acceptable foreign currencies, subject to certain sublimits for the foreign currencies. The Revolving Credit Facility includes borrowing capacity available for letters of credit up to $200.0 million and for borrowings on same-day notice, referred to as swingline loans. The borrower of the Dollar Term Loan Facility and the Euro Term Loan Facility is Gardner Denver, Inc. Prior to the Company entering into Amendment No. 1, GD German Holdings II GmbH became an additional borrower and successor in interest to Gardner Denver Holdings GmbH &amp; Co. KG. GD German Holdings II GmbH, GD First (UK) Limited and Gardner Denver, Inc. are the listed borrowers under the Revolving Credit Facility. The Company entered into Amendment No. 1 to the Senior Secured Credit Facilities with UBS AG, Stamford Branch, as administrative agent, and the lenders and other parties thereto on March 4, 2016 (“Amendment No.1”), Amendment No. 2 on August 17, 2017 (“Amendment No.2”) and Amendment No. 3 on December 13, 2018 (“Amendment No.3”). Amendment No. 1 reduced the aggregate principal borrowing capacity of the Revolving Credit Facility by $40.0 million to $360.0 million, extended the term of the Revolving Credit Facility to April 30, 2020 with respect to consenting lenders and provided for customary bail-in provisions to address certain European regulatory requirements. On July 30, 2018, the Revolving Credit Facility principal borrowing capacity decreased to $269.9 million resulting from the maturity of the tranches of the Revolving Credit Facility which were owned by lenders that elected not to modify the original Revolving Credit Facility maturity date. Amendment No. 1 reduced the minimum aggregate principal amount for extension amendments to the facilities from $50.0 million to $35.0 million. Amendment No. 2 refinanced the Original Dollar Term Loan Facility with a replacement $1,285.5 million senior secured U.S. dollar term loan facility (the “New Dollar Term Loan Facility”) and the Original Euro Term Loan Facility with a replacement €615.0 million senior secured euro term loan facility (the “New Euro Term Loan Facility”). Further the maturity for both term loan facilities was extended to July 30, 2024 and LIBOR Floor was reduced from 1.0% to 0.0%. Amendment No. 3 amended the definition of “Change of Control” to (i) remove the requirement that certain specified equity holders maintain a minimum ownership level of the outstanding voting stock of the Company, (ii) increase the threshold at which the acquisition of ownership by a person, entity or group of other equity holders constitutes a “Change of Control” from 35% of the outstanding voting stock of the Company to 50% of the outstanding voting stock of the Company and (iii) make certain other corresponding technical changes and updates. The Company entered into Amendment No. 4 to the Senior Secured Credit Facilities with UBS AG, Stamford Branch, as Resigning Agent and Citibank, N.A. as Successor Agent on June 28, 2019 (“Amendment No. 4”). Amendment No. 4 (i) refinanced the existing senior secured revolving credit facility with a replacement $450.0 million senior secured revolving credit facility (the “New Revolving Credit Facility”); (ii) extended the maturity of the revolving credit facility to June 28, 2024, (iii) terminated the revolving credit facility commitments of certain lenders under the existing senior secured revolving credit facility under the Senior Secured Credit Facilities, (iv) provided for up to $200.0 million of the New Revolving Credit Facility to be available for the purpose of issuing letters of credit; (v) provided for the replacement of GD First (UK) Limited by Gardner Denver Holdings, Ltd. as the UK Borrower under the Senior Secured Credit Facilities; (vi) transferred the Administrative Agent, Collateral Agent and Swingline Lender roles under the Senior Secured Credit Facilities to Citibank, N.A; and (vii) made certain other corresponding technical changes and updates. At the consummation of the pending merger between Gardner Denver Holdings, Inc., and Ingersoll-Rand plc, Amendment No. 4 increased the aggregate amount of the New Revolving Credit Facility to $1,000.0 million and increases the capacity under the New Revolving Credit Facility to issue letters of credit to $400.0 million. As a result of Amendment No. 4, the Company wrote off $0.2 million of debt issuance costs to the “Loss on extinguishment of debt” in the Consolidated Statements of Operations for the year ended December 31, 2019. On February 28, 2020, the Company entered into Amendment No. 5 to the Credit Agreement (“Amendment No. 5”). Amendment No. 5 refinanced the existing New Dollar Term Loan Facility and New Euro Term Loan Facility. The proceeds from the replacement $927.6 million Dollar Term Loan (“Dollar Term Loan”) and replacement €601.2 million Euro Term Loan (“Euro Term Loan”) were used to refinance the outstanding New Dollar Term Loan Facility and New Euro Term Loan Facility. The proceeds from the Dollar Term Loan and the Euro Term Loan were reduced by an original issue discount of $1.2 million and €0.8 million, respectively. The Euro Term Loan and Dollar Term Loan will mature on February 28, 2027. The refinancing of the New Dollar Term Loan and the New Euro Term Loan resulted in the write off of unamortized debt issuance costs of $2.0 million which was presented within “Loss on extinguishment of debt” in the Consolidated Statements of Operations. At the time of the acquisition of Ingersoll Rand Industrial, the Credit Agreement was amended to include an additional $1,900.0 million senior secured term loan (“Dollar Term Loan B”) by and among Ingersoll-Rand Services Company, as the borrower, the lenders party thereto and Citi, as the administrative agent. Further, Ingersoll-Rand Services Company, the borrower with respect to the Dollar Term Loan B, was designated as an additional borrower under the Credit Agreement. The Dollar Term Loan B and the Dollar Term Loan and the Euro Term Loan have guarantees from the same credit parties and are secured by the same collateral. The Dollar Term Loan B will mature on February 28, 2027. The proceeds from the $1,900.0 million Dollar Term Loan B were reduced by a $2.4 million original issue discount. On February 29, 2020, the aggregate amount of the Revolving Credit Facility increased to $1,000.0 million and the capacity under the Revolving Credit Facility to issue letters of credit increased to $400.0 million. On June 29, 2020, the Company entered into Amendment No. 6 to the Credit Agreement (“Amendment No. 6”). Amendment No. 6 (i) provided for $400.0 million of incremental term loans (“Dollar Term Loan Series A”), reduced by an original issue discount of $6.0 million, and (ii) established an increase of $100.0 million to the Revolving Credit Facility, bringing the total sum of the Revolving Credit Facility to $1,100.0 million. No specific use of proceeds arising from Amendment No. 6 has been identified. The proceeds are expected to be used for general business purposes, including providing incremental liquidity in the event of a prolonged adverse impact of the COVID-19 pandemic. The Senior Secured Credit Facilities provide that the Company will have the right at any time to request incremental term loans and/or revolving commitments in an aggregate principal amount of up to (i) the greater of (a) $1,600 million and (b) 100% of Consolidated EBITDA (as defined in the Senior Secured Credit Facilities) for the most recently ended four consecutive fiscal quarter period plus (ii) voluntary prepayments and voluntary commitment reductions of the Senior Secured Credit Facilities and certain other permitted indebtedness prior to the date of any such incurrence plus (iii) an additional amount equal to (a) in the case of incremental loans and/or commitments that are secured on an equal priority basis with the Senior Secured Credit Facilities, an amount such that after giving effect to the incurrence of such additional amount, the Company does not exceed a Consolidated First Lien Secured Debt to Consolidated EBITDA Ratio (as defined in the Senior Secured Credit Facilities) of 4.50 to 1.00 or the Consolidated First Lien Secured Debt to Consolidated EBITDA Ratio immediately prior to any such incurrence and all transactions consummated in connection therewith or (b) in the case of incremental loans and/or commitments that are secured on a junior priority basis to the Senior Secured Credit Facilities, an amount such that after giving effect to the incurrence of such additional amount, the Company does not exceed a Consolidated Total Debt to Consolidated EBITDA Ratio (as defined in the Senior Secured Credit Facilities) of 5.00 to 1.00 or the Consolidated Total Debt to Consolidated EBITDA Ratio immediately prior to any such incurrence and all transactions consummated in connection therewith. The lenders under the Senior Secured Credit Facilities are not under any obligation to provide any such incremental commitments or loans, and any such addition of, or increase in commitments or loans, will be subject to certain customary conditions. As of December 31, 2020, the aggregate amount of commitments under the Revolving Credit Facility was $1,100.0 million and the capacity under the Revolving Credit Facility to issue letters of credit was $400.0 million. As of December 31, 2020, the Company had no outstanding borrowings, $101.9 million of outstanding letters of credit under the New Revolving Credit Facility and unused availability of $998.1 million. Interest Rate and Fees Borrowings under the Dollar Term Loan, Dollar Term Loan B, Dollar Term Loan Series A, and Revolving Credit Facility bear interest at a rate equal to, at the Company’s option, either (a) the greater of LIBOR for the relevant interest period or 0.00% per annum, in each case adjusted for statutory reserve requirements, plus an applicable margin or (b) a base rate (the “Base Rate”) equal to the highest of (1) the rate of interest publicly announced by the administrative agent as its prime rate in effect at its principal office, (2) the federal funds effective rate plus 0.50%, (3) LIBOR for an interest period of one month, adjusted for statutory reserve requirements, plus 1.00% and (4) 1.00%, in each case, plus an applicable margin. Borrowings under the Euro Term Loan bear interest at a rate equal to the greater of LIBOR for the relevant interest period, or 0.00% per annum, in each case adjusted for statutory reserve requirements, plus an applicable margin. The applicable margin for (i) the Dollar Term Loan is 1.75% for LIBOR loans and 0.75% for base rate loans, (ii) the Dollar Term Loan B is 1.75% for LIBOR loans and 0.75% for base rate loans, (iii) the Dollar Term Loan Series A is 2.75% for LIBOR loans and 1.75% for base rate loans, (iv) the Revolving Credit Facility is 2.00% for LIBOR loans and 1.00% for Base Rate loans and (v) the Euro Term Loan is 2.00% for LIBOR loans. In addition to interest payments on outstanding principal under the Senior Secured Credit Facilities, the Company is required to pay a commitment fee of 0.375% per annum to the lenders under the Revolving Credit Facility in respect of the unutilized commitments thereunder. The commitment fee reduces to 0.25% or 0.125% upon the achievement of a Level I or Level II status, respectively. Level I status means that the Company’s Consolidated First Lien Secured Debt to Consolidated EBITDA Ratio (as defined in the Senior Secured Credit Facilities) is less than or equal to 1.75 to 1.00. Level II status means that the Company’s Consolidated First Lien Secured Debt to Consolidated EBITDA Ratio is less than or equal to 1.50 to 1.00. The Company must also pay customary letter of credit fees. Prepayments The Senior Secured Credit Facilities require the Company to prepay outstanding term loans, subject to certain exceptions, with (i) 50% of annual excess cash flow (as defined in the Senior Credit Facilities) commencing with the fiscal year ending December 31, 2021 (which percentage will be reduced to 25% if the Company’s Consolidated First Lien Secured Debt to Consolidated EBITDA Ratio is less than or equal to 2.25 to 1.00 but greater than 2.00 to 1.00, and which prepayment will not be required if the Company’s Consolidated First Lien Secured Debt to Consolidated EBITDA Ratio is less than or equal to 2.00 to 1.00), (ii) 100% of the net cash proceeds of non-ordinary asset sales or other dispositions of property, subject to reinvestment rights (which percentage will be reduced to 50% if the Company’s Consolidated First Lien Secured Debt to Consolidated EBITDA Ratio is less than or equal to 2.25 to 1.00 but greater than 2.00 to 1.00 and which prepayment will not be required if the Company’s Consolidated First Lien Secured Debt to Consolidated EBITDA Ratio is less than or equal to 2.00 to 1.00), and (iii) 100% of the net cash proceeds of any incurrence of debt, other than proceeds from debt permitted under the Credit Agreement. The mandatory prepayments will be applied to the scheduled installments of principal of the term loans in direct order of maturity. The Company may voluntarily repay outstanding loans under the Senior Secured Credit Facilities at any time without premium or penalty, subject to certain customary conditions, including reimbursements of the lenders’ redeployment costs actually incurred in the case of a prepayment of LIBOR borrowings other than on the last day of the relevant interest period, provided that (i) any voluntary prepayment of the Dollar Term Loan, the Dollar Term Loan B or the Euro Term Loan prior to August 28, 2020, in connection with a repricing transaction would have been subject to a prepayment premium of 1.00% of the principal amount so prepaid and (ii) any voluntary prepayment of Dollar Term Loan Series A prior to December 29, 2020, in connection with a repricing transaction would have been subject to a prepayment premium of 1.00% of the principal amount so prepaid. Amortization and Final Maturity The Dollar Term Loan, Dollar Term Loan B, Dollar Term Loan Series A, and Euro Term Loan amortize in equal to quarterly installments in aggregate annual amounts equal to 1.00% of the original principal amount of such term loan, with the balances payable on February 28, 2027. Guarantee and Security All obligations of the borrowers under the Senior Secured Credit Facilities are unconditionally guaranteed by the Company and all of its material, wholly-owned U.S. restricted subsidiaries, with customary exceptions including where providing such guarantees are not permitted by law, regulation or contract or would result in adverse tax consequences. All obligations of the borrowers under the Senior Secured Credit Facilities, and the guarantees of such obligations, are secured, subject to permitted liens and other exceptions, by substantially all of the assets of the borrowers and each guarantor, including but not limited to: (i) a perfected pledge of the capital stock issued by the borrowers and each subsidiary guarantor and (ii) perfected security interests in substantially all other tangible and intangible assets of the borrowers and the guarantors (subject to certain exceptions and exclusions). The obligations of the non-U.S. borrowers are secured by certain assets in jurisdictions outside of the United States. Certain Covenants and Events of Default The Senior Secured Credit Facilities contain a number of covenants that, among other things, restrict, subject to certain exceptions, the Company’s ability to: incur additional indebtedness and guarantee indebtedness; create or incur liens; engage in mergers or consolidations; sell, transfer or otherwise dispose of assets; create limitations on subsidiary distributions; pay dividends and distributions or repurchase its own capital stock; and make investments, loans or advances, prepayments of junior financings, or other restricted payments. The Revolving Credit Facility requires that, if the sum of the aggregate principle amount of all borrowings under the Revolving Credit Facility and non-cash collateralized letters of credit outstanding under the Revolving Credit Facility (less the amount of letters of credit outstanding as of June 28, 2019) exceeds 40% of the commitments under the Revolving Credit Facility, the Company’s Consolidated First Lien Secured Debt to Consolidated EBITDA Ratio shall not exceed 6.25 to 1.00 as of the last day of the fiscal quarter. The Senior Secured Credit Facilities also contain certain customary affirmative covenants and events of default. Receivables Financing Agreement In May 2016, the Company entered into the Receivables Financing Agreement with PNC Bank, National Association (the “Receivables Financing Agreement”), providing for aggregated borrowing of up to $75.0 million governed by a borrowing base. The Receivables Financing Agreement provided for a lower cost alternative for the issuance of letters of credit with the remaining unused capacity providing additional liquidity. On June 30, 2017, the Company signed the first amendment of the Receivables Financing Agreement which increased the aggregated borrowing capacity by $50.0 million to $125.0 million governed by a borrowing base and extended the term to June 30, 2020. On February 27, 2020, Gardner Denver, Inc., as initial servicer, Gardner Denver Finance II LLC, as borrower, and PNC Bank, National Association as lender, LC participant, LC bank, and administrative agent, entered into the third amendment (the “Third Amendment”) to the Receivables Financing Agreement dated as of May 17, 2016. Among other changes, the Third Amendment extended the scheduled termination date of the Receivables Financing Agreement from September 30, 2020 to December 31, 2020 and amended the definition of “Change of Control” to (i) remove the requirement that certain specified equity holders maintain a minimum ownership level of the outstanding voting stock of the Company, (ii) increase the threshold at which the acquisition of ownership by a person, entity or group of other equity holders constitutes a “Change of Control” and (iii) make certain other technical changes and updates. On August 13, 2020, the Company terminated the Receivables Financing Agreement with PNC Bank, National Association. As part of the termination, the Company paid all outstanding liabilities, obligations, and other indebtedness under the Receivables Financing Agreement. Total Debt Maturities Total debt maturities for the five years subsequent to December 31, 2020 and thereafter are approximatel y $40.4 million, $40.5 million, $40.6 million, $40.7 million, $40.8 million and $3,747.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Pension and Postretirement Benefit Plans The Company sponsors a number of pension and postretirement plans worldwide. Pension plan benefits are provided to employees under defined benefit pay-related and service-related plans, which are non-contributory in nature. The Company’s funding policy for the U.S. defined benefit pension plans is to contribute at least the minimum required contribution required by Employee Retirement Income Security Act (“ERISA”), as amended by the Pension Protection Act of 2016 (as amended by MAP-21, HAFTA, and BBA 15). The Company intends to make additional contributions, as necessary, to prevent benefit restrictions in the plans. The Company’s annual contributions to the non-U.S. pension plans are consistent with the requirements of applicable local laws. The Company also provides postretirement healthcare and life insurance benefits in the United States and South Africa to a limited group of current and retired employees. All of the Company’s postretirement benefit plans are unfunded. The following table provides a reconciliation of the changes in the benefit obligations and in the fair value of the plan assets for the periods described below. Pension Benefits Other Postretirement Benefits U.S. Plans Non-U.S. Plans 2020 2019 2020 2019 2020 2019 Reconciliation of Benefit Obligations: Beginning balance $ 59.8 $ 57.4 $ 346.5 $ 304.9 $ 3.4 $ 3.1 Service cost 5.8 — 3.8 1.5 — — Interest cost 9.5 2.2 6.1 7.7 0.5 0.1 Plan amendments — — — — (1.6) — Actuarial losses (gains) 18.1 4.3 24.4 35.9 2.0 0.4 Benefit payments (29.0) (2.8) (12.8) (10.3) (2.7) (0.2) Acquisitions 424.0 — 56.7 — 29.5 — Plan settlements (0.9) (1.3) — — 0.3 — Effect of foreign currency exchange rate changes — — 21.0 6.8 0.1 — Benefit obligations ending balance $ 487.3 $ 59.8 $ 445.7 $ 346.5 $ 31.5 $ 3.4 Reconciliation of Fair Value of Plan Assets: Beginning balance $ 61.1 $ 57.7 $ 249.1 $ 212.2 Actual return on plan assets 36.5 7.4 19.0 35.3 Employer contributions 0.1 0.1 7.6 4.3 Acquisitions 327.2 — 12.0 — Plan settlements (0.9) (1.3) — — Benefit payments (29.0) (2.8) (12.8) (10.3) Effect of foreign currency exchange rate changes — — 9.9 7.6 Fair value of plan assets ending balance $ 395.0 $ 61.1 $ 284.8 $ 249.1 Funded Status as of Period End $ (92.3) $ 1.3 $ (160.9) $ (97.4) $ (31.5) $ (3.4) Amounts recognized as a component of accumulated other comprehensive income (loss) as of December 31, 2020 and 2019 that have not been recognized as a component of net periodic benefit cost are presented in the following table. Pension Benefits Other Postretirement Benefits U.S. Plans Non-U.S. Plans 2020 2019 2020 2019 2020 2019 Net actuarial losses (gains) $ (0.8) $ 5.7 $ 75.7 $ 58.8 $ 2.4 $ 0.2 Prior service cost — — 3.2 3.5 (1.6) — Amounts included in accumulated other comprehensive income (loss) $ (0.8) $ 5.7 $ 78.9 $ 62.3 $ 0.8 $ 0.2 For defined benefit pension plans, the Company estimates that $5.6 million of net losses and $0.1 million of prior service costs will be amortized from accumulated other comprehensive income (loss) into net periodic benefit cost during the year ending December 31, 2021. For other postretirement benefit plans, the Company estimates no net losses and prior service costs will be amortized from accumulated other comprehensive income (loss) into net periodic benefit cost during the year ending December 31, 2021. Pension and other postretirement benefit liabilities and assets are included in the following captions in the Consolidated Balance Sheets as of December 31, 2020 and 2019. 2020 2019 Other assets $ 2.3 $ 2.3 Accrued liabilities (17.9) (2.2) Pension and other postretirement benefits (269.1) (99.7) The following table provides information for pension plans with an accumulated benefit obligation in excess of plan assets as of December 31, 2020 and 2019. U.S. Pension Plans Non-U.S. Pension Plans 2020 2019 2020 2019 Projected benefit obligations $ 425.2 $ 1.0 $ 441.4 $ 330.1 Accumulated benefit obligation 415.9 1.0 406.3 325.3 Fair value of plan assets 331.0 — 260.5 235.3 The accumulated benefit obligation for all U.S. defined benefit pension plans was $478.0 million and $59.8 million as of December 31, 2020 and 2019, respectively. The accumulated benefit obligation for all non-U.S. defined benefit pension plans was $426.7 million and $339.1 million as of December 31, 2020 and 2019, respectively. The following tables provide the components of net periodic benefit cost (income) and other amounts recognized in other comprehensive income (loss), before income tax effects, for the years ended December 31, 2020, 2019 and 2018. U.S. Pension Plans 2020 2019 2018 Net Periodic Benefit Cost (Income): Service cost $ 5.8 $ — $ — Interest cost 9.5 2.2 2.1 Expected return on plan assets (12.0) (2.2) (4.7) Amortization of prior-service cost — — — Amortization of net actuarial loss — 0.1 — Net periodic benefit cost (income) 3.3 0.1 (2.6) Loss due to settlement — — — Total net periodic benefit cost (income) recognized $ 3.3 $ 0.1 $ (2.6) Other Changes in Plan Assets and Benefit Obligations Recognized in Other Comprehensive Income (Loss): Net actuarial (gain) loss $ (6.4) $ (0.9) $ 5.8 Amortization of net actuarial loss — (0.1) — Prior service cost — — — Amortization of prior service cost — — — Effect of foreign currency exchange rate changes — — — Total recognized in other comprehensive income (loss) $ (6.4) $ (1.0) $ 5.8 Total recognized in net periodic benefit (income) cost and other comprehensive income (loss) $ (3.1) $ (0.9) $ 3.2 Non-U.S. Pension Plans 2020 2019 2018 Net Periodic Benefit Cost (Income): Service cost $ 3.8 $ 1.5 $ 1.8 Interest cost 6.1 7.7 7.5 Expected return on plan assets (11.0) (10.3) (11.6) Amortization of prior-service cost 0.1 0.1 — Amortization of net actuarial loss 2.9 2.0 1.8 Net periodic benefit cost (income) 1.9 1.0 (0.5) Loss due to curtailments — — — Total net periodic benefit cost (income) recognized $ 1.9 $ 1.0 $ (0.5) Other Changes in Plan Assets and Benefit Obligations Recognized in Other Comprehensive Income (Loss): Net actuarial loss (gain) $ 16.3 $ 10.9 $ 2.9 Amortization of net actuarial loss (2.9) (2.0) (1.8) Prior service cost — — 3.7 Amortization of prior service cost (0.1) (0.1) — Effect of foreign currency exchange rate changes 4.2 1.1 (2.8) Total recognized in other comprehensive income (loss) $ 17.5 $ 9.9 $ 2.0 Total recognized in net periodic benefit cost (income) and other comprehensive income (loss) $ 19.4 $ 10.9 $ 1.5 Other Postretirement Benefits 2020 2019 2018 Net Periodic Benefit Cost: Service cost $ — $ — $ — Interest cost 0.5 0.1 0.1 Expected return on plan assets — — — Amortization of prior-service cost — — — Amortization of net actuarial loss — — — Net periodic benefit cost $ 0.5 $ 0.1 $ 0.1 Loss due to curtailments or settlements 0.3 — — Total net periodic benefit cost recognized $ 0.8 $ 0.1 $ 0.1 Other Changes in Plan Assets and Benefit Obligations Recognized in Other Comprehensive Income (Loss): Net actuarial loss (gain) $ 2.0 $ 0.4 $ (0.1) Amortization of net actuarial loss — — — Prior service cost (1.6) — — Amortization of prior service cost — — — Effect of foreign currency exchange rate changes — — 0.1 Total recognized in other comprehensive income (loss) $ 0.4 $ 0.4 $ — Total recognized in net periodic benefit cost and other comprehensive income (loss) $ 1.2 $ 0.5 $ 0.1 The discount rate selected to measure the present value of the Company’s benefit obligations was derived by examining the rates of high-quality, fixed income securities whose cash flows or duration match the timing and amount of expected benefit payments under a plan. The Company selects the expected long-term rate of return on plan assets in consultation with the plans’ actuaries. This rate is intended to reflect the expected average rate of earnings on the funds invested or to be invested to provide plan benefits and the Company’s most recent plan assets target allocations. The plans are assumed to continue in force for as long as the assets are expected to be invested. In estimating the expected long-term rate of return on plan assets, appropriate consideration is given to historical performance of the major asset classes held or anticipated to be held by the plans and to current forecasts of future rates of return for those asset classes. Because assets are held in qualified trusts, expected returns are not adjusted for taxes. The following weighted-average actuarial assumptions were used to determine net periodic benefit cost (income) for the years ended December 31, 2020, 2019 and 2018. Pension Benefits - U.S. Plans 2020 2019 2018 Discount rate 2.7 % 4.0 % 3.6 % Expected long-term rate of return on plan assets 2.6 % 4.00 % 7.75 % Pension Benefits - Non-U.S. Plans 2020 2019 2018 Discount rate 1.6 % 2.6 % 2.3 % Expected long-term rate of return on plan assets 4.4 % 4.9 % 5.0 % Rate of compensation increases 2.7 % 2.8 % 2.8 % Other Postretirement Benefits 2020 2019 2018 Discount rate 2.3% - 3.0% 4.7 % 4.4 % The following weighted-average actuarial assumptions were used to determine benefit obligations for the years ended December 31, 2020 and 2019: Pension Benefits - U.S. Plans 2020 2019 Discount rate 2.4 % 3.0 % Pension Benefits - Non-U.S. Plans 2020 2019 Discount rate 1.1 % 1.7 % Rate of compensation increases 3.1 % 2.7 % Other Postretirement Benefits 2020 2019 Discount rate 1.9% - 2.3% 3.8 % The following actuarial assumptions were used to determine other postretirement benefit plans costs and obligations for the years ended December 31, 2020, 2019 and 2018. Other Postretirement Benefits 2020 2019 2018 Healthcare cost trend rate assumed for next year 6.3 % 7.1 % 7.9 % Rate to which the cost trend rate is assumed to decline (the ultimate trend rate) 4.7 % 7.1 % 7.9 % Year that the date reaches the ultimate trend rate 2029 2021 2020 A one-percentage-point increase or decrease in assumed healthcare cost trend rates as of December 31, 2020 would have less than a $0.1 million impact on total service and interest cost components of net periodic benefit costs and less than a $0.1 million impact on the postretirement benefit obligation. The following table reflects the estimated benefit payments for the next five years and for the years 2025 through 2029. The estimated benefit payments for the non-U.S. pension plans were calculated using foreign exchange rates as of December 31, 2020. Pension Benefits Other Postretirement Benefits U.S. Plans Non-U.S. Plans 2021 $ 42.1 $ 13.1 $ 3.3 2022 31.4 14.1 3.2 2023 31.6 14.0 2.9 2024 29.8 14.9 2.7 2025 29.7 16.8 2.3 Aggregate 2025-2029 136.8 85.6 9.0 In 2021, the Company expects to contribute approximately $11.2 million to the U.S. pension plans, approximately $8.2 million to the non-U.S. pension plans, and $3.3 million to the other postretirement benefit plans. Plan Asset Investment Strategy The Company’s overall investment strategy and objectives for its pension plan assets is to (i) meet current and future benefit payment needs through diversification across asset classes, investing strategies and investment managers to achieve an optimal balance between risk and return and between income and growth of assets through capital appreciation, (ii) secure participant retirement benefits, (iii) minimize reliance on contributions as a source of benefit security, and (iv) maintain sufficient liquidity to pay benefit obligations and proper expenses. The composition of the actual investments in various securities changes over time based on short and long-term investment opportunities. None of the plan assets of Ingersoll Rand’s defined benefit plans are invested in the Company’s common stock. The Company uses both active and passive investment strategies. Plan Asset Risk Management The target financial objectives for the pension plans are established in conjunction with periodic comprehensive reviews of each plan’s liability structure. The Company’s asset allocation policy is based on detailed asset and liability model (“ALM”) analyses. A formal ALM study of each major plan is undertaken every 2-5 years or whenever there has been a material change in plan demographics, benefit structure, or funded status. In order to determine the recommended asset allocation, the advisors model varying return and risk levels for different theoretical portfolios, using a relative measure of excess return over treasury bills, divided by the standard deviation of the return (the “Sharpe Ratio”). The Sharpe Ratio for different portfolio options was used to compare each portfolio’s potential return, on a risk-adjusted basis. The Company selected a recommended portfolio that achieved the targeted composite return with the least amount of risk. The Company’s primary pension plans are in the U.S. and UK which together comprise approximately 80% of the total benefit obligations and 92% of total plan assets as of December 31, 2020. The following table presents the long-term target allocations for these plans as of December 31, 2020. U.S. Plans UK Plan Asset category: Cash and cash equivalents 0 % 0 % Equity 20 % 32 % Fixed income 80 % 30 % Real estate and other 0 % 38 % Total 100 % 100 % Fair Value Measurements The following tables present the fair values of the Company’s pension plan assets as of December 31, 2020 and 2019 by asset category within the ASC 820 hierarchy (as defined in Note 19 “Fair Value Measurements”). December 31, 2020 Quoted Prices in Active Markets for Identical Assets Significant Observable Inputs Significant Unobservable Inputs Investments Measured at NAV (5) Total Asset Category Cash and cash equivalents (1) $ 8.5 $ — $ — $ — $ 8.5 Equity funds: U.S. large-cap — 6.4 — 49.0 55.4 International equity (2) 24.2 39.8 — 81.7 145.7 Total equity funds 24.2 46.2 — 130.7 201.1 Fixed income funds: Corporate bonds - international — 25.2 — — 25.2 UK index-linked gilts — 41.5 — — 41.5 U.S. fixed income - government securities — 98.9 — 4.7 103.6 U.S. fixed income - short duration — 15.2 — 4.5 19.7 U.S. fixed income - intermediate duration — 26.3 — 45.2 71.5 U.S. fixed income - long corporate — 120.6 — 9.6 130.2 Total fixed income funds — 327.7 — 64.0 391.7 Other types of investments: International real estate (3) — 42.3 — — 42.3 Other (4) — — 36.2 — 36.2 Total $ 32.7 $ 416.2 $ 36.2 $ 194.7 $ 679.8 December 31, 2019 Quoted Prices in Active Markets for Identical Assets Significant Observable Inputs Significant Unobservable Inputs Investments Measured at NAV (5) Total Asset Category Cash and cash equivalents (1) $ 2.6 $ — $ — $ — $ 2.6 Equity funds: U.S. large-cap — 5.3 — — 5.3 International equity (2) 23.0 41.5 — 59.9 124.4 Total equity funds 23.0 46.8 — 59.9 129.7 Fixed income funds: Corporate bonds - international — 25.6 — — 25.6 UK index-linked gilts — 29.1 — — 29.1 U.S. fixed income - government securities — — — 3.9 3.9 U.S. fixed income - short duration — — — 4.6 4.6 U.S. fixed income - intermediate duration — — — 38.4 38.4 U.S. fixed income - long corporate — — — 14.2 14.2 Total fixed income funds — 54.7 — 61.1 115.8 Other types of investments: International real estate (3) — 43.3 — — 43.3 Other (4) — — 18.8 — 18.8 Total $ 25.6 $ 144.8 $ 18.8 $ 121.0 $ 310.2 (1) Cash and cash equivalents consist of traditional domestic and foreign highly liquid short-term securities with the goal of providing liquidity and preservation of capital while maximizing return on assets. (2) The International category consists of investment funds focused on companies operating in developed and emerging markets outside of the U.S. These investments target broad diversification across large and mid/small-cap companies and economic sectors. (3) International real estate consists primarily of equity and debt investments made, directly or indirectly, in various interests in unimproved and improved real properties. (4) 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 (5) Certain investments that are measured at fair value using the net asset value per share (or its equivalent) practical expedient have not been categorized in the fair value hierarchy. Defined Contribution Plans The Company also sponsors defined contribution plans at various locations throughout the world. Benefits are determined and funded regularly based on terms of the plans or as stipulated in a collective bargaining agreement. The Company’s full-time salaried and hourly employees in the U.S. are eligible to participate in Company-sponsored defined contribution savings plans, which are qualified plans under the requirements of Section 401(k) of the Internal Revenue Code. The Company’s contributions to the savings plans are in the form of cash. The Company’s total contributions to all worldwide defined contribution plans for the years ended December 31, 2020, 2019, and 2018 were $40.4 million, $19.5 million and $15.9 million, respectively. Other Benefit Plans The Company offers a long-term service award program for qualified employees at certain of its non-U.S. locations. Under this program, qualified employees receive a service gratuity (“Jubilee”) payment once they have achieved a certain number of years of service. The Company’s actuarially calculated obligation equaled $4.4 million and $4.3 million as of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4910.2</v>
      </c>
      <c r="C4" s="5" t="n">
        <v>2451.9</v>
      </c>
      <c r="D4" s="5" t="n">
        <v>2689.8</v>
      </c>
    </row>
    <row r="5">
      <c r="A5" s="4" t="inlineStr">
        <is>
          <t>Cost of sales</t>
        </is>
      </c>
      <c r="B5" s="7" t="n">
        <v>3296.8</v>
      </c>
      <c r="C5" s="7" t="n">
        <v>1540.2</v>
      </c>
      <c r="D5" s="7" t="n">
        <v>1677.3</v>
      </c>
    </row>
    <row r="6">
      <c r="A6" s="4" t="inlineStr">
        <is>
          <t>Gross Profit</t>
        </is>
      </c>
      <c r="B6" s="7" t="n">
        <v>1613.4</v>
      </c>
      <c r="C6" s="7" t="n">
        <v>911.7</v>
      </c>
      <c r="D6" s="7" t="n">
        <v>1012.5</v>
      </c>
    </row>
    <row r="7">
      <c r="A7" s="4" t="inlineStr">
        <is>
          <t>Selling and administrative expenses</t>
        </is>
      </c>
      <c r="B7" s="7" t="n">
        <v>894.8</v>
      </c>
      <c r="C7" s="7" t="n">
        <v>436.4</v>
      </c>
      <c r="D7" s="7" t="n">
        <v>434.6</v>
      </c>
    </row>
    <row r="8">
      <c r="A8" s="4" t="inlineStr">
        <is>
          <t>Amortization of intangible assets</t>
        </is>
      </c>
      <c r="B8" s="7" t="n">
        <v>395.8</v>
      </c>
      <c r="C8" s="7" t="n">
        <v>124.3</v>
      </c>
      <c r="D8" s="7" t="n">
        <v>125.8</v>
      </c>
    </row>
    <row r="9">
      <c r="A9" s="4" t="inlineStr">
        <is>
          <t>Impairment of other intangible assets</t>
        </is>
      </c>
      <c r="B9" s="7" t="n">
        <v>19.9</v>
      </c>
      <c r="C9" s="6" t="n">
        <v>0</v>
      </c>
      <c r="D9" s="6" t="n">
        <v>0</v>
      </c>
    </row>
    <row r="10">
      <c r="A10" s="4" t="inlineStr">
        <is>
          <t>Other operating expense, net</t>
        </is>
      </c>
      <c r="B10" s="7" t="n">
        <v>217.2</v>
      </c>
      <c r="C10" s="7" t="n">
        <v>75.7</v>
      </c>
      <c r="D10" s="7" t="n">
        <v>9.1</v>
      </c>
    </row>
    <row r="11">
      <c r="A11" s="4" t="inlineStr">
        <is>
          <t>Operating Income</t>
        </is>
      </c>
      <c r="B11" s="7" t="n">
        <v>85.7</v>
      </c>
      <c r="C11" s="7" t="n">
        <v>275.3</v>
      </c>
      <c r="D11" s="6" t="n">
        <v>443</v>
      </c>
    </row>
    <row r="12">
      <c r="A12" s="4" t="inlineStr">
        <is>
          <t>Interest expense</t>
        </is>
      </c>
      <c r="B12" s="7" t="n">
        <v>111.1</v>
      </c>
      <c r="C12" s="7" t="n">
        <v>88.90000000000001</v>
      </c>
      <c r="D12" s="7" t="n">
        <v>99.59999999999999</v>
      </c>
    </row>
    <row r="13">
      <c r="A13" s="4" t="inlineStr">
        <is>
          <t>Loss on extinguishment of debt</t>
        </is>
      </c>
      <c r="B13" s="6" t="n">
        <v>2</v>
      </c>
      <c r="C13" s="7" t="n">
        <v>0.2</v>
      </c>
      <c r="D13" s="7" t="n">
        <v>1.1</v>
      </c>
    </row>
    <row r="14">
      <c r="A14" s="4" t="inlineStr">
        <is>
          <t>Other income, net</t>
        </is>
      </c>
      <c r="B14" s="6" t="n">
        <v>-8</v>
      </c>
      <c r="C14" s="7" t="n">
        <v>-4.7</v>
      </c>
      <c r="D14" s="7" t="n">
        <v>-7.2</v>
      </c>
    </row>
    <row r="15">
      <c r="A15" s="4" t="inlineStr">
        <is>
          <t>Income (Loss) Before Income Taxes</t>
        </is>
      </c>
      <c r="B15" s="7" t="n">
        <v>-19.4</v>
      </c>
      <c r="C15" s="7" t="n">
        <v>190.9</v>
      </c>
      <c r="D15" s="7" t="n">
        <v>349.5</v>
      </c>
    </row>
    <row r="16">
      <c r="A16" s="4" t="inlineStr">
        <is>
          <t>Provision for income taxes</t>
        </is>
      </c>
      <c r="B16" s="6" t="n">
        <v>13</v>
      </c>
      <c r="C16" s="7" t="n">
        <v>31.8</v>
      </c>
      <c r="D16" s="7" t="n">
        <v>80.09999999999999</v>
      </c>
    </row>
    <row r="17">
      <c r="A17" s="4" t="inlineStr">
        <is>
          <t>Net Income (Loss)</t>
        </is>
      </c>
      <c r="B17" s="7" t="n">
        <v>-32.4</v>
      </c>
      <c r="C17" s="7" t="n">
        <v>159.1</v>
      </c>
      <c r="D17" s="7" t="n">
        <v>269.4</v>
      </c>
    </row>
    <row r="18">
      <c r="A18" s="4" t="inlineStr">
        <is>
          <t>Less: Net income attributable to noncontrolling interests</t>
        </is>
      </c>
      <c r="B18" s="7" t="n">
        <v>0.9</v>
      </c>
      <c r="C18" s="6" t="n">
        <v>0</v>
      </c>
      <c r="D18" s="6" t="n">
        <v>0</v>
      </c>
    </row>
    <row r="19">
      <c r="A19" s="4" t="inlineStr">
        <is>
          <t>Net Income (Loss) Attributable to Ingersoll Rand Inc.</t>
        </is>
      </c>
      <c r="B19" s="5" t="n">
        <v>-33.3</v>
      </c>
      <c r="C19" s="5" t="n">
        <v>159.1</v>
      </c>
      <c r="D19" s="5" t="n">
        <v>269.4</v>
      </c>
    </row>
    <row r="20">
      <c r="A20" s="4" t="inlineStr">
        <is>
          <t>Basic income (loss) per share (USD per share)</t>
        </is>
      </c>
      <c r="B20" s="8" t="n">
        <v>-0.09</v>
      </c>
      <c r="C20" s="8" t="n">
        <v>0.78</v>
      </c>
      <c r="D20" s="8" t="n">
        <v>1.34</v>
      </c>
    </row>
    <row r="21">
      <c r="A21" s="4" t="inlineStr">
        <is>
          <t>Diluted income (loss) per share (USD per share)</t>
        </is>
      </c>
      <c r="B21" s="8" t="n">
        <v>-0.09</v>
      </c>
      <c r="C21" s="8" t="n">
        <v>0.76</v>
      </c>
      <c r="D21" s="8" t="n">
        <v>1.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12 Months Ended</t>
        </is>
      </c>
    </row>
    <row r="2">
      <c r="B2" s="2" t="inlineStr">
        <is>
          <t>Dec. 31, 2020</t>
        </is>
      </c>
    </row>
    <row r="3">
      <c r="A3" s="3" t="inlineStr">
        <is>
          <t>Equity [Abstract]</t>
        </is>
      </c>
    </row>
    <row r="4">
      <c r="A4" s="4" t="inlineStr">
        <is>
          <t>Stockholders' Equity and Noncontrolling Interests</t>
        </is>
      </c>
      <c r="B4" s="4" t="inlineStr">
        <is>
          <t>Stockholders' Equity and Noncontrolling Interests Stockholders' Equity As of December 31, 2020 and 2019, 1,000,000,000 shares of voting common stock were authorized. Shares of common stock outstanding were 418,627,809 and 205,065,744 as of December 31, 2020 and 2019, respectively. The Company is governed by the General Corporation Law of the State of Delaware. All authorized shares of voting common stock have a par value of $0.01. Shares of common stock reacquired are considered issued and reported as Treasury shares. Noncontrolling Interests The Company has a controlling interest of approximately 75% in Ingersoll-Rand India Limited (“IR India Limited”). The remaining shares are owned by unaffiliated shareholders and traded on India stock exchanges regulated by Securities and Exchange Board of India (“SEBI”). The Company’s acquisition of Ingersoll Rand Industrial discussed in Note 2 “Business Combinations” resulted in an indirect change in control of IR India Limited as defined by SEBI Substantial Acquisition of Shares and Takeovers (“SAST”) regulations. As a result, the Company was required to pursue either a tender offer for a certain number of noncontrolling shares or a voluntary delisting of the entity from India stock exchanges. In June 2020, the Company initiated a tender offer to purchase up to 26% of outstanding shares of Ingersoll-Rand India Limited from eligible noncontrolling shareholders. The offer price was determined in accordance with SEBI (SAST) regulations as the average market price of shares of IR India Limited on India stock exchanges for a period of sixty days preceding the announcement of the Ingersoll Rand Industrial merger transaction, adjusted for imputed interest for the period of time between announcement of the merger and announcement of the tender offer. The Company determined this offer was a freestanding financial instrument and not a contractual redemption right embedded in the related equity securities. The noncontrolling interest remained classified and measured in accordance with ASC 810 Consolidation with the carrying value presented in permanent equity. The tender offer concluded and was settled in July 2020. Approximately 6% of outstanding shares were tendered for an aggregate purchase price of $14.9 million. As a result, the Company’s ownership interest in IR India Limited increased from approximately 74% as of June 30, 2020 to approximately 80%. The Company was required by SEBI regulations to take necessary steps to decrease the non-public shareholding of IR India Limited to at or below 75% within twelve months of the date the non-public shareholding exceeded 75%. In November 2020, the Company initiated an offer to sell up to 5% of the total shares of IR India Limited on India stock exchanges. The offer for sale concluded and was settled in November 2020. Approximately 5% of outstanding shares were sold for an aggregate purchase price of $11.9 million. As a result, the Company’s ownership interest in IR India Limited decreased from approximately 80% as of September 30, 2020 to approximately 75% after the sale. Share Repurchase Program On August 1, 2018, the Board of Directors of Ingersoll Rand authorized a share repurchase program pursuant to which the Company may repurchase up to $250.0 million of its common stock effective through July 31, 2020, the date on which the repurchase program expired. Under the repurchase program, Ingersoll Rand was authorized to repurchase shares through open market purchases, privately-negotiated transactions or otherwise in accordance with all applicable securities laws and regulations, including through Rule 10b5-1 trading plans and under Rule 10b-18 of the Securities Act of 1934. There were no shares repurchased under the August 1, 2018 program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The Company’s other comprehensive income (loss) consists of (i) unrealized foreign currency net gains and losses on the translation of the assets and liabilities of its foreign operations; (ii) realized and unrealized foreign currency gains and losses on intercompany notes of a long-term nature and certain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11 “Benefit Plans” and Note 18 “Hedging Activities, Derivative Instruments and Credit Risk.” On January 1, 2019, the Company adopted ASU 2018-02 which reclassified stranded tax effects resulting from the Tax Cuts and Jobs Act from accumulated other comprehensive income (loss) to retained (deficit) earnings. The Company recorded a cumulative-effect adjustment which increased “Accumulated other comprehensive loss” in the Consolidated Balance Sheet by $8.2 million. On January 1, 2018, the Company adopted FASB ASU 2017-12, Derivatives and Hedging (Topic 815) – Targeted Improvements to Accounting for Hedging Activities using the modified retrospective approach. The Company recorded a cumulative effect-adjustment on the adoption date increasing the opening balance of “Accumulated deficit” in the Consolidated Balance Sheets by $0.3 million and decreasing “Accumulated other comprehensive loss” in the Consolidated Balance Sheet by $0.3 million. The before tax income (loss) and related income tax effect are as follows. Foreign Currency Translation Adjustments, Net Unrealized Gains (Losses) on Cash Flow Hedges Pension and Postretirement Benefit Plans Total Balance as of December 31, 2017 $ (129.6) $ (29.8) $ (40.4) $ (199.8) Before tax income (54.3) 25.3 (7.7) (36.7) Income tax effect (6.7) (7.2) 3.1 (10.8) Other comprehensive income (loss) (61.0) 18.1 (4.6) (47.5) Cumulative effect adjustment upon adoption of new accounting standard (ASU 2017-12) — 0.3 — 0.3 Balance as of December 31, 2018 $ (190.6) $ (11.4) $ (45.0) $ (247.0) Before tax income (loss) 4.1 8.2 (9.3) 3.0 Income tax effect (5.6) (1.0) 2.8 (3.8) Other comprehensive income (loss) (1.5) 7.2 (6.5) (0.8) Cumulative effect adjustment upon adoption of new accounting standard (ASU 2018-02) (1.5) (6.7) — (8.2) Balance as of December 31, 2019 $ (193.6) $ (10.9) $ (51.5) $ (256.0) Before tax income (loss) 253.1 14.2 (11.5) 255.8 Income tax effect 15.1 (3.3) 2.6 14.4 Other comprehensive income (loss) 268.2 10.9 (8.9) 270.2 Balance as of December 31, 2020 $ 74.6 $ — $ (60.4) $ 14.2 The tables above include only the other comprehensive income (loss), net of tax, attributable to Ingersoll Rand Inc. Other comprehensive loss, net, attributable to noncontrolling interest holders was $1.4 million for the year ended December 31, 2020 and related entirely to foreign currency translation adjustments. Changes in accumulated other comprehensive income (loss) by component for the periods described below are presented in the following table (1) . Foreign Currency Translation Adjustments, Net Unrealized Gains (Losses) on Cash Flow Hedges Pension and Postretirement Benefit Plans Total Balance as of December 31, 2017 $ (129.6) $ (29.8) $ (40.4) $ (199.8) Other comprehensive income before reclassifications (61.0) 6.6 (6.0) (60.4) Amounts reclassified from accumulated other comprehensive income (loss) — 11.5 1.4 12.9 Other comprehensive income (loss) (61.0) 18.1 (4.6) (47.5) Cumulative effect adjustment upon adoption of new accounting standard (ASU 2017-12) — 0.3 — 0.3 Balance as of December 31, 2018 $ (190.6) $ (11.4) $ (45.0) $ (247.0) Other comprehensive income (loss) before reclassifications (1.5) (4.7) (8.2) (14.4) Amounts reclassified from accumulated other comprehensive income (loss) — 11.9 1.7 13.6 Other comprehensive income (loss) (1.5) 7.2 (6.5) (0.8) Cumulative effect adjustment upon adoption of new accounting standard (ASU 2018-02) (1.5) (6.7) — (8.2) Balance as of December 31, 2019 $ (193.6) $ (10.9) $ (51.5) $ (256.0) Other comprehensive loss before reclassifications 268.2 (3.0) (11.2) 254.1 Amounts reclassified from accumulated other comprehensive income (loss) — 13.9 2.3 16.1 Other comprehensive income (loss) 268.2 10.9 (8.9) 270.2 Balance as of December 31, 2020 $ 74.6 $ — $ (60.4) $ 14.2 (1) All amounts are net of tax. Amounts in parentheses indicate debits. Reclassifications out of accumulated other comprehensive income (loss) for the years ended December 31, 2020, 2019 and 2018 are presented in the following table. Amount Reclassified from Accumulated Other Comprehensive Income (Loss) Details about Accumulated Other Comprehensive Income (Loss) Components 2020 2019 2018 Affected Line(s) in the Statement Where Net Income is Presented Loss on cash flow hedges (interest rate swaps) $ 18.5 $ 15.6 $ 15.1 Interest expense Benefit for income taxes (4.6) (3.7) (3.6) Benefit for income taxes Loss on cash flow hedges (interest rate swaps), net of tax $ 13.9 $ 11.9 $ 11.5 Amortization of defined benefit pension and other postretirement benefit items (1) $ 3.0 $ 2.2 $ 1.8 Cost of sales and Selling and administrative expenses Benefit for income taxes (0.8) (0.5) (0.4) Benefit for income taxes Amortization of defined benefit pension and other postretirement benefit items, net of tax $ 2.3 $ 1.7 $ 1.4 Total reclassifications for the period $ 16.1 $ 13.6 $ 12.9 (1) These components are included in the computation of net periodic benefit cost. See Note 11 “Benefit Plans”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Overview The Company recognizes revenue when the Company has satisfied its obligation and control is transferred to the customer. The amount of revenue recognized includes adjustments for any variable consideration, such as rebates, sales discounts, liquidated damages, etc., which are included in the transaction price, and allocated to each performance obligation. The variable consideration is estimated throughout the course of the contract using the Company’s best estimates. Judgements impacting variable consideration related to material rebate and sales discount programs, and significant contracts containing liquidated damage clauses are governed by management review processes. The majority of the Company’s revenues are derived from short duration contracts and revenue is recognized at a single point in time when control is transferred to the customer, generally at shipment or when delivery has occurred or services have been rendered. The Company has certain long duration engineered to order (“ETO”) contracts that require highly-engineered solutions designed to customer specific applications. For contracts where the contractual deliverables have no alternative use and the contract termination clauses provide for the recovery of cost plus a reasonable margin, revenue is recognized over time based on the Company’s progress in satisfying the contractual performance obligations, generally measured as the ratio of actual costs incurred to date to the estimated total costs to complete the contract. For contracts with termination provisions that do not provide for recovery of cost and a reasonable margin, revenue is recognized at a point in time, generally at shipment or delivery to the customer. Identification of performance obligations, determination of alternative use, assessment of contractual language regarding termination provisions, and estimation of total project costs are all significant judgments required in the application of ASC 606. Contractual specifications and requirements may be modified. The Company considers contract modifications to exist when the modification either creates new or changes the existing enforceable rights and obligations. In the event a contract modification is for goods or services that are not distinct in the contract, and therefore, form part of a single performance obligation that is partially satisfied as of the modification date, the effect of the contract modification on the transaction price and the Company’s measure of progress for the performance obligation to which it relates, is recognized on a cumulative catch-up basis. Taxes assessed by a government authority that are both imposed on and concurrent with a specific revenue-producing transaction, that are collected by the Company from a customer, are excluded from revenue. Sales commissions are due at either collection of payment from customers or recognition of revenue. Applying the practical expedient from ASC 340-40-25-4, the Company recognizes the incremental costs of obtaining contracts as an expense when incurred if the amortization period of the assets that the Company otherwise would have recognized is one year or less. These costs are included in “Selling and administrative expenses” in the Consolidated Statements of Operations. Disaggregation of Revenue The following table provides disaggregated revenue by reportable segment for the year ended December 31, 2020. Industrial Technologies and Services Precision and Science Technologies Specialty Vehicle Technologies High Pressure Solutions Total Primary Geographic Markets United States $ 1,142.8 $ 297.1 $ 647.3 $ 148.4 $ 2,235.6 Other Americas 280.7 38.7 37.5 26.1 383.0 Total Americas 1,423.5 335.8 684.8 174.5 2,618.6 EMEIA 1,054.4 256.5 30.9 16.2 1,358.0 Asia Pacific 770.3 132.7 25.7 4.9 933.6 Total $ 3,248.2 $ 725.0 $ 741.4 $ 195.6 $ 4,910.2 Product Categories Original equipment (1) 1,942.8 618.8 548.3 26.0 3,135.9 Aftermarket (2) 1,305.4 106.2 193.1 169.6 1,774.3 Total $ 3,248.2 $ 725.0 $ 741.4 $ 195.6 $ 4,910.2 Pattern of Revenue Recognition Revenue recognized at point in time (3) $ 2,937.1 $ 725.0 $ 722.0 $ 195.6 $ 4,579.7 Revenue recognized over time (4) 311.1 — 19.4 — 330.5 Total $ 3,248.2 $ 725.0 $ 741.4 $ 195.6 $ 4,910.2 The following table provides disaggregated revenue by reportable segment for the year ended December 31, 2019. Industrial Technologies and Services Precision and Science Technologies Specialty Vehicle Technologies High Pressure Solutions Total Primary Geographic Markets United States $ 484.0 $ 140.7 $ — $ 373.3 $ 998.0 Other Americas 132.5 14.4 — 40.8 187.7 Total Americas 616.5 155.1 — 414.1 1,185.7 EMEIA 765.7 112.1 — 13.4 891.2 Asia Pacific 318.7 49.4 — 6.9 375.0 Total $ 1,700.9 $ 316.6 $ — $ 434.4 $ 2,451.9 Product Categories Original equipment (1) $ 1,152.0 $ 303.4 $ — $ 69.8 $ 1,525.2 Aftermarket (2) 548.9 13.2 — 364.6 926.7 Total $ 1,700.9 $ 316.6 $ — $ 434.4 $ 2,451.9 Pattern of Revenue Recognition Revenue recognized at point in time (3) $ 1,561.5 $ 316.6 $ — $ 434.4 $ 2,312.5 Revenue recognized over time (4) 139.4 — — — 139.4 Total $ 1,700.9 $ 316.6 $ — $ 434.4 $ 2,451.9 (1) Revenues from sales of capital equipment within the Industrial Technologies and services and High Pressure Solutions segments and sales of components to original equipment manufacturers in the Precision and Science Technologies segment. (2) Revenues from sales of spare parts, accessories, other components and services in support of maintaining customer owned, installed base of the Company’s original equipment. Service revenue represents less than 10% of consolidated revenue. (3) Revenues from short and long duration product and service contracts recognized at a point in time when control is transferred to the customer generally when product delivery has occurred and services have been rendered. (4) Revenues primarily from long duration ETO product contracts, certain multi-year service contracts, and certain contracts for the delivery of a significant volume of substantially similar products recognized over time as contractual performance obligations are completed. Performance Obligations The majority of the Company’s contracts have a single performance obligation as the promise to transfer goods and/or services. For contracts with multiple performance obligations, the Company utilizes observable prices to determine standalone selling price or cost plus margin if a standalone price is not available. The Company has elected to account for shipping and handling activities as fulfillment costs and not a separate performance obligation. If control transfers and related revenue is recognized for the related good before the shipping and handling activities occur, the related costs of those shipping and handling activities are accrued. The Company’s primary performance obligations include delivering standard or configured to order (“CTO”) goods to customers, designing and manufacturing a broad range of equipment customized to a customer’s specifications in ETO arrangements, rendering of services (maintenance and repair contracts), and certain extended or service type warranties. For incidental items that are immaterial in the context of the contract, costs are expensed as incurred or accrued at delivery. As of December 31, 2020, for contracts with an original duration greater than one year, the Company expects to recognize revenue in the future related to unsatisfied (or partially satisfied) performance obligations of $405.1 million in the next twelve months and $322.5 million in periods thereafter. The performance obligations that are unsatisfied (or partially satisfied) are primarily related to orders for goods or services that were placed prior to the end of the reporting period and have not been delivered to the customer, on-going work on ETO contracts where revenue is recognized over time and service contracts with an original duration greater than one year. Contract Balances The following table provides the contract balances as of December 31, 2020 and December 31, 2019 presented in the Consolidated Balance Sheets. December 31, 2020 December 31, 2019 Accounts receivable, net $ 966.6 $ 459.1 Contract assets 60.5 29.0 Contract liabilities 176.5 51.7 Accounts receivable, net – Amounts due where the Company’s right to receive cash is unconditional. Customer receivables are recorded at face amount less an allowance for credit losses. The Company maintains an allowance for credit losses as a result of customers’ inability to make required payments. Management evaluates the aging of customer receivable balances, the financial condition of its customers, historical trends and the time outstanding of specific balances to estimate the amount of customer receivables that may not be collected in the future and records the appropriate provision. As of December 31, 2020, approximately $599.9 million of the increase in accounts receivable related to the acquisition of Ingersoll Rand Industrial. In the year ended December 31, 2020, the Company increased its allowance for credit losses by $12.5 million in response to a filing for Chapter 11 bankruptcy protection of a customer in the High Pressure Solutions segment. Contract assets – The Company’s rights to consideration for the satisfaction of performance obligations subject to constraints apart from timing. Contract assets are transferred to receivables when the right to collect consideration becomes unconditional. Contract assets are presented net of progress billings and related advances from customers. As of December 31, 2020, approximately $18.2 million of the increase in contract assets related to the acquisition of Ingersoll Rand Industrial. Contract liabilities – Advance payments received from customers for contracts for which revenue is not yet recognized. Contract liability balances are generally recognized in revenue within twelve months. Of the $51.7 million in contract liabilities as of December 31, 2019, we recognized substantially all as revenue in the year ended December 31, 2020. As of December 31, 2020, approximately $113.9 million of the increase in contract liabilities related to the acquisition of Ingersoll Rand Industrial. Contract assets and liabilities are reported on the Consolidated Balance Sheets on a contract-by-contract basis at the end of each reporting period. Contract assets and liabilities are presented net on a contract level, where required. Payments from customers are generally due 30-60 days after invoicing. Invoicing for sales of standard products generally coincides with shipment or delivery of goods. Invoicing for CTO and ETO contracts typically follows a schedule for billing at contractual milestones. Payment milestones normally include down payments upon the contract signing, completion of product design, completion of customer’s preliminary inspection, shipment or delivery, completion of installation, and customer’s on-site inspection. The timing of revenue recognition, billings and cash collections results in billed accounts receivable, unbilled receivables (contract assets) and customer advances and deposits (contract liabilities) on the Consolidated Balance Sheets. The Company has elected the practical expedient from ASC 606-10-32-18 and does not adjust the transaction price for the effects of a financing component if, at contract inception, the period between when the Company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income taxes for the years ended December 31, 2020, 2019 and 2018 consisted of the following. 2020 2019 2018 U.S. $ (129.1) $ — $ 169.0 Non-U.S. 109.7 190.9 180.5 Income (loss) before income taxes $ (19.4) $ 190.9 $ 349.5 The following table details the components of the Provision for income taxes for the years ended December 31, 2020, 2019 and 2018. 2020 2019 2018 Current: U.S. federal $ 27.7 $ 6.3 $ 25.6 U.S. state and local 10.2 0.9 1.5 Non-U.S. 79.5 45.2 47.8 Deferred: U.S. federal (53.4) (13.2) 14.4 U.S. state and local (5.5) 0.5 (0.7) Non-U.S. (45.5) (7.9) (8.5) Provision for income taxes $ 13.0 $ 31.8 $ 80.1 Certain prior period amounts within this Note have been reclassified to conform to the current period presentation. The U.S. federal corporate statutory rate is reconciled to the Company’s effective income tax rate for the years ended December 31, 2020, 2019 and 2018 as follows. 2020 2019 2018 U.S. federal corporate statutory rate 21.0 % 21.0 % 21.0 % State and local taxes, less federal tax benefit (23.5) 1.4 0.3 U.S. deferred change due to U.S. tax law change — — 4.3 Net effects of foreign tax rate differential (30.8) 1.3 2.2 Withholding tax (30.4) 0.2 1.3 Repatriation cost 40.9 — (1.5) U.S. transition tax toll charge net of FTC — — (3.7) Global Intangible Low-Tax Income (“GILTI”) (27.4) (2.5) 3.4 ASC 740-30 (formerly APB 23) (43.7) 1.2 (1.0) Valuation allowance changes 11.3 (2.5) (1.2) Uncertain tax positions (11.0) 0.4 0.1 Equity compensation 19.4 (9.1) (3.0) Nondeductible foreign interest expense — — 1.7 Capital gain — 3.0 — Nondeductible acquisition costs (18.2) 3.5 0.1 Foreign Derived Intangible Income (“FDII”) deduction 29.5 (0.4) (0.3) Tax credits 16.1 (0.5) (0.6) Other, net (20.2) (0.3) (0.2) Effective income tax rate (67.0) % 16.7 % 22.9 % The principal items that gave rise to deferred income tax assets and liabilities as of December 31, 2020 and 2019 are as follows. 2020 2019 Deferred Tax Assets: Reserves and accruals $ 76.9 $ 30.8 Bad debts 12.0 3.3 Inventory reserve 12.3 4.2 Postretirement benefits - pensions 62.6 19.3 Tax loss carryforwards 102.7 28.4 Deferred taxes recorded in other comprehensive income 18.0 — Foreign tax credit carryforwards 74.6 52.2 Other 13.5 1.0 Total deferred tax assets 372.6 139.2 Valuation allowance (141.3) (67.9) Deferred Tax Liabilities: LIFO inventory (25.1) (9.3) Property, plant and equipment (60.7) (15.5) Intangibles (972.6) (280.9) Unremitted foreign earnings (32.5) (7.8) Deferred taxes recorded in other comprehensive income — (4.1) Other — (1.8) Total deferred tax liabilities (1,090.9) (319.4) Net deferred income tax liability $ (859.6) $ (248.1) The Company believes that it is more likely than not that it will realize its deferred tax assets through the reduction of future taxable income, other than for the deferred tax assets reflected below. Tax attributes and related valuation allowances as of December 31, 2020 were as follows. Tax Benefit Valuation Allowance Carryforward Period Ends Tax Attributes to be Carried Forward U.S. federal net operating loss $ 0.2 $ — Unlimited U.S. federal net operating loss 9.8 (2.1) 2030-2039 U.S. federal capital loss 7.6 (7.6) 2021 U.S. federal capital loss 0.8 (0.8) 2030-2039 U.S. federal tax credit 74.6 (74.6) 2021-2037 Alternative minimum tax credit 1.3 (0.1) Unlimited U.S. state and local net operating losses 3.0 (0.7) 2021-2039 U.S. state and local tax credit 0.3 — 2021-2039 Non U.S. net operating losses 71.9 (48.8) Unlimited Non U.S. capital losses 0.6 (0.5) Unlimited Excess interest 9.1 (2.9) Unlimited Other deferred tax assets 2.7 (3.1) Unlimited Total tax carryforwards $ 181.9 $ (141.2) A reconciliation of the changes in the valuation allowance for deferred tax assets for the years ended December 31, 2020, 2019 and 2018 are as follows. 2020 2019 2018 Valuation allowance for deferred tax assets at beginning of the period $ 67.9 $ 72.5 $ 47.9 Revaluation or additions due to acquisitions or mergers (1) 63.3 — — Change due to U.S. Tax Reform — — 23.4 Charged to tax expense 8.9 (5.4) (4.2) Charged to other accounts 1.1 0.1 (1.3) Deductions (2) 0.1 0.7 6.7 Valuation allowance for deferred tax assets at end of the period $ 141.3 $ 67.9 $ 72.5 (1) Revaluation for the tax year ended December 31, 2020 relates to the inclusion of Ingersoll Rand's opening balance sheet (“OBS”) beginning valuation allowance. (2) Deductions relate to the realization of net operating losses or the removal of deferred tax assets. Total unrecognized tax benefits were $27.8 million, $12.5 million and $11.5 million for the years ended December 31, 2020, 2019 and 2018, respectively. The net increase in this balance primarily relates to increases related to current-year positions of $16.8 million assumed in the acquisition of Ingersoll Rand Industrial and currency fluctuations of $2.0 million. Included in total unrecognized benefits at December 31, 2020 is $27.8 million of unrecognized tax benefits that would affect the Company's effective tax rate if recognized, of which $0.1 million would be offset by a reduction of a corresponding deferred tax asset. The balance of total unrecognized tax benefits is expected to decrease $11 million to $15 million within the next twelve months. Below is a tabular reconciliation of the changes in total unrecognized tax benefits during the years ended December 31, 2020, 2019 and 2018. 2020 2019 2018 Beginning balance $ 12.5 $ 11.5 $ 12.6 Gross increases for tax positions of prior years — 0.6 — Gross decreases for tax positions of prior years — — — Gross increases for tax positions of current year 16.8 — — Settlements — — — Lapse of statute of limitations (3.5) — (0.5) Changes due to currency fluctuations 2.0 0.4 (0.6) Ending balance $ 27.8 $ 12.5 $ 11.5 The Company includes interest expense and penalties related to unrecognized tax benefits as part of the provision for income taxes. The Company's income tax liabilities at December 31, 2020 and 2019 include accrued interest and penalties of $2.3 million and $1.3 million, respectively. The statutes of limitations for U.S. Federal tax returns are open beginning with the 2017 tax year, and state returns are open beginning with the 2016 tax year. The Company is subject to income tax in approximately 46 jurisdictions outside the U.S. The statute of limitations varies by jurisdiction with 2015 being the oldest year still open. The Company's significant operations outside the U.S. are located in the United Kingdom, Germany, China, Ireland and Singapore. The Company is no longer subject to audit or inquiry in the United Kingdom (all prior year tax audits were concluded as of the date of these financial statements. In Germany, generally, the tax years 2011 and beyond remain open, as tax years 2011-2014 are still under audit, and a new tax audit covering tax years 2015-2019 was notified to the Company in 2020. The Company is under audit in Italy for tax years 2016 – 2018. However, as this audit covers pre-merger tax years for legacy Ingersoll Rand Industrial entities, the Company has been indemnified by Trane Technologies for any future liability arising from the audit. Note that any other liabilities arising from pre-merger tax years for legacy Ingersoll Rand Industrial entities would be similarly indemnified. The Company does not assert the ASC 740-30 (formerly APB 23) indefinite reinvestment of the Company’s historical non-U.S. earnings or future non-U.S. earnings. This assertion has not changed following the merger. The Company records a deferred foreign tax liability to cover all estimated withholding, state income tax and foreign income tax associated with repatriating all non-U.S. earnings back to the United States. The Company’s deferred income tax liability as of December 31, 2020 was $32.5 million which is a significant increase over prior year due mainly to increased foreign operations as a result of the Ingersoll Rand Industrial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adopted ASC 842 on January 1, 2019 using the optional transition method. See Note 2 “New Accounting Standards” for further discussion of the adoption. The Company has operating and financing leases for real estate, vehicles, IT equipment, office equipment and production equipment. The Company determines if an arrangement is a lease and identifies the classification of the lease as a financing lease or an operating lease at inception. Operating leases are recorded as operating lease right-of-use assets (“ROU assets”) in “Other assets” and operating lease liabilities in “Accrued liabilities” and “Other liabilities” in the Consolidated Balance Sheets. Financing leases are recorded as financing ROUs in “Property, plant and equipment” and lease liabilities in “Short-term borrowings and current maturities of long-term debt” and “Long-term debt, less current maturities” in the Consolidated Balance Sheets. At the date of commencement, lease liabilities are recorded at the present value of the future minimum lease payments over the lease term. The lease term is equal to the initial term at commencement plus any renewal or extension options that the Company is reasonably certain will be exercised. ROU assets at the date of commencement are equal to the amount of the initial lease liability, the initial direct costs incurred by the Company and any prepaid lease payments less any incentives received. Subsequent to the commencement date, operating lease liabilities are recorded at the present value of unpaid lease payments discounted at a discount rate established at the commencement date. Due to the absence of an implicit rate in the Company’s lease contracts, an incremental borrowing rate is used in the determination of the present value of future lease payments. Incremental borrowing rates for a lease are based on the lease term, lease currency and the Company’s credit spread. Operating ROU assets are recorded as the beginning balance less accumulated amortization with accumulated amortization equaling the straight-lined lease expense less the periodic accretion of the lease liability using the effective interest rate method. Subsequent to the commencement date, financing lease liabilities are increased to reflect interest on the lease liability and decreased for principal lease payments made. The financing ROU asset is measured at cost less amortization expense and any accumulated impairment loss. Amortization expense is calculated on a straight-line basis over the lease term or remaining useful life. The Company’s lease terms allow for the extension or termination of its leases and accounts for the extension and termination when it is reasonably certain that the Company will exercise the option or terminate the lease. Reassessment of the lease term occurs when there is a significant event or a significant change in circumstances that is within the control of the Company that directly affects whether the Company is reasonably certain to exercise or not to exercise an option to extend or terminate the lease or to purchase the underlying asset. Contractual specifications and requirements may be modified. The Company considers contract modifications to exist when the modification includes a change to the contractual terms, scope of the lease or the consideration given. In the event that the right to use an additional asset is granted and the lease payments associated with the additional asset are commensurate with the ROU asset’s standalone price, the modification is accounted for as a separate contract and the original contract remains unchanged. In the event that a single lease is modified, the Company reassessed the classification of the modified lease as of the effective date of the modification based on the modified terms and accounts for initial direct costs, lease incentives and any other payments made to or by the Company in connection with the modification in the same manner that items would be accounted for in connection with a new lease. If there is an additional ROU asset included, the lease term is extended or reduced, or the consideration is the only change in the contract, the Company reallocates the remaining consideration in the contract and remeasures the lease liability using a discount rate determined at the effective date of the modification. The remeasured lease liability for the modified lease is an adjustment to the corresponding ROU asset and does not impact the Consolidated Statements of Operations. In the event of a full or partial termination, the carrying value of the ROU asset decreases on a basis proportionate to the full or partial termination and any difference between the reduction in the lease liability and the proportionate reduction of the ROU asset is recognized as a gain or loss at the effective date of the modification. The Company elected not to recognize short-term leases on its balance sheet and continues to expense such leases. The Company also elected the practical expedient allowing the Company to account for each separate lease component of a contract and its associated non-lease component as a single lease component. This practical expedient was applied to all underlying asset classes. Variable lease expense was not material. The components of lease expense for the years ended December 31, 2020 and 2019 was as follows. 2020 2019 Operating lease cost $ 49.7 $ 20.4 Finance lease cost Amortization of right-of-use assets $ 1.2 $ 1.4 Interest on lease liabilities 1.1 1.6 Total finance lease cost $ 2.3 $ 3.0 Short-term lease cost $ 2.2 $ 1.7 Supplemental cash flow information related to leases for the years ended December 31, 2020 and 2019 was as follows. 2020 2019 Supplemental Cash Flows Information Cash Paid for Amounts Included in the Measurement of Lease Liabilities Operating cash flows from operating leases $ 60.2 $ 20.3 Operating cash flows from finance leases 1.1 1.6 Financing cash flows from finance leases 0.7 0.9 Leased Assets Obtained in Exchange for New Operating Lease Liabilities (1) 171.6 8.0 (1) For the year ended December 31, 2020, this included leases related to the acquisition of Ingersoll Rand Industrial. Supplemental balance sheet information related to leases was as follows. December 31, 2020 December 31, 2019 Operating leases Other assets $ 157.9 $ 53.8 Accrued liabilities 57.4 17.1 Other liabilities 101.8 41.0 Total operating lease liabilities $ 159.2 $ 58.1 Finance Leases Property, plant and equipment $ 15.7 $ 16.9 Short-term borrowings and current maturities of long-term debt 0.7 0.7 Long-term debt, less current maturities 16.5 17.2 Total finance lease liabilities $ 17.2 $ 17.9 Weighted Average Remaining Lease Term (in years) Operating leases 4.4 4.5 Finance leases 13.2 13.6 Weighted Average Discount Rate Operating leases 2.0 % 2.3 % Finance leases 6.4 % 6.3 % Maturities of lease liabilities as of December 31, 2020 were as follows. Operating Leases Finance Leases 2021 $ 60.1 $ 1.8 2022 39.2 1.9 2023 29.4 1.9 2024 16.1 2.0 2025 8.3 2.0 Thereafter 13.7 16.7 Total lease payments $ 166.8 $ 26.3 Less imputed interest (7.6) (9.1) Total $ 159.2 $ 17.2 </t>
        </is>
      </c>
    </row>
    <row r="5">
      <c r="A5" s="4" t="inlineStr">
        <is>
          <t>Leases</t>
        </is>
      </c>
      <c r="B5" s="4" t="inlineStr">
        <is>
          <t xml:space="preserve">Leases The Company adopted ASC 842 on January 1, 2019 using the optional transition method. See Note 2 “New Accounting Standards” for further discussion of the adoption. The Company has operating and financing leases for real estate, vehicles, IT equipment, office equipment and production equipment. The Company determines if an arrangement is a lease and identifies the classification of the lease as a financing lease or an operating lease at inception. Operating leases are recorded as operating lease right-of-use assets (“ROU assets”) in “Other assets” and operating lease liabilities in “Accrued liabilities” and “Other liabilities” in the Consolidated Balance Sheets. Financing leases are recorded as financing ROUs in “Property, plant and equipment” and lease liabilities in “Short-term borrowings and current maturities of long-term debt” and “Long-term debt, less current maturities” in the Consolidated Balance Sheets. At the date of commencement, lease liabilities are recorded at the present value of the future minimum lease payments over the lease term. The lease term is equal to the initial term at commencement plus any renewal or extension options that the Company is reasonably certain will be exercised. ROU assets at the date of commencement are equal to the amount of the initial lease liability, the initial direct costs incurred by the Company and any prepaid lease payments less any incentives received. Subsequent to the commencement date, operating lease liabilities are recorded at the present value of unpaid lease payments discounted at a discount rate established at the commencement date. Due to the absence of an implicit rate in the Company’s lease contracts, an incremental borrowing rate is used in the determination of the present value of future lease payments. Incremental borrowing rates for a lease are based on the lease term, lease currency and the Company’s credit spread. Operating ROU assets are recorded as the beginning balance less accumulated amortization with accumulated amortization equaling the straight-lined lease expense less the periodic accretion of the lease liability using the effective interest rate method. Subsequent to the commencement date, financing lease liabilities are increased to reflect interest on the lease liability and decreased for principal lease payments made. The financing ROU asset is measured at cost less amortization expense and any accumulated impairment loss. Amortization expense is calculated on a straight-line basis over the lease term or remaining useful life. The Company’s lease terms allow for the extension or termination of its leases and accounts for the extension and termination when it is reasonably certain that the Company will exercise the option or terminate the lease. Reassessment of the lease term occurs when there is a significant event or a significant change in circumstances that is within the control of the Company that directly affects whether the Company is reasonably certain to exercise or not to exercise an option to extend or terminate the lease or to purchase the underlying asset. Contractual specifications and requirements may be modified. The Company considers contract modifications to exist when the modification includes a change to the contractual terms, scope of the lease or the consideration given. In the event that the right to use an additional asset is granted and the lease payments associated with the additional asset are commensurate with the ROU asset’s standalone price, the modification is accounted for as a separate contract and the original contract remains unchanged. In the event that a single lease is modified, the Company reassessed the classification of the modified lease as of the effective date of the modification based on the modified terms and accounts for initial direct costs, lease incentives and any other payments made to or by the Company in connection with the modification in the same manner that items would be accounted for in connection with a new lease. If there is an additional ROU asset included, the lease term is extended or reduced, or the consideration is the only change in the contract, the Company reallocates the remaining consideration in the contract and remeasures the lease liability using a discount rate determined at the effective date of the modification. The remeasured lease liability for the modified lease is an adjustment to the corresponding ROU asset and does not impact the Consolidated Statements of Operations. In the event of a full or partial termination, the carrying value of the ROU asset decreases on a basis proportionate to the full or partial termination and any difference between the reduction in the lease liability and the proportionate reduction of the ROU asset is recognized as a gain or loss at the effective date of the modification. The Company elected not to recognize short-term leases on its balance sheet and continues to expense such leases. The Company also elected the practical expedient allowing the Company to account for each separate lease component of a contract and its associated non-lease component as a single lease component. This practical expedient was applied to all underlying asset classes. Variable lease expense was not material. The components of lease expense for the years ended December 31, 2020 and 2019 was as follows. 2020 2019 Operating lease cost $ 49.7 $ 20.4 Finance lease cost Amortization of right-of-use assets $ 1.2 $ 1.4 Interest on lease liabilities 1.1 1.6 Total finance lease cost $ 2.3 $ 3.0 Short-term lease cost $ 2.2 $ 1.7 Supplemental cash flow information related to leases for the years ended December 31, 2020 and 2019 was as follows. 2020 2019 Supplemental Cash Flows Information Cash Paid for Amounts Included in the Measurement of Lease Liabilities Operating cash flows from operating leases $ 60.2 $ 20.3 Operating cash flows from finance leases 1.1 1.6 Financing cash flows from finance leases 0.7 0.9 Leased Assets Obtained in Exchange for New Operating Lease Liabilities (1) 171.6 8.0 (1) For the year ended December 31, 2020, this included leases related to the acquisition of Ingersoll Rand Industrial. Supplemental balance sheet information related to leases was as follows. December 31, 2020 December 31, 2019 Operating leases Other assets $ 157.9 $ 53.8 Accrued liabilities 57.4 17.1 Other liabilities 101.8 41.0 Total operating lease liabilities $ 159.2 $ 58.1 Finance Leases Property, plant and equipment $ 15.7 $ 16.9 Short-term borrowings and current maturities of long-term debt 0.7 0.7 Long-term debt, less current maturities 16.5 17.2 Total finance lease liabilities $ 17.2 $ 17.9 Weighted Average Remaining Lease Term (in years) Operating leases 4.4 4.5 Finance leases 13.2 13.6 Weighted Average Discount Rate Operating leases 2.0 % 2.3 % Finance leases 6.4 % 6.3 % Maturities of lease liabilities as of December 31, 2020 were as follows. Operating Leases Finance Leases 2021 $ 60.1 $ 1.8 2022 39.2 1.9 2023 29.4 1.9 2024 16.1 2.0 2025 8.3 2.0 Thereafter 13.7 16.7 Total lease payments $ 166.8 $ 26.3 Less imputed interest (7.6) (9.1) Total $ 159.2 $ 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Plans The Company has outstanding stock-based compensation awards granted under the 2013 Stock Incentive Plan (“2013 Plan”) and the 2017 Omnibus Incentive Plan (“2017 Plan”). Following the Company’s initial public offering, the Company grants stock-based compensation awards pursuant to the 2017 Plan and ceased granting new awards pursuant to the 2013 Plan. 2017 Omnibus Incentive Plan In May 2017, the Company’s Board approved the 2017 Plan. Additionally, in February 2020, the Company’s stockholders approved the amendment and restatement of the 2017 Plan. Under the terms of the Plan, the Company’s Board may grant up to 19.6 million stock based and other incentive awards. Any shares of common stock subject to outstanding awards granted under the Company’s 2013 plan that, after the effective date of the 2017 Plan, expire or are otherwise forfeited or terminated in accordance with their terms are also available for grant under the 2017 Plan. All stock options were granted to employees, directors and advisors with an exercise price equal to the fair value of the Company’s per share common stock at the date of grant. Stock option awards typically vest over four 2013 Stock Incentive Plan The Company adopted the 2013 Plan on October 14, 2013 as amended on April 27, 2015 under which the Company had the ability to grant stock-based compensation awards to employees, directors and advisors. The total number of shares available for grant under the 2013 Plan and reserved for issuance was 20.9 million shares. All stock options were granted to employees, directors and advisors with an exercise price equal to the fair value of the Company’s per share common stock at the date of grant. Stock option awards vested over either five, four, or three years with 50% of each award vesting based on time and 50% of each award vesting based on the achievement of certain financial targets. Acquisition of Ingersoll Rand Industrial As of the acquisition date of February 29, 2020, Ingersoll Rand Industrial employees’ unvested equity awards and a limited number of vested awards were converted into equity awards denominated in shares of the Company’s common stock based on a defined exchange ratio. Ingersoll Rand Industrial employees’ equity awards were converted into Ingersoll Rand stock options and restricted stock units. For converted restricted stock units, the fair value of the equity award is based on the market price of the common stock on the grant date. The replacement restricted stock units will generally be governed by the same terms and conditions as those applicable prior to the acquisition. The portion of fair value of the replacement awards related to services provided prior to the acquisition was accounted for as consideration transferred. The remaining portion of the fair value is associated with future service and is recognized as compensation expense over the vesting period. For converted stock options, the exercise price per share of the converted award was equal to the exercise price per share of the stock option award immediately prior to the completion of the acquisition divided by the exchange ratio. The replacement options will generally be governed by the same terms and conditions as those applicable prior to the acquisition. The portion of fair value of the replacement awards related to services provided prior to the acquisition was accounted for as consideration transferred. The remaining portion of fair value is associated with future service and is recognized as compensation expense over the vesting period. The fair value of stock options that the Company assumed in connection with the acquisition of Ingersoll Rand Industrial was estimated using the Black-Scholes model with the following assumptions. Converted Stock Option Awards Assumptions: Expected life of options (in years) 2.0 - 3.6 Risk-free interest rate 0.9 % Assumed volatility 34.2 % Expected dividend rate 0.0 % Stock-Based Compensation Expense The Company recognized $51.3 million, $19.2 million and $2.8 million of stock-based compensation expense for the years ended December 31, 2020, 2019 and 2018. For the year ended December 31, 2020, the $51.3 million of stock-based compensation expense included expense for modifications of certain equity awards for certain former employees of $2.9 million, expense for equity awards granted under the 2013 Plan and 2017 Plan of $47.1 million and an increase in the liability for stock appreciation rights (“SAR”) of $1.3 million. The $2.9 million of stock-based compensation expense for modifications provided continued vesting through scheduled vesting dates of certain equity awards for certain former employees. These costs are included in “Selling and administrative expenses” in the Consolidated Statements of Operations. Of the $47.1 million of expense for equity awards granted under the 2013 Plan and 2017 Plan, $19.0 million related to the $150 million equity grant to nearly 16,000 employees worldwide announced in the third quarter of 2020. For the year ended December 31, 2019, the $19.2 million of stock-based compensation expense included expense for modifications of equity awards for certain former employees of $1.0 million, expense for equity awards granted under the 2013 Plan and 2017 Plan of $10.2 million reduced by a benefit for a reduction in the liability for SARs of $8.0 million. The $1.0 million of stock-based compensation expense for modifications provided continued vesting through scheduled vesting dates of certain equity awards for certain former employees. These costs are included in “Cost of sales” and “Selling and administrative expenses” in the Consolidated Statements of Operations. For the year ended December 31, 2018, the $2.8 million of stock-based compensation expense included expense for modifications of equity awards for certain former employees of $3.8 million, expense for equity awards granted under the 2013 Plan and 2017 Plan of $7.2 million reduced by a benefit for a reduction in the liability for SARs of $(8.2) million. The $3.8 million of stock-based compensation expense for modifications provided continued vesting through scheduled vesting dates and extended expiration dates for certain former employees. The incremental stock-based compensation was determined using the Black-Scholes option pricing model based on assumptions which included expected lives of 1.0 to 1.3 years, a risk-free rate of 2.0%, assumed volatility of 26.8% to 27.3% and an expected dividend rate of 0.0%. As of December 31, 2020, there was $166.9 million of total unrecognized compensation expense related to outstanding stock option, restricted stock unit and performance share unit awards. SARs, granted under the 2013 Plan are expected to be settled in cash and are accounted for as liability awards. As of December 31, 2020 and 2019 a liability of approximately $3.5 million and $7.8 million, respectively, for SARs was included in “Accrued liabilities” in the Consolidated Balance Sheets. Stock Option Awards A summary of the Company’s stock option (including SARs) activity for the year ended December 31, 2020 is presented in the following table (underlying shares in thousands). Shares Weighted-Average Exercise Price Wtd. Avg. Remaining Contractual Term (years) Aggregate Intrinsic Value of In-The-Money Options Outstanding at December 31, 2019 8,028 $ 14.14 Converted Ingersoll Rand Industrial stock options 985 24.72 Granted 1,460 24.77 Exercised or Settled (2,479) 9.83 Forfeited (237) 26.01 Expired (15) 30.26 Outstanding at December 31, 2020 7,742 18.47 6.2 $ 208.5 Vested at December 31, 2020 4,642 13.09 4.7 $ 149.4 The per-share weighted average grant date fair value of stock options granted during the years ended December 31, 2020, 2019 and 2018 was $9.29, $10.16 and $13.67, respectively. The intrinsic value of stock options exercised was $66.0 million, $109.8 million and $20.8 million during the years ended December 31, 2020, 2019 and 2018, respectively. The following assumptions were used to estimate the fair value of options granted during the years ended December 31, 2020, 2019 and 2018. 2020 2019 2018 Assumptions: Expected life of options (in years) 6.3 6.3 7.0 - 7.5 Risk-free interest rate 0.4% - 1.5% 1.7% - 2.6% 2.9% - 3.1% Assumed volatility 24.6% - 41.1% 24.8% - 31.8% 31.1% - 35.4% Expected dividend rate 0.0 % 0.0 % 0.0 % Restricted Stock Unit Awards Restricted stock units are typically granted in the first quarter of the year to employees and non-employee directors based on the market price of the Company’s common stock on the grant date and recognized in compensation expense over the vesting period. Eligible employees were also granted restricted stock units, during the third quarter of 2020, that vest ratably over two years, subject to the passage of time and the employee's continued employment during such period. In some instances, such as death, awards may vest concurrently with or following an employee's termination. A summary of the Company’s restricted stock unit activity for the year ended December 31, 2020 is presented in the following table (underlying shares in thousands). Shares Weighted-Average Grant-Date Fair Value Non-vested as of December 31, 2019 719 29.31 Converted Ingersoll Rand Industrial restricted stock units 305 33.06 Granted 5,043 33.40 Vested (312) 30.14 Forfeited (209) 31.79 Non-vested as of December 31, 2020 5,546 33.09 Performance Share Unit Awards Performance share units are granted to certain key employees and are subject to a three years performance period. The number of shares issued at the end of the performance period is determined by the Company’s total shareholder return percentile rank versus the S&amp;P 500 index for the three year performance period. The grant date fair value of these awards is determined using a Monte Carlo simulation pricing model and compensation cost is recognized straight-line over a three year period. The Monte Carlo simulation pricing model for the fiscal year 2020 grants utilized the following assumptions: (i) expected term of 2.82 years (equal to the remaining performance measurement period at the grant date), (ii) volatility of 35.2%, (iii) risk-free interest rate of 0.5% and (iv) expected dividend rate of 0.0%. Compensation expense is recognized based on the grant date fair value. A summary of the Company’s performance stock unit activity for the year ended December 31, 2020 is presented in the following table (underlying shares in thousands). Shares Weighted-Average Grant-Date Fair Value Non-vested as of December 31, 2019 — $ — Granted 302 29.72 Vested — — Forfeited (47) 29.72 Non-vested as of December 31, 2020 255 2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Derivative Instruments and Credit Risk</t>
        </is>
      </c>
      <c r="B1" s="2" t="inlineStr">
        <is>
          <t>12 Months Ended</t>
        </is>
      </c>
    </row>
    <row r="2">
      <c r="B2" s="2" t="inlineStr">
        <is>
          <t>Dec. 31, 2020</t>
        </is>
      </c>
    </row>
    <row r="3">
      <c r="A3" s="3" t="inlineStr">
        <is>
          <t>Derivative Instruments and Hedging Activities Disclosure [Abstract]</t>
        </is>
      </c>
    </row>
    <row r="4">
      <c r="A4" s="4" t="inlineStr">
        <is>
          <t>Hedging Activities, Derivative Instruments and Credit Risk</t>
        </is>
      </c>
      <c r="B4" s="4" t="inlineStr">
        <is>
          <t>Hedging Activities, Derivative Instruments and Credit Risk Hedging Activities The Company is exposed to certain market risks during the normal course of its business arising from adverse changes in interest rates and foreign currency exchange rates. The Company selectively uses derivative financial instruments (“derivatives”), including foreign currency forward contracts and interest rate swaps, to manage the risks from fluctuations in foreign currency exchange rates and interest rates, respectively. The Company does not purchase or hold derivatives for trading or speculative purposes. Fluctuations in interest rates and foreign currency exchange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rate borrowings. The Company manages its debt centrally, considering tax consequences and its overall financing strategies. The Company manages its exposure to interest rate risk by using pay-fixed interest rate swaps from time to time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Other than the USD, the EUR, GBP, and Chinese Renminbi are the principal currencies in which the Company and its subsidiaries enter into transactions. The Company is exposed to the impacts of changes in foreign currency exchange rates on the translation of its non-U.S. subsidiaries’ assets, liabilities and earnings into USD. The Company has certain U.S. subsidiaries borrow in currencies other than the USD.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at least quarterly. The Company also selectively uses forward currency contracts to manage this risk. These contracts for the sale or purchase of non-functional currencies generally mature within one year. Derivative Instruments The following table summarizes the notional amounts, fair values and classification of the Company’s outstanding derivatives by risk category and instrument type within the Consolidated Balance Sheets as of December 31, 2020 and December 31, 2019. December 31, 2020 Derivative Classification Notional Amount (1) Fair Value (1) Other Current Assets Fair Value (1) Other Assets Fair Value (1) Accrued Liabilities Fair Value (1) Other Liabilities Derivatives Not Designated as Hedging Instruments Foreign currency forwards Fair Value $ 230.5 $ 2.9 $ — $ — $ — Foreign currency forwards Fair Value $ 51.2 $ — $ — $ 0.7 $ — December 31, 2019 Derivative Classification Notional Amount (1) Fair Value (1) Other Current Assets Fair Value (1) Other Assets Fair Value (1) Accrued Liabilities Fair Value (1) Other Liabilities Derivatives Designated as Hedging Instruments Interest rate swap contracts Cash Flow $ 825.0 $ — $ — $ 13.1 $ — Derivatives Not Designated as Hedging Instruments Foreign currency forwards Fair Value $ 55.2 $ 0.5 $ — $ — $ — Foreign currency forwards Fair Value $ 106.9 $ — $ — $ 0.5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Gains and losses on derivatives designated as cash flow hedges included in the Consolidated Statements of Comprehensive Income (Loss) for the years ended December 31, 2020, 2019 and 2018 are presented in the table below. 2020 2019 2018 Interest Rate Swap Contracts Gain (loss) recognized in AOCI on derivatives $ (4.4) $ (7.4) $ 10.1 Loss reclassified from AOCI into income (effective portion) (1) (18.5) (15.6) (14.5) Loss reclassified from AOCI into income (missed forecast) (2) — — (0.6) (1) Losses on derivatives reclassified from accumulated other comprehensive income (“AOCI”) into income were included in “Interest expense” in the Consolidated Statements of Operations. (2) In the third quarter of 2018, the Company used excess cash to pay down $150.0 million of its Dollar Term Loan Facility. Due to this unforecasted pay down of debt, the Company paid $2.7 million in the amendment of the interest rate swap contracts to reflect the updated forecasted cash flows. The updated forecasts caused certain hedged items to be deemed probable of not occurring in the future and thus, the Company accelerated the release of AOCI related to those hedged items. Losses reclassified from AOCI into income (missed forecast) were included in “Loss on extinguishment of debt” in the Consolidated Statements of Operations. As of December 31, 2020, the Company has no interest rate swap contracts. Our previous interest rate swap contracts expired during the third quarter of 2020 and the remaining amounts in AOCI were reclassified to Interest Expense during the same period. The Company’s LIBOR-based variable rate borrowings outstanding as of December 31, 2020 were $3,204.4 million and €596.7 million. The Company had ten foreign currency forward contracts outstanding as of December 31, 2020 with notional amounts ranging from $10.3 million to $79.5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within “Other operating expense, net” in the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solidated Balance Sheets. The amount available to be netted is not material. The Company’s gains (losses) on derivative instruments not designated as accounting hedges and total net foreign currency transaction gains (losses) for the years ended December 31, 2020, 2019 and 2018 were as follows. 2020 2019 2018 Foreign currency forward contracts gains (losses) 15.0 (4.9) 5.2 Total foreign currency transaction gains (losses), net (20.9) (8.1) 1.9 The Company has a significant investment in consolidated subsidiaries with functional currencies other than the USD, particularly the EUR. On August 17, 2017, the Company designated the €615.0 million Euro Term Loan as a hedge of the Company’s net investment in subsidiaries with EUR functional currencies. As of December 31, 2020, the Euro Term Loan of €596.7 million remained designated. The Company’s gains, net of income tax, associated with changes in the value of debt for the years ended December 31, 2020 and 2019, and the net balance of such gains included in accumulated other comprehensive income (loss) as of December 31, 2020 and 2019 were as follows. 2020 2019 Gain (loss), net of income tax, recorded through other comprehensive income $ (45.1) $ 12.0 Balance included in accumulated other comprehensive income (loss) as of December 31, 2020 and 2019, respectively 30.7 75.8 With the exception of the cash proceeds from the termination of the interest rate swap contracts described earlier, all cash flows associated with derivatives are classified as operating cash flows in the Consolidated Statements of Cash Flows. There were no off-balance sheet derivative instruments as of December 31, 2020 or 2019. Credit Risk Credit risk related to derivatives arises when amounts receivable from a counterparty exceed those payable. Because the notional amount of the derivative instruments only serves as a basis for calculating amounts receivable or payable, the risk of loss with any counterparty is limited to a fraction of the notional amount. The Company minimizes the credit risk related to derivatives by transacting only with multiple, high-quality counterparties that are major financial institutions with investment-grade credit ratings. The Company has not experienced any financial loss as a result of counterparty nonperformance in the past. The majority of the derivative contracts to which the Company is a party, settle monthly or quarterly, or mature within one year. Because of these factors, the Company believes it has minimal credit risk related to derivative contracts as of December 31, 2020. Concentrations of credit risk with respect to trade receivables are limited due to the wide variety of customers and industries to which the Company’s products and services are sold, as well as their dispersion across many different geographic areas. As a result, the Company does not believe it has any significant concentrations of credit risk as of December 31, 2020 o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Company assessed indefinite-lived intangible assets, tradenames, in conjunction with the 2020 and 2019 annual goodwill impairment tests. The valuation of tradenames was based upon current sales projections and the relief from royalty method was applied. No impairment charges were recorded as a result of the 2019 analysis. As a result of the 2020 analysis, two trademarks were determined to have a carrying amount above their estimated fair value. These represented Level 3 assets measured on a nonrecurring basis subsequent to their original recognition. This resulted in a total non-cash impairment charge of $19.9 million. The fair value was determined using the relief from royalty method. Refer to Note 1 “Summary of Significant Accounting Policies” for a discussion of the valuation assumptions utilized in the valuation of goodwill and indefinite-lived intangible assets. The following table summarizes the Company’s financial assets and liabilities measured at fair value on a recurring basis. December 31, 2020 Level 1 Level 2 Level 3 Total Financial Assets Foreign currency forwards (1) $ — $ 2.9 $ — $ 2.9 Trading securities held in deferred compensation plan (2) 9.1 — — 9.1 Total $ 9.1 $ 2.9 $ — $ 12.0 Financial Liabilities Foreign currency forwards (1) $ — $ 0.7 $ — $ 0.7 Deferred compensation plan (2) 25.7 — — 25.7 Total $ 25.7 $ 0.7 $ — $ 26.4 December 31, 2019 Level 1 Level 2 Level 3 Total Financial Assets Foreign currency forwards (1) $ — $ 0.5 $ — $ 0.5 Trading securities held in deferred compensation plan (2) 7.3 — — 7.3 Total $ 7.3 $ 0.5 $ — $ 7.8 Financial Liabilities Foreign currency forwards (1) $ — $ 0.5 $ — $ 0.5 Interest rate swaps (3) — 13.1 — 13.1 Deferred compensation plan (2) 7.3 — — 7.3 Total $ 7.3 $ 13.6 $ — $ 20.9 (1) Based on calculations that use readily observable market parameters as their basis, such as spot and forward rates. (2) Based on the quoted price of publicly traded mutual funds which are classified as trading securities and accounted for using the mark-to-market method. (3) Measured as the present value of all expected future cash flows based on the LIBOR-based swap yield curves as of December 31, 2020. The present value calculation uses discount rates that have been adjusted to reflect the credit quality of the Company and its counter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A more detailed discussion of certain of these proceedings, lawsuits and administrative actions is set forth below. Asbestos and Silica Related Litigation The Company has been named as a defendant in a number of asbestos-related and silica-related personal injury lawsuits. The plaintiffs in these suits allege exposure to asbestos or silica from multiple sources and typically the Company is one of approximately 25 or more named defendants. Predecessors to the Company sometimes manufactured, distributed and/or sold products allegedly at issue in the pending asbestos and silica-related lawsuits (the “Products”). However, neither the Company nor its predecessors ever mined, manufactured, mixed, produced or distributed asbestos fiber or silica sand, the materials that allegedly caused the injury underlying the lawsuits. Moreover, the asbestos-containing components of the Products, if any, were enclosed within the subject Products. Although the Company has never mined, manufactured, mixed, produced or distributed asbestos fiber or silica sand nor sold products that could result in a direct asbestos or silica exposure, many of the companies that did engage in such activities or produced such products are no longer in operation. This has led to law firms seeking potential alternative companies to name in lawsuits where there has been an asbestos or silica related injury. The Company believes that the pending and future asbestos and silica-related lawsuits are not likely to, in the aggregate, have a material adverse effect on its consolidated financial position, results of operations or liquidity, based on: the Company’s anticipated insurance and indemnification rights to address the risks of such matters; the limited potential asbestos exposure from the Products described above; the Company’s experience that the vast majority of plaintiffs are not impaired with a disease attributable to alleged exposure to asbestos or silica from or relating to the Products or for which the Company otherwise bears responsibility; various potential defenses available to the Company with respect to such matters; and the Company’s prior disposition of comparable matters. However, inherent uncertainties of litigation and future developments, including, without limitation, potential insolvencies of insurance companies or other defendants, an adverse determination in the Adams County Case (discussed below), or other inability to collect from the Company’s historical insurers or indemnitors, could cause a different outcome. While the outcome of legal proceedings is inherently uncertain, based on presently known facts, experience, and circumstances, the Company believes that the amounts accrued on its balance sheet are adequate and that the liabilities arising from the asbestos and silica-related personal injury lawsuits will not have a material adverse effect on the Company’s consolidated financial position, results of operations or liquidity. “Accrued liabilities” and “Other liabilities” in the Consolidated Balance Sheets include a total litigation reserve of $131.4 million and $118.1 million as of December 31, 2020 and December 31, 2019 respectively, with regards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lso pursued litigation against certain insurers or indemnitors, where necessary. The Company has an insurance recovery receivable for probable asbestos related recoveries of approximately $132.1 million and $122.4 million as of December 31, 2020 and December 31, 2019, respectively, which was included in “Other assets” in the Consolidated Balance Sheets. During the year ended December 31, 2018, the Company received asbestos related insurance recoveries of $14.4 million, of which $6.2 million related to the recovery of indemnity payments, and was recorded as a reduction of the insurance recovery receivable in “Other assets” in the Consolidated Balance Sheets, and $8.2 million related to the reimbursement of previously expensed legal defense costs, and was recorded as a reduction of “Selling and administrative expenses” in the Consolidated Statements of Operations. There were no material recoveries received in the years ended December 31, 2020 and December 31, 2019. The most recent significant action brought by the Company against an insurer, Gardner Denver, Inc. v. Certain Underwriters at Lloyd’s, London, et al., was filed on July 9, 2010, in the Eighth Judicial Circuit, Adams County, Illinois, as case number 10-L-48 (the “Adams County Case”). In the lawsuit, the Company seeks, among other things, to require certain excess insurer defendants to honor their insurance policy obligations to the Company, including payment in whole or in part of the costs associated with the asbestos-related lawsuits filed against the Company. In October 2011, the Company reached a settlement with one of the insurer defendants, which had issued both primary and excess policies, for approximately the amount of such defendant’s policies that were subject to the lawsuit. Since then, the case has been proceeding through the discovery and motions process with the remaining insurer defendants. On January 29, 2016, the Company prevailed on the first phase of that discovery and motions process (“Phase I”). Specifically, the Court in the Adams County Case ruled that the Company has rights under all of the policies in the case, subject to their terms and conditions, even though the policies were sold to the Company’s former owners rather than to the Company itself. On June 9, 2016, the Court denied a motion by several of the insurers who sought permission to appeal the Phase I ruling immediately rather than waiting until the end of the whole case as is normally required. The case is now proceeding through the discovery process regarding the remaining issues in dispute (“Phase II”). A majority of the Company’s expected future recoveries of the costs associated with the asbestos-related lawsuits are the subject of the Adams County Case.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There are a number of key variables and assumptions including the number and type of new claims to be filed each year, the resolution or outcome of these claims, the average cost of resolution of each new claim, the amount of insurance available, allocation methodologies, the contractual terms with each insurer with whom the Company has reached settlements, the resolution of coverage issues with other excess insurance carriers with whom the Company has not yet achieved settlements, and the solvency risk with respect to the Company’s insurance carriers. Other factors that may affect the future liability include uncertainties surrounding the litigation process from jurisdiction to jurisdiction and from case to case, legal rulings that may be made by state and federal courts, and the passage of state or federal legislation. The Company makes the necessary adjustments for the asbestos liability and corresponding insurance recoveries on an annual basis unless facts or circumstances warrant assessment as of an interim date.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Persons potentially liable for such costs and damages generally include the site owner or operator and persons that disposed or arranged for the disposal of hazardous substances found at those sites. Although these laws impose joint and several liability on PRPs, in application the PRPs typically allocate the investigation and cleanup costs based upon the volume of waste contributed by each PRP. Based on currently available information, the Company was only a small contributor to these waste sites, and the Company has, or is attempting to negotiate, de minimis settlements for their cleanup. The cleanup of the remaining sites is substantially complete and the Company’s future obligations entail a share of the sites’ ongoing operating and maintenance expense. The Company is also addressing several on-site cleanups for which it is the primary responsible party. The Company has undiscounted accrued liabilities of $13.7 million and $6.6 million as of December 31, 2020 and December 31, 2019, respectively, on its Consolidated Balance Sheets to the extent costs are known or can be reasonably estimated for its remaining financial obligations for the environmental matters discussed above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0</t>
        </is>
      </c>
    </row>
    <row r="3">
      <c r="A3" s="3" t="inlineStr">
        <is>
          <t>Other Income and Expenses [Abstract]</t>
        </is>
      </c>
    </row>
    <row r="4">
      <c r="A4" s="4" t="inlineStr">
        <is>
          <t>Other Operating Expense, Net</t>
        </is>
      </c>
      <c r="B4" s="4" t="inlineStr">
        <is>
          <t>Other Operating Expense, Net The components of “Other operating expense, net” for the years ended December 31, 2020, 2019 and 2018 were as follows. For the Years Ended December 31, 2020 2019 2018 Other Operating Expense, Net Foreign currency transaction losses (gains), net $ 20.9 $ 8.1 $ (1.9) Restructuring charges (1) 92.9 17.1 12.7 Shareholder litigation settlement recoveries (2) — (6.0) (9.5) Acquisition related expenses (3) 97.3 53.8 9.8 (Gains) losses on asset and business disposals — 0.8 (1.1) Other, net 6.1 1.9 (0.9) Total other operating expense, net $ 217.2 $ 75.7 $ 9.1 Certain prior period amounts have been reclassified to conform to the current period presentation. (1) See Note 4 “Restructuring.” (2) Represents insurance recoveries of the Company’s shareholder litigation settlement in 2014. (3) Represents costs associated with successful and/or abandoned acquisitions, including third-party expenses, and post-closure integration costs (including certain incentive and non-incentive cash compensation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mprehensive Income Attributable to Ingersoll Rand Inc.</t>
        </is>
      </c>
    </row>
    <row r="4">
      <c r="A4" s="4" t="inlineStr">
        <is>
          <t>Net income (loss) attributable to Ingersoll Rand Inc.</t>
        </is>
      </c>
      <c r="B4" s="5" t="n">
        <v>-33.3</v>
      </c>
      <c r="C4" s="5" t="n">
        <v>159.1</v>
      </c>
      <c r="D4" s="5" t="n">
        <v>269.4</v>
      </c>
    </row>
    <row r="5">
      <c r="A5" s="3" t="inlineStr">
        <is>
          <t>Other comprehensive income (loss), net of tax:</t>
        </is>
      </c>
    </row>
    <row r="6">
      <c r="A6" s="4" t="inlineStr">
        <is>
          <t>Foreign currency translation adjustments, net</t>
        </is>
      </c>
      <c r="B6" s="7" t="n">
        <v>268.2</v>
      </c>
      <c r="C6" s="7" t="n">
        <v>-1.5</v>
      </c>
      <c r="D6" s="6" t="n">
        <v>-61</v>
      </c>
    </row>
    <row r="7">
      <c r="A7" s="4" t="inlineStr">
        <is>
          <t>Unrecognized gains on cash flow hedges, net</t>
        </is>
      </c>
      <c r="B7" s="7" t="n">
        <v>10.9</v>
      </c>
      <c r="C7" s="7" t="n">
        <v>7.2</v>
      </c>
      <c r="D7" s="7" t="n">
        <v>18.1</v>
      </c>
    </row>
    <row r="8">
      <c r="A8" s="4" t="inlineStr">
        <is>
          <t>Pension and other postretirement prior service cost and gain or loss, net</t>
        </is>
      </c>
      <c r="B8" s="7" t="n">
        <v>-8.9</v>
      </c>
      <c r="C8" s="7" t="n">
        <v>-6.5</v>
      </c>
      <c r="D8" s="7" t="n">
        <v>-4.6</v>
      </c>
    </row>
    <row r="9">
      <c r="A9" s="4" t="inlineStr">
        <is>
          <t>Other comprehensive income (loss), net of tax</t>
        </is>
      </c>
      <c r="B9" s="7" t="n">
        <v>270.2</v>
      </c>
      <c r="C9" s="7" t="n">
        <v>-0.8</v>
      </c>
      <c r="D9" s="7" t="n">
        <v>-47.5</v>
      </c>
    </row>
    <row r="10">
      <c r="A10" s="4" t="inlineStr">
        <is>
          <t>Comprehensive income attributable to Ingersoll Rand Inc.</t>
        </is>
      </c>
      <c r="B10" s="7" t="n">
        <v>236.9</v>
      </c>
      <c r="C10" s="7" t="n">
        <v>158.3</v>
      </c>
      <c r="D10" s="7" t="n">
        <v>221.9</v>
      </c>
    </row>
    <row r="11">
      <c r="A11" s="3" t="inlineStr">
        <is>
          <t>Comprehensive Loss Attributable to Noncontrolling Interests</t>
        </is>
      </c>
    </row>
    <row r="12">
      <c r="A12" s="4" t="inlineStr">
        <is>
          <t>Net income attributable to noncontrolling interests</t>
        </is>
      </c>
      <c r="B12" s="7" t="n">
        <v>0.9</v>
      </c>
      <c r="C12" s="6" t="n">
        <v>0</v>
      </c>
      <c r="D12" s="6" t="n">
        <v>0</v>
      </c>
    </row>
    <row r="13">
      <c r="A13" s="4" t="inlineStr">
        <is>
          <t>Foreign currency translation adjustments, net</t>
        </is>
      </c>
      <c r="B13" s="7" t="n">
        <v>-1.4</v>
      </c>
      <c r="C13" s="6" t="n">
        <v>0</v>
      </c>
      <c r="D13" s="6" t="n">
        <v>0</v>
      </c>
    </row>
    <row r="14">
      <c r="A14" s="4" t="inlineStr">
        <is>
          <t>Total other comprehensive loss, net of tax</t>
        </is>
      </c>
      <c r="B14" s="7" t="n">
        <v>-1.4</v>
      </c>
      <c r="C14" s="6" t="n">
        <v>0</v>
      </c>
      <c r="D14" s="6" t="n">
        <v>0</v>
      </c>
    </row>
    <row r="15">
      <c r="A15" s="4" t="inlineStr">
        <is>
          <t>Comprehensive loss attributable to noncontrolling interests</t>
        </is>
      </c>
      <c r="B15" s="7" t="n">
        <v>-0.5</v>
      </c>
      <c r="C15" s="6" t="n">
        <v>0</v>
      </c>
      <c r="D15" s="6" t="n">
        <v>0</v>
      </c>
    </row>
    <row r="16">
      <c r="A16" s="4" t="inlineStr">
        <is>
          <t>Total Comprehensive Income</t>
        </is>
      </c>
      <c r="B16" s="5" t="n">
        <v>236.4</v>
      </c>
      <c r="C16" s="5" t="n">
        <v>158.3</v>
      </c>
      <c r="D16" s="5" t="n">
        <v>22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Related Party Affiliates of Kohlberg Kravis Roberts &amp; Co. L.P. (“KKR”) own 44,788,635 shares of common stock, or approximately 11% of the total outstanding common stock based on the number of shares outstanding as of December 31, 2020. Affiliates of KKR participated as (i) a lender in the Company’s Senior Secured Credit Facilities discussed in Note 10 “Debt,” (ii) an underwriter in the Company’s initial public offering and its secondary offering by certain selling stockholders in May 2018, and (iii) a provider of services for the fiscal years 2020, 2019 and 2017 debt refinancing transactions. KKR held a position in the Euro Term Loan Facility of €43.3 million and €49.0 million as of December 31, 2020 and 2019, respectively, as well as a position in the Dollar Term Loan B of $39.7 million as of December 31, 2020. In May 2018, KKR Capital Markets LLC acted as an underwriter in connection with the secondary offering of the Company’s stock by certain selling stockholders and received underwriter discounts and commissions of approximately $5.2 million. In June 2019, KKR Capital Markets LLC was the joint lead arranger and bookrunner of Amendment No. 4 to the Credit Agreement and earned $0.4 million in structuring fees for their involvement in the Amendment. During 2020, KKR Capital Markets LLC earned $7.5 million in underwriting fees for their involvement in Amendment No. 5 and Amendment No. 6 to the Credit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computations of basic and diluted income per share are as follows. Year Ended December 31, 2020 2019 2018 Net income (loss) attributable to Ingersoll Rand Inc. $ (33.3) $ 159.1 $ 269.4 Average shares outstanding: Basic 382.8 203.5 201.6 Diluted 382.8 208.9 209.1 Earnings (loss) per share: Basic $ (0.09) $ 0.78 $ 1.34 Diluted $ (0.09) $ 0.76 $ 1.29 For the year ended December 31, 2020, there were 4.4 million potentially dilutive stock-based awards that were not included in the computation of diluted loss per share as we incurred a net loss during the period. For the years ended December 31, 2019 and 2018, there were 1.8 million and 0.8 million anti-dilutive shares that were not included in the computation of diluted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31, 2021, the Company completed the acquisition of Tuthill Vacuum and Blower Systems for approximately $184 million in cash, subject to post-closing adjustments. Tuthill Vacuum and Blower Systems is a leader in the design and production of positive displacement blowers, mechanical vacuum pumps, vacuum boosters and engineered systems. The initial accounting for the business combination, including the estimated fair value of assets and liabilities acquired, is incomplete as a result of the timing of the acquisition. The results of operations of the acquired business will be reported within the Industrial Technologies and Services segment beginning in the first quarter of 2021. On February 14, 2021, the Company entered into an agreement to sell its High Pressure Solutions (“HPS”) business to private equity firm American Industrial Partners (“AIP”). Under the agreement, the Company will receive cash consideration of $300 million at close for its majority interest and retain a 45% ownership interest in the HPS business. The HPS business did not meet the criteria for assets held for sale as of December 31, 2020 and therefore remains presented as a component of continuing operations. In all subsequent periods, the HPS business will be presented as a discontinued operation and its net assets will be classified as held for sale and comparable prior periods will be recast to reflect this change. Upon classification as held for sale in the first quarter of 2021, the Company expects to recognize a loss of between $195 million and $235 million, inclusive of estimated transaction fees. This transaction is expected to close in the first half of 2021, subject to regulatory approvals and customary closing cond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FINANCIAL STATEMENTS</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t>
        </is>
      </c>
      <c r="B4" s="4" t="inlineStr">
        <is>
          <t>SCHEDULE 1 – INGERSOLL RAND INC. (PARENT COMPANY ONLY) STATEMENTS OF OPERATIONS AND COMPREHENSIVE INCOME (in millions) For the Years Ended December 31, 2020 2019 2018 Revenues $ — $ — $ — Cost of sales 14.6 0.6 — Gross Profit (14.6) (0.6) — Operating costs 30.9 10.4 (1.2) Other operating expense, net (4.9) (47.0) (22.4) Operating Income (Loss) (40.6) 36.0 23.6 Interest income 42.5 42.3 41.8 Income Before Income Taxes 1.9 78.3 65.4 Income tax provision (benefit) (3.9) (5.1) 3.4 Income (Loss) of Parent Company 5.8 83.4 62.0 Equity in undistributed income of subsidiaries (39.1) 75.7 207.4 Net Income (Loss) (33.3) 159.1 269.4 Other comprehensive income (loss) 270.2 (0.8) (47.5) Comprehensive Income $ 236.9 $ 158.3 $ 221.9 SCHEDULE 1 – INGERSOLL RAND INC. (PARENT COMPANY ONLY) BALANCE SHEETS (in millions) As of December 31, 2020 2019 Assets Current assets: Cash and cash equivalents $ — $ — Other current assets 0.4 1.0 Total current assets 0.4 1.0 Equity in net assets of subsidiaries 8,006.0 848.5 Intercompany receivables 1,107.3 1,019.9 Deferred tax assets 10.9 8.3 Total assets $ 9,124.6 $ 1,877.7 Liabilities and Stockholders' Equity Other liabilities $ 4.9 $ 7.8 Total liabilities 4.9 7.8 Stockholders' equity: Common stock, $0.01 par value; 1,000,000,000 shares authorized; 420,123,978 and 206,767,529 shares issued as of December 31, 2020 and 2019, respectively 4.2 2.1 Capital in excess of par value 9,310.3 2,302.0 Accumulated deficit (175.7) (141.4) Accumulated other comprehensive loss 14.2 (256.0) Treasury stock at cost; 1,496,169 and 1,701,785 shares as of December 31, 2020 and 2019, respectively (33.3) (36.8) Total Ingersoll Rand Inc. stockholders' equity 9,119.7 1,869.9 Total liabilities and equity $ 9,124.6 $ 1,877.7 SCHEDULE 1 – INGERSOLL RAND INC. (PARENT COMPANY ONLY) CONDENSED STATEMENTS OF CASH FLOWS (in millions) For the Years Ended December 31, 2020 2019 2018 Cash Flows From Operating Activities: Net cash provided by (used in) operating activities $ (15.1) $ (15.1) $ 55.0 Cash Flows From Investing Activities: Advances to subsidiaries (2.5) (10.1) (20.3) Net cash provided by (used in) investing activities (2.5) (10.1) (20.3) Cash Flows From Financing Activities: Proceeds from stock option exercises 22.7 42.8 6.8 Purchases of treasury stock (2.1) (18.6) (40.7) Purchase of shares from noncontrolling interest (14.9) — — Proceeds from sale of noncontrolling interest 11.9 — — Net cash provided by (used in) financing activities 17.6 24.2 (33.9) Increase (decrease) in cash and cash equivalents — (1.0) 0.8 Cash and cash equivalents, beginning of year — 1.0 0.2 Cash and cash equivalents, end of year $ — $ — $ 1.0 SCHEDULE I - INGERSOLL RAND INC. (PARENT COMPANY ONLY) NOTES TO CONDENSED FINANCIAL STATEMENTS 1. Overview and Basis of Presentation On February 29, 2020, Ingersoll Rand Inc. (formerly known as Gardner Denver Holdings, Inc.) completed the acquisition of and merger with Ingersoll Rand Industrial (“Ingersoll Rand Industrial”) and changed its name from Gardner Denver Holdings, Inc. to Ingersoll Rand Inc. Ingersoll Rand Inc. Parent Company Only financial information has been derived from its consolidated financial statements and should be read in conjunction with the consolidated financial statements included in this report. The accounting policies for the registrant are the same as those described in Note 1 “Summary of Significant Accounting Policies” to our audited consolidated financial statements included elsewhere in this Form 10-K. 2. Subsidiary Transactions Investment in Subsidiaries Ingersoll Rand Inc.’s investment in subsidiaries is stated at cost plus equity in undistributed earnings of subsidiaries. Dividends and Capital Distributions There were no dividends received from subsidiaries during the years ended December 31, 2020, 2019 and 2018. 3. Debt A discussion of long-term debt, including the five 4. Contingencies For a summary of contingencies, see Note 20 “Contingencies” to our audited consolidated financial statements included elsewhere in this Form 10-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verview and Basis of Presentation</t>
        </is>
      </c>
      <c r="B4" s="4" t="inlineStr">
        <is>
          <t>Overview and Basis of Presentation On February 29, 2020, Ingersoll Rand Inc. (formerly known as Gardner Denver Holdings, Inc.) completed the acquisition of the Ingersoll Rand Industrial business (“Ingersoll Rand Industrial”) by way of merger and changed its name from Gardner Denver Holdings, Inc. to Ingersoll Rand Inc. The consolidated financial statements as of and for the year ended December 31, 2020 include the financial results of Ingersoll Rand Industrial from the date of acquisition. Ingersoll Rand Inc. is a global market leader with a broad range of innovative and mission-critical air, fluid, energy, specialty vehicle and medical technologies, providing services and solutions to increase industrial productivity and efficiency. The accompanying consolidated financial statements include the accounts of Ingersoll Rand Inc. and its consolidated subsidiaries (collectively referred to herein as “Ingersoll Rand” or the “Company”). The results of operations for the year ended December 31, 2020 are not necessarily indicative of future results. The COVID-19 pandemic continues to have a significant adverse impact on many areas of the global economy. The Company’s operating results will be subject to fluctuations based on general economic conditions, and the extent to which COVID-19 may ultimately impact its business will depend on future developments, which are highly uncertain and cannot be predicted with confidence, such as the ultimate extent of the spread of the disease and the duration of the outbreak and business closures or business disruptions for the Company, suppliers and customers.</t>
        </is>
      </c>
    </row>
    <row r="5">
      <c r="A5" s="4" t="inlineStr">
        <is>
          <t>Principles of Consolidation</t>
        </is>
      </c>
      <c r="B5" s="4" t="inlineStr">
        <is>
          <t>Principles of Consolidation The accompanying consolidated financial statements are prepared in accordance with accounting principles generally accepted in the United States of America (“GAAP”). All intercompany transactions and account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credit losses, inventory valuation, warranty reserves, fair value of stock-based awards, goodwill, intangible asset, and long-lived asset valuations, employee benefit plan liabilities, over time revenue recognition, income tax liabilities and deferred tax assets and related valuation allowances, uncertain tax positions, restructuring reserves, and litigation and other loss contingencies. Actual results could differ materially and adversely from those estimates and assumptions, and such results could affect the Company’s consolidated net income, financial position, or cash flows.</t>
        </is>
      </c>
    </row>
    <row r="7">
      <c r="A7" s="4" t="inlineStr">
        <is>
          <t>Foreign Currency Translation</t>
        </is>
      </c>
      <c r="B7" s="4" t="inlineStr">
        <is>
          <t>Foreign Currency Translation Assets and liabilities of the Company’s foreign subsidiaries, where the functional currency is not the U.S. Dollar (“USD”), are translated at the exchange rate in effect at the balance sheet date, while revenues and expenses are translated at average rates prevailing during the year. Adjustments resulting from the translation of the assets and liabilities of foreign operations into USD are excluded from the determination of net income (loss), and are reported in accumulated other comprehensive income (loss), a separate component of stockholders’ equity, and included as a component of other comprehensive income (loss). Assets and liabilities of subsidiaries that are denominated in currencies other than the subsidiaries’ functional currency are remeasured into the functional currency using end of period exchange rates, or historical rates for certain balances, where applicable. Gains and losses related to these remeasurements are recorded within the Consolidated Statements of Operations as a component of “Other operating expense, net.”</t>
        </is>
      </c>
    </row>
    <row r="8">
      <c r="A8" s="4" t="inlineStr">
        <is>
          <t>Revenue Recognition</t>
        </is>
      </c>
      <c r="B8" s="4" t="inlineStr">
        <is>
          <t xml:space="preserve">Revenue Recognition On January 1, 2018, the Company adopted the Financial Accounting Standards Board (“FASB”) ASU 2014-09, Revenue from Contracts with Customers (Topic 606) (“ASC 606”) . The Company adopted the guidance using a modified retrospective </t>
        </is>
      </c>
    </row>
    <row r="9">
      <c r="A9" s="4" t="inlineStr">
        <is>
          <t>Leases</t>
        </is>
      </c>
      <c r="B9" s="4" t="inlineStr">
        <is>
          <t>Leases On January 1, 2019, the Company adopted FASB ASU 2016-02, Leases (Topic 842) (“ASC 842”) utilizing the optional transition method. The guidance required the Company to recognize right-of-use lease assets and lease liabilities on the balance sheet for those leases classified as operating leases. The Consolidated Balance Sheets as of December 31, 2020 and 2019 reflect the adoption of ASC 842. See Note 16 “Leases” for further discussion of the Company’s operating and financing leases.</t>
        </is>
      </c>
    </row>
    <row r="10">
      <c r="A10" s="4" t="inlineStr">
        <is>
          <t>Cost of Sales</t>
        </is>
      </c>
      <c r="B10" s="4" t="inlineStr">
        <is>
          <t>Cost of Sales Cost of sales includes the costs the Company incurs, including purchased materials, labor and overhead related to manufactured products and aftermarket parts sold during a period. Depreciation related to manufacturing equipment and facilities is included in cost of sales. Purchased materials represent the majority of costs of sales, with steel, aluminum, copper and partially finished castings representing the most significant materials inputs. Cost of sales for services includes the direct costs the Company incurs including direct labor, parts and other overhead costs including depreciation of equipment and facilities to deliver repair, maintenance, and other field services to the Company’s customers.</t>
        </is>
      </c>
    </row>
    <row r="11">
      <c r="A11" s="4" t="inlineStr">
        <is>
          <t>Selling and Administrative Expenses</t>
        </is>
      </c>
      <c r="B11" s="4" t="inlineStr">
        <is>
          <t>Selling and Administrative Expenses Selling and administrative expenses consist of (i) employee related salary, stock-based compensation expense, benefits and other expenses for selling, administrative functions and other activities not associated with the manufacture of products or delivery of services to customers; (ii) the costs of marketing and direct costs of selling products and services to customers including internal and external sales commissions; (iii) facilities costs including office rent, maintenance, depreciation, and insurance for selling and administrative activities; (iv) research and development expenditures; (v) professional and consultant fees; (vi) expenses related to the Company’s public stock offerings and to establish public company reporting compliance; and (vii) other miscellaneous expenses.</t>
        </is>
      </c>
    </row>
    <row r="12">
      <c r="A12" s="4" t="inlineStr">
        <is>
          <t>Cash and Cash Equivalents</t>
        </is>
      </c>
      <c r="B12" s="4" t="inlineStr">
        <is>
          <t>Cash and Cash Equivalents Cash and cash equivalents are highly liquid investments primarily consisting of demand deposits and have original maturities of three months or less. Accordingly, the carrying amount of such instruments is considered a reasonable estimate of fair value. As of December 31, 2020 and 2019, cash of $3.1 million and $3.4 million, respectively, was pledged to financial institutions as collateral to support the issuance of standby letters of credit and similar instruments on behalf of the Company.</t>
        </is>
      </c>
    </row>
    <row r="13">
      <c r="A13" s="4" t="inlineStr">
        <is>
          <t>Accounts Receivable</t>
        </is>
      </c>
      <c r="B13" s="4" t="inlineStr">
        <is>
          <t>Accounts Receivable Trade accounts receivable consist of amounts owed for products shipped to or services performed for customers. Reviews of customers’ creditworthiness are performed prior to order acceptance or order shipment. Trade accounts receivable are recorded net of an allowance for expected credit losses. The allowance for credit losses is based on the Company's assessment of losses that will result from its customers' inability or unwillingness to pay amounts owed to the Company. The allowance is determined using a combination of factors, including historical credit loss experience and the length of time that the trade receivables are past due, supplemented by the Company’s knowledge of customer-specific information, current market conditions and reasonable and supportable forecasts of future events and economic conditions.</t>
        </is>
      </c>
    </row>
    <row r="14">
      <c r="A14" s="4" t="inlineStr">
        <is>
          <t>Inventories</t>
        </is>
      </c>
      <c r="B14" s="4" t="inlineStr">
        <is>
          <t>Inventories Inventories, which consist primarily of raw materials and finished goods, are carried at the lower of cost or net realizable value. Fixed manufacturing overhead is allocated to the cost of inventory based on the normal capacity of production facilities. Unallocated overhead during periods of abnormally low production levels is recognized as cost of sales in the period in which it is incurred.</t>
        </is>
      </c>
    </row>
    <row r="15">
      <c r="A15" s="4" t="inlineStr">
        <is>
          <t>Property, Plant and Equipment</t>
        </is>
      </c>
      <c r="B15" s="4" t="inlineStr">
        <is>
          <t>Property, Plant and Equipment Property, plant and equipment includes the historical cost of land, buildings, equipment, and significant improvements to existing plant and equipment or in the case of acquisitions, a fair market value of assets at the time of acquisition. Repair and maintenance costs that do not extend the useful life of an asset are recorded as an expense as incurred. Depreciation is provided using the straight-line method over the estimated useful lives of the assets, which are generally as follows: buildings — 10 to 30 years, machinery and equipment — 7 to 10 years, and office furniture and equipment — 3 to 10 years.</t>
        </is>
      </c>
    </row>
    <row r="16">
      <c r="A16" s="4" t="inlineStr">
        <is>
          <t>Goodwill and Indefinite-Lived Intangible Assets</t>
        </is>
      </c>
      <c r="B16" s="4" t="inlineStr">
        <is>
          <t>Goodwill and Indefinite-Lived Intangible Assets Goodwill is recorded as the difference, if any, between the aggregate consideration paid for an acquisition and the fair value of the net tangible and intangible assets acquired, liabilities assumed, and non-controlling interests, if any. Intangible assets, including goodwill, are assigned to the Company’s reporting units based upon their fair value at the time of acquisition. Goodwill and indefinite-lived intangibles such as tradenames are not subject to amortization but are assessed for impairment annually, or more frequently if events or changes in circumstances indicate that the asset might be impaired or that there is a probable reduction in the fair value of a reporting unit below its aggregate carrying value. The Company tests goodwill for impairment annually in the fourth quarter of each year using data as of October 1 of that year and whenever events or changes in circumstances indicate the carrying value may not be recoverable. The impairment test consists of comparing the fair value of the reporting unit to the carrying value of the reporting unit. An impairment charge is recognized for the amount by which the carrying amount exceeds the reporting unit’s fair value; provided, the loss recognized cannot exceed the total amount of goodwill allocated to the reporting unit. If applicable, the Company considers income tax effects from any tax deductible goodwill on the carrying amount of the reporting unit when measuring the goodwill impairment loss. The Company determined fair values for each of the reporting units using a combination of the income and market multiple approaches which are weighted 75% and 25%, respectiv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Under the market approach, the Company applies performance multiples from comparable public companies, adjusted for relative risk, profitability, and growth considerations, to the reporting units to estimate fair value. The Company tests intangible assets with indefinite lives annually for impairment using a relief from royalty discounted cash flow fair value model. The quantitative impairment test for indefinite-lived intangible assets involves a comparison of the estimated fair value of the intangible asset with its carrying value. If the carrying value of the intangible asset exceeds its fair value, an impairment loss is recognized in an amount equal to that excess. The relief from royalty method requires the Company to estimate forecasted revenues and determine appropriate discount rates, royalty rates, and terminal growth rates. See Note 8 “Goodwill and Other Intangible Assets” for additional information related to impairment testing for goodwill and other intangible assets.</t>
        </is>
      </c>
    </row>
    <row r="17">
      <c r="A17" s="4" t="inlineStr">
        <is>
          <t>Long-Lived Assets Including Intangible Assets With Finite Useful Lives</t>
        </is>
      </c>
      <c r="B17" s="4" t="inlineStr">
        <is>
          <t xml:space="preserve">Long-Lived Assets Including Intangible Assets With Finite Useful Lives Intangible assets with finite useful lives are amortized on a straight-line basis over their estimated useful lives, which vary depending on the type of intangible assets. In determining the estimated useful lives of definite-lived intangibles, we consider the nature, competitive position, life cycle position and historical and expected future operating cash flows of each acquired assets, as well as our commitment to support these assets through continued investment and legal infringement protection. The Company reviews long-lived assets, including identified intangible assets with finite useful lives and subject to amortization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related long-lived assets or a situation in which it is more likely than not that the Company will dispose of such assets. If the comparison indicates that there is impairment, the </t>
        </is>
      </c>
    </row>
    <row r="18">
      <c r="A18" s="4" t="inlineStr">
        <is>
          <t>Warranty Reserves</t>
        </is>
      </c>
      <c r="B18" s="4" t="inlineStr">
        <is>
          <t>Warranty Reserves Most of the Company’s product sales are covered by warranty provisions that generally provide for the repair or replacement of qualifying defective items for a specified period after the time of sale, typically 12 months. The Company establishes reserves for estimated product warranty costs at the time revenue is recognized based upon historical warranty experience and additionally for any known product warranty issues. The Company’s warranty obligation has been and may in the future be affected by product failure rates, repair or field replacement costs, and additional costs incurred in correcting any product failure.</t>
        </is>
      </c>
    </row>
    <row r="19">
      <c r="A19" s="4" t="inlineStr">
        <is>
          <t>Stock-Based Compensation</t>
        </is>
      </c>
      <c r="B19" s="4" t="inlineStr">
        <is>
          <t>Stock-Based Compensation Stock-based compensation is measured for all stock-based equity awards made to employees and non-employee directors based on the estimated fair value as of the grant date. The determination of the fair values of stock-based awards at the grant date requires judgment, including estimating the expected term of the relevant stock-based payment awards and the expected volatility of the Company’s stock. The fair value of each stock option grant under the stock-based compensation plans is estimated on the date of grant or modification using the Black-Scholes-Merton option-pricing model. The expected stock volatility assumption was based on an average of the historical volatility over the expected term of the stock options. Forfeitures of stock options are accounted for as they occur. Restricted stock units are valued at the share price on the date of grant. See Note 17 “Stock-Based Compensation Plans” for additional information regarding the Company’s equity compensation plans.</t>
        </is>
      </c>
    </row>
    <row r="20">
      <c r="A20" s="4" t="inlineStr">
        <is>
          <t>Pension and Other Postretirement Benefits</t>
        </is>
      </c>
      <c r="B20" s="4" t="inlineStr">
        <is>
          <t>Pension and Other Postretirement Benefits The Company sponsors a number of pension plans and other postretirement benefit plans worldwide. The calculation of the pension and other postretirement benefit obligations and net periodic benefit cost under these plans requires the use of actuarial valuation methods and assumptions. These assumptions include the discount rates used to value the projected benefit obligations, future rate of compensation increases, expected rates of return on plan assets and expected healthcare cost trend rates. The discount rates selected to measure the present value of the Company’s benefit obligations as of December 31, 2020 and 2019 were derived by examining the rates of high-quality, fixed income securities whose cash flows or duration match the timing and amount of expected benefit payments under the plans. In accordance with GAAP, actual results that differ from the Company’s assumptions are recorded in accumulated other comprehensive income (loss) and amortized through net periodic benefit cost over future periods. While management believes that the assumptions are appropriate, differences in actual experience or changes in assumptions may affect the Company’s pension and other postretirement benefit obligations and future net periodic benefit cost. See Note 11 “Benefit Plans” for disclosures related to the Company’s benefit plans, including quantitative disclosures reflecting the impact that changes in certain assumptions would have on service and interest costs and benefit obligations.</t>
        </is>
      </c>
    </row>
    <row r="21">
      <c r="A21" s="4" t="inlineStr">
        <is>
          <t>Income Taxes</t>
        </is>
      </c>
      <c r="B21" s="4" t="inlineStr">
        <is>
          <t>Income Taxes The Company has determined income tax expense and other deferred income tax information based on the asset and liability method. Deferred income taxes are provided on temporary differences between assets and liabilities for financial and tax reporting purposes as measured by enacted tax rates expected to apply when temporary differences are settled or realized. A valuation allowance is established for the portion of deferred tax assets for which it is not more likely than not that a tax benefit will be realized.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believes that its income tax liabilities, including related interest, are adequate in relation to the potential for additional tax assessments. There is a risk, however, that the amounts ultimately paid upon resolution of audits could be materially different from the amounts previously included in income tax expense and, therefore, could have a material impact on the Company’s tax provision, net income, and cash flows. The Company reviews its liabilities quarterly, and may adjust such liabilities due to proposed assessments by tax authorities, changes in facts and circumstances, issuance of new regulations or new case law, negotiations between tax authorities of different countries concerning transfer prices, the resolution of audits, or the expiration of statutes of limitations. Adjustments are most likely to occur in the year during which major audits are closed. On December 22, 2017, the Tax Act was enacted into law and the new legislation contains several key tax provisions that affected the Company, including a one-time mandatory transition tax on accumulated foreign earnings and a reduction of the corporate income tax rate to 21% effective January 1, 2018, among others. The Company was required to recognize the effect of the Tax Act in the period of enactment. This included the determination of the transition tax, remeasurement of the Company’s U.S. deferred tax assets and liabilities as well as the reassessment of the net realizability of the Company’s deferred tax assets and liabilities. In December 2017, the SEC staff issued Staff Accounting Bulletin No. 118, Income Tax Accounting Implications of the Tax Cuts and Job Act (“SAB 118”), which allowed the Company to record provisional amounts during a measurement period not to extend more than one year subsequent to the enactment date. As a result, the Company previously provided a provisional estimate of the effect of the Tax Act in its financial statements for 2017 and through the first nine months of 2018. In the fourth quarter of 2018, the Company completed its accounting for all of the enactment-date income tax effects of the Tax Act and increased the total benefit taken in 2017 of $95.3 million to $96.5 million. Due to the Tax Act, the total U.S. deferred changed from a tax benefit of $89.6 million in 2017 to $74.5 million in 2018, with a 2018 measurement-period adjustment of $15.1 million. The ASC 740-30 (formally APB 23) liability reduction, relating to the permanently reinvested earnings in foreign subsidiaries assertion, changed from a tax benefit of $69.0 million in 2017 to $72.5 million in 2018, with a 2018 measurement-period adjustment of $3.5 million due to the policy change that occurred in 2018. The provisional one-time transition tax of $63.3 million in 2017 decreased to $50.5 million in 2018, with a 2018 measurement-period adjustment of $12.8 million. The total $1.2 million benefit had a (0.3)% impact to the overall rate in 2018. The Tax Act creates a new requirement that certain income (i.e., Global intangible low taxed income (“GILTI”)) earned by controlled foreign corporations (“CFC”)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has determined that it will follow the period cost method (option 1 above) going forward. The tax provision for the year ended December 31, 2020 reflects this decision. All of the additional calculations and rule changes found in the Tax Act have been considered in the tax provision for the year ended December 31, 2020. The Company recorded a tax expense of $5.3 million in 2020 for the GILTI provisions of the Tax Act that were effective for the first time during 2018.</t>
        </is>
      </c>
    </row>
    <row r="22">
      <c r="A22" s="4" t="inlineStr">
        <is>
          <t>Research and Development</t>
        </is>
      </c>
      <c r="B22" s="4" t="inlineStr">
        <is>
          <t>Research and Development For the years ended December 31, 2020, 2019 and 2018, the Company spent approximately $71 million, $25 million, and $24 million, respectively, on research activities relating to the development of new products and new product applications. All such expenditures were funded by the Company, expensed as incurred and recorded to “Selling and administrative expenses” in the Consolidated Statements of Operations.</t>
        </is>
      </c>
    </row>
    <row r="23">
      <c r="A23" s="4" t="inlineStr">
        <is>
          <t>Derivative Financial Instruments</t>
        </is>
      </c>
      <c r="B23" s="4" t="inlineStr">
        <is>
          <t>Derivative Financial Instruments All derivative financial instruments are reported on the balance sheet at fair value. For derivative instruments that are not designated as hedges, any gain or loss on the derivatives is recognized in earnings in the current period. A derivative instrument may be designated as a hedge of the exposure to: (1) changes in the fair value of an asset, liability, or firm commitment, or (2) variability in expected future cash flows, if the hedging relationship is expected to be highly effective in offsetting changes in fair value or cash flows attributable to the hedged risk during the period of designation or as a hedge of a net investment in a foreign operation. If a derivative is designated as a fair value hedge, the gain or loss on the derivative and the offsetting loss or gain on the hedged asset, liability, or firm commitment are recognized in earnings. For derivative instruments designated as a cash flow hedge or an eligible net investment in a foreign operation, the effective portion of the gain or loss on the derivative instrument is reported as a component of accumulated other comprehensive income and reclassified to earnings in the same period that the hedged transaction affects earnings. The ineffective portion of the gain or loss is immediately recognized in earnings. Gains or losses on derivative instruments recognized in earnings are reported in the same line item as the associated hedged transaction in the Consolidated Statements of Operations. Hedge accounting is discontinued prospectively when (1) it is determined that a derivative is no longer effective in offsetting changes in the fair value or cash flows of a hedged item; (2) the derivative is sold, terminated, or exercised; (3) the hedged item no longer meets the definition of a firm commitment; or (4) it is unlikely that a forecasted transaction will occur within two months of the originally specified time period. When hedge accounting is discontinued because it is determined that the derivative no longer qualifies as an effective fair-value hedge, the derivative continues to be carried on the balance sheet at its fair value, and the changes in the fair value of the hedged asset or liability is recorded to the Consolidated Statements of Operations. When cash flow hedge accounting is discontinued because the derivative is sold, terminated, or exercised, the net gain or loss remains in accumulated other comprehensive income and is reclassified into earnings in the same period that the hedged transaction affects earnings or until it becomes unlikely that a hedged forecasted transaction will occur within two months of the originally scheduled time period. When hedge accounting is discontinued because a hedged item no longer meets the definition of a firm commitment, the derivative continues to be carried on the Consolidated Balance Sheet at its fair value, and any asset or liability that was recorded pursuant to recognition of the firm commitment is removed from the balance sheet and recognized as a gain or loss currently in earnings. When hedge accounting is discontinued because it is probable that a forecasted transaction will not occur within two months of the originally specified time period, the derivative continues to be carried on the balance sheet at its fair value, and gains and losses reported in accumulated other comprehensive income are recognized immediately in the Consolidated Statements of Operations.</t>
        </is>
      </c>
    </row>
    <row r="24">
      <c r="A24" s="4" t="inlineStr">
        <is>
          <t>Comprehensive Income</t>
        </is>
      </c>
      <c r="B24" s="4" t="inlineStr">
        <is>
          <t>Comprehensive Income The Company’s comprehensive income consists of net income (loss) and other comprehensive income (loss), consisting of (i) unrealized foreign currency net gains and losses on the translation of the assets and liabilities of its foreign operations; (ii) realized and unrealized foreign currency gains and losses on intercompany notes of a long-term nature and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13 “Accumulated Other Comprehensive Income (Loss).”</t>
        </is>
      </c>
    </row>
    <row r="25">
      <c r="A25" s="4" t="inlineStr">
        <is>
          <t>Restructuring Charges</t>
        </is>
      </c>
      <c r="B25" s="4" t="inlineStr">
        <is>
          <t>Restructuring Charges The Company incurs costs in connection with workforce reductions, facility consolidations and other actions. Such costs include employee termination benefits (one-time arrangements and benefits attributable to prior service), termination of contractual obligations, non-cash asset charges and other direct incremental costs. A liability is established through a charge to operations for (i) one-time employee termination benefits when management commits to a plan of termination; (ii) employee termination benefits that accumulate or vest based on prior service when it becomes probable that such termination benefits will be paid and the amount of the payment can be reasonably estimated; and (iii) contract termination costs when the contract is terminated or the Company becomes contractually obligated to make such payment. Other direct incremental costs are charged to operations as incurred. Charges recorded in connection with restructuring plans are included in “Other operating expense, net” in the Consolidated Statements of Operations.</t>
        </is>
      </c>
    </row>
    <row r="26">
      <c r="A26" s="4" t="inlineStr">
        <is>
          <t>Business Combinations</t>
        </is>
      </c>
      <c r="B26" s="4" t="inlineStr">
        <is>
          <t>Business Combina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Consolidated Balance Sheets. Costs incurred by the Company to effect a business combination other than costs related to the issuance of debt or equity securities are included in the Consolidated Statements of Operations in the period the costs are incurred.</t>
        </is>
      </c>
    </row>
    <row r="27">
      <c r="A27" s="4" t="inlineStr">
        <is>
          <t>Earnings per Share</t>
        </is>
      </c>
      <c r="B27" s="4" t="inlineStr">
        <is>
          <t>Earnings per Share The calculation of earnings per share (“EPS”) is based on the weighted-average number of the Company’s shares outstanding for the applicable period. The calculation of diluted earnings per share reflects the effect of all dilutive potential shares that were outstanding during the respective periods, unless the effect of doing so is antidilutive. The Company uses the treasury stock method to calculate the effect of outstanding share-based compensation awards.</t>
        </is>
      </c>
    </row>
    <row r="28">
      <c r="A28" s="4" t="inlineStr">
        <is>
          <t>Adopted Accounting Standards Updates ("ASU") &amp; Recently Issued Accounting Pronouncements</t>
        </is>
      </c>
      <c r="B28" s="4" t="inlineStr">
        <is>
          <t>Adopted Accounting Standard Updates (“ASU”) In August 2018, the FASB issued ASU 2018-14, Disclosure Framework – Changes to the Disclosure Requirements for Defined Benefit Plans . The amendments in this update eliminate, add and modify certain disclosure requirements for defined benefit pension plans. The guidance is effective for public companies beginning with its annual report for fiscal year 2020. This ASU did not have a material impact on the Company’s consolidated financial statements. In March 2020, the FASB issued ASU 2020-04, Reference Rate Reform (Topic 848): Facilitation of the Effects of Reference Rate Reform on Financial Reporting ,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The Company has not utilized any of the optional expedients or exceptions available under this ASU. The Company will continue to assess whether this ASU is applicable throughout the effective period.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 The amendments in this update require implementation costs incurred by customers in cloud computing arrangements (i.e., hosting arrangements) to be capitalized under the same premises of authoritative guidance for internal-use software, and deferred over the noncancelable term of the cloud computing arrangement plus any option renewal periods that are reasonably certain to be exercised by the customer or for which the exercise is controlled by the service provider. The Company adopted this guidance prospectively on January 1, 2020. The adoption did not have a material impact on the Company’s consolidated financial statements. In August 2018, the FASB issued ASU 2018-13, Fair Value Measurement (Topic 820): Disclosure Framework – Changes to the Disclosure Requirements for Fair Value Measurement . The amendments in this update eliminate, add and modify certain disclosure requirements for fair value measurements as part of its disclosure framework project. The Company adopted this guidance on January 1, 2020. The adoption did not have a material impact on the Company’s consolidated financial statements. In June 2016, the FASB issued ASU 2016-13, Financial Instruments – Credit Losses (Topic 326): Measurement of Credit Losses on Financial Instruments (“ASU 2016-13”), which added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is guidance on January 1, 2020, using a modified retrospective transition method. The Company recorded a cumulative-effect adjustment on the adoption date increasing “Accumulated deficit” in the Consolidated Balance Sheets by $1.0 million and decreasing “Accounts receivable, net of allowance for credit losses” in the Consolidated Balance Sheets by $1.0 million. On January 1, 2019, the Company adopted FASB ASU 2016-02, Leases (Topic 842) (“ASC 842”) utilizing the optional transition method. The amendments in this update replaced most of the existing GAAP lease accounting guidance in order to increase transparency and comparability among organizations by recognizing right-of-use lease assets and lease liabilities on the balance sheet for those leases classified as operating leases under current GAAP. The amendments also expanded disclosure requirements for key information about leasing arrangements. The Company elected the package of practical expedients in transition for leases that commenced prior to January 1, 2019 whereby these contracts were not reassessed or reclassified from their previous assessment as of December 31, 2018. The Company updated its internal lease accounting policy to address the new standard, revised the Company’s business processes and controls and completed the implementation and data input for the Company’s lease accounting software solution. The most significant impact of the standard on the Company was the recognition of an approximate $61.3 million operating right of use (“ROU”) asset and an approximate $61.4 million operating lease liability on the Consolidated Balance Sheet. The standard did not have a material impact on the Company’s Consolidated Statements of Operations or the Company’s Consolidated Statements of Cash Flows. See Note 16 “Leases” for further discussion of the Company’s operating and financing leases. Recently Issued Accounting Pronouncements In December 2019, the FASB issued ASU 2019-12, Income Taxes (Topic 740): Simplifying the Accounting for Income Taxes . The amendments in this update simplify the accounting for income taxes by removing certain exceptions and amending and clarifying existing guidance. The guidance is effective for public companies beginning with the first quarter of 2021. Early adoption is permitted. The Company will adopt this amendment in the first quarter of 2021. The adoption is not expected to have a material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sults</t>
        </is>
      </c>
      <c r="B4" s="4" t="inlineStr">
        <is>
          <t xml:space="preserve">The following table provides summarized information about the Company’s operations by reportable segment and reconciles Segment Adjusted EBITDA to Income (Loss) Before Income Taxes for the years ended December 31, 2020, 2019 and 2018. 2020 2019 2018 Revenue Industrial Technologies and Services $ 3,248.2 $ 1,700.9 $ 1,739.6 Precision and Science Technologies 725.0 316.6 280.2 Specialty Vehicle Technologies 741.4 — — High Pressure Solutions 195.6 434.4 670.0 Total Revenue $ 4,910.2 $ 2,451.9 $ 2,689.8 Segment Adjusted EBITDA Industrial Technologies and Services $ 759.8 $ 391.4 $ 393.6 Precision and Science Technologies 220.2 95.8 80.7 Specialty Vehicle Technologies 138.6 — — High Pressure Solutions 12.1 117.0 227.8 Total Segment Adjusted EBITDA 1,130.7 604.2 702.1 Less items to reconcile Segment Adjusted EBITDA to Income (Loss) Before Income Taxes: Corporate expenses not allocated to segments (1) 113.1 42.5 18.7 Interest expense 111.1 88.9 99.6 Depreciation and amortization expense (2) 492.9 178.1 180.4 Impairment of other intangible assets (3) 19.9 — — Restructuring and related business transformation costs (4) 97.9 25.6 38.8 Acquisition related expenses and non-cash charges (5) 233.2 54.6 16.7 Expenses related to public stock offerings (6) — — 2.9 Establish public company financial reporting compliance (7) — 0.6 4.3 Stock-based compensation (8) 50.8 20.7 (2.8) Loss on extinguishment of debt (9) 2.0 0.2 1.1 Foreign currency transaction losses (gains), net 20.9 8.1 (1.9) Shareholder litigation settlement recoveries (10) — (6.0) (9.5) Other adjustments (11) 8.3 — 4.3 Income (Loss) Before Income Taxes $ (19.4) $ 190.9 $ 349.5 (1) Includes insurance recoveries of asbestos legal fees of $8.2 million in the year ended December 31, 2018. (2) Depreciation and amortization expense excludes $8.0 million of depreciation of rental equipment for the year ended December 31, 2020. (3) Represents non-cash charges for impairment of intangible assets other than goodwill. (4) Restructuring and related business transformation costs consist of the following. Year Ended December 31, 2020 2019 2018 Restructuring charges $ 92.9 $ 17.1 $ 12.7 Severance, sign-on, relocation and executive search costs 2.8 2.5 4.1 Facility reorganization, relocation and other costs 2.1 2.4 3.1 Information technology infrastructure transformation — 1.2 0.8 Losses (gains) on asset and business disposals — 0.8 (1.1) Consultant and other advisor fees — 0.3 14.1 Other, net 0.1 1.3 5.1 Total restructuring and related business transformation costs $ 97.9 $ 25.6 $ 38.8 (5)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 (6) Represents expenses related to the Company’s initial stock offering and subsequent secondary offerings. (7) Represents third party expenses to comply with the requirements of Sarbanes-Oxley and the accelerated adoption of the new accounting standards (ASC 606 – Revenue from Contracts with Customers and ASC 842 – Leases ) in the first quarter of 2019 and 2020, respectively, one year ahead of the required adoption dates for a private company. (8) Represents sto ck-based compensation expense recognized for stock options outstanding for the year ended December 31, 2020 of $51.3 million decreased by $0.5 million due to costs associated with employer taxes. Represents stock-based compensation expense recognized for stock options outstanding for the year ended December 31, 2019 of $19.2 million and associated employer taxes of $1.5 million. Represents stock-based compensation expense recognized for the year ended December 31, 2018 for stock options outstanding of $2.8 million, reduced by of $5.6 million primarily due to a decrease in the estimated accrual for employer taxes related to DSUs as a result of a lower per share price. (9) Represents losses on the extinguishment of a portion of the U.S. Term Loan, and the refinancing of the Original Dollar Term Loan Facility and the Original Euro Term Loan Facility as well as losses reclassified from AOCI into income related to the amendment of the interest rate swaps in conjunction with the debt repayment. (10) Represents insurance recoveries of the Company’s shareholder litigation settlement in 2014. (11) Includes (i) non-cash impact of net LIFO reserve adjustment, (ii) effects of amortization of prior service costs and amortization of losses in pension and other postretirement benefits (“OPEB”) expense, (iii) certain legal and compliance costs and (iv) other miscellaneous adjustments. The following tables provide summarized information about the Company’s reportable segments. Identifiable Assets 2020 2019 2018 Industrial Technologies and Services $ 9,113.4 $ 2,729.7 $ 2,806.6 Precision and Science Technologies 2,852.8 558.4 570.0 Specialty Vehicle Technologies 1,645.9 — — High Pressure Solutions 687.8 813.5 882.3 Total 14,299.9 4,101.6 4,258.9 General corporate (unallocated) 1,758.7 526.8 228.2 Total identifiable assets $ 16,058.6 $ 4,628.4 $ 4,487.1 Depreciation and Amortization Expense 2020 2019 2018 Industrial Technologies and Services $ 314.3 $ 123.9 $ 128.3 Precision and Science Technologies 106.3 26.2 23.9 Specialty Vehicle Technologies 53.5 — — High Pressure Solutions 26.8 28.0 28.2 Total depreciation and amortization expense $ 500.9 $ 178.1 $ 180.4 Capital Expenditures 2020 2019 2018 Industrial Technologies and Services $ 32.2 $ 31.5 $ 35.3 Precision and Science Technologies 9.8 5.5 4.9 Specialty Vehicle Technologies 2.9 — — High Pressure Solutions 3.8 6.2 12.0 Total capital expenditures $ 48.7 $ 43.2 $ 52.2 </t>
        </is>
      </c>
    </row>
    <row r="5">
      <c r="A5" s="4" t="inlineStr">
        <is>
          <t>Property, Plant and Equipment by Geographic Region</t>
        </is>
      </c>
      <c r="B5" s="4" t="inlineStr">
        <is>
          <t>The following table presents property, plant and equipment by geographic region for the years ended December 31, 2020, 2019 and 2018. Property, Plant and Equipment, net 2020 2019 2018 United States $ 390.9 $ 179.6 $ 199.9 Other Americas 15.6 5.9 6.3 Total Americas 406.5 185.5 206.2 EMEA (1) 216.1 117.3 126.3 Asia Pacific 174.7 23.8 24.1 Total $ 797.3 $ 326.6 $ 356.6 (1) Europe, Middle East and Africa (“EME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Aggregate Purchase Consideration</t>
        </is>
      </c>
      <c r="B4" s="4" t="inlineStr">
        <is>
          <t>The following table summarizes the allocation of consideration to the identifiable assets acquired and liabilities assumed by the Company, with the excess of purchase price over the fair value of Ingersoll Rand Industrial’s net assets recorded as goodwill. The initial accounting for the acquisition is substantially complete and no material changes are anticipated. Purchase Price Estimated Fair Value, as Previously Reported Measurement Period Adjustments (4) Estimated Fair Value, as Adjusted Fair value of Ingersoll Rand common stock issued for Ingersoll Rand Industrial outstanding common stock (1) $ 6,919.5 $ — $ 6,919.5 Fair value attributable to pre-merger service for replacement equity awards (2) 8.6 — 8.6 Fair value attributable to pre-merger service for deferred compensation plan (3) 8.9 — 8.9 Total purchase consideration $ 6,937.0 $ — $ 6,937.0 Purchase Price Allocation Cash $ 41.3 $ (2.5) $ 38.8 Accounts receivable 579.9 8.5 588.4 Inventories 576.2 50.7 626.9 Other current assets 136.9 (49.7) 87.2 Property, plant and equipment 520.0 (3.5) 516.5 Goodwill 4,278.2 607.7 4,885.9 Intangible assets 4,501.3 (734.7) 3,766.6 Other noncurrent assets 269.8 1.1 270.9 Total current liabilities, including current maturities of long-term debt of $19.0 million (830.6) 78.1 (752.5) Deferred tax liability (900.6) 66.9 (833.7) Long-term debt, net of debt issuance costs and an original issue discount (1,851.7) — (1,851.7) Other noncurrent liabilities (310.4) (22.6) (333.0) Noncontrolling interest (73.3) — (73.3) $ 6,937.0 $ — $ 6,937.0 (1) Represents the fair value of 211,023,522 shares of the Company’s common stock issued for Ingersoll Rand Industrial outstanding common stock multiplied by $32.79, the price per share of common stock as of the closing price on February 28, 2020. (2) Represents the fair value of the replacement equity awards to the extent those related to services provided by the employee of Ingersoll Rand Industrial prior to closing. See Note 17 “Stock-Based Compensation Plans” for additional information about the replacement equity awards. (3) Represents the fair value of the deferred compensation plan liabilities that must be settled in shares of the plan sponsor's common stock. See Note 11 “Benefit Plans” for additional information on assumed deferred compensation plan liabilities. (4) The measurement period adjustments were to refine fair value measurements of intangible assets and carrying amounts of certain assets and liabilities, as well as adjustments to related deferred tax liabilities.</t>
        </is>
      </c>
    </row>
    <row r="5">
      <c r="A5" s="4" t="inlineStr">
        <is>
          <t>Schedule of Preliminary Fair Value of Property, Plant and Equipment</t>
        </is>
      </c>
      <c r="B5" s="4" t="inlineStr">
        <is>
          <t xml:space="preserve">The fair value of property, plant and equipment was primarily calculated using replacement costs adjusted for the age and condition of the asset, with the exception of real property which was calculated using the market approach, and is summarized below. Land and buildings $ 215.1 Machinery and equipment 256.9 Office furniture and equipment 13.4 Other 1.0 Construction in progress 30.1 Total property, plant and equipment $ 516.5 </t>
        </is>
      </c>
    </row>
    <row r="6">
      <c r="A6" s="4" t="inlineStr">
        <is>
          <t>Schedule of Estimated Preliminary Fair Value and Weighted Average Useful Life of Identifiable Intangible Assets</t>
        </is>
      </c>
      <c r="B6" s="4" t="inlineStr">
        <is>
          <t>The fair value and weighted average useful life of the Ingersoll Rand Industrial identifiable intangible assets are as follows. Fair Value Weighted Average Useful Life (Years) Tradenames (1) $ 1,312.0 Indefinite Developed technology (2) 236.0 7 Customer relationships (3) 2,101.0 13 Backlog (4) 81.2 &lt;1 Other (5) 36.4 2 Total identifiable intangible assets $ 3,766.6 (1) Tradenames were identified from brands of Ingersoll Rand Industrial. The fair value of tradenames were determined using a relief from royalty methodology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radenames are expected to have an indefinite useful life. (2) Developed technology was identified from the products of Ingersoll Rand Industrial. Fair values were determined using a relief from royalty methodology with similar methodology and assumptions as described in the tradename description above. The economic useful lives were determined based on the technology cycle related to each developed technology, as well as the cash flows over the forecast period. (3) Customer relationships represent the fair value of existing relationships with the Ingersoll Rand Industrial customers. Their fair values were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is method includes a valuation of the assembled workforce, using the Cost Approach, for purposes of calculating contributory asset charges to be used in the Multi-Period Excess Earning Method valuations. The economic useful lives were determined based on historical customer attrition rates. (4) 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Ingersoll Rand Industrial’s backlog consists of these arrangements with assigned shipment dates expected, in most cases, within three to twelve months. The fair value were determined using the Multi-Period Excess Earning Method. The economic useful lives were based on the time to fulfill the outstanding order backlog obligation. (5) Other intangible assets is primarily comprised of software.</t>
        </is>
      </c>
    </row>
    <row r="7">
      <c r="A7" s="4" t="inlineStr">
        <is>
          <t>Schedule of Pro Forma Information</t>
        </is>
      </c>
      <c r="B7" s="4" t="inlineStr">
        <is>
          <t xml:space="preserve">The following unaudited pro forma financial information summarizes the combined results of operations for the Company and Ingersoll Rand Industrial as if the acquisition had been completed on January 1, 2019. The pro forma results have been prepared for comparative purposes only and do not necessarily represent what the revenue or results of operations would have been had the acquisition been completed on January 1, 2019. In addition, these results are not intended to be a projection of future operating results and do not reflect synergies that might be achieved. 2020 2019 Revenues $ 5,398.0 $ 6,146.5 Net Income (Loss) 164.8 101.1 </t>
        </is>
      </c>
    </row>
    <row r="8">
      <c r="A8" s="4" t="inlineStr">
        <is>
          <t>Schedule of Material and Nonrecurring Adjustments to Unaudited Pro Forma Results</t>
        </is>
      </c>
      <c r="B8" s="4" t="inlineStr">
        <is>
          <t xml:space="preserve">The table below reflects the impact of material and nonrecurring adjustments to the unaudited pro forma results for the years ended December 31, 2020 and 2019 that are directly attributable to the acquisition. 2020 2019 Increase (decrease) to revenue as a result of deferred revenue fair value adjustment, net of tax $ 13.8 $ (13.8) Increase (decrease) to expense as a result of inventory fair value adjustment, net of tax (89.6) 89.6 Increase (decrease) to expense as a result of transaction costs, net of tax (34.8) 3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ctivity</t>
        </is>
      </c>
      <c r="B4" s="4" t="inlineStr">
        <is>
          <t>The following table summarizes the activity associated with the Company’s restructuring programs for the years ended December 31, 2019 and 2020, respectively. 2020 2019 Balance at beginning of the period $ 5.0 $ 8.8 Charged to expense - termination benefits 75.5 10.8 Charged to expense - other (1) 8.2 3.0 Acquired restructuring 5.1 — Payments (77.3) (17.8) Other, net 1.0 0.2 Balance at end of the period $ 17.5 $ 5.0 (1) Excludes $9.2 million and $3.3 million of non-cash charges that impacted restructuring expense but not the restructuring liabilities during the years ended December 31, 2020 and 201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Schedule of Allowance for Credit Losses</t>
        </is>
      </c>
      <c r="B4" s="4" t="inlineStr">
        <is>
          <t xml:space="preserve">The allowance for credit losses for the years ended December 31, 2020, 2019 and 2018 consisted of the following. 2020 2019 2018 Balance at beginning of the period $ 18.4 $ 17.4 $ 18.7 Acquisition - Ingersoll Rand Industrial 28.8 — — Provision charged to expense 24.1 3.6 1.8 Write-offs, net of recoveries (6.2) (2.4) (2.2) Foreign currency translation and other 2.5 (0.2) (0.9) Balance at end of the period $ 67.6 $ 18.4 $ 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as of December 31, 2020 and 2019 consisted of the following. 2020 2019 Raw materials, including parts and subassemblies $ 587.8 $ 370.5 Work-in-process 88.6 47.6 Finished goods 258.4 71.4 934.8 489.5 Excess of LIFO costs over FIFO costs 8.8 13.0 Inventories $ 943.6 $ 5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750.9</v>
      </c>
      <c r="C3" s="5" t="n">
        <v>505.5</v>
      </c>
    </row>
    <row r="4">
      <c r="A4" s="4" t="inlineStr">
        <is>
          <t>Accounts receivable, net of allowance for credit losses of $67.6 and $18.4, respectively</t>
        </is>
      </c>
      <c r="B4" s="7" t="n">
        <v>966.6</v>
      </c>
      <c r="C4" s="7" t="n">
        <v>459.1</v>
      </c>
    </row>
    <row r="5">
      <c r="A5" s="4" t="inlineStr">
        <is>
          <t>Inventories</t>
        </is>
      </c>
      <c r="B5" s="7" t="n">
        <v>943.6</v>
      </c>
      <c r="C5" s="7" t="n">
        <v>502.5</v>
      </c>
    </row>
    <row r="6">
      <c r="A6" s="4" t="inlineStr">
        <is>
          <t>Other current assets</t>
        </is>
      </c>
      <c r="B6" s="6" t="n">
        <v>201</v>
      </c>
      <c r="C6" s="7" t="n">
        <v>76.8</v>
      </c>
    </row>
    <row r="7">
      <c r="A7" s="4" t="inlineStr">
        <is>
          <t>Total current assets</t>
        </is>
      </c>
      <c r="B7" s="7" t="n">
        <v>3862.1</v>
      </c>
      <c r="C7" s="7" t="n">
        <v>1543.9</v>
      </c>
    </row>
    <row r="8">
      <c r="A8" s="4" t="inlineStr">
        <is>
          <t>Property, plant and equipment, net of accumulated depreciation of $373.3 and $298.4, respectively</t>
        </is>
      </c>
      <c r="B8" s="7" t="n">
        <v>797.3</v>
      </c>
      <c r="C8" s="7" t="n">
        <v>326.6</v>
      </c>
    </row>
    <row r="9">
      <c r="A9" s="4" t="inlineStr">
        <is>
          <t>Goodwill</t>
        </is>
      </c>
      <c r="B9" s="7" t="n">
        <v>6303.6</v>
      </c>
      <c r="C9" s="7" t="n">
        <v>1287.7</v>
      </c>
    </row>
    <row r="10">
      <c r="A10" s="4" t="inlineStr">
        <is>
          <t>Other intangible assets, net</t>
        </is>
      </c>
      <c r="B10" s="7" t="n">
        <v>4732.6</v>
      </c>
      <c r="C10" s="6" t="n">
        <v>1255</v>
      </c>
    </row>
    <row r="11">
      <c r="A11" s="4" t="inlineStr">
        <is>
          <t>Deferred tax assets</t>
        </is>
      </c>
      <c r="B11" s="7" t="n">
        <v>16.1</v>
      </c>
      <c r="C11" s="6" t="n">
        <v>3</v>
      </c>
    </row>
    <row r="12">
      <c r="A12" s="4" t="inlineStr">
        <is>
          <t>Other assets</t>
        </is>
      </c>
      <c r="B12" s="7" t="n">
        <v>346.9</v>
      </c>
      <c r="C12" s="7" t="n">
        <v>212.2</v>
      </c>
    </row>
    <row r="13">
      <c r="A13" s="4" t="inlineStr">
        <is>
          <t>Total assets</t>
        </is>
      </c>
      <c r="B13" s="7" t="n">
        <v>16058.6</v>
      </c>
      <c r="C13" s="7" t="n">
        <v>4628.4</v>
      </c>
    </row>
    <row r="14">
      <c r="A14" s="3" t="inlineStr">
        <is>
          <t>Current liabilities</t>
        </is>
      </c>
    </row>
    <row r="15">
      <c r="A15" s="4" t="inlineStr">
        <is>
          <t>Short-term borrowings and current maturities of long-term debt</t>
        </is>
      </c>
      <c r="B15" s="7" t="n">
        <v>40.4</v>
      </c>
      <c r="C15" s="7" t="n">
        <v>7.6</v>
      </c>
    </row>
    <row r="16">
      <c r="A16" s="4" t="inlineStr">
        <is>
          <t>Accounts payable</t>
        </is>
      </c>
      <c r="B16" s="7" t="n">
        <v>671.1</v>
      </c>
      <c r="C16" s="7" t="n">
        <v>322.9</v>
      </c>
    </row>
    <row r="17">
      <c r="A17" s="4" t="inlineStr">
        <is>
          <t>Accrued liabilities</t>
        </is>
      </c>
      <c r="B17" s="7" t="n">
        <v>787.1</v>
      </c>
      <c r="C17" s="7" t="n">
        <v>244.1</v>
      </c>
    </row>
    <row r="18">
      <c r="A18" s="4" t="inlineStr">
        <is>
          <t>Total current liabilities</t>
        </is>
      </c>
      <c r="B18" s="7" t="n">
        <v>1498.6</v>
      </c>
      <c r="C18" s="7" t="n">
        <v>574.6</v>
      </c>
    </row>
    <row r="19">
      <c r="A19" s="4" t="inlineStr">
        <is>
          <t>Long-term debt, less current maturities</t>
        </is>
      </c>
      <c r="B19" s="7" t="n">
        <v>3859.1</v>
      </c>
      <c r="C19" s="7" t="n">
        <v>1603.8</v>
      </c>
    </row>
    <row r="20">
      <c r="A20" s="4" t="inlineStr">
        <is>
          <t>Pensions and other postretirement benefits</t>
        </is>
      </c>
      <c r="B20" s="6" t="n">
        <v>275</v>
      </c>
      <c r="C20" s="7" t="n">
        <v>99.7</v>
      </c>
    </row>
    <row r="21">
      <c r="A21" s="4" t="inlineStr">
        <is>
          <t>Deferred income taxes</t>
        </is>
      </c>
      <c r="B21" s="7" t="n">
        <v>875.7</v>
      </c>
      <c r="C21" s="6" t="n">
        <v>251</v>
      </c>
    </row>
    <row r="22">
      <c r="A22" s="4" t="inlineStr">
        <is>
          <t>Other liabilities</t>
        </is>
      </c>
      <c r="B22" s="7" t="n">
        <v>360.7</v>
      </c>
      <c r="C22" s="7" t="n">
        <v>229.4</v>
      </c>
    </row>
    <row r="23">
      <c r="A23" s="4" t="inlineStr">
        <is>
          <t>Total liabilities</t>
        </is>
      </c>
      <c r="B23" s="7" t="n">
        <v>6869.1</v>
      </c>
      <c r="C23" s="7" t="n">
        <v>2758.5</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1 par value; 1,000,000,000 shares authorized; 420,123,978 and 206,767,529 shares issued as of December 31, 2020 and 2019, respectively</t>
        </is>
      </c>
      <c r="B26" s="7" t="n">
        <v>4.2</v>
      </c>
      <c r="C26" s="7" t="n">
        <v>2.1</v>
      </c>
    </row>
    <row r="27">
      <c r="A27" s="4" t="inlineStr">
        <is>
          <t>Capital in excess of par value</t>
        </is>
      </c>
      <c r="B27" s="7" t="n">
        <v>9310.299999999999</v>
      </c>
      <c r="C27" s="6" t="n">
        <v>2302</v>
      </c>
    </row>
    <row r="28">
      <c r="A28" s="4" t="inlineStr">
        <is>
          <t>Accumulated deficit</t>
        </is>
      </c>
      <c r="B28" s="7" t="n">
        <v>-175.7</v>
      </c>
      <c r="C28" s="7" t="n">
        <v>-141.4</v>
      </c>
    </row>
    <row r="29">
      <c r="A29" s="4" t="inlineStr">
        <is>
          <t>Accumulated other comprehensive income (loss)</t>
        </is>
      </c>
      <c r="B29" s="7" t="n">
        <v>14.2</v>
      </c>
      <c r="C29" s="6" t="n">
        <v>-256</v>
      </c>
    </row>
    <row r="30">
      <c r="A30" s="4" t="inlineStr">
        <is>
          <t>Treasury stock at cost; 1,496,169 and 1,701,785 shares as of December 31, 2020 and 2019, respectively</t>
        </is>
      </c>
      <c r="B30" s="7" t="n">
        <v>-33.3</v>
      </c>
      <c r="C30" s="7" t="n">
        <v>-36.8</v>
      </c>
    </row>
    <row r="31">
      <c r="A31" s="4" t="inlineStr">
        <is>
          <t>Total Ingersoll Rand Inc. stockholders' equity</t>
        </is>
      </c>
      <c r="B31" s="7" t="n">
        <v>9119.700000000001</v>
      </c>
      <c r="C31" s="7" t="n">
        <v>1869.9</v>
      </c>
    </row>
    <row r="32">
      <c r="A32" s="4" t="inlineStr">
        <is>
          <t>Noncontrolling interests</t>
        </is>
      </c>
      <c r="B32" s="7" t="n">
        <v>69.8</v>
      </c>
      <c r="C32" s="6" t="n">
        <v>0</v>
      </c>
    </row>
    <row r="33">
      <c r="A33" s="4" t="inlineStr">
        <is>
          <t>Total equity</t>
        </is>
      </c>
      <c r="B33" s="7" t="n">
        <v>9189.5</v>
      </c>
      <c r="C33" s="7" t="n">
        <v>1869.9</v>
      </c>
    </row>
    <row r="34">
      <c r="A34" s="4" t="inlineStr">
        <is>
          <t>Total liabilities and equity</t>
        </is>
      </c>
      <c r="B34" s="5" t="n">
        <v>16058.6</v>
      </c>
      <c r="C34" s="5" t="n">
        <v>462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roperty, plant and equipment, net as of December 31, 2020 and 2019 consisted of the following. 2020 2019 Land and land improvements $ 66.8 $ 33.7 Buildings 341.4 154.6 Machinery and equipment 666.6 363.6 Office furniture and equipment 57.3 40.9 Construction in progress 38.5 32.2 1,170.6 625.0 Accumulated depreciation (373.3) (298.4) Property, plant and equipment, net $ 797.3 $ 32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s in the carrying amount of goodwill attributable to each reportable segment for the years ended December 31, 2020 and 2019 are as follows. Industrial Technologies and Services Precision and Science Technologies Specialty Vehicle Technologies High Pressure Solutions Total Balance as of December 31, 2018 $ 866.8 $ 227.9 $ — $ 194.8 $ 1,289.5 Acquisitions 6.3 2.0 — — 8.3 Foreign currency translation and other (1) (7.7) (2.4) — — (10.1) Balance as of December 31, 2019 865.4 227.5 — 194.8 1,287.7 Acquisitions 3,213.5 1,165.5 525.6 — 4,904.6 Foreign currency translation 72.3 38.4 0.6 — 111.3 Balance as of December 31, 2020 $ 4,151.2 $ 1,431.4 $ 526.2 $ 194.8 $ 6,303.6 (1) During the year ended December 31, 2019, the Company recorded immaterial measurement period adjustments.</t>
        </is>
      </c>
    </row>
    <row r="5">
      <c r="A5" s="4" t="inlineStr">
        <is>
          <t>Goodwill by Segment</t>
        </is>
      </c>
      <c r="B5" s="4" t="inlineStr">
        <is>
          <t xml:space="preserve">The goodwill attributable to the four businesses is as follows. 2020 Acquisitions Industrial Technologies and Services Precision and Science Technologies Specialty Vehicle Technologies High Pressure Solutions Total Ingersoll Rand Industrial $ 3,198.0 $ 1,162.3 $ 525.6 $ — $ 4,885.9 Albin Pump SAS — 3.2 — — 3.2 Other acquisitions 15.5 — — — 15.5 $ 3,213.5 $ 1,165.5 $ 525.6 $ — $ 4,904.6 The Company acquired two businesses during the year ended December 31, 2019. The excess of the purchase price over the estimated fair values of intangible assets, identifiable assets and assumed liabilities was recorded as goodwill. The goodwill attributable to the two businesses is as follows. 2019 Acquisitions Industrial Technologies and Services Precision and Science Technologies Specialty Vehicle Technologies High Pressure Solutions Total Oina $ — $ 2.0 $ — $ — $ 2.0 ACBN 6.3 — — — 6.3 $ 6.3 $ 2.0 $ — $ — $ 8.3 </t>
        </is>
      </c>
    </row>
    <row r="6">
      <c r="A6" s="4" t="inlineStr">
        <is>
          <t>Schedule of Other Intangible Assets</t>
        </is>
      </c>
      <c r="B6" s="4" t="inlineStr">
        <is>
          <t xml:space="preserve">Other intangible assets as of December 31, 2020 and 2019 consisted of the following. December 31, 2020 December 31, 2019 Gross Carrying Amount Accumulated Amortization Net Carrying Amount Gross Carrying Amount Accumulated Amortization Net Carrying Amount Amortized intangible assets: Customer lists and relationships $ 3,446.9 $ (966.0) $ 2,480.9 $ 1,238.7 $ (673.9) $ 564.8 Technology 285.9 (39.0) 246.9 30.2 (6.0) 24.2 Tradenames 41.8 (15.6) 26.2 40.4 (11.9) 28.5 Other 105.5 (60.0) 45.5 64.0 (40.8) 23.2 Unamortized intangible assets: Tradenames 1,933.1 — 1,933.1 614.3 — 614.3 Total other intangible assets $ 5,813.2 $ (1,080.6) $ 4,732.6 $ 1,987.6 $ (732.6) $ 1,25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s of December 31, 2020 and 2019 consisted of the following: 2020 2019 Salaries, wages, and related fringe benefits $ 230.5 $ 60.7 Contract liabilities 172.8 51.7 Product warranty 54.1 22.7 Operating lease liabilities 57.4 17.1 Restructuring 17.5 5.0 Taxes 118.7 22.5 Other 136.1 64.4 Total accrued liabilities $ 787.1 $ 244.1 </t>
        </is>
      </c>
    </row>
    <row r="5">
      <c r="A5" s="4" t="inlineStr">
        <is>
          <t>Schedule of Product Warranty Liability</t>
        </is>
      </c>
      <c r="B5" s="4" t="inlineStr">
        <is>
          <t>A reconciliation of the changes in the accrued product warranty liability for the years ended December 31, 2020 and 2019 is as follows. 2020 2019 Balance at the beginning of period $ 22.7 $ 23.9 Product warranty accruals 28.8 30.8 Acquired warranty 31.3 — Settlements (30.5) (31.9) Charged to other accounts (1) 1.8 (0.1) Balance at the end of period $ 54.1 $ 22.7 (1) Includes primarily the effects of foreign currency translation adjustments for the Company’s subsidiaries with functional currencies other than the USD and changes in the accrual related to acquisitions or divestitures of busine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Debt as of December 31, 2020 and 2019 consisted of the following. 2020 2019 Short-term borrowings $ — $ — Long-term debt Dollar Term Loan, due 2024 (1) $ — $ 927.6 Euro Term Loan, due 2024 (2) — 673.9 Dollar Term Loan B, due 2027 (3) 1,883.7 — Dollar Term Loan, due 2027 (4) 919.6 — Euro Term Loan, due 2027 (5) 728.0 — Dollar Term Loan Series A, due 2027 (6) 392.4 — Finance leases and other long-term debt 17.2 18.0 Unamortized debt issuance costs (41.4) (8.1) Total long-term debt, net, including current maturities 3,899.5 1,611.4 Current maturities of long-term debt 40.4 7.6 Total long-term debt, net $ 3,859.1 $ 1,603.8 (1) The weighted-average interest rate was 4.47% for the period from January 1, 2020 through February 27, 2020. (2) The weighted-average interest rate was 3.00% for the period from January 1, 2020 through February 27, 2020. (3) As of December 31, 2020, this amount is presented net of unamortized discounts of $2.1 million. As of December 31, 2020, the applicable interest rate was 1.90% and the weighted-average rate was 2.16% for the year ended December 31, 2020. (4) As of December 31, 2020, this amount is presented net of unamortized discounts of $1.0 million. As of December 31, 2020, the applicable interest rate was 1.90% and the weighted-average rate was 2.16% for the year ended December 31, 2020. (5) As of December 31, 2020, this amount is presented net of unamortized discounts of $0.7 million. As of December 31, 2020, the applicable interest rate was 2.00% and the weighted-average rate was 2.00% for the year ended December 31, 2020. (6) As of December 31, 2020, this amount is presented net of unamortized discounts of $5.6 million. As of December 31, 2020, the applicable interest rate was 2.90% and the weighted-average rate was 2.91% for the year ended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Reconciliation of Benefit Obligations</t>
        </is>
      </c>
      <c r="B4" s="4" t="inlineStr">
        <is>
          <t>The following table provides a reconciliation of the changes in the benefit obligations and in the fair value of the plan assets for the periods described below. Pension Benefits Other Postretirement Benefits U.S. Plans Non-U.S. Plans 2020 2019 2020 2019 2020 2019 Reconciliation of Benefit Obligations: Beginning balance $ 59.8 $ 57.4 $ 346.5 $ 304.9 $ 3.4 $ 3.1 Service cost 5.8 — 3.8 1.5 — — Interest cost 9.5 2.2 6.1 7.7 0.5 0.1 Plan amendments — — — — (1.6) — Actuarial losses (gains) 18.1 4.3 24.4 35.9 2.0 0.4 Benefit payments (29.0) (2.8) (12.8) (10.3) (2.7) (0.2) Acquisitions 424.0 — 56.7 — 29.5 — Plan settlements (0.9) (1.3) — — 0.3 — Effect of foreign currency exchange rate changes — — 21.0 6.8 0.1 — Benefit obligations ending balance $ 487.3 $ 59.8 $ 445.7 $ 346.5 $ 31.5 $ 3.4 Reconciliation of Fair Value of Plan Assets: Beginning balance $ 61.1 $ 57.7 $ 249.1 $ 212.2 Actual return on plan assets 36.5 7.4 19.0 35.3 Employer contributions 0.1 0.1 7.6 4.3 Acquisitions 327.2 — 12.0 — Plan settlements (0.9) (1.3) — — Benefit payments (29.0) (2.8) (12.8) (10.3) Effect of foreign currency exchange rate changes — — 9.9 7.6 Fair value of plan assets ending balance $ 395.0 $ 61.1 $ 284.8 $ 249.1 Funded Status as of Period End $ (92.3) $ 1.3 $ (160.9) $ (97.4) $ (31.5) $ (3.4)</t>
        </is>
      </c>
    </row>
    <row r="5">
      <c r="A5" s="4" t="inlineStr">
        <is>
          <t>Component of Accumulated Other Comprehensive (Loss) Income</t>
        </is>
      </c>
      <c r="B5" s="4" t="inlineStr">
        <is>
          <t xml:space="preserve">Amounts recognized as a component of accumulated other comprehensive income (loss) as of December 31, 2020 and 2019 that have not been recognized as a component of net periodic benefit cost are presented in the following table. Pension Benefits Other Postretirement Benefits U.S. Plans Non-U.S. Plans 2020 2019 2020 2019 2020 2019 Net actuarial losses (gains) $ (0.8) $ 5.7 $ 75.7 $ 58.8 $ 2.4 $ 0.2 Prior service cost — — 3.2 3.5 (1.6) — Amounts included in accumulated other comprehensive income (loss) $ (0.8) $ 5.7 $ 78.9 $ 62.3 $ 0.8 $ 0.2 </t>
        </is>
      </c>
    </row>
    <row r="6">
      <c r="A6" s="4" t="inlineStr">
        <is>
          <t>Pension and Other Postretirement Benefit Liabilities included in Balance Sheets</t>
        </is>
      </c>
      <c r="B6" s="4" t="inlineStr">
        <is>
          <t>Pension and other postretirement benefit liabilities and assets are included in the following captions in the Consolidated Balance Sheets as of December 31, 2020 and 2019. 2020 2019 Other assets $ 2.3 $ 2.3 Accrued liabilities (17.9) (2.2) Pension and other postretirement benefits (269.1) (99.7)</t>
        </is>
      </c>
    </row>
    <row r="7">
      <c r="A7" s="4" t="inlineStr">
        <is>
          <t>Pension plans with an Accumulated Benefit Obligation in Excess of Plan Assets</t>
        </is>
      </c>
      <c r="B7" s="4" t="inlineStr">
        <is>
          <t xml:space="preserve">The following table provides information for pension plans with an accumulated benefit obligation in excess of plan assets as of December 31, 2020 and 2019. U.S. Pension Plans Non-U.S. Pension Plans 2020 2019 2020 2019 Projected benefit obligations $ 425.2 $ 1.0 $ 441.4 $ 330.1 Accumulated benefit obligation 415.9 1.0 406.3 325.3 Fair value of plan assets 331.0 — 260.5 235.3 </t>
        </is>
      </c>
    </row>
    <row r="8">
      <c r="A8" s="4" t="inlineStr">
        <is>
          <t>Components of Net Periodic Benefit Cost (Income) and Other Amounts Recognized in Other Comprehensive (Loss) Income, Before Income Tax Effects</t>
        </is>
      </c>
      <c r="B8" s="4" t="inlineStr">
        <is>
          <t xml:space="preserve">The following tables provide the components of net periodic benefit cost (income) and other amounts recognized in other comprehensive income (loss), before income tax effects, for the years ended December 31, 2020, 2019 and 2018. U.S. Pension Plans 2020 2019 2018 Net Periodic Benefit Cost (Income): Service cost $ 5.8 $ — $ — Interest cost 9.5 2.2 2.1 Expected return on plan assets (12.0) (2.2) (4.7) Amortization of prior-service cost — — — Amortization of net actuarial loss — 0.1 — Net periodic benefit cost (income) 3.3 0.1 (2.6) Loss due to settlement — — — Total net periodic benefit cost (income) recognized $ 3.3 $ 0.1 $ (2.6) Other Changes in Plan Assets and Benefit Obligations Recognized in Other Comprehensive Income (Loss): Net actuarial (gain) loss $ (6.4) $ (0.9) $ 5.8 Amortization of net actuarial loss — (0.1) — Prior service cost — — — Amortization of prior service cost — — — Effect of foreign currency exchange rate changes — — — Total recognized in other comprehensive income (loss) $ (6.4) $ (1.0) $ 5.8 Total recognized in net periodic benefit (income) cost and other comprehensive income (loss) $ (3.1) $ (0.9) $ 3.2 Non-U.S. Pension Plans 2020 2019 2018 Net Periodic Benefit Cost (Income): Service cost $ 3.8 $ 1.5 $ 1.8 Interest cost 6.1 7.7 7.5 Expected return on plan assets (11.0) (10.3) (11.6) Amortization of prior-service cost 0.1 0.1 — Amortization of net actuarial loss 2.9 2.0 1.8 Net periodic benefit cost (income) 1.9 1.0 (0.5) Loss due to curtailments — — — Total net periodic benefit cost (income) recognized $ 1.9 $ 1.0 $ (0.5) Other Changes in Plan Assets and Benefit Obligations Recognized in Other Comprehensive Income (Loss): Net actuarial loss (gain) $ 16.3 $ 10.9 $ 2.9 Amortization of net actuarial loss (2.9) (2.0) (1.8) Prior service cost — — 3.7 Amortization of prior service cost (0.1) (0.1) — Effect of foreign currency exchange rate changes 4.2 1.1 (2.8) Total recognized in other comprehensive income (loss) $ 17.5 $ 9.9 $ 2.0 Total recognized in net periodic benefit cost (income) and other comprehensive income (loss) $ 19.4 $ 10.9 $ 1.5 Other Postretirement Benefits 2020 2019 2018 Net Periodic Benefit Cost: Service cost $ — $ — $ — Interest cost 0.5 0.1 0.1 Expected return on plan assets — — — Amortization of prior-service cost — — — Amortization of net actuarial loss — — — Net periodic benefit cost $ 0.5 $ 0.1 $ 0.1 Loss due to curtailments or settlements 0.3 — — Total net periodic benefit cost recognized $ 0.8 $ 0.1 $ 0.1 Other Changes in Plan Assets and Benefit Obligations Recognized in Other Comprehensive Income (Loss): Net actuarial loss (gain) $ 2.0 $ 0.4 $ (0.1) Amortization of net actuarial loss — — — Prior service cost (1.6) — — Amortization of prior service cost — — — Effect of foreign currency exchange rate changes — — 0.1 Total recognized in other comprehensive income (loss) $ 0.4 $ 0.4 $ — Total recognized in net periodic benefit cost and other comprehensive income (loss) $ 1.2 $ 0.5 $ 0.1 </t>
        </is>
      </c>
    </row>
    <row r="9">
      <c r="A9" s="4" t="inlineStr">
        <is>
          <t>Summary of Assumptions Used</t>
        </is>
      </c>
      <c r="B9" s="4" t="inlineStr">
        <is>
          <t>The following weighted-average actuarial assumptions were used to determine net periodic benefit cost (income) for the years ended December 31, 2020, 2019 and 2018. Pension Benefits - U.S. Plans 2020 2019 2018 Discount rate 2.7 % 4.0 % 3.6 % Expected long-term rate of return on plan assets 2.6 % 4.00 % 7.75 % Pension Benefits - Non-U.S. Plans 2020 2019 2018 Discount rate 1.6 % 2.6 % 2.3 % Expected long-term rate of return on plan assets 4.4 % 4.9 % 5.0 % Rate of compensation increases 2.7 % 2.8 % 2.8 % Other Postretirement Benefits 2020 2019 2018 Discount rate 2.3% - 3.0% 4.7 % 4.4 % The following weighted-average actuarial assumptions were used to determine benefit obligations for the years ended December 31, 2020 and 2019: Pension Benefits - U.S. Plans 2020 2019 Discount rate 2.4 % 3.0 % Pension Benefits - Non-U.S. Plans 2020 2019 Discount rate 1.1 % 1.7 % Rate of compensation increases 3.1 % 2.7 % Other Postretirement Benefits 2020 2019 Discount rate 1.9% - 2.3% 3.8 %</t>
        </is>
      </c>
    </row>
    <row r="10">
      <c r="A10" s="4" t="inlineStr">
        <is>
          <t>Actuarial Assumptions Used to Determine Other Postretirement Benefit Plans Costs and Obligations</t>
        </is>
      </c>
      <c r="B10" s="4" t="inlineStr">
        <is>
          <t>The following actuarial assumptions were used to determine other postretirement benefit plans costs and obligations for the years ended December 31, 2020, 2019 and 2018. Other Postretirement Benefits 2020 2019 2018 Healthcare cost trend rate assumed for next year 6.3 % 7.1 % 7.9 % Rate to which the cost trend rate is assumed to decline (the ultimate trend rate) 4.7 % 7.1 % 7.9 % Year that the date reaches the ultimate trend rate 2029 2021 2020</t>
        </is>
      </c>
    </row>
    <row r="11">
      <c r="A11" s="4" t="inlineStr">
        <is>
          <t>Schedule of Expected Benefit Payments</t>
        </is>
      </c>
      <c r="B11" s="4" t="inlineStr">
        <is>
          <t xml:space="preserve">The following table reflects the estimated benefit payments for the next five years and for the years 2025 through 2029. The estimated benefit payments for the non-U.S. pension plans were calculated using foreign exchange rates as of December 31, 2020. Pension Benefits Other Postretirement Benefits U.S. Plans Non-U.S. Plans 2021 $ 42.1 $ 13.1 $ 3.3 2022 31.4 14.1 3.2 2023 31.6 14.0 2.9 2024 29.8 14.9 2.7 2025 29.7 16.8 2.3 Aggregate 2025-2029 136.8 85.6 9.0 </t>
        </is>
      </c>
    </row>
    <row r="12">
      <c r="A12" s="4" t="inlineStr">
        <is>
          <t>Schedule of Allocation of Plan Assets</t>
        </is>
      </c>
      <c r="B12" s="4" t="inlineStr">
        <is>
          <t>The following table presents the long-term target allocations for these plans as of December 31, 2020. U.S. Plans UK Plan Asset category: Cash and cash equivalents 0 % 0 % Equity 20 % 32 % Fixed income 80 % 30 % Real estate and other 0 % 38 % Total 100 % 100 %</t>
        </is>
      </c>
    </row>
    <row r="13">
      <c r="A13" s="4" t="inlineStr">
        <is>
          <t>Schedule of Changes in Fair Value of Plan Assets</t>
        </is>
      </c>
      <c r="B13" s="4" t="inlineStr">
        <is>
          <t>The following tables present the fair values of the Company’s pension plan assets as of December 31, 2020 and 2019 by asset category within the ASC 820 hierarchy (as defined in Note 19 “Fair Value Measurements”). December 31, 2020 Quoted Prices in Active Markets for Identical Assets Significant Observable Inputs Significant Unobservable Inputs Investments Measured at NAV (5) Total Asset Category Cash and cash equivalents (1) $ 8.5 $ — $ — $ — $ 8.5 Equity funds: U.S. large-cap — 6.4 — 49.0 55.4 International equity (2) 24.2 39.8 — 81.7 145.7 Total equity funds 24.2 46.2 — 130.7 201.1 Fixed income funds: Corporate bonds - international — 25.2 — — 25.2 UK index-linked gilts — 41.5 — — 41.5 U.S. fixed income - government securities — 98.9 — 4.7 103.6 U.S. fixed income - short duration — 15.2 — 4.5 19.7 U.S. fixed income - intermediate duration — 26.3 — 45.2 71.5 U.S. fixed income - long corporate — 120.6 — 9.6 130.2 Total fixed income funds — 327.7 — 64.0 391.7 Other types of investments: International real estate (3) — 42.3 — — 42.3 Other (4) — — 36.2 — 36.2 Total $ 32.7 $ 416.2 $ 36.2 $ 194.7 $ 679.8 December 31, 2019 Quoted Prices in Active Markets for Identical Assets Significant Observable Inputs Significant Unobservable Inputs Investments Measured at NAV (5) Total Asset Category Cash and cash equivalents (1) $ 2.6 $ — $ — $ — $ 2.6 Equity funds: U.S. large-cap — 5.3 — — 5.3 International equity (2) 23.0 41.5 — 59.9 124.4 Total equity funds 23.0 46.8 — 59.9 129.7 Fixed income funds: Corporate bonds - international — 25.6 — — 25.6 UK index-linked gilts — 29.1 — — 29.1 U.S. fixed income - government securities — — — 3.9 3.9 U.S. fixed income - short duration — — — 4.6 4.6 U.S. fixed income - intermediate duration — — — 38.4 38.4 U.S. fixed income - long corporate — — — 14.2 14.2 Total fixed income funds — 54.7 — 61.1 115.8 Other types of investments: International real estate (3) — 43.3 — — 43.3 Other (4) — — 18.8 — 18.8 Total $ 25.6 $ 144.8 $ 18.8 $ 121.0 $ 310.2 (1) Cash and cash equivalents consist of traditional domestic and foreign highly liquid short-term securities with the goal of providing liquidity and preservation of capital while maximizing return on assets. (2) The International category consists of investment funds focused on companies operating in developed and emerging markets outside of the U.S. These investments target broad diversification across large and mid/small-cap companies and economic sectors. (3) International real estate consists primarily of equity and debt investments made, directly or indirectly, in various interests in unimproved and improved real properties. (4) 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 (5) Certain investments that are measured at fair value using the net asset value per share (or its equivalent) practical expedient have not been categorized in the fair value hierarch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Other Comprehensive (Loss) Income</t>
        </is>
      </c>
      <c r="B4" s="4" t="inlineStr">
        <is>
          <t xml:space="preserve">The before tax income (loss) and related income tax effect are as follows. Foreign Currency Translation Adjustments, Net Unrealized Gains (Losses) on Cash Flow Hedges Pension and Postretirement Benefit Plans Total Balance as of December 31, 2017 $ (129.6) $ (29.8) $ (40.4) $ (199.8) Before tax income (54.3) 25.3 (7.7) (36.7) Income tax effect (6.7) (7.2) 3.1 (10.8) Other comprehensive income (loss) (61.0) 18.1 (4.6) (47.5) Cumulative effect adjustment upon adoption of new accounting standard (ASU 2017-12) — 0.3 — 0.3 Balance as of December 31, 2018 $ (190.6) $ (11.4) $ (45.0) $ (247.0) Before tax income (loss) 4.1 8.2 (9.3) 3.0 Income tax effect (5.6) (1.0) 2.8 (3.8) Other comprehensive income (loss) (1.5) 7.2 (6.5) (0.8) Cumulative effect adjustment upon adoption of new accounting standard (ASU 2018-02) (1.5) (6.7) — (8.2) Balance as of December 31, 2019 $ (193.6) $ (10.9) $ (51.5) $ (256.0) Before tax income (loss) 253.1 14.2 (11.5) 255.8 Income tax effect 15.1 (3.3) 2.6 14.4 Other comprehensive income (loss) 268.2 10.9 (8.9) 270.2 Balance as of December 31, 2020 $ 74.6 $ — $ (60.4) $ 14.2 </t>
        </is>
      </c>
    </row>
    <row r="5">
      <c r="A5" s="4" t="inlineStr">
        <is>
          <t>Schedule of Changes in Accumulated Other Comprehensive (Loss) Income</t>
        </is>
      </c>
      <c r="B5" s="4" t="inlineStr">
        <is>
          <t>Changes in accumulated other comprehensive income (loss) by component for the periods described below are presented in the following table (1) . Foreign Currency Translation Adjustments, Net Unrealized Gains (Losses) on Cash Flow Hedges Pension and Postretirement Benefit Plans Total Balance as of December 31, 2017 $ (129.6) $ (29.8) $ (40.4) $ (199.8) Other comprehensive income before reclassifications (61.0) 6.6 (6.0) (60.4) Amounts reclassified from accumulated other comprehensive income (loss) — 11.5 1.4 12.9 Other comprehensive income (loss) (61.0) 18.1 (4.6) (47.5) Cumulative effect adjustment upon adoption of new accounting standard (ASU 2017-12) — 0.3 — 0.3 Balance as of December 31, 2018 $ (190.6) $ (11.4) $ (45.0) $ (247.0) Other comprehensive income (loss) before reclassifications (1.5) (4.7) (8.2) (14.4) Amounts reclassified from accumulated other comprehensive income (loss) — 11.9 1.7 13.6 Other comprehensive income (loss) (1.5) 7.2 (6.5) (0.8) Cumulative effect adjustment upon adoption of new accounting standard (ASU 2018-02) (1.5) (6.7) — (8.2) Balance as of December 31, 2019 $ (193.6) $ (10.9) $ (51.5) $ (256.0) Other comprehensive loss before reclassifications 268.2 (3.0) (11.2) 254.1 Amounts reclassified from accumulated other comprehensive income (loss) — 13.9 2.3 16.1 Other comprehensive income (loss) 268.2 10.9 (8.9) 270.2 Balance as of December 31, 2020 $ 74.6 $ — $ (60.4) $ 14.2 (1) All amounts are net of tax. Amounts in parentheses indicate debits.</t>
        </is>
      </c>
    </row>
    <row r="6">
      <c r="A6" s="4" t="inlineStr">
        <is>
          <t>Schedule of Reclassification out of Accumulated Other Comprehensive Income</t>
        </is>
      </c>
      <c r="B6" s="4" t="inlineStr">
        <is>
          <t>Reclassifications out of accumulated other comprehensive income (loss) for the years ended December 31, 2020, 2019 and 2018 are presented in the following table. Amount Reclassified from Accumulated Other Comprehensive Income (Loss) Details about Accumulated Other Comprehensive Income (Loss) Components 2020 2019 2018 Affected Line(s) in the Statement Where Net Income is Presented Loss on cash flow hedges (interest rate swaps) $ 18.5 $ 15.6 $ 15.1 Interest expense Benefit for income taxes (4.6) (3.7) (3.6) Benefit for income taxes Loss on cash flow hedges (interest rate swaps), net of tax $ 13.9 $ 11.9 $ 11.5 Amortization of defined benefit pension and other postretirement benefit items (1) $ 3.0 $ 2.2 $ 1.8 Cost of sales and Selling and administrative expenses Benefit for income taxes (0.8) (0.5) (0.4) Benefit for income taxes Amortization of defined benefit pension and other postretirement benefit items, net of tax $ 2.3 $ 1.7 $ 1.4 Total reclassifications for the period $ 16.1 $ 13.6 $ 12.9 (1) These components are included in the computation of net periodic benefit cost. See Note 11 “Benefit Plans”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provides disaggregated revenue by reportable segment for the year ended December 31, 2020. Industrial Technologies and Services Precision and Science Technologies Specialty Vehicle Technologies High Pressure Solutions Total Primary Geographic Markets United States $ 1,142.8 $ 297.1 $ 647.3 $ 148.4 $ 2,235.6 Other Americas 280.7 38.7 37.5 26.1 383.0 Total Americas 1,423.5 335.8 684.8 174.5 2,618.6 EMEIA 1,054.4 256.5 30.9 16.2 1,358.0 Asia Pacific 770.3 132.7 25.7 4.9 933.6 Total $ 3,248.2 $ 725.0 $ 741.4 $ 195.6 $ 4,910.2 Product Categories Original equipment (1) 1,942.8 618.8 548.3 26.0 3,135.9 Aftermarket (2) 1,305.4 106.2 193.1 169.6 1,774.3 Total $ 3,248.2 $ 725.0 $ 741.4 $ 195.6 $ 4,910.2 Pattern of Revenue Recognition Revenue recognized at point in time (3) $ 2,937.1 $ 725.0 $ 722.0 $ 195.6 $ 4,579.7 Revenue recognized over time (4) 311.1 — 19.4 — 330.5 Total $ 3,248.2 $ 725.0 $ 741.4 $ 195.6 $ 4,910.2 The following table provides disaggregated revenue by reportable segment for the year ended December 31, 2019. Industrial Technologies and Services Precision and Science Technologies Specialty Vehicle Technologies High Pressure Solutions Total Primary Geographic Markets United States $ 484.0 $ 140.7 $ — $ 373.3 $ 998.0 Other Americas 132.5 14.4 — 40.8 187.7 Total Americas 616.5 155.1 — 414.1 1,185.7 EMEIA 765.7 112.1 — 13.4 891.2 Asia Pacific 318.7 49.4 — 6.9 375.0 Total $ 1,700.9 $ 316.6 $ — $ 434.4 $ 2,451.9 Product Categories Original equipment (1) $ 1,152.0 $ 303.4 $ — $ 69.8 $ 1,525.2 Aftermarket (2) 548.9 13.2 — 364.6 926.7 Total $ 1,700.9 $ 316.6 $ — $ 434.4 $ 2,451.9 Pattern of Revenue Recognition Revenue recognized at point in time (3) $ 1,561.5 $ 316.6 $ — $ 434.4 $ 2,312.5 Revenue recognized over time (4) 139.4 — — — 139.4 Total $ 1,700.9 $ 316.6 $ — $ 434.4 $ 2,451.9 (1) Revenues from sales of capital equipment within the Industrial Technologies and services and High Pressure Solutions segments and sales of components to original equipment manufacturers in the Precision and Science Technologies segment. (2) Revenues from sales of spare parts, accessories, other components and services in support of maintaining customer owned, installed base of the Company’s original equipment. Service revenue represents less than 10% of consolidated revenue. (3) Revenues from short and long duration product and service contracts recognized at a point in time when control is transferred to the customer generally when product delivery has occurred and services have been rendered. (4) Revenues primarily from long duration ETO product contracts, certain multi-year service contracts, and certain contracts for the delivery of a significant volume of substantially similar products recognized over time as contractual performance obligations are completed.</t>
        </is>
      </c>
    </row>
    <row r="5">
      <c r="A5" s="4" t="inlineStr">
        <is>
          <t>Schedule of Contract Balances</t>
        </is>
      </c>
      <c r="B5" s="4" t="inlineStr">
        <is>
          <t xml:space="preserve">The following table provides the contract balances as of December 31, 2020 and December 31, 2019 presented in the Consolidated Balance Sheets. December 31, 2020 December 31, 2019 Accounts receivable, net $ 966.6 $ 459.1 Contract assets 60.5 29.0 Contract liabilities 176.5 5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 xml:space="preserve">Income (loss) before income taxes for the years ended December 31, 2020, 2019 and 2018 consisted of the following. 2020 2019 2018 U.S. $ (129.1) $ — $ 169.0 Non-U.S. 109.7 190.9 180.5 Income (loss) before income taxes $ (19.4) $ 190.9 $ 349.5 </t>
        </is>
      </c>
    </row>
    <row r="5">
      <c r="A5" s="4" t="inlineStr">
        <is>
          <t>Schedule of Components of Provision (Benefit) for Income Taxes</t>
        </is>
      </c>
      <c r="B5" s="4" t="inlineStr">
        <is>
          <t xml:space="preserve">The following table details the components of the Provision for income taxes for the years ended December 31, 2020, 2019 and 2018. 2020 2019 2018 Current: U.S. federal $ 27.7 $ 6.3 $ 25.6 U.S. state and local 10.2 0.9 1.5 Non-U.S. 79.5 45.2 47.8 Deferred: U.S. federal (53.4) (13.2) 14.4 U.S. state and local (5.5) 0.5 (0.7) Non-U.S. (45.5) (7.9) (8.5) Provision for income taxes $ 13.0 $ 31.8 $ 80.1 </t>
        </is>
      </c>
    </row>
    <row r="6">
      <c r="A6" s="4" t="inlineStr">
        <is>
          <t>Schedule of Effective Income Tax Rate Reconciliation</t>
        </is>
      </c>
      <c r="B6" s="4" t="inlineStr">
        <is>
          <t>The U.S. federal corporate statutory rate is reconciled to the Company’s effective income tax rate for the years ended December 31, 2020, 2019 and 2018 as follows. 2020 2019 2018 U.S. federal corporate statutory rate 21.0 % 21.0 % 21.0 % State and local taxes, less federal tax benefit (23.5) 1.4 0.3 U.S. deferred change due to U.S. tax law change — — 4.3 Net effects of foreign tax rate differential (30.8) 1.3 2.2 Withholding tax (30.4) 0.2 1.3 Repatriation cost 40.9 — (1.5) U.S. transition tax toll charge net of FTC — — (3.7) Global Intangible Low-Tax Income (“GILTI”) (27.4) (2.5) 3.4 ASC 740-30 (formerly APB 23) (43.7) 1.2 (1.0) Valuation allowance changes 11.3 (2.5) (1.2) Uncertain tax positions (11.0) 0.4 0.1 Equity compensation 19.4 (9.1) (3.0) Nondeductible foreign interest expense — — 1.7 Capital gain — 3.0 — Nondeductible acquisition costs (18.2) 3.5 0.1 Foreign Derived Intangible Income (“FDII”) deduction 29.5 (0.4) (0.3) Tax credits 16.1 (0.5) (0.6) Other, net (20.2) (0.3) (0.2) Effective income tax rate (67.0) % 16.7 % 22.9 %</t>
        </is>
      </c>
    </row>
    <row r="7">
      <c r="A7" s="4" t="inlineStr">
        <is>
          <t>Schedule of Deferred Tax Assets and Liabilities</t>
        </is>
      </c>
      <c r="B7" s="4" t="inlineStr">
        <is>
          <t>The principal items that gave rise to deferred income tax assets and liabilities as of December 31, 2020 and 2019 are as follows. 2020 2019 Deferred Tax Assets: Reserves and accruals $ 76.9 $ 30.8 Bad debts 12.0 3.3 Inventory reserve 12.3 4.2 Postretirement benefits - pensions 62.6 19.3 Tax loss carryforwards 102.7 28.4 Deferred taxes recorded in other comprehensive income 18.0 — Foreign tax credit carryforwards 74.6 52.2 Other 13.5 1.0 Total deferred tax assets 372.6 139.2 Valuation allowance (141.3) (67.9) Deferred Tax Liabilities: LIFO inventory (25.1) (9.3) Property, plant and equipment (60.7) (15.5) Intangibles (972.6) (280.9) Unremitted foreign earnings (32.5) (7.8) Deferred taxes recorded in other comprehensive income — (4.1) Other — (1.8) Total deferred tax liabilities (1,090.9) (319.4) Net deferred income tax liability $ (859.6) $ (248.1)</t>
        </is>
      </c>
    </row>
    <row r="8">
      <c r="A8" s="4" t="inlineStr">
        <is>
          <t>Tax Attributes and Related Valuation Allowance</t>
        </is>
      </c>
      <c r="B8" s="4" t="inlineStr">
        <is>
          <t>The Company believes that it is more likely than not that it will realize its deferred tax assets through the reduction of future taxable income, other than for the deferred tax assets reflected below. Tax attributes and related valuation allowances as of December 31, 2020 were as follows. Tax Benefit Valuation Allowance Carryforward Period Ends Tax Attributes to be Carried Forward U.S. federal net operating loss $ 0.2 $ — Unlimited U.S. federal net operating loss 9.8 (2.1) 2030-2039 U.S. federal capital loss 7.6 (7.6) 2021 U.S. federal capital loss 0.8 (0.8) 2030-2039 U.S. federal tax credit 74.6 (74.6) 2021-2037 Alternative minimum tax credit 1.3 (0.1) Unlimited U.S. state and local net operating losses 3.0 (0.7) 2021-2039 U.S. state and local tax credit 0.3 — 2021-2039 Non U.S. net operating losses 71.9 (48.8) Unlimited Non U.S. capital losses 0.6 (0.5) Unlimited Excess interest 9.1 (2.9) Unlimited Other deferred tax assets 2.7 (3.1) Unlimited Total tax carryforwards $ 181.9 $ (141.2)</t>
        </is>
      </c>
    </row>
    <row r="9">
      <c r="A9" s="4" t="inlineStr">
        <is>
          <t>Summary of Valuation Allowance</t>
        </is>
      </c>
      <c r="B9" s="4" t="inlineStr">
        <is>
          <t>A reconciliation of the changes in the valuation allowance for deferred tax assets for the years ended December 31, 2020, 2019 and 2018 are as follows. 2020 2019 2018 Valuation allowance for deferred tax assets at beginning of the period $ 67.9 $ 72.5 $ 47.9 Revaluation or additions due to acquisitions or mergers (1) 63.3 — — Change due to U.S. Tax Reform — — 23.4 Charged to tax expense 8.9 (5.4) (4.2) Charged to other accounts 1.1 0.1 (1.3) Deductions (2) 0.1 0.7 6.7 Valuation allowance for deferred tax assets at end of the period $ 141.3 $ 67.9 $ 72.5 (1) Revaluation for the tax year ended December 31, 2020 relates to the inclusion of Ingersoll Rand's opening balance sheet (“OBS”) beginning valuation allowance. (2) Deductions relate to the realization of net operating losses or the removal of deferred tax assets.</t>
        </is>
      </c>
    </row>
    <row r="10">
      <c r="A10" s="4" t="inlineStr">
        <is>
          <t>Schedule of Unrecognized Tax Benefits Roll Forward</t>
        </is>
      </c>
      <c r="B10" s="4" t="inlineStr">
        <is>
          <t xml:space="preserve">Total unrecognized tax benefits were $27.8 million, $12.5 million and $11.5 million for the years ended December 31, 2020, 2019 and 2018, respectively. The net increase in this balance primarily relates to increases related to current-year positions of $16.8 million assumed in the acquisition of Ingersoll Rand Industrial and currency fluctuations of $2.0 million. Included in total unrecognized benefits at December 31, 2020 is $27.8 million of unrecognized tax benefits that would affect the Company's effective tax rate if recognized, of which $0.1 million would be offset by a reduction of a corresponding deferred tax asset. The balance of total unrecognized tax benefits is expected to decrease $11 million to $15 million within the next twelve months. Below is a tabular reconciliation of the changes in total unrecognized tax benefits during the years ended December 31, 2020, 2019 and 2018. 2020 2019 2018 Beginning balance $ 12.5 $ 11.5 $ 12.6 Gross increases for tax positions of prior years — 0.6 — Gross decreases for tax positions of prior years — — — Gross increases for tax positions of current year 16.8 — — Settlements — — — Lapse of statute of limitations (3.5) — (0.5) Changes due to currency fluctuations 2.0 0.4 (0.6) Ending balance $ 27.8 $ 12.5 $ 1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 xml:space="preserve">The components of lease expense for the years ended December 31, 2020 and 2019 was as follows. 2020 2019 Operating lease cost $ 49.7 $ 20.4 Finance lease cost Amortization of right-of-use assets $ 1.2 $ 1.4 Interest on lease liabilities 1.1 1.6 Total finance lease cost $ 2.3 $ 3.0 Short-term lease cost $ 2.2 $ 1.7 </t>
        </is>
      </c>
    </row>
    <row r="5">
      <c r="A5" s="4" t="inlineStr">
        <is>
          <t>Schedule of Supplemental Cash Flow Information Related to Leases</t>
        </is>
      </c>
      <c r="B5" s="4" t="inlineStr">
        <is>
          <t>Supplemental cash flow information related to leases for the years ended December 31, 2020 and 2019 was as follows. 2020 2019 Supplemental Cash Flows Information Cash Paid for Amounts Included in the Measurement of Lease Liabilities Operating cash flows from operating leases $ 60.2 $ 20.3 Operating cash flows from finance leases 1.1 1.6 Financing cash flows from finance leases 0.7 0.9 Leased Assets Obtained in Exchange for New Operating Lease Liabilities (1) 171.6 8.0 (1) For the year ended December 31, 2020, this included leases related to the acquisition of Ingersoll Rand Industrial.</t>
        </is>
      </c>
    </row>
    <row r="6">
      <c r="A6" s="4" t="inlineStr">
        <is>
          <t>Schedule of Supplemental Balance Sheet Information Related to Leases</t>
        </is>
      </c>
      <c r="B6" s="4" t="inlineStr">
        <is>
          <t>Supplemental balance sheet information related to leases was as follows. December 31, 2020 December 31, 2019 Operating leases Other assets $ 157.9 $ 53.8 Accrued liabilities 57.4 17.1 Other liabilities 101.8 41.0 Total operating lease liabilities $ 159.2 $ 58.1 Finance Leases Property, plant and equipment $ 15.7 $ 16.9 Short-term borrowings and current maturities of long-term debt 0.7 0.7 Long-term debt, less current maturities 16.5 17.2 Total finance lease liabilities $ 17.2 $ 17.9 Weighted Average Remaining Lease Term (in years) Operating leases 4.4 4.5 Finance leases 13.2 13.6 Weighted Average Discount Rate Operating leases 2.0 % 2.3 % Finance leases 6.4 % 6.3 %</t>
        </is>
      </c>
    </row>
    <row r="7">
      <c r="A7" s="4" t="inlineStr">
        <is>
          <t>Schedule of Maturities of Operating Lease Liabilities</t>
        </is>
      </c>
      <c r="B7" s="4" t="inlineStr">
        <is>
          <t xml:space="preserve">Maturities of lease liabilities as of December 31, 2020 were as follows. Operating Leases Finance Leases 2021 $ 60.1 $ 1.8 2022 39.2 1.9 2023 29.4 1.9 2024 16.1 2.0 2025 8.3 2.0 Thereafter 13.7 16.7 Total lease payments $ 166.8 $ 26.3 Less imputed interest (7.6) (9.1) Total $ 159.2 $ 17.2 </t>
        </is>
      </c>
    </row>
    <row r="8">
      <c r="A8" s="4" t="inlineStr">
        <is>
          <t>Schedule of Maturities of Finance Lease Liabilities</t>
        </is>
      </c>
      <c r="B8" s="4" t="inlineStr">
        <is>
          <t xml:space="preserve">Maturities of lease liabilities as of December 31, 2020 were as follows. Operating Leases Finance Leases 2021 $ 60.1 $ 1.8 2022 39.2 1.9 2023 29.4 1.9 2024 16.1 2.0 2025 8.3 2.0 Thereafter 13.7 16.7 Total lease payments $ 166.8 $ 26.3 Less imputed interest (7.6) (9.1) Total $ 159.2 $ 1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Fair Value Assumptions</t>
        </is>
      </c>
      <c r="B4" s="4" t="inlineStr">
        <is>
          <t>The fair value of stock options that the Company assumed in connection with the acquisition of Ingersoll Rand Industrial was estimated using the Black-Scholes model with the following assumptions. Converted Stock Option Awards Assumptions: Expected life of options (in years) 2.0 - 3.6 Risk-free interest rate 0.9 % Assumed volatility 34.2 % Expected dividend rate 0.0 % The following assumptions were used to estimate the fair value of options granted during the years ended December 31, 2020, 2019 and 2018. 2020 2019 2018 Assumptions: Expected life of options (in years) 6.3 6.3 7.0 - 7.5 Risk-free interest rate 0.4% - 1.5% 1.7% - 2.6% 2.9% - 3.1% Assumed volatility 24.6% - 41.1% 24.8% - 31.8% 31.1% - 35.4% Expected dividend rate 0.0 % 0.0 % 0.0 %</t>
        </is>
      </c>
    </row>
    <row r="5">
      <c r="A5" s="4" t="inlineStr">
        <is>
          <t>Schedule of Stock Option Activity</t>
        </is>
      </c>
      <c r="B5" s="4" t="inlineStr">
        <is>
          <t xml:space="preserve">A summary of the Company’s stock option (including SARs) activity for the year ended December 31, 2020 is presented in the following table (underlying shares in thousands). Shares Weighted-Average Exercise Price Wtd. Avg. Remaining Contractual Term (years) Aggregate Intrinsic Value of In-The-Money Options Outstanding at December 31, 2019 8,028 $ 14.14 Converted Ingersoll Rand Industrial stock options 985 24.72 Granted 1,460 24.77 Exercised or Settled (2,479) 9.83 Forfeited (237) 26.01 Expired (15) 30.26 Outstanding at December 31, 2020 7,742 18.47 6.2 $ 208.5 Vested at December 31, 2020 4,642 13.09 4.7 $ 149.4 </t>
        </is>
      </c>
    </row>
    <row r="6">
      <c r="A6" s="4" t="inlineStr">
        <is>
          <t>Schedule of Restricted Stock Unit Activity</t>
        </is>
      </c>
      <c r="B6" s="4" t="inlineStr">
        <is>
          <t xml:space="preserve">A summary of the Company’s restricted stock unit activity for the year ended December 31, 2020 is presented in the following table (underlying shares in thousands). Shares Weighted-Average Grant-Date Fair Value Non-vested as of December 31, 2019 719 29.31 Converted Ingersoll Rand Industrial restricted stock units 305 33.06 Granted 5,043 33.40 Vested (312) 30.14 Forfeited (209) 31.79 Non-vested as of December 31, 2020 5,546 33.09 </t>
        </is>
      </c>
    </row>
    <row r="7">
      <c r="A7" s="4" t="inlineStr">
        <is>
          <t>Schedule of Performance Stock Unit Activity</t>
        </is>
      </c>
      <c r="B7" s="4" t="inlineStr">
        <is>
          <t xml:space="preserve">A summary of the Company’s performance stock unit activity for the year ended December 31, 2020 is presented in the following table (underlying shares in thousands). Shares Weighted-Average Grant-Date Fair Value Non-vested as of December 31, 2019 — $ — Granted 302 29.72 Vested — — Forfeited (47) 29.72 Non-vested as of December 31, 2020 255 29.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credit losses</t>
        </is>
      </c>
      <c r="B3" s="5" t="n">
        <v>67.59999999999999</v>
      </c>
      <c r="C3" s="5" t="n">
        <v>18.4</v>
      </c>
    </row>
    <row r="4">
      <c r="A4" s="4" t="inlineStr">
        <is>
          <t>Accumulated depreciation on property, plant and equipment</t>
        </is>
      </c>
      <c r="B4" s="5" t="n">
        <v>373.3</v>
      </c>
      <c r="C4" s="5" t="n">
        <v>298.4</v>
      </c>
    </row>
    <row r="5">
      <c r="A5" s="4" t="inlineStr">
        <is>
          <t>Common stock, par value (USD per share)</t>
        </is>
      </c>
      <c r="B5" s="8" t="n">
        <v>0.01</v>
      </c>
      <c r="C5" s="8" t="n">
        <v>0.01</v>
      </c>
    </row>
    <row r="6">
      <c r="A6" s="4" t="inlineStr">
        <is>
          <t>Common stock authorized (shares)</t>
        </is>
      </c>
      <c r="B6" s="6" t="n">
        <v>1000000000</v>
      </c>
      <c r="C6" s="6" t="n">
        <v>1000000000</v>
      </c>
    </row>
    <row r="7">
      <c r="A7" s="4" t="inlineStr">
        <is>
          <t>Common stock issued (shares)</t>
        </is>
      </c>
      <c r="B7" s="6" t="n">
        <v>420123978</v>
      </c>
      <c r="C7" s="6" t="n">
        <v>206767529</v>
      </c>
    </row>
    <row r="8">
      <c r="A8" s="4" t="inlineStr">
        <is>
          <t>Treasury stock (shares)</t>
        </is>
      </c>
      <c r="B8" s="6" t="n">
        <v>1496169</v>
      </c>
      <c r="C8" s="6" t="n">
        <v>17017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edging Activities, Derivative Instruments and Credit Risk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 summarizes the notional amounts, fair values and classification of the Company’s outstanding derivatives by risk category and instrument type within the Consolidated Balance Sheets as of December 31, 2020 and December 31, 2019. December 31, 2020 Derivative Classification Notional Amount (1) Fair Value (1) Other Current Assets Fair Value (1) Other Assets Fair Value (1) Accrued Liabilities Fair Value (1) Other Liabilities Derivatives Not Designated as Hedging Instruments Foreign currency forwards Fair Value $ 230.5 $ 2.9 $ — $ — $ — Foreign currency forwards Fair Value $ 51.2 $ — $ — $ 0.7 $ — December 31, 2019 Derivative Classification Notional Amount (1) Fair Value (1) Other Current Assets Fair Value (1) Other Assets Fair Value (1) Accrued Liabilities Fair Value (1) Other Liabilities Derivatives Designated as Hedging Instruments Interest rate swap contracts Cash Flow $ 825.0 $ — $ — $ 13.1 $ — Derivatives Not Designated as Hedging Instruments Foreign currency forwards Fair Value $ 55.2 $ 0.5 $ — $ — $ — Foreign currency forwards Fair Value $ 106.9 $ — $ — $ 0.5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is>
      </c>
    </row>
    <row r="5">
      <c r="A5" s="4" t="inlineStr">
        <is>
          <t>Schedule of Cash Flow Hedges Included in Comprehensive (Loss) Income</t>
        </is>
      </c>
      <c r="B5" s="4" t="inlineStr">
        <is>
          <t>Gains and losses on derivatives designated as cash flow hedges included in the Consolidated Statements of Comprehensive Income (Loss) for the years ended December 31, 2020, 2019 and 2018 are presented in the table below. 2020 2019 2018 Interest Rate Swap Contracts Gain (loss) recognized in AOCI on derivatives $ (4.4) $ (7.4) $ 10.1 Loss reclassified from AOCI into income (effective portion) (1) (18.5) (15.6) (14.5) Loss reclassified from AOCI into income (missed forecast) (2) — — (0.6) (1) Losses on derivatives reclassified from accumulated other comprehensive income (“AOCI”) into income were included in “Interest expense” in the Consolidated Statements of Operations. (2) In the third quarter of 2018, the Company used excess cash to pay down $150.0 million of its Dollar Term Loan Facility. Due to this unforecasted pay down of debt, the Company paid $2.7 million in the amendment of the interest rate swap contracts to reflect the updated forecasted cash flows. The updated forecasts caused certain hedged items to be deemed probable of not occurring in the future and thus, the Company accelerated the release of AOCI related to those hedged items. Losses reclassified from AOCI into income (missed forecast) were included in “Loss on extinguishment of debt” in the Consolidated Statements of Operations.</t>
        </is>
      </c>
    </row>
    <row r="6">
      <c r="A6" s="4" t="inlineStr">
        <is>
          <t>Gains (Losses) on Derivative Instruments Not Designated as Accounting Hedges and Total Net Foreign Currency (Losses) Gains</t>
        </is>
      </c>
      <c r="B6" s="4" t="inlineStr">
        <is>
          <t xml:space="preserve">The Company’s gains (losses) on derivative instruments not designated as accounting hedges and total net foreign currency transaction gains (losses) for the years ended December 31, 2020, 2019 and 2018 were as follows. 2020 2019 2018 Foreign currency forward contracts gains (losses) 15.0 (4.9) 5.2 Total foreign currency transaction gains (losses), net (20.9) (8.1) 1.9 </t>
        </is>
      </c>
    </row>
    <row r="7">
      <c r="A7" s="4" t="inlineStr">
        <is>
          <t>Changes in Value of Debt and Designated Interest Rate Swaps</t>
        </is>
      </c>
      <c r="B7" s="4" t="inlineStr">
        <is>
          <t xml:space="preserve">The Company’s gains, net of income tax, associated with changes in the value of debt for the years ended December 31, 2020 and 2019, and the net balance of such gains included in accumulated other comprehensive income (loss) as of December 31, 2020 and 2019 were as follows. 2020 2019 Gain (loss), net of income tax, recorded through other comprehensive income $ (45.1) $ 12.0 Balance included in accumulated other comprehensive income (loss) as of December 31, 2020 and 2019, respectively 30.7 7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The following table summarizes the Company’s financial assets and liabilities measured at fair value on a recurring basis. December 31, 2020 Level 1 Level 2 Level 3 Total Financial Assets Foreign currency forwards (1) $ — $ 2.9 $ — $ 2.9 Trading securities held in deferred compensation plan (2) 9.1 — — 9.1 Total $ 9.1 $ 2.9 $ — $ 12.0 Financial Liabilities Foreign currency forwards (1) $ — $ 0.7 $ — $ 0.7 Deferred compensation plan (2) 25.7 — — 25.7 Total $ 25.7 $ 0.7 $ — $ 26.4 December 31, 2019 Level 1 Level 2 Level 3 Total Financial Assets Foreign currency forwards (1) $ — $ 0.5 $ — $ 0.5 Trading securities held in deferred compensation plan (2) 7.3 — — 7.3 Total $ 7.3 $ 0.5 $ — $ 7.8 Financial Liabilities Foreign currency forwards (1) $ — $ 0.5 $ — $ 0.5 Interest rate swaps (3) — 13.1 — 13.1 Deferred compensation plan (2) 7.3 — — 7.3 Total $ 7.3 $ 13.6 $ — $ 20.9 (1) Based on calculations that use readily observable market parameters as their basis, such as spot and forward rates. (2) Based on the quoted price of publicly traded mutual funds which are classified as trading securities and accounted for using the mark-to-market method. (3) Measured as the present value of all expected future cash flows based on the LIBOR-based swap yield curves as of December 31, 2020. The present value calculation uses discount rates that have been adjusted to reflect the credit quality of the Company and its counterpar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12 Months Ended</t>
        </is>
      </c>
    </row>
    <row r="2">
      <c r="B2" s="2" t="inlineStr">
        <is>
          <t>Dec. 31, 2020</t>
        </is>
      </c>
    </row>
    <row r="3">
      <c r="A3" s="3" t="inlineStr">
        <is>
          <t>Other Income and Expenses [Abstract]</t>
        </is>
      </c>
    </row>
    <row r="4">
      <c r="A4" s="4" t="inlineStr">
        <is>
          <t>Schedule of Other Operating Expense, Net</t>
        </is>
      </c>
      <c r="B4" s="4" t="inlineStr">
        <is>
          <t>The components of “Other operating expense, net” for the years ended December 31, 2020, 2019 and 2018 were as follows. For the Years Ended December 31, 2020 2019 2018 Other Operating Expense, Net Foreign currency transaction losses (gains), net $ 20.9 $ 8.1 $ (1.9) Restructuring charges (1) 92.9 17.1 12.7 Shareholder litigation settlement recoveries (2) — (6.0) (9.5) Acquisition related expenses (3) 97.3 53.8 9.8 (Gains) losses on asset and business disposals — 0.8 (1.1) Other, net 6.1 1.9 (0.9) Total other operating expense, net $ 217.2 $ 75.7 $ 9.1 Certain prior period amounts have been reclassified to conform to the current period presentation. (1) See Note 4 “Restructuring.” (2) Represents insurance recoveries of the Company’s shareholder litigation settlement in 2014. (3) Represents costs associated with successful and/or abandoned acquisitions, including third-party expenses, and post-closure integration costs (including certain incentive and non-incentive cash compensation cos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The computations of basic and diluted income per share are as follows. Year Ended December 31, 2020 2019 2018 Net income (loss) attributable to Ingersoll Rand Inc. $ (33.3) $ 159.1 $ 269.4 Average shares outstanding: Basic 382.8 203.5 201.6 Diluted 382.8 208.9 209.1 Earnings (loss) per share: Basic $ (0.09) $ 0.78 $ 1.34 Diluted $ (0.09) $ 0.76 $ 1.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21" customWidth="1" min="2" max="2"/>
    <col width="27" customWidth="1" min="3" max="3"/>
    <col width="21" customWidth="1" min="4" max="4"/>
    <col width="21" customWidth="1" min="5" max="5"/>
    <col width="21" customWidth="1" min="6" max="6"/>
  </cols>
  <sheetData>
    <row r="1">
      <c r="A1" s="1" t="inlineStr">
        <is>
          <t>Summary of Significant Accounting Policies (Details) $ in Millions</t>
        </is>
      </c>
      <c r="B1" s="2" t="inlineStr">
        <is>
          <t>3 Months Ended</t>
        </is>
      </c>
      <c r="C1" s="2" t="inlineStr">
        <is>
          <t>12 Months Ended</t>
        </is>
      </c>
    </row>
    <row r="2">
      <c r="B2" s="2" t="inlineStr">
        <is>
          <t>Dec. 31, 2018USD ($)</t>
        </is>
      </c>
      <c r="C2" s="2" t="inlineStr">
        <is>
          <t>Dec. 31, 2020USD ($)shares</t>
        </is>
      </c>
      <c r="D2" s="2" t="inlineStr">
        <is>
          <t>Dec. 31, 2019USD ($)</t>
        </is>
      </c>
      <c r="E2" s="2" t="inlineStr">
        <is>
          <t>Dec. 31, 2018USD ($)</t>
        </is>
      </c>
      <c r="F2" s="2" t="inlineStr">
        <is>
          <t>Dec. 31, 2017USD ($)</t>
        </is>
      </c>
    </row>
    <row r="3">
      <c r="A3" s="3" t="inlineStr">
        <is>
          <t>Cash and Cash Equivalents [Abstract]</t>
        </is>
      </c>
    </row>
    <row r="4">
      <c r="A4" s="4" t="inlineStr">
        <is>
          <t>Restricted cash and cash equivalents</t>
        </is>
      </c>
      <c r="C4" s="5" t="n">
        <v>3.1</v>
      </c>
      <c r="D4" s="5" t="n">
        <v>3.4</v>
      </c>
    </row>
    <row r="5">
      <c r="A5" s="3" t="inlineStr">
        <is>
          <t>Goodwill and Indefinite-Lived Intangible Assets [Abstract]</t>
        </is>
      </c>
    </row>
    <row r="6">
      <c r="A6" s="4" t="inlineStr">
        <is>
          <t>Fair value percentage of reporting units using income approach</t>
        </is>
      </c>
      <c r="C6" s="4" t="inlineStr">
        <is>
          <t>75.00%</t>
        </is>
      </c>
    </row>
    <row r="7">
      <c r="A7" s="4" t="inlineStr">
        <is>
          <t>Fair value percentage of reporting units using market approach</t>
        </is>
      </c>
      <c r="C7" s="4" t="inlineStr">
        <is>
          <t>25.00%</t>
        </is>
      </c>
    </row>
    <row r="8">
      <c r="A8" s="3" t="inlineStr">
        <is>
          <t>Guarantees and Product Warranties [Abstract]</t>
        </is>
      </c>
    </row>
    <row r="9">
      <c r="A9" s="4" t="inlineStr">
        <is>
          <t>Warranty period after time of sale</t>
        </is>
      </c>
      <c r="C9" s="4" t="inlineStr">
        <is>
          <t>12 months</t>
        </is>
      </c>
    </row>
    <row r="10">
      <c r="A10" s="3" t="inlineStr">
        <is>
          <t>Income Taxes [Abstract]</t>
        </is>
      </c>
    </row>
    <row r="11">
      <c r="A11" s="4" t="inlineStr">
        <is>
          <t>Change in tax rate, income tax benefit</t>
        </is>
      </c>
      <c r="B11" s="5" t="n">
        <v>96.5</v>
      </c>
      <c r="F11" s="5" t="n">
        <v>95.3</v>
      </c>
    </row>
    <row r="12">
      <c r="A12" s="4" t="inlineStr">
        <is>
          <t>Change in tax rate, deferred income tax benefit, provisional</t>
        </is>
      </c>
      <c r="F12" s="7" t="n">
        <v>89.59999999999999</v>
      </c>
    </row>
    <row r="13">
      <c r="A13" s="4" t="inlineStr">
        <is>
          <t>Change in tax rate, deferred income tax benefit</t>
        </is>
      </c>
      <c r="E13" s="5" t="n">
        <v>74.5</v>
      </c>
    </row>
    <row r="14">
      <c r="A14" s="4" t="inlineStr">
        <is>
          <t>Decrease in tax rate, income tax benefit</t>
        </is>
      </c>
      <c r="E14" s="7" t="n">
        <v>-15.1</v>
      </c>
    </row>
    <row r="15">
      <c r="A15" s="4" t="inlineStr">
        <is>
          <t>Benefit relating to the reduction of the ASC 740-30 liability</t>
        </is>
      </c>
      <c r="E15" s="7" t="n">
        <v>72.5</v>
      </c>
      <c r="F15" s="6" t="n">
        <v>69</v>
      </c>
    </row>
    <row r="16">
      <c r="A16" s="4" t="inlineStr">
        <is>
          <t>Adjustment, provisional transition tax obligation</t>
        </is>
      </c>
      <c r="E16" s="7" t="n">
        <v>3.5</v>
      </c>
    </row>
    <row r="17">
      <c r="A17" s="4" t="inlineStr">
        <is>
          <t>Provisional one-time transition tax</t>
        </is>
      </c>
      <c r="F17" s="5" t="n">
        <v>63.3</v>
      </c>
    </row>
    <row r="18">
      <c r="A18" s="4" t="inlineStr">
        <is>
          <t>Provisional one-time transition tax</t>
        </is>
      </c>
      <c r="E18" s="7" t="n">
        <v>50.5</v>
      </c>
    </row>
    <row r="19">
      <c r="A19" s="4" t="inlineStr">
        <is>
          <t>Adjustment, provisional one-time transition tax</t>
        </is>
      </c>
      <c r="B19" s="5" t="n">
        <v>12.8</v>
      </c>
      <c r="E19" s="7" t="n">
        <v>12.8</v>
      </c>
    </row>
    <row r="20">
      <c r="A20" s="4" t="inlineStr">
        <is>
          <t>Impact of income tax rate change</t>
        </is>
      </c>
      <c r="E20" s="5" t="n">
        <v>1.2</v>
      </c>
    </row>
    <row r="21">
      <c r="A21" s="4" t="inlineStr">
        <is>
          <t>Proportion of change in overall tax rate due to tax rate change (as a percent)</t>
        </is>
      </c>
      <c r="E21" s="10" t="n">
        <v>-0.003</v>
      </c>
    </row>
    <row r="22">
      <c r="A22" s="4" t="inlineStr">
        <is>
          <t>Income tax expense under the Tax Act</t>
        </is>
      </c>
      <c r="C22" s="5" t="n">
        <v>5.3</v>
      </c>
    </row>
    <row r="23">
      <c r="A23" s="3" t="inlineStr">
        <is>
          <t>Research and Development [Abstract]</t>
        </is>
      </c>
    </row>
    <row r="24">
      <c r="A24" s="4" t="inlineStr">
        <is>
          <t>Research and development expense</t>
        </is>
      </c>
      <c r="C24" s="9" t="n">
        <v>71</v>
      </c>
      <c r="D24" s="9" t="n">
        <v>25</v>
      </c>
      <c r="E24" s="9" t="n">
        <v>24</v>
      </c>
    </row>
    <row r="25">
      <c r="A25" s="4" t="inlineStr">
        <is>
          <t>Buildings | Minimum</t>
        </is>
      </c>
    </row>
    <row r="26">
      <c r="A26" s="3" t="inlineStr">
        <is>
          <t>Cash and Cash Equivalents [Abstract]</t>
        </is>
      </c>
    </row>
    <row r="27">
      <c r="A27" s="4" t="inlineStr">
        <is>
          <t>Estimated useful lives of property, plant and equipment</t>
        </is>
      </c>
      <c r="C27" s="4" t="inlineStr">
        <is>
          <t>10 years</t>
        </is>
      </c>
    </row>
    <row r="28">
      <c r="A28" s="4" t="inlineStr">
        <is>
          <t>Buildings | Maximum</t>
        </is>
      </c>
    </row>
    <row r="29">
      <c r="A29" s="3" t="inlineStr">
        <is>
          <t>Cash and Cash Equivalents [Abstract]</t>
        </is>
      </c>
    </row>
    <row r="30">
      <c r="A30" s="4" t="inlineStr">
        <is>
          <t>Estimated useful lives of property, plant and equipment</t>
        </is>
      </c>
      <c r="C30" s="4" t="inlineStr">
        <is>
          <t>30 years</t>
        </is>
      </c>
    </row>
    <row r="31">
      <c r="A31" s="4" t="inlineStr">
        <is>
          <t>Machinery and equipment | Minimum</t>
        </is>
      </c>
    </row>
    <row r="32">
      <c r="A32" s="3" t="inlineStr">
        <is>
          <t>Cash and Cash Equivalents [Abstract]</t>
        </is>
      </c>
    </row>
    <row r="33">
      <c r="A33" s="4" t="inlineStr">
        <is>
          <t>Estimated useful lives of property, plant and equipment</t>
        </is>
      </c>
      <c r="C33" s="4" t="inlineStr">
        <is>
          <t>7 years</t>
        </is>
      </c>
    </row>
    <row r="34">
      <c r="A34" s="4" t="inlineStr">
        <is>
          <t>Machinery and equipment | Maximum</t>
        </is>
      </c>
    </row>
    <row r="35">
      <c r="A35" s="3" t="inlineStr">
        <is>
          <t>Cash and Cash Equivalents [Abstract]</t>
        </is>
      </c>
    </row>
    <row r="36">
      <c r="A36" s="4" t="inlineStr">
        <is>
          <t>Estimated useful lives of property, plant and equipment</t>
        </is>
      </c>
      <c r="C36" s="4" t="inlineStr">
        <is>
          <t>10 years</t>
        </is>
      </c>
    </row>
    <row r="37">
      <c r="A37" s="4" t="inlineStr">
        <is>
          <t>Office furniture and equipment | Minimum</t>
        </is>
      </c>
    </row>
    <row r="38">
      <c r="A38" s="3" t="inlineStr">
        <is>
          <t>Cash and Cash Equivalents [Abstract]</t>
        </is>
      </c>
    </row>
    <row r="39">
      <c r="A39" s="4" t="inlineStr">
        <is>
          <t>Estimated useful lives of property, plant and equipment</t>
        </is>
      </c>
      <c r="C39" s="4" t="inlineStr">
        <is>
          <t>3 years</t>
        </is>
      </c>
    </row>
    <row r="40">
      <c r="A40" s="4" t="inlineStr">
        <is>
          <t>Office furniture and equipment | Maximum</t>
        </is>
      </c>
    </row>
    <row r="41">
      <c r="A41" s="3" t="inlineStr">
        <is>
          <t>Cash and Cash Equivalents [Abstract]</t>
        </is>
      </c>
    </row>
    <row r="42">
      <c r="A42" s="4" t="inlineStr">
        <is>
          <t>Estimated useful lives of property, plant and equipment</t>
        </is>
      </c>
      <c r="C42" s="4" t="inlineStr">
        <is>
          <t>10 years</t>
        </is>
      </c>
    </row>
    <row r="43">
      <c r="A43" s="4" t="inlineStr">
        <is>
          <t>Common Stock | KKR</t>
        </is>
      </c>
    </row>
    <row r="44">
      <c r="A44" s="3" t="inlineStr">
        <is>
          <t>Shares Granted or Issued, Share-based Payment Arrangement [Abstract]</t>
        </is>
      </c>
    </row>
    <row r="45">
      <c r="A45" s="4" t="inlineStr">
        <is>
          <t>Number of shares owned by non-controlling owners (in shares) | shares</t>
        </is>
      </c>
      <c r="C45" s="6" t="n">
        <v>44788635</v>
      </c>
    </row>
    <row r="46">
      <c r="A46" s="4" t="inlineStr">
        <is>
          <t>Ownership interest by non-controlling owners (as a percent)</t>
        </is>
      </c>
      <c r="C46" s="4" t="inlineStr">
        <is>
          <t>11.00%</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Standards (Details) - USD ($) $ in Millions</t>
        </is>
      </c>
      <c r="B1" s="2" t="inlineStr">
        <is>
          <t>Dec. 31, 2020</t>
        </is>
      </c>
      <c r="C1" s="2" t="inlineStr">
        <is>
          <t>Dec. 31, 2019</t>
        </is>
      </c>
      <c r="D1" s="2" t="inlineStr">
        <is>
          <t>Jan. 01, 2019</t>
        </is>
      </c>
      <c r="E1" s="2" t="inlineStr">
        <is>
          <t>Dec. 31, 2018</t>
        </is>
      </c>
      <c r="F1" s="2" t="inlineStr">
        <is>
          <t>Dec. 31, 2017</t>
        </is>
      </c>
    </row>
    <row r="2">
      <c r="A2" s="3" t="inlineStr">
        <is>
          <t>New Accounting Pronouncements [Abstract]</t>
        </is>
      </c>
    </row>
    <row r="3">
      <c r="A3" s="4" t="inlineStr">
        <is>
          <t>Stockholders' equity</t>
        </is>
      </c>
      <c r="B3" s="5" t="n">
        <v>9189.5</v>
      </c>
      <c r="C3" s="5" t="n">
        <v>1869.9</v>
      </c>
      <c r="E3" s="9" t="n">
        <v>1676</v>
      </c>
      <c r="F3" s="5" t="n">
        <v>1476.8</v>
      </c>
    </row>
    <row r="4">
      <c r="A4" s="4" t="inlineStr">
        <is>
          <t>Operating right-of-use asset</t>
        </is>
      </c>
      <c r="B4" s="7" t="n">
        <v>157.9</v>
      </c>
      <c r="C4" s="7" t="n">
        <v>53.8</v>
      </c>
    </row>
    <row r="5">
      <c r="A5" s="4" t="inlineStr">
        <is>
          <t>Operating lease liability</t>
        </is>
      </c>
      <c r="B5" s="7" t="n">
        <v>159.2</v>
      </c>
      <c r="C5" s="7" t="n">
        <v>58.1</v>
      </c>
    </row>
    <row r="6">
      <c r="A6" s="4" t="inlineStr">
        <is>
          <t>Accounting Standards Update 2016-02</t>
        </is>
      </c>
    </row>
    <row r="7">
      <c r="A7" s="3" t="inlineStr">
        <is>
          <t>New Accounting Pronouncements [Abstract]</t>
        </is>
      </c>
    </row>
    <row r="8">
      <c r="A8" s="4" t="inlineStr">
        <is>
          <t>Operating right-of-use asset</t>
        </is>
      </c>
      <c r="D8" s="5" t="n">
        <v>61.3</v>
      </c>
    </row>
    <row r="9">
      <c r="A9" s="4" t="inlineStr">
        <is>
          <t>Operating lease liability</t>
        </is>
      </c>
      <c r="D9" s="5" t="n">
        <v>61.4</v>
      </c>
    </row>
    <row r="10">
      <c r="A10" s="4" t="inlineStr">
        <is>
          <t>Cumulative Effect, Period of Adoption, Adjustment</t>
        </is>
      </c>
    </row>
    <row r="11">
      <c r="A11" s="3" t="inlineStr">
        <is>
          <t>New Accounting Pronouncements [Abstract]</t>
        </is>
      </c>
    </row>
    <row r="12">
      <c r="A12" s="4" t="inlineStr">
        <is>
          <t>Stockholders' equity</t>
        </is>
      </c>
      <c r="C12" s="6" t="n">
        <v>-1</v>
      </c>
      <c r="E12" s="6" t="n">
        <v>0</v>
      </c>
      <c r="F12" s="6" t="n">
        <v>0</v>
      </c>
    </row>
    <row r="13">
      <c r="A13" s="4" t="inlineStr">
        <is>
          <t>Cumulative Effect, Period of Adoption, Adjustment | Accounting Standards Update 2016-13 | Accounts Receivable</t>
        </is>
      </c>
    </row>
    <row r="14">
      <c r="A14" s="3" t="inlineStr">
        <is>
          <t>New Accounting Pronouncements [Abstract]</t>
        </is>
      </c>
    </row>
    <row r="15">
      <c r="A15" s="4" t="inlineStr">
        <is>
          <t>Stockholders' equity</t>
        </is>
      </c>
      <c r="C15" s="6" t="n">
        <v>-1</v>
      </c>
    </row>
    <row r="16">
      <c r="A16" s="4" t="inlineStr">
        <is>
          <t>Accumulated Deficit</t>
        </is>
      </c>
    </row>
    <row r="17">
      <c r="A17" s="3" t="inlineStr">
        <is>
          <t>New Accounting Pronouncements [Abstract]</t>
        </is>
      </c>
    </row>
    <row r="18">
      <c r="A18" s="4" t="inlineStr">
        <is>
          <t>Stockholders' equity</t>
        </is>
      </c>
      <c r="B18" s="5" t="n">
        <v>-175.7</v>
      </c>
      <c r="C18" s="7" t="n">
        <v>-141.4</v>
      </c>
      <c r="E18" s="7" t="n">
        <v>-308.7</v>
      </c>
      <c r="F18" s="7" t="n">
        <v>-577.8</v>
      </c>
    </row>
    <row r="19">
      <c r="A19" s="4" t="inlineStr">
        <is>
          <t>Accumulated Deficit | Cumulative Effect, Period of Adoption, Adjustment</t>
        </is>
      </c>
    </row>
    <row r="20">
      <c r="A20" s="3" t="inlineStr">
        <is>
          <t>New Accounting Pronouncements [Abstract]</t>
        </is>
      </c>
    </row>
    <row r="21">
      <c r="A21" s="4" t="inlineStr">
        <is>
          <t>Stockholders' equity</t>
        </is>
      </c>
      <c r="C21" s="6" t="n">
        <v>-1</v>
      </c>
      <c r="E21" s="5" t="n">
        <v>8.199999999999999</v>
      </c>
      <c r="F21" s="5" t="n">
        <v>-0.3</v>
      </c>
    </row>
    <row r="22">
      <c r="A22" s="4" t="inlineStr">
        <is>
          <t>Accumulated Deficit | Cumulative Effect, Period of Adoption, Adjustment | Accounting Standards Update 2016-13</t>
        </is>
      </c>
    </row>
    <row r="23">
      <c r="A23" s="3" t="inlineStr">
        <is>
          <t>New Accounting Pronouncements [Abstract]</t>
        </is>
      </c>
    </row>
    <row r="24">
      <c r="A24" s="4" t="inlineStr">
        <is>
          <t>Stockholders' equity</t>
        </is>
      </c>
      <c r="C24" s="9"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8" customWidth="1" min="2" max="2"/>
  </cols>
  <sheetData>
    <row r="1">
      <c r="A1" s="1" t="inlineStr">
        <is>
          <t>Segment Reporting - Narrative (Details)</t>
        </is>
      </c>
      <c r="B1" s="2" t="inlineStr">
        <is>
          <t>12 Months Ended</t>
        </is>
      </c>
    </row>
    <row r="2">
      <c r="B2" s="2" t="inlineStr">
        <is>
          <t>Dec. 31, 2020countrySegment</t>
        </is>
      </c>
    </row>
    <row r="3">
      <c r="A3" s="3" t="inlineStr">
        <is>
          <t>Segment Reporting [Abstract]</t>
        </is>
      </c>
    </row>
    <row r="4">
      <c r="A4" s="4" t="inlineStr">
        <is>
          <t>Number of reportable segments | Segment</t>
        </is>
      </c>
      <c r="B4" s="6" t="n">
        <v>4</v>
      </c>
    </row>
    <row r="5">
      <c r="A5" s="4" t="inlineStr">
        <is>
          <t>Number of countries in which entity operates (more than) | country</t>
        </is>
      </c>
      <c r="B5" s="6" t="n">
        <v>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Results (Details)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Revenues</t>
        </is>
      </c>
      <c r="B4" s="5" t="n">
        <v>4910.2</v>
      </c>
      <c r="C4" s="5" t="n">
        <v>2451.9</v>
      </c>
      <c r="D4" s="5" t="n">
        <v>2689.8</v>
      </c>
    </row>
    <row r="5">
      <c r="A5" s="4" t="inlineStr">
        <is>
          <t>Adjusted EBITDA</t>
        </is>
      </c>
      <c r="B5" s="7" t="n">
        <v>1130.7</v>
      </c>
      <c r="C5" s="7" t="n">
        <v>604.2</v>
      </c>
      <c r="D5" s="7" t="n">
        <v>702.1</v>
      </c>
    </row>
    <row r="6">
      <c r="A6" s="3" t="inlineStr">
        <is>
          <t>Less items to reconcile Segment Adjusted EBITDA to Income (Loss) Before Income Taxes [Abstract]</t>
        </is>
      </c>
    </row>
    <row r="7">
      <c r="A7" s="4" t="inlineStr">
        <is>
          <t>Interest expense</t>
        </is>
      </c>
      <c r="B7" s="7" t="n">
        <v>111.1</v>
      </c>
      <c r="C7" s="7" t="n">
        <v>88.90000000000001</v>
      </c>
      <c r="D7" s="7" t="n">
        <v>99.59999999999999</v>
      </c>
    </row>
    <row r="8">
      <c r="A8" s="4" t="inlineStr">
        <is>
          <t>Impairment of other intangible assets</t>
        </is>
      </c>
      <c r="B8" s="7" t="n">
        <v>19.9</v>
      </c>
      <c r="C8" s="6" t="n">
        <v>0</v>
      </c>
      <c r="D8" s="6" t="n">
        <v>0</v>
      </c>
    </row>
    <row r="9">
      <c r="A9" s="4" t="inlineStr">
        <is>
          <t>Restructuring and related business transformation costs</t>
        </is>
      </c>
      <c r="B9" s="7" t="n">
        <v>97.90000000000001</v>
      </c>
      <c r="C9" s="7" t="n">
        <v>25.6</v>
      </c>
      <c r="D9" s="7" t="n">
        <v>38.8</v>
      </c>
    </row>
    <row r="10">
      <c r="A10" s="4" t="inlineStr">
        <is>
          <t>Acquisition related expenses and non-cash charges</t>
        </is>
      </c>
      <c r="B10" s="7" t="n">
        <v>97.3</v>
      </c>
      <c r="C10" s="7" t="n">
        <v>53.8</v>
      </c>
      <c r="D10" s="7" t="n">
        <v>9.800000000000001</v>
      </c>
    </row>
    <row r="11">
      <c r="A11" s="4" t="inlineStr">
        <is>
          <t>Stock-based compensation</t>
        </is>
      </c>
      <c r="B11" s="7" t="n">
        <v>51.3</v>
      </c>
      <c r="C11" s="7" t="n">
        <v>19.2</v>
      </c>
      <c r="D11" s="7" t="n">
        <v>2.8</v>
      </c>
    </row>
    <row r="12">
      <c r="A12" s="4" t="inlineStr">
        <is>
          <t>Loss on extinguishment of debt</t>
        </is>
      </c>
      <c r="B12" s="6" t="n">
        <v>2</v>
      </c>
      <c r="C12" s="7" t="n">
        <v>0.2</v>
      </c>
      <c r="D12" s="7" t="n">
        <v>1.1</v>
      </c>
    </row>
    <row r="13">
      <c r="A13" s="4" t="inlineStr">
        <is>
          <t>Foreign currency transaction losses (gains), net</t>
        </is>
      </c>
      <c r="B13" s="7" t="n">
        <v>20.9</v>
      </c>
      <c r="C13" s="7" t="n">
        <v>8.1</v>
      </c>
      <c r="D13" s="7" t="n">
        <v>-1.9</v>
      </c>
    </row>
    <row r="14">
      <c r="A14" s="4" t="inlineStr">
        <is>
          <t>Shareholder litigation settlement recoveries</t>
        </is>
      </c>
      <c r="B14" s="6" t="n">
        <v>0</v>
      </c>
      <c r="C14" s="6" t="n">
        <v>-6</v>
      </c>
      <c r="D14" s="7" t="n">
        <v>-9.5</v>
      </c>
    </row>
    <row r="15">
      <c r="A15" s="4" t="inlineStr">
        <is>
          <t>Income (Loss) Before Income Taxes</t>
        </is>
      </c>
      <c r="B15" s="7" t="n">
        <v>-19.4</v>
      </c>
      <c r="C15" s="7" t="n">
        <v>190.9</v>
      </c>
      <c r="D15" s="7" t="n">
        <v>349.5</v>
      </c>
    </row>
    <row r="16">
      <c r="A16" s="4" t="inlineStr">
        <is>
          <t>Insurance recoveries of legal defense costs</t>
        </is>
      </c>
      <c r="D16" s="7" t="n">
        <v>8.199999999999999</v>
      </c>
    </row>
    <row r="17">
      <c r="A17" s="4" t="inlineStr">
        <is>
          <t>Depreciation of rental equipment</t>
        </is>
      </c>
      <c r="B17" s="6" t="n">
        <v>8</v>
      </c>
    </row>
    <row r="18">
      <c r="A18" s="3" t="inlineStr">
        <is>
          <t>Restructuring Costs [Abstract]</t>
        </is>
      </c>
    </row>
    <row r="19">
      <c r="A19" s="4" t="inlineStr">
        <is>
          <t>Restructuring charges</t>
        </is>
      </c>
      <c r="B19" s="7" t="n">
        <v>92.90000000000001</v>
      </c>
      <c r="C19" s="7" t="n">
        <v>17.1</v>
      </c>
      <c r="D19" s="7" t="n">
        <v>12.7</v>
      </c>
    </row>
    <row r="20">
      <c r="A20" s="4" t="inlineStr">
        <is>
          <t>Severance, sign-on, relocation and executive search costs</t>
        </is>
      </c>
      <c r="B20" s="7" t="n">
        <v>2.8</v>
      </c>
      <c r="C20" s="7" t="n">
        <v>2.5</v>
      </c>
      <c r="D20" s="7" t="n">
        <v>4.1</v>
      </c>
    </row>
    <row r="21">
      <c r="A21" s="4" t="inlineStr">
        <is>
          <t>Facility reorganization, relocation and other costs</t>
        </is>
      </c>
      <c r="B21" s="7" t="n">
        <v>2.1</v>
      </c>
      <c r="C21" s="7" t="n">
        <v>2.4</v>
      </c>
      <c r="D21" s="7" t="n">
        <v>3.1</v>
      </c>
    </row>
    <row r="22">
      <c r="A22" s="4" t="inlineStr">
        <is>
          <t>Information technology infrastructure transformation</t>
        </is>
      </c>
      <c r="B22" s="6" t="n">
        <v>0</v>
      </c>
      <c r="C22" s="7" t="n">
        <v>1.2</v>
      </c>
      <c r="D22" s="7" t="n">
        <v>0.8</v>
      </c>
    </row>
    <row r="23">
      <c r="A23" s="4" t="inlineStr">
        <is>
          <t>Losses (gains) on asset and business disposals</t>
        </is>
      </c>
      <c r="B23" s="6" t="n">
        <v>0</v>
      </c>
      <c r="C23" s="7" t="n">
        <v>0.8</v>
      </c>
      <c r="D23" s="7" t="n">
        <v>-1.1</v>
      </c>
    </row>
    <row r="24">
      <c r="A24" s="4" t="inlineStr">
        <is>
          <t>Consultant and other advisor fees</t>
        </is>
      </c>
      <c r="B24" s="6" t="n">
        <v>0</v>
      </c>
      <c r="C24" s="7" t="n">
        <v>0.3</v>
      </c>
      <c r="D24" s="7" t="n">
        <v>14.1</v>
      </c>
    </row>
    <row r="25">
      <c r="A25" s="4" t="inlineStr">
        <is>
          <t>Other, net</t>
        </is>
      </c>
      <c r="B25" s="7" t="n">
        <v>0.1</v>
      </c>
      <c r="C25" s="7" t="n">
        <v>1.3</v>
      </c>
      <c r="D25" s="7" t="n">
        <v>5.1</v>
      </c>
    </row>
    <row r="26">
      <c r="A26" s="4" t="inlineStr">
        <is>
          <t>Total restructuring and related business transformation costs</t>
        </is>
      </c>
      <c r="B26" s="7" t="n">
        <v>97.90000000000001</v>
      </c>
      <c r="C26" s="7" t="n">
        <v>25.6</v>
      </c>
      <c r="D26" s="7" t="n">
        <v>38.8</v>
      </c>
    </row>
    <row r="27">
      <c r="A27" s="4" t="inlineStr">
        <is>
          <t>Stock-based compensation expense recognized</t>
        </is>
      </c>
      <c r="B27" s="7" t="n">
        <v>51.3</v>
      </c>
      <c r="C27" s="7" t="n">
        <v>19.2</v>
      </c>
      <c r="D27" s="7" t="n">
        <v>2.8</v>
      </c>
    </row>
    <row r="28">
      <c r="A28" s="4" t="inlineStr">
        <is>
          <t>Stock-based compensation expense related to stock option exercise</t>
        </is>
      </c>
      <c r="B28" s="7" t="n">
        <v>-0.5</v>
      </c>
    </row>
    <row r="29">
      <c r="A29" s="4" t="inlineStr">
        <is>
          <t>Decrease in stock-based compensation expense to DSU's</t>
        </is>
      </c>
      <c r="C29" s="7" t="n">
        <v>1.5</v>
      </c>
    </row>
    <row r="30">
      <c r="A30" s="4" t="inlineStr">
        <is>
          <t>Total identifiable assets</t>
        </is>
      </c>
      <c r="B30" s="7" t="n">
        <v>16058.6</v>
      </c>
      <c r="C30" s="7" t="n">
        <v>4628.4</v>
      </c>
      <c r="D30" s="7" t="n">
        <v>4487.1</v>
      </c>
    </row>
    <row r="31">
      <c r="A31" s="4" t="inlineStr">
        <is>
          <t>Total capital expenditures</t>
        </is>
      </c>
      <c r="B31" s="7" t="n">
        <v>48.7</v>
      </c>
      <c r="C31" s="7" t="n">
        <v>43.2</v>
      </c>
      <c r="D31" s="7" t="n">
        <v>52.2</v>
      </c>
    </row>
    <row r="32">
      <c r="A32" s="4" t="inlineStr">
        <is>
          <t>2013 Stock Incentive Plan</t>
        </is>
      </c>
    </row>
    <row r="33">
      <c r="A33" s="3" t="inlineStr">
        <is>
          <t>Restructuring Costs [Abstract]</t>
        </is>
      </c>
    </row>
    <row r="34">
      <c r="A34" s="4" t="inlineStr">
        <is>
          <t>Stock-based compensation expense recognized</t>
        </is>
      </c>
      <c r="D34" s="7" t="n">
        <v>3.8</v>
      </c>
    </row>
    <row r="35">
      <c r="A35" s="4" t="inlineStr">
        <is>
          <t>2013 Stock Incentive Plan | Stock Options</t>
        </is>
      </c>
    </row>
    <row r="36">
      <c r="A36" s="3" t="inlineStr">
        <is>
          <t>Restructuring Costs [Abstract]</t>
        </is>
      </c>
    </row>
    <row r="37">
      <c r="A37" s="4" t="inlineStr">
        <is>
          <t>Stock-based compensation expense recognized</t>
        </is>
      </c>
      <c r="D37" s="7" t="n">
        <v>2.8</v>
      </c>
    </row>
    <row r="38">
      <c r="A38" s="4" t="inlineStr">
        <is>
          <t>2013 Stock Incentive Plan | Deferred Stock Units</t>
        </is>
      </c>
    </row>
    <row r="39">
      <c r="A39" s="3" t="inlineStr">
        <is>
          <t>Restructuring Costs [Abstract]</t>
        </is>
      </c>
    </row>
    <row r="40">
      <c r="A40" s="4" t="inlineStr">
        <is>
          <t>Tax benefit related to DSUs granted</t>
        </is>
      </c>
      <c r="D40" s="7" t="n">
        <v>-5.6</v>
      </c>
    </row>
    <row r="41">
      <c r="A41" s="4" t="inlineStr">
        <is>
          <t>Industrial Technologies and Services</t>
        </is>
      </c>
    </row>
    <row r="42">
      <c r="A42" s="3" t="inlineStr">
        <is>
          <t>Segment Reporting [Abstract]</t>
        </is>
      </c>
    </row>
    <row r="43">
      <c r="A43" s="4" t="inlineStr">
        <is>
          <t>Revenues</t>
        </is>
      </c>
      <c r="B43" s="7" t="n">
        <v>3248.2</v>
      </c>
      <c r="C43" s="7" t="n">
        <v>1700.9</v>
      </c>
    </row>
    <row r="44">
      <c r="A44" s="4" t="inlineStr">
        <is>
          <t>Precision and Science Technologies</t>
        </is>
      </c>
    </row>
    <row r="45">
      <c r="A45" s="3" t="inlineStr">
        <is>
          <t>Segment Reporting [Abstract]</t>
        </is>
      </c>
    </row>
    <row r="46">
      <c r="A46" s="4" t="inlineStr">
        <is>
          <t>Revenues</t>
        </is>
      </c>
      <c r="B46" s="6" t="n">
        <v>725</v>
      </c>
      <c r="C46" s="7" t="n">
        <v>316.6</v>
      </c>
    </row>
    <row r="47">
      <c r="A47" s="4" t="inlineStr">
        <is>
          <t>Specialty Vehicle Technologies</t>
        </is>
      </c>
    </row>
    <row r="48">
      <c r="A48" s="3" t="inlineStr">
        <is>
          <t>Segment Reporting [Abstract]</t>
        </is>
      </c>
    </row>
    <row r="49">
      <c r="A49" s="4" t="inlineStr">
        <is>
          <t>Revenues</t>
        </is>
      </c>
      <c r="B49" s="7" t="n">
        <v>741.4</v>
      </c>
      <c r="C49" s="6" t="n">
        <v>0</v>
      </c>
    </row>
    <row r="50">
      <c r="A50" s="4" t="inlineStr">
        <is>
          <t>High Pressure Solutions</t>
        </is>
      </c>
    </row>
    <row r="51">
      <c r="A51" s="3" t="inlineStr">
        <is>
          <t>Segment Reporting [Abstract]</t>
        </is>
      </c>
    </row>
    <row r="52">
      <c r="A52" s="4" t="inlineStr">
        <is>
          <t>Revenues</t>
        </is>
      </c>
      <c r="B52" s="7" t="n">
        <v>195.6</v>
      </c>
      <c r="C52" s="7" t="n">
        <v>434.4</v>
      </c>
    </row>
    <row r="53">
      <c r="A53" s="4" t="inlineStr">
        <is>
          <t>Operating segments</t>
        </is>
      </c>
    </row>
    <row r="54">
      <c r="A54" s="3" t="inlineStr">
        <is>
          <t>Restructuring Costs [Abstract]</t>
        </is>
      </c>
    </row>
    <row r="55">
      <c r="A55" s="4" t="inlineStr">
        <is>
          <t>Total identifiable assets</t>
        </is>
      </c>
      <c r="B55" s="7" t="n">
        <v>14299.9</v>
      </c>
      <c r="C55" s="7" t="n">
        <v>4101.6</v>
      </c>
      <c r="D55" s="7" t="n">
        <v>4258.9</v>
      </c>
    </row>
    <row r="56">
      <c r="A56" s="4" t="inlineStr">
        <is>
          <t>Operating segments | Industrial Technologies and Services</t>
        </is>
      </c>
    </row>
    <row r="57">
      <c r="A57" s="3" t="inlineStr">
        <is>
          <t>Segment Reporting [Abstract]</t>
        </is>
      </c>
    </row>
    <row r="58">
      <c r="A58" s="4" t="inlineStr">
        <is>
          <t>Revenues</t>
        </is>
      </c>
      <c r="B58" s="7" t="n">
        <v>3248.2</v>
      </c>
      <c r="C58" s="7" t="n">
        <v>1700.9</v>
      </c>
      <c r="D58" s="7" t="n">
        <v>1739.6</v>
      </c>
    </row>
    <row r="59">
      <c r="A59" s="4" t="inlineStr">
        <is>
          <t>Adjusted EBITDA</t>
        </is>
      </c>
      <c r="B59" s="7" t="n">
        <v>759.8</v>
      </c>
      <c r="C59" s="7" t="n">
        <v>391.4</v>
      </c>
      <c r="D59" s="7" t="n">
        <v>393.6</v>
      </c>
    </row>
    <row r="60">
      <c r="A60" s="3" t="inlineStr">
        <is>
          <t>Restructuring Costs [Abstract]</t>
        </is>
      </c>
    </row>
    <row r="61">
      <c r="A61" s="4" t="inlineStr">
        <is>
          <t>Total identifiable assets</t>
        </is>
      </c>
      <c r="B61" s="7" t="n">
        <v>9113.4</v>
      </c>
    </row>
    <row r="62">
      <c r="A62" s="4" t="inlineStr">
        <is>
          <t>Depreciation and amortization expense</t>
        </is>
      </c>
      <c r="B62" s="7" t="n">
        <v>314.3</v>
      </c>
      <c r="C62" s="7" t="n">
        <v>123.9</v>
      </c>
      <c r="D62" s="7" t="n">
        <v>128.3</v>
      </c>
    </row>
    <row r="63">
      <c r="A63" s="4" t="inlineStr">
        <is>
          <t>Total capital expenditures</t>
        </is>
      </c>
      <c r="B63" s="7" t="n">
        <v>32.2</v>
      </c>
      <c r="C63" s="7" t="n">
        <v>31.5</v>
      </c>
      <c r="D63" s="7" t="n">
        <v>35.3</v>
      </c>
    </row>
    <row r="64">
      <c r="A64" s="4" t="inlineStr">
        <is>
          <t>Operating segments | Precision and Science Technologies</t>
        </is>
      </c>
    </row>
    <row r="65">
      <c r="A65" s="3" t="inlineStr">
        <is>
          <t>Segment Reporting [Abstract]</t>
        </is>
      </c>
    </row>
    <row r="66">
      <c r="A66" s="4" t="inlineStr">
        <is>
          <t>Revenues</t>
        </is>
      </c>
      <c r="B66" s="6" t="n">
        <v>725</v>
      </c>
      <c r="C66" s="7" t="n">
        <v>316.6</v>
      </c>
      <c r="D66" s="7" t="n">
        <v>280.2</v>
      </c>
    </row>
    <row r="67">
      <c r="A67" s="4" t="inlineStr">
        <is>
          <t>Adjusted EBITDA</t>
        </is>
      </c>
      <c r="B67" s="7" t="n">
        <v>220.2</v>
      </c>
      <c r="C67" s="7" t="n">
        <v>95.8</v>
      </c>
      <c r="D67" s="7" t="n">
        <v>80.7</v>
      </c>
    </row>
    <row r="68">
      <c r="A68" s="3" t="inlineStr">
        <is>
          <t>Restructuring Costs [Abstract]</t>
        </is>
      </c>
    </row>
    <row r="69">
      <c r="A69" s="4" t="inlineStr">
        <is>
          <t>Total identifiable assets</t>
        </is>
      </c>
      <c r="B69" s="7" t="n">
        <v>2852.8</v>
      </c>
    </row>
    <row r="70">
      <c r="A70" s="4" t="inlineStr">
        <is>
          <t>Depreciation and amortization expense</t>
        </is>
      </c>
      <c r="B70" s="7" t="n">
        <v>106.3</v>
      </c>
      <c r="C70" s="7" t="n">
        <v>26.2</v>
      </c>
      <c r="D70" s="7" t="n">
        <v>23.9</v>
      </c>
    </row>
    <row r="71">
      <c r="A71" s="4" t="inlineStr">
        <is>
          <t>Total capital expenditures</t>
        </is>
      </c>
      <c r="B71" s="7" t="n">
        <v>9.800000000000001</v>
      </c>
      <c r="C71" s="7" t="n">
        <v>5.5</v>
      </c>
      <c r="D71" s="7" t="n">
        <v>4.9</v>
      </c>
    </row>
    <row r="72">
      <c r="A72" s="4" t="inlineStr">
        <is>
          <t>Operating segments | Specialty Vehicle Technologies</t>
        </is>
      </c>
    </row>
    <row r="73">
      <c r="A73" s="3" t="inlineStr">
        <is>
          <t>Segment Reporting [Abstract]</t>
        </is>
      </c>
    </row>
    <row r="74">
      <c r="A74" s="4" t="inlineStr">
        <is>
          <t>Revenues</t>
        </is>
      </c>
      <c r="B74" s="7" t="n">
        <v>741.4</v>
      </c>
      <c r="C74" s="6" t="n">
        <v>0</v>
      </c>
      <c r="D74" s="6" t="n">
        <v>0</v>
      </c>
    </row>
    <row r="75">
      <c r="A75" s="4" t="inlineStr">
        <is>
          <t>Adjusted EBITDA</t>
        </is>
      </c>
      <c r="B75" s="7" t="n">
        <v>138.6</v>
      </c>
      <c r="C75" s="6" t="n">
        <v>0</v>
      </c>
      <c r="D75" s="6" t="n">
        <v>0</v>
      </c>
    </row>
    <row r="76">
      <c r="A76" s="3" t="inlineStr">
        <is>
          <t>Restructuring Costs [Abstract]</t>
        </is>
      </c>
    </row>
    <row r="77">
      <c r="A77" s="4" t="inlineStr">
        <is>
          <t>Total identifiable assets</t>
        </is>
      </c>
      <c r="B77" s="7" t="n">
        <v>1645.9</v>
      </c>
      <c r="C77" s="6" t="n">
        <v>0</v>
      </c>
      <c r="D77" s="6" t="n">
        <v>0</v>
      </c>
    </row>
    <row r="78">
      <c r="A78" s="4" t="inlineStr">
        <is>
          <t>Depreciation and amortization expense</t>
        </is>
      </c>
      <c r="B78" s="7" t="n">
        <v>53.5</v>
      </c>
      <c r="C78" s="6" t="n">
        <v>0</v>
      </c>
      <c r="D78" s="6" t="n">
        <v>0</v>
      </c>
    </row>
    <row r="79">
      <c r="A79" s="4" t="inlineStr">
        <is>
          <t>Total capital expenditures</t>
        </is>
      </c>
      <c r="B79" s="7" t="n">
        <v>2.9</v>
      </c>
      <c r="C79" s="6" t="n">
        <v>0</v>
      </c>
      <c r="D79" s="6" t="n">
        <v>0</v>
      </c>
    </row>
    <row r="80">
      <c r="A80" s="4" t="inlineStr">
        <is>
          <t>Operating segments | High Pressure Solutions</t>
        </is>
      </c>
    </row>
    <row r="81">
      <c r="A81" s="3" t="inlineStr">
        <is>
          <t>Segment Reporting [Abstract]</t>
        </is>
      </c>
    </row>
    <row r="82">
      <c r="A82" s="4" t="inlineStr">
        <is>
          <t>Revenues</t>
        </is>
      </c>
      <c r="B82" s="7" t="n">
        <v>195.6</v>
      </c>
      <c r="C82" s="7" t="n">
        <v>434.4</v>
      </c>
      <c r="D82" s="6" t="n">
        <v>670</v>
      </c>
    </row>
    <row r="83">
      <c r="A83" s="4" t="inlineStr">
        <is>
          <t>Adjusted EBITDA</t>
        </is>
      </c>
      <c r="B83" s="7" t="n">
        <v>12.1</v>
      </c>
      <c r="C83" s="6" t="n">
        <v>117</v>
      </c>
      <c r="D83" s="7" t="n">
        <v>227.8</v>
      </c>
    </row>
    <row r="84">
      <c r="A84" s="3" t="inlineStr">
        <is>
          <t>Restructuring Costs [Abstract]</t>
        </is>
      </c>
    </row>
    <row r="85">
      <c r="A85" s="4" t="inlineStr">
        <is>
          <t>Total identifiable assets</t>
        </is>
      </c>
      <c r="B85" s="7" t="n">
        <v>687.8</v>
      </c>
    </row>
    <row r="86">
      <c r="A86" s="4" t="inlineStr">
        <is>
          <t>Depreciation and amortization expense</t>
        </is>
      </c>
      <c r="B86" s="7" t="n">
        <v>26.8</v>
      </c>
      <c r="C86" s="6" t="n">
        <v>28</v>
      </c>
      <c r="D86" s="7" t="n">
        <v>28.2</v>
      </c>
    </row>
    <row r="87">
      <c r="A87" s="4" t="inlineStr">
        <is>
          <t>Total capital expenditures</t>
        </is>
      </c>
      <c r="B87" s="7" t="n">
        <v>3.8</v>
      </c>
      <c r="C87" s="7" t="n">
        <v>6.2</v>
      </c>
      <c r="D87" s="6" t="n">
        <v>12</v>
      </c>
    </row>
    <row r="88">
      <c r="A88" s="4" t="inlineStr">
        <is>
          <t>Operating segments | Industrials</t>
        </is>
      </c>
    </row>
    <row r="89">
      <c r="A89" s="3" t="inlineStr">
        <is>
          <t>Restructuring Costs [Abstract]</t>
        </is>
      </c>
    </row>
    <row r="90">
      <c r="A90" s="4" t="inlineStr">
        <is>
          <t>Total identifiable assets</t>
        </is>
      </c>
      <c r="C90" s="7" t="n">
        <v>2729.7</v>
      </c>
      <c r="D90" s="7" t="n">
        <v>2806.6</v>
      </c>
    </row>
    <row r="91">
      <c r="A91" s="4" t="inlineStr">
        <is>
          <t>Operating segments | Energy</t>
        </is>
      </c>
    </row>
    <row r="92">
      <c r="A92" s="3" t="inlineStr">
        <is>
          <t>Restructuring Costs [Abstract]</t>
        </is>
      </c>
    </row>
    <row r="93">
      <c r="A93" s="4" t="inlineStr">
        <is>
          <t>Total identifiable assets</t>
        </is>
      </c>
      <c r="C93" s="7" t="n">
        <v>558.4</v>
      </c>
      <c r="D93" s="6" t="n">
        <v>570</v>
      </c>
    </row>
    <row r="94">
      <c r="A94" s="4" t="inlineStr">
        <is>
          <t>Operating segments | Medical</t>
        </is>
      </c>
    </row>
    <row r="95">
      <c r="A95" s="3" t="inlineStr">
        <is>
          <t>Restructuring Costs [Abstract]</t>
        </is>
      </c>
    </row>
    <row r="96">
      <c r="A96" s="4" t="inlineStr">
        <is>
          <t>Total identifiable assets</t>
        </is>
      </c>
      <c r="C96" s="7" t="n">
        <v>813.5</v>
      </c>
      <c r="D96" s="7" t="n">
        <v>882.3</v>
      </c>
    </row>
    <row r="97">
      <c r="A97" s="4" t="inlineStr">
        <is>
          <t>Corporate expenses not allocated to segments</t>
        </is>
      </c>
    </row>
    <row r="98">
      <c r="A98" s="3" t="inlineStr">
        <is>
          <t>Less items to reconcile Segment Adjusted EBITDA to Income (Loss) Before Income Taxes [Abstract]</t>
        </is>
      </c>
    </row>
    <row r="99">
      <c r="A99" s="4" t="inlineStr">
        <is>
          <t>Operating Expenses</t>
        </is>
      </c>
      <c r="B99" s="7" t="n">
        <v>113.1</v>
      </c>
      <c r="C99" s="7" t="n">
        <v>42.5</v>
      </c>
      <c r="D99" s="7" t="n">
        <v>18.7</v>
      </c>
    </row>
    <row r="100">
      <c r="A100" s="3" t="inlineStr">
        <is>
          <t>Restructuring Costs [Abstract]</t>
        </is>
      </c>
    </row>
    <row r="101">
      <c r="A101" s="4" t="inlineStr">
        <is>
          <t>Total identifiable assets</t>
        </is>
      </c>
      <c r="B101" s="7" t="n">
        <v>1758.7</v>
      </c>
      <c r="C101" s="7" t="n">
        <v>526.8</v>
      </c>
      <c r="D101" s="7" t="n">
        <v>228.2</v>
      </c>
    </row>
    <row r="102">
      <c r="A102" s="4" t="inlineStr">
        <is>
          <t>Segment reconciling items</t>
        </is>
      </c>
    </row>
    <row r="103">
      <c r="A103" s="3" t="inlineStr">
        <is>
          <t>Less items to reconcile Segment Adjusted EBITDA to Income (Loss) Before Income Taxes [Abstract]</t>
        </is>
      </c>
    </row>
    <row r="104">
      <c r="A104" s="4" t="inlineStr">
        <is>
          <t>Interest expense</t>
        </is>
      </c>
      <c r="B104" s="7" t="n">
        <v>111.1</v>
      </c>
      <c r="C104" s="7" t="n">
        <v>88.90000000000001</v>
      </c>
      <c r="D104" s="7" t="n">
        <v>99.59999999999999</v>
      </c>
    </row>
    <row r="105">
      <c r="A105" s="4" t="inlineStr">
        <is>
          <t>Depreciation, Depletion and Amortization, Excluding Rental Equipment Depreciation</t>
        </is>
      </c>
      <c r="B105" s="7" t="n">
        <v>492.9</v>
      </c>
      <c r="C105" s="7" t="n">
        <v>178.1</v>
      </c>
      <c r="D105" s="7" t="n">
        <v>180.4</v>
      </c>
    </row>
    <row r="106">
      <c r="A106" s="4" t="inlineStr">
        <is>
          <t>Impairment of other intangible assets</t>
        </is>
      </c>
      <c r="B106" s="7" t="n">
        <v>19.9</v>
      </c>
      <c r="C106" s="6" t="n">
        <v>0</v>
      </c>
      <c r="D106" s="6" t="n">
        <v>0</v>
      </c>
    </row>
    <row r="107">
      <c r="A107" s="4" t="inlineStr">
        <is>
          <t>Restructuring and related business transformation costs</t>
        </is>
      </c>
      <c r="B107" s="7" t="n">
        <v>97.90000000000001</v>
      </c>
      <c r="C107" s="7" t="n">
        <v>25.6</v>
      </c>
      <c r="D107" s="7" t="n">
        <v>38.8</v>
      </c>
    </row>
    <row r="108">
      <c r="A108" s="4" t="inlineStr">
        <is>
          <t>Acquisition related expenses and non-cash charges</t>
        </is>
      </c>
      <c r="B108" s="7" t="n">
        <v>233.2</v>
      </c>
      <c r="C108" s="7" t="n">
        <v>54.6</v>
      </c>
      <c r="D108" s="7" t="n">
        <v>16.7</v>
      </c>
    </row>
    <row r="109">
      <c r="A109" s="4" t="inlineStr">
        <is>
          <t>Expenses related to public stock offerings</t>
        </is>
      </c>
      <c r="B109" s="6" t="n">
        <v>0</v>
      </c>
      <c r="C109" s="6" t="n">
        <v>0</v>
      </c>
      <c r="D109" s="7" t="n">
        <v>2.9</v>
      </c>
    </row>
    <row r="110">
      <c r="A110" s="4" t="inlineStr">
        <is>
          <t>Establish public company financial reporting compliance</t>
        </is>
      </c>
      <c r="B110" s="6" t="n">
        <v>0</v>
      </c>
      <c r="C110" s="7" t="n">
        <v>0.6</v>
      </c>
      <c r="D110" s="7" t="n">
        <v>4.3</v>
      </c>
    </row>
    <row r="111">
      <c r="A111" s="4" t="inlineStr">
        <is>
          <t>Stock-based compensation</t>
        </is>
      </c>
      <c r="B111" s="7" t="n">
        <v>50.8</v>
      </c>
      <c r="C111" s="7" t="n">
        <v>20.7</v>
      </c>
      <c r="D111" s="7" t="n">
        <v>-2.8</v>
      </c>
    </row>
    <row r="112">
      <c r="A112" s="4" t="inlineStr">
        <is>
          <t>Loss on extinguishment of debt</t>
        </is>
      </c>
      <c r="B112" s="6" t="n">
        <v>2</v>
      </c>
      <c r="C112" s="7" t="n">
        <v>0.2</v>
      </c>
      <c r="D112" s="7" t="n">
        <v>1.1</v>
      </c>
    </row>
    <row r="113">
      <c r="A113" s="4" t="inlineStr">
        <is>
          <t>Foreign currency transaction losses (gains), net</t>
        </is>
      </c>
      <c r="B113" s="7" t="n">
        <v>20.9</v>
      </c>
      <c r="C113" s="7" t="n">
        <v>8.1</v>
      </c>
      <c r="D113" s="7" t="n">
        <v>-1.9</v>
      </c>
    </row>
    <row r="114">
      <c r="A114" s="4" t="inlineStr">
        <is>
          <t>Shareholder litigation settlement recoveries</t>
        </is>
      </c>
      <c r="B114" s="6" t="n">
        <v>0</v>
      </c>
      <c r="C114" s="6" t="n">
        <v>-6</v>
      </c>
      <c r="D114" s="7" t="n">
        <v>-9.5</v>
      </c>
    </row>
    <row r="115">
      <c r="A115" s="4" t="inlineStr">
        <is>
          <t>Other adjustments</t>
        </is>
      </c>
      <c r="B115" s="7" t="n">
        <v>8.300000000000001</v>
      </c>
      <c r="C115" s="6" t="n">
        <v>0</v>
      </c>
      <c r="D115" s="7" t="n">
        <v>4.3</v>
      </c>
    </row>
    <row r="116">
      <c r="A116" s="3" t="inlineStr">
        <is>
          <t>Restructuring Costs [Abstract]</t>
        </is>
      </c>
    </row>
    <row r="117">
      <c r="A117" s="4" t="inlineStr">
        <is>
          <t>Total restructuring and related business transformation costs</t>
        </is>
      </c>
      <c r="B117" s="7" t="n">
        <v>97.90000000000001</v>
      </c>
      <c r="C117" s="7" t="n">
        <v>25.6</v>
      </c>
      <c r="D117" s="7" t="n">
        <v>38.8</v>
      </c>
    </row>
    <row r="118">
      <c r="A118" s="4" t="inlineStr">
        <is>
          <t>Depreciation and amortization expense</t>
        </is>
      </c>
      <c r="B118" s="5" t="n">
        <v>500.9</v>
      </c>
      <c r="C118" s="5" t="n">
        <v>178.1</v>
      </c>
      <c r="D118" s="5" t="n">
        <v>18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Property, Plant and Equipment by Geographic Region (Details) - USD ($) $ in Millions</t>
        </is>
      </c>
      <c r="B1" s="2" t="inlineStr">
        <is>
          <t>Dec. 31, 2020</t>
        </is>
      </c>
      <c r="C1" s="2" t="inlineStr">
        <is>
          <t>Dec. 31, 2019</t>
        </is>
      </c>
      <c r="D1" s="2" t="inlineStr">
        <is>
          <t>Dec. 31, 2018</t>
        </is>
      </c>
    </row>
    <row r="2">
      <c r="A2" s="3" t="inlineStr">
        <is>
          <t>Revenues from External Customers and Long-Lived Assets [Line Items]</t>
        </is>
      </c>
    </row>
    <row r="3">
      <c r="A3" s="4" t="inlineStr">
        <is>
          <t>Property, plant and equipment, net</t>
        </is>
      </c>
      <c r="B3" s="5" t="n">
        <v>797.3</v>
      </c>
      <c r="C3" s="5" t="n">
        <v>326.6</v>
      </c>
      <c r="D3" s="5" t="n">
        <v>356.6</v>
      </c>
    </row>
    <row r="4">
      <c r="A4" s="4" t="inlineStr">
        <is>
          <t>Americas | Reportable geographical components</t>
        </is>
      </c>
    </row>
    <row r="5">
      <c r="A5" s="3" t="inlineStr">
        <is>
          <t>Revenues from External Customers and Long-Lived Assets [Line Items]</t>
        </is>
      </c>
    </row>
    <row r="6">
      <c r="A6" s="4" t="inlineStr">
        <is>
          <t>Property, plant and equipment, net</t>
        </is>
      </c>
      <c r="B6" s="7" t="n">
        <v>406.5</v>
      </c>
      <c r="C6" s="7" t="n">
        <v>185.5</v>
      </c>
      <c r="D6" s="7" t="n">
        <v>206.2</v>
      </c>
    </row>
    <row r="7">
      <c r="A7" s="4" t="inlineStr">
        <is>
          <t>United States | Reportable geographical components</t>
        </is>
      </c>
    </row>
    <row r="8">
      <c r="A8" s="3" t="inlineStr">
        <is>
          <t>Revenues from External Customers and Long-Lived Assets [Line Items]</t>
        </is>
      </c>
    </row>
    <row r="9">
      <c r="A9" s="4" t="inlineStr">
        <is>
          <t>Property, plant and equipment, net</t>
        </is>
      </c>
      <c r="B9" s="7" t="n">
        <v>390.9</v>
      </c>
      <c r="C9" s="7" t="n">
        <v>179.6</v>
      </c>
      <c r="D9" s="7" t="n">
        <v>199.9</v>
      </c>
    </row>
    <row r="10">
      <c r="A10" s="4" t="inlineStr">
        <is>
          <t>Other Americas | Reportable geographical components</t>
        </is>
      </c>
    </row>
    <row r="11">
      <c r="A11" s="3" t="inlineStr">
        <is>
          <t>Revenues from External Customers and Long-Lived Assets [Line Items]</t>
        </is>
      </c>
    </row>
    <row r="12">
      <c r="A12" s="4" t="inlineStr">
        <is>
          <t>Property, plant and equipment, net</t>
        </is>
      </c>
      <c r="B12" s="7" t="n">
        <v>15.6</v>
      </c>
      <c r="C12" s="7" t="n">
        <v>5.9</v>
      </c>
      <c r="D12" s="7" t="n">
        <v>6.3</v>
      </c>
    </row>
    <row r="13">
      <c r="A13" s="4" t="inlineStr">
        <is>
          <t>EMEIA | Reportable geographical components</t>
        </is>
      </c>
    </row>
    <row r="14">
      <c r="A14" s="3" t="inlineStr">
        <is>
          <t>Revenues from External Customers and Long-Lived Assets [Line Items]</t>
        </is>
      </c>
    </row>
    <row r="15">
      <c r="A15" s="4" t="inlineStr">
        <is>
          <t>Property, plant and equipment, net</t>
        </is>
      </c>
      <c r="B15" s="7" t="n">
        <v>216.1</v>
      </c>
      <c r="C15" s="7" t="n">
        <v>117.3</v>
      </c>
      <c r="D15" s="7" t="n">
        <v>126.3</v>
      </c>
    </row>
    <row r="16">
      <c r="A16" s="4" t="inlineStr">
        <is>
          <t>Asia Pacific | Reportable geographical components</t>
        </is>
      </c>
    </row>
    <row r="17">
      <c r="A17" s="3" t="inlineStr">
        <is>
          <t>Revenues from External Customers and Long-Lived Assets [Line Items]</t>
        </is>
      </c>
    </row>
    <row r="18">
      <c r="A18" s="4" t="inlineStr">
        <is>
          <t>Property, plant and equipment, net</t>
        </is>
      </c>
      <c r="B18" s="5" t="n">
        <v>174.7</v>
      </c>
      <c r="C18" s="5" t="n">
        <v>23.8</v>
      </c>
      <c r="D18" s="5" t="n">
        <v>2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31" customWidth="1" min="5" max="5"/>
    <col width="31" customWidth="1" min="6" max="6"/>
    <col width="24" customWidth="1" min="7" max="7"/>
  </cols>
  <sheetData>
    <row r="1">
      <c r="A1" s="1" t="inlineStr">
        <is>
          <t>Business Combinations - Ingersoll Rand Industrial (Details) $ / shares in Units, $ in Millions</t>
        </is>
      </c>
      <c r="B1" s="2" t="inlineStr">
        <is>
          <t>Dec. 31, 2020USD ($)$ / shares</t>
        </is>
      </c>
      <c r="C1" s="2" t="inlineStr">
        <is>
          <t>Feb. 29, 2020USD ($)$ / shares</t>
        </is>
      </c>
      <c r="D1" s="2" t="inlineStr">
        <is>
          <t>Feb. 24, 2020$ / shares</t>
        </is>
      </c>
      <c r="E1" s="2" t="inlineStr">
        <is>
          <t>Dec. 31, 2020USD ($)$ / shares</t>
        </is>
      </c>
      <c r="F1" s="2" t="inlineStr">
        <is>
          <t>Dec. 31, 2019USD ($)$ / shares</t>
        </is>
      </c>
      <c r="G1" s="2" t="inlineStr">
        <is>
          <t>Feb. 28, 2020$ / shares</t>
        </is>
      </c>
    </row>
    <row r="2">
      <c r="A2" s="3" t="inlineStr">
        <is>
          <t>Business Acquisition [Line Items]</t>
        </is>
      </c>
    </row>
    <row r="3">
      <c r="A3" s="4" t="inlineStr">
        <is>
          <t>Common stock, par value (USD per share) | $ / shares</t>
        </is>
      </c>
      <c r="B3" s="8" t="n">
        <v>0.01</v>
      </c>
      <c r="E3" s="8" t="n">
        <v>0.01</v>
      </c>
      <c r="F3" s="8" t="n">
        <v>0.01</v>
      </c>
    </row>
    <row r="4">
      <c r="A4" s="4" t="inlineStr">
        <is>
          <t>Trane Technologies</t>
        </is>
      </c>
    </row>
    <row r="5">
      <c r="A5" s="3" t="inlineStr">
        <is>
          <t>Business Acquisition [Line Items]</t>
        </is>
      </c>
    </row>
    <row r="6">
      <c r="A6" s="4" t="inlineStr">
        <is>
          <t>Stock conversion ratio</t>
        </is>
      </c>
      <c r="D6" s="6" t="n">
        <v>1</v>
      </c>
    </row>
    <row r="7">
      <c r="A7" s="4" t="inlineStr">
        <is>
          <t>Common stock, par value (USD per share) | $ / shares</t>
        </is>
      </c>
      <c r="D7" s="8" t="n">
        <v>0.01</v>
      </c>
    </row>
    <row r="8">
      <c r="A8" s="4" t="inlineStr">
        <is>
          <t>Ownership interest acquired (as a percent)</t>
        </is>
      </c>
      <c r="D8" s="4" t="inlineStr">
        <is>
          <t>49.90%</t>
        </is>
      </c>
    </row>
    <row r="9">
      <c r="A9" s="4" t="inlineStr">
        <is>
          <t>Ingersoll Rand Industrial</t>
        </is>
      </c>
    </row>
    <row r="10">
      <c r="A10" s="3" t="inlineStr">
        <is>
          <t>Business Acquisition [Line Items]</t>
        </is>
      </c>
    </row>
    <row r="11">
      <c r="A11" s="4" t="inlineStr">
        <is>
          <t>Total purchase consideration | $</t>
        </is>
      </c>
      <c r="B11" s="9" t="n">
        <v>6937</v>
      </c>
      <c r="C11" s="9" t="n">
        <v>6937</v>
      </c>
    </row>
    <row r="12">
      <c r="A12" s="4" t="inlineStr">
        <is>
          <t>Fair value of common stock | $</t>
        </is>
      </c>
      <c r="B12" s="7" t="n">
        <v>6919.5</v>
      </c>
      <c r="C12" s="5" t="n">
        <v>6919.5</v>
      </c>
      <c r="E12" s="5" t="n">
        <v>6919.5</v>
      </c>
    </row>
    <row r="13">
      <c r="A13" s="4" t="inlineStr">
        <is>
          <t>Stock conversion ratio</t>
        </is>
      </c>
      <c r="C13" s="11" t="n">
        <v>0.8824</v>
      </c>
    </row>
    <row r="14">
      <c r="A14" s="4" t="inlineStr">
        <is>
          <t>Common stock, par value (USD per share) | $ / shares</t>
        </is>
      </c>
      <c r="C14" s="8" t="n">
        <v>0.01</v>
      </c>
    </row>
    <row r="15">
      <c r="A15" s="4" t="inlineStr">
        <is>
          <t>Ownership interest acquired (as a percent)</t>
        </is>
      </c>
      <c r="C15" s="4" t="inlineStr">
        <is>
          <t>50.10%</t>
        </is>
      </c>
    </row>
    <row r="16">
      <c r="A16" s="4" t="inlineStr">
        <is>
          <t>Closing price per share (USD per share) | $ / shares</t>
        </is>
      </c>
      <c r="G16" s="8" t="n">
        <v>32.79</v>
      </c>
    </row>
    <row r="17">
      <c r="A17" s="4" t="inlineStr">
        <is>
          <t>Acquisition-related costs | $</t>
        </is>
      </c>
      <c r="C17" s="5" t="n">
        <v>87.3</v>
      </c>
      <c r="E17" s="7" t="n">
        <v>42.3</v>
      </c>
      <c r="F17" s="9" t="n">
        <v>45</v>
      </c>
    </row>
    <row r="18">
      <c r="A18" s="4" t="inlineStr">
        <is>
          <t>Costs related to issue of shares | $</t>
        </is>
      </c>
      <c r="B18" s="9" t="n">
        <v>1</v>
      </c>
      <c r="E18" s="9"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46" customWidth="1" min="2" max="2"/>
    <col width="50" customWidth="1" min="3" max="3"/>
    <col width="47" customWidth="1" min="4" max="4"/>
    <col width="80" customWidth="1" min="5" max="5"/>
    <col width="13" customWidth="1" min="6" max="6"/>
    <col width="31" customWidth="1" min="7" max="7"/>
    <col width="20" customWidth="1" min="8" max="8"/>
    <col width="69" customWidth="1" min="9" max="9"/>
    <col width="46" customWidth="1" min="10" max="10"/>
    <col width="80" customWidth="1" min="11" max="11"/>
    <col width="15" customWidth="1" min="12" max="12"/>
    <col width="25" customWidth="1" min="13" max="13"/>
  </cols>
  <sheetData>
    <row r="1">
      <c r="A1" s="1" t="inlineStr">
        <is>
          <t>CONSOLIDATED STATEMENTS OF STOCKHOLDERS' EQUITY - USD ($) shares in Millions, $ in Millions</t>
        </is>
      </c>
      <c r="B1" s="2" t="inlineStr">
        <is>
          <t>Total</t>
        </is>
      </c>
      <c r="C1" s="2" t="inlineStr">
        <is>
          <t>Cumulative Effect, Period of Adoption, Adjustment</t>
        </is>
      </c>
      <c r="D1" s="2" t="inlineStr">
        <is>
          <t>Total Ingersoll Rand Inc. Stockholders' Equity</t>
        </is>
      </c>
      <c r="E1" s="2" t="inlineStr">
        <is>
          <t>Total Ingersoll Rand Inc. Stockholders' EquityCumulative Effect, Period of Adoption, Adjustment</t>
        </is>
      </c>
      <c r="F1" s="2" t="inlineStr">
        <is>
          <t>Common Stock</t>
        </is>
      </c>
      <c r="G1" s="2" t="inlineStr">
        <is>
          <t>Capital in Excess of Par Value</t>
        </is>
      </c>
      <c r="H1" s="2" t="inlineStr">
        <is>
          <t>Accumulated Deficit</t>
        </is>
      </c>
      <c r="I1" s="2" t="inlineStr">
        <is>
          <t>Accumulated DeficitCumulative Effect, Period of Adoption, Adjustment</t>
        </is>
      </c>
      <c r="J1" s="2" t="inlineStr">
        <is>
          <t>Accumulated Other Comprehensive Income (Loss)</t>
        </is>
      </c>
      <c r="K1" s="2" t="inlineStr">
        <is>
          <t>Accumulated Other Comprehensive Income (Loss)Cumulative Effect, Period of Adoption, Adjustment</t>
        </is>
      </c>
      <c r="L1" s="2" t="inlineStr">
        <is>
          <t>Treasury Stock</t>
        </is>
      </c>
      <c r="M1" s="2" t="inlineStr">
        <is>
          <t>Noncontrolling Interests</t>
        </is>
      </c>
    </row>
    <row r="2">
      <c r="A2" s="4" t="inlineStr">
        <is>
          <t>Accounting Standards Update [Extensible List]</t>
        </is>
      </c>
      <c r="B2" s="4" t="inlineStr">
        <is>
          <t>us-gaap:AccountingStandardsUpdate201802Member</t>
        </is>
      </c>
    </row>
    <row r="3">
      <c r="A3" s="4" t="inlineStr">
        <is>
          <t>Balance at beginning of period (shares) at Dec. 31, 2017</t>
        </is>
      </c>
      <c r="F3" s="7" t="n">
        <v>198.4</v>
      </c>
    </row>
    <row r="4">
      <c r="A4" s="4" t="inlineStr">
        <is>
          <t>Balance at beginning of period at Dec. 31, 2017</t>
        </is>
      </c>
      <c r="B4" s="5" t="n">
        <v>1476.8</v>
      </c>
      <c r="C4" s="9" t="n">
        <v>0</v>
      </c>
      <c r="D4" s="5" t="n">
        <v>1476.8</v>
      </c>
      <c r="F4" s="9" t="n">
        <v>2</v>
      </c>
      <c r="G4" s="5" t="n">
        <v>2275.4</v>
      </c>
      <c r="H4" s="5" t="n">
        <v>-577.8</v>
      </c>
      <c r="I4" s="5" t="n">
        <v>-0.3</v>
      </c>
      <c r="J4" s="5" t="n">
        <v>-199.8</v>
      </c>
      <c r="K4" s="5" t="n">
        <v>0.3</v>
      </c>
      <c r="L4" s="9" t="n">
        <v>-23</v>
      </c>
      <c r="M4" s="9" t="n">
        <v>0</v>
      </c>
    </row>
    <row r="5">
      <c r="A5" s="3" t="inlineStr">
        <is>
          <t>Increase (Decrease) in Stockholders' Equity [Roll Forward]</t>
        </is>
      </c>
    </row>
    <row r="6">
      <c r="A6" s="4" t="inlineStr">
        <is>
          <t>Net income (loss)</t>
        </is>
      </c>
      <c r="B6" s="7" t="n">
        <v>269.4</v>
      </c>
      <c r="D6" s="7" t="n">
        <v>269.4</v>
      </c>
      <c r="H6" s="7" t="n">
        <v>269.4</v>
      </c>
    </row>
    <row r="7">
      <c r="A7" s="4" t="inlineStr">
        <is>
          <t>Issuance of common stock for stock-based compensation plans (shares)</t>
        </is>
      </c>
      <c r="F7" s="7" t="n">
        <v>2.7</v>
      </c>
    </row>
    <row r="8">
      <c r="A8" s="4" t="inlineStr">
        <is>
          <t>Issuance of common stock for stock-based compensation plans</t>
        </is>
      </c>
      <c r="B8" s="7" t="n">
        <v>6.8</v>
      </c>
      <c r="D8" s="7" t="n">
        <v>6.8</v>
      </c>
      <c r="G8" s="7" t="n">
        <v>6.8</v>
      </c>
    </row>
    <row r="9">
      <c r="A9" s="4" t="inlineStr">
        <is>
          <t>Purchases of treasury stock</t>
        </is>
      </c>
      <c r="B9" s="7" t="n">
        <v>-11.5</v>
      </c>
      <c r="D9" s="7" t="n">
        <v>-11.5</v>
      </c>
      <c r="L9" s="7" t="n">
        <v>-11.5</v>
      </c>
    </row>
    <row r="10">
      <c r="A10" s="4" t="inlineStr">
        <is>
          <t>Share repurchase program</t>
        </is>
      </c>
      <c r="B10" s="7" t="n">
        <v>-29.2</v>
      </c>
      <c r="D10" s="7" t="n">
        <v>-29.2</v>
      </c>
      <c r="L10" s="7" t="n">
        <v>-29.2</v>
      </c>
    </row>
    <row r="11">
      <c r="A11" s="4" t="inlineStr">
        <is>
          <t>Issuance of treasury stock for stock-based compensation plans</t>
        </is>
      </c>
      <c r="B11" s="7" t="n">
        <v>0.3</v>
      </c>
      <c r="D11" s="7" t="n">
        <v>0.3</v>
      </c>
      <c r="G11" s="7" t="n">
        <v>-10.4</v>
      </c>
      <c r="L11" s="7" t="n">
        <v>10.7</v>
      </c>
    </row>
    <row r="12">
      <c r="A12" s="4" t="inlineStr">
        <is>
          <t>Stock-based compensation</t>
        </is>
      </c>
      <c r="B12" s="7" t="n">
        <v>10.9</v>
      </c>
      <c r="D12" s="7" t="n">
        <v>10.9</v>
      </c>
      <c r="G12" s="7" t="n">
        <v>10.9</v>
      </c>
    </row>
    <row r="13">
      <c r="A13" s="4" t="inlineStr">
        <is>
          <t>Other comprehensive income (loss), net of tax</t>
        </is>
      </c>
      <c r="B13" s="7" t="n">
        <v>-47.5</v>
      </c>
      <c r="D13" s="7" t="n">
        <v>-47.5</v>
      </c>
      <c r="J13" s="7" t="n">
        <v>-47.5</v>
      </c>
    </row>
    <row r="14">
      <c r="A14" s="4" t="inlineStr">
        <is>
          <t>Balance at end of period (shares) at Dec. 31, 2018</t>
        </is>
      </c>
      <c r="F14" s="7" t="n">
        <v>201.1</v>
      </c>
    </row>
    <row r="15">
      <c r="A15" s="4" t="inlineStr">
        <is>
          <t>Balance at end of period at Dec. 31, 2018</t>
        </is>
      </c>
      <c r="B15" s="9" t="n">
        <v>1676</v>
      </c>
      <c r="C15" s="6" t="n">
        <v>0</v>
      </c>
      <c r="D15" s="6" t="n">
        <v>1676</v>
      </c>
      <c r="F15" s="9" t="n">
        <v>2</v>
      </c>
      <c r="G15" s="7" t="n">
        <v>2282.7</v>
      </c>
      <c r="H15" s="7" t="n">
        <v>-308.7</v>
      </c>
      <c r="I15" s="7" t="n">
        <v>8.199999999999999</v>
      </c>
      <c r="J15" s="6" t="n">
        <v>-247</v>
      </c>
      <c r="K15" s="5" t="n">
        <v>-8.199999999999999</v>
      </c>
      <c r="L15" s="6" t="n">
        <v>-53</v>
      </c>
      <c r="M15" s="6" t="n">
        <v>0</v>
      </c>
    </row>
    <row r="16">
      <c r="A16" s="4" t="inlineStr">
        <is>
          <t>Accounting Standards Update [Extensible List]</t>
        </is>
      </c>
      <c r="B16" s="4" t="inlineStr">
        <is>
          <t>us-gaap:AccountingStandardsUpdate201613Member</t>
        </is>
      </c>
    </row>
    <row r="17">
      <c r="A17" s="3" t="inlineStr">
        <is>
          <t>Increase (Decrease) in Stockholders' Equity [Roll Forward]</t>
        </is>
      </c>
    </row>
    <row r="18">
      <c r="A18" s="4" t="inlineStr">
        <is>
          <t>Net income (loss)</t>
        </is>
      </c>
      <c r="B18" s="5" t="n">
        <v>159.1</v>
      </c>
      <c r="D18" s="7" t="n">
        <v>159.1</v>
      </c>
      <c r="H18" s="7" t="n">
        <v>159.1</v>
      </c>
    </row>
    <row r="19">
      <c r="A19" s="4" t="inlineStr">
        <is>
          <t>Issuance of common stock for stock-based compensation plans (shares)</t>
        </is>
      </c>
      <c r="F19" s="7" t="n">
        <v>5.7</v>
      </c>
    </row>
    <row r="20">
      <c r="A20" s="4" t="inlineStr">
        <is>
          <t>Issuance of common stock for stock-based compensation plans</t>
        </is>
      </c>
      <c r="B20" s="7" t="n">
        <v>34.6</v>
      </c>
      <c r="D20" s="7" t="n">
        <v>34.6</v>
      </c>
      <c r="F20" s="5" t="n">
        <v>0.1</v>
      </c>
      <c r="G20" s="7" t="n">
        <v>34.5</v>
      </c>
    </row>
    <row r="21">
      <c r="A21" s="4" t="inlineStr">
        <is>
          <t>Purchases of treasury stock</t>
        </is>
      </c>
      <c r="B21" s="7" t="n">
        <v>-18.6</v>
      </c>
      <c r="D21" s="7" t="n">
        <v>-18.6</v>
      </c>
      <c r="L21" s="7" t="n">
        <v>-18.6</v>
      </c>
    </row>
    <row r="22">
      <c r="A22" s="4" t="inlineStr">
        <is>
          <t>Issuance of treasury stock for stock-based compensation plans</t>
        </is>
      </c>
      <c r="B22" s="7" t="n">
        <v>8.4</v>
      </c>
      <c r="D22" s="7" t="n">
        <v>8.4</v>
      </c>
      <c r="G22" s="7" t="n">
        <v>-26.4</v>
      </c>
      <c r="L22" s="7" t="n">
        <v>34.8</v>
      </c>
    </row>
    <row r="23">
      <c r="A23" s="4" t="inlineStr">
        <is>
          <t>Stock-based compensation</t>
        </is>
      </c>
      <c r="B23" s="7" t="n">
        <v>11.2</v>
      </c>
      <c r="D23" s="7" t="n">
        <v>11.2</v>
      </c>
      <c r="G23" s="7" t="n">
        <v>11.2</v>
      </c>
    </row>
    <row r="24">
      <c r="A24" s="4" t="inlineStr">
        <is>
          <t>Other comprehensive income (loss), net of tax</t>
        </is>
      </c>
      <c r="B24" s="7" t="n">
        <v>-0.8</v>
      </c>
      <c r="D24" s="7" t="n">
        <v>-0.8</v>
      </c>
      <c r="J24" s="7" t="n">
        <v>-0.8</v>
      </c>
    </row>
    <row r="25">
      <c r="A25" s="4" t="inlineStr">
        <is>
          <t>Balance at end of period (shares) at Dec. 31, 2019</t>
        </is>
      </c>
      <c r="F25" s="7" t="n">
        <v>206.8</v>
      </c>
    </row>
    <row r="26">
      <c r="A26" s="4" t="inlineStr">
        <is>
          <t>Balance at end of period at Dec. 31, 2019</t>
        </is>
      </c>
      <c r="B26" s="7" t="n">
        <v>1869.9</v>
      </c>
      <c r="C26" s="9" t="n">
        <v>-1</v>
      </c>
      <c r="D26" s="7" t="n">
        <v>1869.9</v>
      </c>
      <c r="E26" s="9" t="n">
        <v>-1</v>
      </c>
      <c r="F26" s="5" t="n">
        <v>2.1</v>
      </c>
      <c r="G26" s="6" t="n">
        <v>2302</v>
      </c>
      <c r="H26" s="7" t="n">
        <v>-141.4</v>
      </c>
      <c r="I26" s="9" t="n">
        <v>-1</v>
      </c>
      <c r="J26" s="6" t="n">
        <v>-256</v>
      </c>
      <c r="L26" s="7" t="n">
        <v>-36.8</v>
      </c>
      <c r="M26" s="6" t="n">
        <v>0</v>
      </c>
    </row>
    <row r="27">
      <c r="A27" s="3" t="inlineStr">
        <is>
          <t>Increase (Decrease) in Stockholders' Equity [Roll Forward]</t>
        </is>
      </c>
    </row>
    <row r="28">
      <c r="A28" s="4" t="inlineStr">
        <is>
          <t>Net income (loss)</t>
        </is>
      </c>
      <c r="B28" s="7" t="n">
        <v>-32.4</v>
      </c>
      <c r="D28" s="7" t="n">
        <v>-33.3</v>
      </c>
      <c r="H28" s="7" t="n">
        <v>-33.3</v>
      </c>
      <c r="M28" s="7" t="n">
        <v>0.9</v>
      </c>
    </row>
    <row r="29">
      <c r="A29" s="4" t="inlineStr">
        <is>
          <t>Acquisition of Ingersoll Rand Industrial (Note 3) (shares)</t>
        </is>
      </c>
      <c r="F29" s="6" t="n">
        <v>211</v>
      </c>
    </row>
    <row r="30">
      <c r="A30" s="4" t="inlineStr">
        <is>
          <t>Acquisition of Ingersoll Rand Industrial (Note 3)</t>
        </is>
      </c>
      <c r="B30" s="7" t="n">
        <v>7010.3</v>
      </c>
      <c r="D30" s="6" t="n">
        <v>6937</v>
      </c>
      <c r="F30" s="5" t="n">
        <v>2.1</v>
      </c>
      <c r="G30" s="7" t="n">
        <v>6934.9</v>
      </c>
      <c r="M30" s="7" t="n">
        <v>73.3</v>
      </c>
    </row>
    <row r="31">
      <c r="A31" s="4" t="inlineStr">
        <is>
          <t>Costs of issuing equity securities (Note 3)</t>
        </is>
      </c>
      <c r="B31" s="6" t="n">
        <v>-1</v>
      </c>
      <c r="D31" s="6" t="n">
        <v>-1</v>
      </c>
      <c r="G31" s="6" t="n">
        <v>-1</v>
      </c>
    </row>
    <row r="32">
      <c r="A32" s="4" t="inlineStr">
        <is>
          <t>Issuance of common stock for stock-based compensation plans (shares)</t>
        </is>
      </c>
      <c r="F32" s="7" t="n">
        <v>2.3</v>
      </c>
    </row>
    <row r="33">
      <c r="A33" s="4" t="inlineStr">
        <is>
          <t>Issuance of common stock for stock-based compensation plans</t>
        </is>
      </c>
      <c r="B33" s="7" t="n">
        <v>20.1</v>
      </c>
      <c r="D33" s="7" t="n">
        <v>20.1</v>
      </c>
      <c r="G33" s="7" t="n">
        <v>20.1</v>
      </c>
    </row>
    <row r="34">
      <c r="A34" s="4" t="inlineStr">
        <is>
          <t>Purchases of treasury stock</t>
        </is>
      </c>
      <c r="B34" s="7" t="n">
        <v>-2.1</v>
      </c>
      <c r="D34" s="7" t="n">
        <v>-2.1</v>
      </c>
      <c r="L34" s="7" t="n">
        <v>-2.1</v>
      </c>
    </row>
    <row r="35">
      <c r="A35" s="4" t="inlineStr">
        <is>
          <t>Issuance of treasury stock for stock-based compensation plans</t>
        </is>
      </c>
      <c r="B35" s="7" t="n">
        <v>2.4</v>
      </c>
      <c r="D35" s="7" t="n">
        <v>2.4</v>
      </c>
      <c r="G35" s="7" t="n">
        <v>-3.2</v>
      </c>
      <c r="L35" s="7" t="n">
        <v>5.6</v>
      </c>
    </row>
    <row r="36">
      <c r="A36" s="4" t="inlineStr">
        <is>
          <t>Stock-based compensation</t>
        </is>
      </c>
      <c r="B36" s="7" t="n">
        <v>57.5</v>
      </c>
      <c r="D36" s="7" t="n">
        <v>57.5</v>
      </c>
      <c r="G36" s="7" t="n">
        <v>57.5</v>
      </c>
    </row>
    <row r="37">
      <c r="A37" s="4" t="inlineStr">
        <is>
          <t>Other comprehensive income (loss), net of tax</t>
        </is>
      </c>
      <c r="B37" s="7" t="n">
        <v>268.8</v>
      </c>
      <c r="D37" s="7" t="n">
        <v>270.2</v>
      </c>
      <c r="J37" s="7" t="n">
        <v>270.2</v>
      </c>
      <c r="M37" s="7" t="n">
        <v>-1.4</v>
      </c>
    </row>
    <row r="38">
      <c r="A38" s="4" t="inlineStr">
        <is>
          <t>Adjustments for shares tendered in open offer (Note 12)</t>
        </is>
      </c>
      <c r="B38" s="7" t="n">
        <v>-14.9</v>
      </c>
      <c r="M38" s="7" t="n">
        <v>-14.9</v>
      </c>
    </row>
    <row r="39">
      <c r="A39" s="4" t="inlineStr">
        <is>
          <t>Adjustments for shares sold in offer for sale (Note 12)</t>
        </is>
      </c>
      <c r="B39" s="7" t="n">
        <v>11.9</v>
      </c>
      <c r="M39" s="7" t="n">
        <v>11.9</v>
      </c>
    </row>
    <row r="40">
      <c r="A40" s="4" t="inlineStr">
        <is>
          <t>Balance at end of period (shares) at Dec. 31, 2020</t>
        </is>
      </c>
      <c r="F40" s="7" t="n">
        <v>420.1</v>
      </c>
    </row>
    <row r="41">
      <c r="A41" s="4" t="inlineStr">
        <is>
          <t>Balance at end of period at Dec. 31, 2020</t>
        </is>
      </c>
      <c r="B41" s="5" t="n">
        <v>9189.5</v>
      </c>
      <c r="D41" s="5" t="n">
        <v>9119.700000000001</v>
      </c>
      <c r="F41" s="5" t="n">
        <v>4.2</v>
      </c>
      <c r="G41" s="5" t="n">
        <v>9310.299999999999</v>
      </c>
      <c r="H41" s="5" t="n">
        <v>-175.7</v>
      </c>
      <c r="J41" s="5" t="n">
        <v>14.2</v>
      </c>
      <c r="L41" s="5" t="n">
        <v>-33.3</v>
      </c>
      <c r="M41" s="5" t="n">
        <v>6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Preliminary Purchase Price Allocation (Details) - USD ($) $ / shares in Units, $ in Millions</t>
        </is>
      </c>
      <c r="B1" s="2" t="inlineStr">
        <is>
          <t>Dec. 31, 2020</t>
        </is>
      </c>
      <c r="C1" s="2" t="inlineStr">
        <is>
          <t>Feb. 29, 2020</t>
        </is>
      </c>
      <c r="D1" s="2" t="inlineStr">
        <is>
          <t>Feb. 28, 2020</t>
        </is>
      </c>
      <c r="E1" s="2" t="inlineStr">
        <is>
          <t>Dec. 31, 2020</t>
        </is>
      </c>
      <c r="F1" s="2" t="inlineStr">
        <is>
          <t>Dec. 31, 2019</t>
        </is>
      </c>
      <c r="G1" s="2" t="inlineStr">
        <is>
          <t>Dec. 31, 2018</t>
        </is>
      </c>
    </row>
    <row r="2">
      <c r="A2" s="3" t="inlineStr">
        <is>
          <t>Business Combination, Recognized Identifiable Assets Acquired, Goodwill, and Liabilities Assumed, Less Noncontrolling Interest [Abstract]</t>
        </is>
      </c>
    </row>
    <row r="3">
      <c r="A3" s="4" t="inlineStr">
        <is>
          <t>Property, plant and equipment</t>
        </is>
      </c>
      <c r="C3" s="5" t="n">
        <v>516.5</v>
      </c>
    </row>
    <row r="4">
      <c r="A4" s="4" t="inlineStr">
        <is>
          <t>Goodwill</t>
        </is>
      </c>
      <c r="B4" s="5" t="n">
        <v>6303.6</v>
      </c>
      <c r="E4" s="5" t="n">
        <v>6303.6</v>
      </c>
      <c r="F4" s="5" t="n">
        <v>1287.7</v>
      </c>
      <c r="G4" s="5" t="n">
        <v>1289.5</v>
      </c>
    </row>
    <row r="5">
      <c r="A5" s="4" t="inlineStr">
        <is>
          <t>Ingersoll Rand Industrial</t>
        </is>
      </c>
    </row>
    <row r="6">
      <c r="A6" s="3" t="inlineStr">
        <is>
          <t>Purchase Price [Abstract]</t>
        </is>
      </c>
    </row>
    <row r="7">
      <c r="A7" s="4" t="inlineStr">
        <is>
          <t>Fair value of common stock</t>
        </is>
      </c>
      <c r="B7" s="7" t="n">
        <v>6919.5</v>
      </c>
      <c r="C7" s="7" t="n">
        <v>6919.5</v>
      </c>
      <c r="E7" s="7" t="n">
        <v>6919.5</v>
      </c>
    </row>
    <row r="8">
      <c r="A8" s="4" t="inlineStr">
        <is>
          <t>Fair value attributable to pre-merger service for replacement equity awards</t>
        </is>
      </c>
      <c r="B8" s="7" t="n">
        <v>8.6</v>
      </c>
      <c r="C8" s="7" t="n">
        <v>8.6</v>
      </c>
    </row>
    <row r="9">
      <c r="A9" s="4" t="inlineStr">
        <is>
          <t>Fair value attributable to pre-merger service for deferred compensation plan</t>
        </is>
      </c>
      <c r="B9" s="7" t="n">
        <v>8.9</v>
      </c>
      <c r="C9" s="7" t="n">
        <v>8.9</v>
      </c>
    </row>
    <row r="10">
      <c r="A10" s="3" t="inlineStr">
        <is>
          <t>Business Combination, Recognized Identifiable Assets Acquired, Goodwill, and Liabilities Assumed, Less Noncontrolling Interest [Abstract]</t>
        </is>
      </c>
    </row>
    <row r="11">
      <c r="A11" s="4" t="inlineStr">
        <is>
          <t>Total purchase consideration</t>
        </is>
      </c>
      <c r="B11" s="6" t="n">
        <v>6937</v>
      </c>
      <c r="C11" s="6" t="n">
        <v>6937</v>
      </c>
    </row>
    <row r="12">
      <c r="A12" s="4" t="inlineStr">
        <is>
          <t>Cash</t>
        </is>
      </c>
      <c r="B12" s="7" t="n">
        <v>38.8</v>
      </c>
      <c r="C12" s="7" t="n">
        <v>41.3</v>
      </c>
      <c r="E12" s="7" t="n">
        <v>38.8</v>
      </c>
    </row>
    <row r="13">
      <c r="A13" s="4" t="inlineStr">
        <is>
          <t>Accounts receivable</t>
        </is>
      </c>
      <c r="B13" s="7" t="n">
        <v>588.4</v>
      </c>
      <c r="C13" s="7" t="n">
        <v>579.9</v>
      </c>
      <c r="E13" s="7" t="n">
        <v>588.4</v>
      </c>
    </row>
    <row r="14">
      <c r="A14" s="4" t="inlineStr">
        <is>
          <t>Inventories</t>
        </is>
      </c>
      <c r="B14" s="7" t="n">
        <v>626.9</v>
      </c>
      <c r="C14" s="7" t="n">
        <v>576.2</v>
      </c>
      <c r="E14" s="7" t="n">
        <v>626.9</v>
      </c>
    </row>
    <row r="15">
      <c r="A15" s="4" t="inlineStr">
        <is>
          <t>Other current assets</t>
        </is>
      </c>
      <c r="B15" s="7" t="n">
        <v>87.2</v>
      </c>
      <c r="C15" s="7" t="n">
        <v>136.9</v>
      </c>
      <c r="E15" s="7" t="n">
        <v>87.2</v>
      </c>
    </row>
    <row r="16">
      <c r="A16" s="4" t="inlineStr">
        <is>
          <t>Property, plant and equipment</t>
        </is>
      </c>
      <c r="B16" s="7" t="n">
        <v>516.5</v>
      </c>
      <c r="C16" s="6" t="n">
        <v>520</v>
      </c>
      <c r="E16" s="7" t="n">
        <v>516.5</v>
      </c>
    </row>
    <row r="17">
      <c r="A17" s="4" t="inlineStr">
        <is>
          <t>Goodwill</t>
        </is>
      </c>
      <c r="B17" s="7" t="n">
        <v>4885.9</v>
      </c>
      <c r="C17" s="7" t="n">
        <v>4278.2</v>
      </c>
      <c r="E17" s="7" t="n">
        <v>4885.9</v>
      </c>
    </row>
    <row r="18">
      <c r="A18" s="4" t="inlineStr">
        <is>
          <t>Intangible assets</t>
        </is>
      </c>
      <c r="B18" s="7" t="n">
        <v>3766.6</v>
      </c>
      <c r="C18" s="7" t="n">
        <v>4501.3</v>
      </c>
      <c r="E18" s="7" t="n">
        <v>3766.6</v>
      </c>
    </row>
    <row r="19">
      <c r="A19" s="4" t="inlineStr">
        <is>
          <t>Other noncurrent assets</t>
        </is>
      </c>
      <c r="B19" s="7" t="n">
        <v>270.9</v>
      </c>
      <c r="C19" s="7" t="n">
        <v>269.8</v>
      </c>
      <c r="E19" s="7" t="n">
        <v>270.9</v>
      </c>
    </row>
    <row r="20">
      <c r="A20" s="4" t="inlineStr">
        <is>
          <t>Total current liabilities, including current maturities of long-term debt of $19.0 million</t>
        </is>
      </c>
      <c r="B20" s="7" t="n">
        <v>-752.5</v>
      </c>
      <c r="C20" s="7" t="n">
        <v>-830.6</v>
      </c>
      <c r="E20" s="7" t="n">
        <v>-752.5</v>
      </c>
    </row>
    <row r="21">
      <c r="A21" s="4" t="inlineStr">
        <is>
          <t>Deferred tax liability</t>
        </is>
      </c>
      <c r="B21" s="7" t="n">
        <v>-833.7</v>
      </c>
      <c r="C21" s="7" t="n">
        <v>-900.6</v>
      </c>
      <c r="E21" s="7" t="n">
        <v>-833.7</v>
      </c>
    </row>
    <row r="22">
      <c r="A22" s="4" t="inlineStr">
        <is>
          <t>Long-term debt, net of debt issuance costs and an original issue discount</t>
        </is>
      </c>
      <c r="B22" s="7" t="n">
        <v>-1851.7</v>
      </c>
      <c r="C22" s="7" t="n">
        <v>-1851.7</v>
      </c>
      <c r="E22" s="7" t="n">
        <v>-1851.7</v>
      </c>
    </row>
    <row r="23">
      <c r="A23" s="4" t="inlineStr">
        <is>
          <t>Other noncurrent liabilities</t>
        </is>
      </c>
      <c r="B23" s="6" t="n">
        <v>-333</v>
      </c>
      <c r="C23" s="7" t="n">
        <v>-310.4</v>
      </c>
      <c r="E23" s="6" t="n">
        <v>-333</v>
      </c>
    </row>
    <row r="24">
      <c r="A24" s="4" t="inlineStr">
        <is>
          <t>Noncontrolling interest</t>
        </is>
      </c>
      <c r="B24" s="7" t="n">
        <v>-73.3</v>
      </c>
      <c r="C24" s="7" t="n">
        <v>-73.3</v>
      </c>
      <c r="E24" s="7" t="n">
        <v>-73.3</v>
      </c>
    </row>
    <row r="25">
      <c r="A25" s="4" t="inlineStr">
        <is>
          <t>Total purchase price allocation</t>
        </is>
      </c>
      <c r="B25" s="9" t="n">
        <v>6937</v>
      </c>
      <c r="C25" s="6" t="n">
        <v>6937</v>
      </c>
      <c r="E25" s="6" t="n">
        <v>6937</v>
      </c>
    </row>
    <row r="26">
      <c r="A26" s="3" t="inlineStr">
        <is>
          <t>Business Combination, Provisional Information, Initial Accounting Incomplete, Adjustments [Abstract]</t>
        </is>
      </c>
    </row>
    <row r="27">
      <c r="A27" s="4" t="inlineStr">
        <is>
          <t>Cash</t>
        </is>
      </c>
      <c r="E27" s="7" t="n">
        <v>-2.5</v>
      </c>
    </row>
    <row r="28">
      <c r="A28" s="4" t="inlineStr">
        <is>
          <t>Accounts receivable</t>
        </is>
      </c>
      <c r="E28" s="7" t="n">
        <v>8.5</v>
      </c>
    </row>
    <row r="29">
      <c r="A29" s="4" t="inlineStr">
        <is>
          <t>Inventories</t>
        </is>
      </c>
      <c r="E29" s="7" t="n">
        <v>50.7</v>
      </c>
    </row>
    <row r="30">
      <c r="A30" s="4" t="inlineStr">
        <is>
          <t>Other current assets</t>
        </is>
      </c>
      <c r="E30" s="7" t="n">
        <v>-49.7</v>
      </c>
    </row>
    <row r="31">
      <c r="A31" s="4" t="inlineStr">
        <is>
          <t>Property, plant and equipment</t>
        </is>
      </c>
      <c r="E31" s="7" t="n">
        <v>-3.5</v>
      </c>
    </row>
    <row r="32">
      <c r="A32" s="4" t="inlineStr">
        <is>
          <t>Goodwill</t>
        </is>
      </c>
      <c r="E32" s="7" t="n">
        <v>607.7</v>
      </c>
    </row>
    <row r="33">
      <c r="A33" s="4" t="inlineStr">
        <is>
          <t>Intangible assets</t>
        </is>
      </c>
      <c r="E33" s="7" t="n">
        <v>-734.7</v>
      </c>
    </row>
    <row r="34">
      <c r="A34" s="4" t="inlineStr">
        <is>
          <t>Other noncurrent assets</t>
        </is>
      </c>
      <c r="E34" s="7" t="n">
        <v>1.1</v>
      </c>
    </row>
    <row r="35">
      <c r="A35" s="4" t="inlineStr">
        <is>
          <t>Total current liabilities, including current maturities of long-term debt of $19.0 million</t>
        </is>
      </c>
      <c r="E35" s="7" t="n">
        <v>78.09999999999999</v>
      </c>
    </row>
    <row r="36">
      <c r="A36" s="4" t="inlineStr">
        <is>
          <t>Deferred tax liability</t>
        </is>
      </c>
      <c r="E36" s="7" t="n">
        <v>66.90000000000001</v>
      </c>
    </row>
    <row r="37">
      <c r="A37" s="4" t="inlineStr">
        <is>
          <t>Other noncurrent liabilities</t>
        </is>
      </c>
      <c r="E37" s="5" t="n">
        <v>-22.6</v>
      </c>
    </row>
    <row r="38">
      <c r="A38" s="4" t="inlineStr">
        <is>
          <t>Current maturities of long-term debt acquired</t>
        </is>
      </c>
      <c r="C38" s="9" t="n">
        <v>19</v>
      </c>
    </row>
    <row r="39">
      <c r="A39" s="4" t="inlineStr">
        <is>
          <t>Fair value of stock issued (shares)</t>
        </is>
      </c>
      <c r="D39" s="6" t="n">
        <v>211023522</v>
      </c>
    </row>
    <row r="40">
      <c r="A40" s="4" t="inlineStr">
        <is>
          <t>Closing price per share (USD per share)</t>
        </is>
      </c>
      <c r="D40" s="8" t="n">
        <v>32.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ventories (Details) - Ingersoll Rand Industrial $ in Millions</t>
        </is>
      </c>
      <c r="B1" s="2" t="inlineStr">
        <is>
          <t>Feb. 29, 2020USD ($)</t>
        </is>
      </c>
    </row>
    <row r="2">
      <c r="A2" s="3" t="inlineStr">
        <is>
          <t>Business Acquisition [Line Items]</t>
        </is>
      </c>
    </row>
    <row r="3">
      <c r="A3" s="4" t="inlineStr">
        <is>
          <t>Preliminary fair value step-up of inventory</t>
        </is>
      </c>
      <c r="B3" s="5" t="n">
        <v>116.2</v>
      </c>
    </row>
    <row r="4">
      <c r="A4" s="4" t="inlineStr">
        <is>
          <t>Step-up of inventory measured on FIFO</t>
        </is>
      </c>
      <c r="B4" s="7" t="n">
        <v>70.3</v>
      </c>
    </row>
    <row r="5">
      <c r="A5" s="4" t="inlineStr">
        <is>
          <t>Step-up of inventory measured on LIFO</t>
        </is>
      </c>
      <c r="B5" s="5" t="n">
        <v>4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roperty, Plant and Equipment (Details) - USD ($) $ in Millions</t>
        </is>
      </c>
      <c r="B1" s="2" t="inlineStr">
        <is>
          <t>Dec. 31, 2020</t>
        </is>
      </c>
      <c r="C1" s="2" t="inlineStr">
        <is>
          <t>Feb. 29, 2020</t>
        </is>
      </c>
    </row>
    <row r="2">
      <c r="A2" s="3" t="inlineStr">
        <is>
          <t>Business Acquisition [Line Items]</t>
        </is>
      </c>
    </row>
    <row r="3">
      <c r="A3" s="4" t="inlineStr">
        <is>
          <t>Total property, plant and equipment</t>
        </is>
      </c>
      <c r="C3" s="5" t="n">
        <v>516.5</v>
      </c>
    </row>
    <row r="4">
      <c r="A4" s="4" t="inlineStr">
        <is>
          <t>Ingersoll Rand Industrial</t>
        </is>
      </c>
    </row>
    <row r="5">
      <c r="A5" s="3" t="inlineStr">
        <is>
          <t>Business Acquisition [Line Items]</t>
        </is>
      </c>
    </row>
    <row r="6">
      <c r="A6" s="4" t="inlineStr">
        <is>
          <t>Total property, plant and equipment</t>
        </is>
      </c>
      <c r="B6" s="5" t="n">
        <v>516.5</v>
      </c>
      <c r="C6" s="6" t="n">
        <v>520</v>
      </c>
    </row>
    <row r="7">
      <c r="A7" s="4" t="inlineStr">
        <is>
          <t>Ingersoll Rand Industrial | Land and buildings</t>
        </is>
      </c>
    </row>
    <row r="8">
      <c r="A8" s="3" t="inlineStr">
        <is>
          <t>Business Acquisition [Line Items]</t>
        </is>
      </c>
    </row>
    <row r="9">
      <c r="A9" s="4" t="inlineStr">
        <is>
          <t>Total property, plant and equipment</t>
        </is>
      </c>
      <c r="C9" s="7" t="n">
        <v>215.1</v>
      </c>
    </row>
    <row r="10">
      <c r="A10" s="4" t="inlineStr">
        <is>
          <t>Ingersoll Rand Industrial | Machinery and equipment</t>
        </is>
      </c>
    </row>
    <row r="11">
      <c r="A11" s="3" t="inlineStr">
        <is>
          <t>Business Acquisition [Line Items]</t>
        </is>
      </c>
    </row>
    <row r="12">
      <c r="A12" s="4" t="inlineStr">
        <is>
          <t>Total property, plant and equipment</t>
        </is>
      </c>
      <c r="C12" s="7" t="n">
        <v>256.9</v>
      </c>
    </row>
    <row r="13">
      <c r="A13" s="4" t="inlineStr">
        <is>
          <t>Ingersoll Rand Industrial | Office furniture and equipment</t>
        </is>
      </c>
    </row>
    <row r="14">
      <c r="A14" s="3" t="inlineStr">
        <is>
          <t>Business Acquisition [Line Items]</t>
        </is>
      </c>
    </row>
    <row r="15">
      <c r="A15" s="4" t="inlineStr">
        <is>
          <t>Total property, plant and equipment</t>
        </is>
      </c>
      <c r="C15" s="7" t="n">
        <v>13.4</v>
      </c>
    </row>
    <row r="16">
      <c r="A16" s="4" t="inlineStr">
        <is>
          <t>Ingersoll Rand Industrial | Other</t>
        </is>
      </c>
    </row>
    <row r="17">
      <c r="A17" s="3" t="inlineStr">
        <is>
          <t>Business Acquisition [Line Items]</t>
        </is>
      </c>
    </row>
    <row r="18">
      <c r="A18" s="4" t="inlineStr">
        <is>
          <t>Total property, plant and equipment</t>
        </is>
      </c>
      <c r="C18" s="6" t="n">
        <v>1</v>
      </c>
    </row>
    <row r="19">
      <c r="A19" s="4" t="inlineStr">
        <is>
          <t>Ingersoll Rand Industrial | Construction in progress</t>
        </is>
      </c>
    </row>
    <row r="20">
      <c r="A20" s="3" t="inlineStr">
        <is>
          <t>Business Acquisition [Line Items]</t>
        </is>
      </c>
    </row>
    <row r="21">
      <c r="A21" s="4" t="inlineStr">
        <is>
          <t>Total property, plant and equipment</t>
        </is>
      </c>
      <c r="C21" s="5" t="n">
        <v>3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Identifiable Intangible Assets (Details) - Ingersoll Rand Industrial - USD ($) $ in Millions</t>
        </is>
      </c>
      <c r="B1" s="2" t="inlineStr">
        <is>
          <t>12 Months Ended</t>
        </is>
      </c>
    </row>
    <row r="2">
      <c r="B2" s="2" t="inlineStr">
        <is>
          <t>Dec. 31, 2020</t>
        </is>
      </c>
      <c r="C2" s="2" t="inlineStr">
        <is>
          <t>Feb. 29, 2020</t>
        </is>
      </c>
    </row>
    <row r="3">
      <c r="A3" s="3" t="inlineStr">
        <is>
          <t>Business Acquisition [Line Items]</t>
        </is>
      </c>
    </row>
    <row r="4">
      <c r="A4" s="4" t="inlineStr">
        <is>
          <t>Fair Value</t>
        </is>
      </c>
      <c r="B4" s="5" t="n">
        <v>3766.6</v>
      </c>
      <c r="C4" s="5" t="n">
        <v>4501.3</v>
      </c>
    </row>
    <row r="5">
      <c r="A5" s="4" t="inlineStr">
        <is>
          <t>Developed technology</t>
        </is>
      </c>
    </row>
    <row r="6">
      <c r="A6" s="3" t="inlineStr">
        <is>
          <t>Business Acquisition [Line Items]</t>
        </is>
      </c>
    </row>
    <row r="7">
      <c r="A7" s="4" t="inlineStr">
        <is>
          <t>Fair Value</t>
        </is>
      </c>
      <c r="B7" s="9" t="n">
        <v>236</v>
      </c>
    </row>
    <row r="8">
      <c r="A8" s="4" t="inlineStr">
        <is>
          <t>Weighted Average Useful Life (Years)</t>
        </is>
      </c>
      <c r="B8" s="4" t="inlineStr">
        <is>
          <t>7 years</t>
        </is>
      </c>
    </row>
    <row r="9">
      <c r="A9" s="4" t="inlineStr">
        <is>
          <t>Customer relationships</t>
        </is>
      </c>
    </row>
    <row r="10">
      <c r="A10" s="3" t="inlineStr">
        <is>
          <t>Business Acquisition [Line Items]</t>
        </is>
      </c>
    </row>
    <row r="11">
      <c r="A11" s="4" t="inlineStr">
        <is>
          <t>Fair Value</t>
        </is>
      </c>
      <c r="B11" s="9" t="n">
        <v>2101</v>
      </c>
    </row>
    <row r="12">
      <c r="A12" s="4" t="inlineStr">
        <is>
          <t>Weighted Average Useful Life (Years)</t>
        </is>
      </c>
      <c r="B12" s="4" t="inlineStr">
        <is>
          <t>13 years</t>
        </is>
      </c>
    </row>
    <row r="13">
      <c r="A13" s="4" t="inlineStr">
        <is>
          <t>Backlog</t>
        </is>
      </c>
    </row>
    <row r="14">
      <c r="A14" s="3" t="inlineStr">
        <is>
          <t>Business Acquisition [Line Items]</t>
        </is>
      </c>
    </row>
    <row r="15">
      <c r="A15" s="4" t="inlineStr">
        <is>
          <t>Fair Value</t>
        </is>
      </c>
      <c r="B15" s="5" t="n">
        <v>81.2</v>
      </c>
    </row>
    <row r="16">
      <c r="A16" s="4" t="inlineStr">
        <is>
          <t>Other</t>
        </is>
      </c>
    </row>
    <row r="17">
      <c r="A17" s="3" t="inlineStr">
        <is>
          <t>Business Acquisition [Line Items]</t>
        </is>
      </c>
    </row>
    <row r="18">
      <c r="A18" s="4" t="inlineStr">
        <is>
          <t>Fair Value</t>
        </is>
      </c>
      <c r="B18" s="5" t="n">
        <v>36.4</v>
      </c>
    </row>
    <row r="19">
      <c r="A19" s="4" t="inlineStr">
        <is>
          <t>Weighted Average Useful Life (Years)</t>
        </is>
      </c>
      <c r="B19" s="4" t="inlineStr">
        <is>
          <t>2 years</t>
        </is>
      </c>
    </row>
    <row r="20">
      <c r="A20" s="4" t="inlineStr">
        <is>
          <t>Tradenames</t>
        </is>
      </c>
    </row>
    <row r="21">
      <c r="A21" s="3" t="inlineStr">
        <is>
          <t>Business Acquisition [Line Items]</t>
        </is>
      </c>
    </row>
    <row r="22">
      <c r="A22" s="4" t="inlineStr">
        <is>
          <t>Fair Value</t>
        </is>
      </c>
      <c r="B22" s="9" t="n">
        <v>13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s - Long-Term Debt (Details) - USD ($)</t>
        </is>
      </c>
      <c r="B1" s="2" t="inlineStr">
        <is>
          <t>Dec. 31, 2020</t>
        </is>
      </c>
      <c r="C1" s="2" t="inlineStr">
        <is>
          <t>Feb. 28, 2020</t>
        </is>
      </c>
      <c r="D1" s="2" t="inlineStr">
        <is>
          <t>Dec. 31, 2019</t>
        </is>
      </c>
    </row>
    <row r="2">
      <c r="A2" s="3" t="inlineStr">
        <is>
          <t>Business Acquisition [Line Items]</t>
        </is>
      </c>
    </row>
    <row r="3">
      <c r="A3" s="4" t="inlineStr">
        <is>
          <t>Debt Issuance Costs, Net</t>
        </is>
      </c>
      <c r="B3" s="9" t="n">
        <v>41400000</v>
      </c>
      <c r="D3" s="9" t="n">
        <v>8100000</v>
      </c>
    </row>
    <row r="4">
      <c r="A4" s="4" t="inlineStr">
        <is>
          <t>Ingersoll Rand Industrial | Line of Credit | Senior Secured Credit Facility</t>
        </is>
      </c>
    </row>
    <row r="5">
      <c r="A5" s="3" t="inlineStr">
        <is>
          <t>Business Acquisition [Line Items]</t>
        </is>
      </c>
    </row>
    <row r="6">
      <c r="A6" s="4" t="inlineStr">
        <is>
          <t>Debt Issuance Costs, Net</t>
        </is>
      </c>
      <c r="C6" s="9" t="n">
        <v>26900000</v>
      </c>
    </row>
    <row r="7">
      <c r="A7" s="4" t="inlineStr">
        <is>
          <t>Debt Instrument, Face Amount</t>
        </is>
      </c>
      <c r="C7" s="6" t="n">
        <v>1900000000</v>
      </c>
    </row>
    <row r="8">
      <c r="A8" s="4" t="inlineStr">
        <is>
          <t>Unamortized discounts</t>
        </is>
      </c>
      <c r="C8" s="9" t="n">
        <v>2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Noncontrolling Interests (Details) - Feb. 28, 2020 - IR India Limited shares in Millions, $ in Millions</t>
        </is>
      </c>
      <c r="B1" s="2" t="inlineStr">
        <is>
          <t>USD ($)shares</t>
        </is>
      </c>
      <c r="C1" s="2" t="inlineStr">
        <is>
          <t>₨ / shares</t>
        </is>
      </c>
    </row>
    <row r="2">
      <c r="A2" s="3" t="inlineStr">
        <is>
          <t>Noncontrolling Interest [Line Items]</t>
        </is>
      </c>
    </row>
    <row r="3">
      <c r="A3" s="4" t="inlineStr">
        <is>
          <t>Ownership interest acquired (as a percent)</t>
        </is>
      </c>
      <c r="B3" s="4" t="inlineStr">
        <is>
          <t>74.00%</t>
        </is>
      </c>
    </row>
    <row r="4">
      <c r="A4" s="4" t="inlineStr">
        <is>
          <t>Closing price per share (USD per share) | ₨ / shares</t>
        </is>
      </c>
      <c r="C4" s="12" t="n">
        <v>639.2</v>
      </c>
    </row>
    <row r="5">
      <c r="A5" s="4" t="inlineStr">
        <is>
          <t>Number of noncontrolling shares (shares) | shares</t>
        </is>
      </c>
      <c r="B5" s="7" t="n">
        <v>8.199999999999999</v>
      </c>
    </row>
    <row r="6">
      <c r="A6" s="4" t="inlineStr">
        <is>
          <t>Preliminary fair value of noncontrolling interest | $</t>
        </is>
      </c>
      <c r="B6" s="5" t="n">
        <v>7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Results of Financial Statement Subsequent to the Acquisition (Details) - Ingersoll Rand Industrial $ in Millions</t>
        </is>
      </c>
      <c r="B1" s="2" t="inlineStr">
        <is>
          <t>12 Months Ended</t>
        </is>
      </c>
    </row>
    <row r="2">
      <c r="B2" s="2" t="inlineStr">
        <is>
          <t>Dec. 31, 2020USD ($)</t>
        </is>
      </c>
    </row>
    <row r="3">
      <c r="A3" s="3" t="inlineStr">
        <is>
          <t>Business Acquisition [Line Items]</t>
        </is>
      </c>
    </row>
    <row r="4">
      <c r="A4" s="4" t="inlineStr">
        <is>
          <t>Revenue from acquisition date</t>
        </is>
      </c>
      <c r="B4" s="5" t="n">
        <v>2930.3</v>
      </c>
    </row>
    <row r="5">
      <c r="A5" s="4" t="inlineStr">
        <is>
          <t>Net loss from acquisition date</t>
        </is>
      </c>
      <c r="B5" s="5" t="n">
        <v>1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Unaudited Pro Forma Information (Details) - USD ($) $ in Millions</t>
        </is>
      </c>
      <c r="B1" s="2" t="inlineStr">
        <is>
          <t>Feb. 29, 2020</t>
        </is>
      </c>
      <c r="C1" s="2" t="inlineStr">
        <is>
          <t>Dec. 31, 2020</t>
        </is>
      </c>
      <c r="D1" s="2" t="inlineStr">
        <is>
          <t>Dec. 31, 2019</t>
        </is>
      </c>
      <c r="E1" s="2" t="inlineStr">
        <is>
          <t>Dec. 31, 2020</t>
        </is>
      </c>
      <c r="F1" s="2" t="inlineStr">
        <is>
          <t>Dec. 31, 2019</t>
        </is>
      </c>
      <c r="G1" s="2" t="inlineStr">
        <is>
          <t>Dec. 31, 2018</t>
        </is>
      </c>
    </row>
    <row r="2">
      <c r="A2" s="3" t="inlineStr">
        <is>
          <t>Unaudited Pro Forma Information [Abstract]</t>
        </is>
      </c>
    </row>
    <row r="3">
      <c r="A3" s="4" t="inlineStr">
        <is>
          <t>Revenues</t>
        </is>
      </c>
      <c r="E3" s="5" t="n">
        <v>105.8</v>
      </c>
      <c r="F3" s="5" t="n">
        <v>137.6</v>
      </c>
      <c r="G3" s="5" t="n">
        <v>96.2</v>
      </c>
    </row>
    <row r="4">
      <c r="A4" s="4" t="inlineStr">
        <is>
          <t>Increase (decrease) to revenue as a result of deferred revenue fair value adjustment, net of tax</t>
        </is>
      </c>
      <c r="E4" s="7" t="n">
        <v>4910.2</v>
      </c>
      <c r="F4" s="7" t="n">
        <v>2451.9</v>
      </c>
      <c r="G4" s="7" t="n">
        <v>2689.8</v>
      </c>
    </row>
    <row r="5">
      <c r="A5" s="4" t="inlineStr">
        <is>
          <t>Increase (decrease) to expense as a result of inventory fair value adjustment, net of tax</t>
        </is>
      </c>
      <c r="E5" s="7" t="n">
        <v>3296.8</v>
      </c>
      <c r="F5" s="7" t="n">
        <v>1540.2</v>
      </c>
      <c r="G5" s="5" t="n">
        <v>1677.3</v>
      </c>
    </row>
    <row r="6">
      <c r="A6" s="4" t="inlineStr">
        <is>
          <t>Ingersoll Rand Industrial</t>
        </is>
      </c>
    </row>
    <row r="7">
      <c r="A7" s="3" t="inlineStr">
        <is>
          <t>Unaudited Pro Forma Information [Abstract]</t>
        </is>
      </c>
    </row>
    <row r="8">
      <c r="A8" s="4" t="inlineStr">
        <is>
          <t>Revenues</t>
        </is>
      </c>
      <c r="E8" s="6" t="n">
        <v>5398</v>
      </c>
      <c r="F8" s="7" t="n">
        <v>6146.5</v>
      </c>
    </row>
    <row r="9">
      <c r="A9" s="4" t="inlineStr">
        <is>
          <t>Net Income (Loss)</t>
        </is>
      </c>
      <c r="E9" s="7" t="n">
        <v>164.8</v>
      </c>
      <c r="F9" s="7" t="n">
        <v>101.1</v>
      </c>
    </row>
    <row r="10">
      <c r="A10" s="4" t="inlineStr">
        <is>
          <t>Increase (decrease) to expense as a result of transaction costs, net of tax</t>
        </is>
      </c>
      <c r="B10" s="5" t="n">
        <v>87.3</v>
      </c>
      <c r="C10" s="5" t="n">
        <v>42.3</v>
      </c>
      <c r="D10" s="9" t="n">
        <v>45</v>
      </c>
    </row>
    <row r="11">
      <c r="A11" s="4" t="inlineStr">
        <is>
          <t>Ingersoll Rand Industrial | Deferred Revenue</t>
        </is>
      </c>
    </row>
    <row r="12">
      <c r="A12" s="3" t="inlineStr">
        <is>
          <t>Unaudited Pro Forma Information [Abstract]</t>
        </is>
      </c>
    </row>
    <row r="13">
      <c r="A13" s="4" t="inlineStr">
        <is>
          <t>Increase (decrease) to revenue as a result of deferred revenue fair value adjustment, net of tax</t>
        </is>
      </c>
      <c r="E13" s="7" t="n">
        <v>13.8</v>
      </c>
      <c r="F13" s="7" t="n">
        <v>-13.8</v>
      </c>
    </row>
    <row r="14">
      <c r="A14" s="4" t="inlineStr">
        <is>
          <t>Ingersoll Rand Industrial | Inventory</t>
        </is>
      </c>
    </row>
    <row r="15">
      <c r="A15" s="3" t="inlineStr">
        <is>
          <t>Unaudited Pro Forma Information [Abstract]</t>
        </is>
      </c>
    </row>
    <row r="16">
      <c r="A16" s="4" t="inlineStr">
        <is>
          <t>Increase (decrease) to expense as a result of inventory fair value adjustment, net of tax</t>
        </is>
      </c>
      <c r="E16" s="7" t="n">
        <v>-89.59999999999999</v>
      </c>
      <c r="F16" s="7" t="n">
        <v>89.59999999999999</v>
      </c>
    </row>
    <row r="17">
      <c r="A17" s="4" t="inlineStr">
        <is>
          <t>Ingersoll Rand Industrial | Transaction Costs</t>
        </is>
      </c>
    </row>
    <row r="18">
      <c r="A18" s="3" t="inlineStr">
        <is>
          <t>Unaudited Pro Forma Information [Abstract]</t>
        </is>
      </c>
    </row>
    <row r="19">
      <c r="A19" s="4" t="inlineStr">
        <is>
          <t>Increase (decrease) to expense as a result of transaction costs, net of tax</t>
        </is>
      </c>
      <c r="E19" s="5" t="n">
        <v>-34.8</v>
      </c>
      <c r="F19" s="5" t="n">
        <v>3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Transactions with Trane Technologies (Details) - Transition Services Agreement - Trane Technologies $ in Millions</t>
        </is>
      </c>
      <c r="B1" s="2" t="inlineStr">
        <is>
          <t>12 Months Ended</t>
        </is>
      </c>
    </row>
    <row r="2">
      <c r="B2" s="2" t="inlineStr">
        <is>
          <t>Dec. 31, 2020USD ($)</t>
        </is>
      </c>
    </row>
    <row r="3">
      <c r="A3" s="3" t="inlineStr">
        <is>
          <t>Business Acquisition [Line Items]</t>
        </is>
      </c>
    </row>
    <row r="4">
      <c r="A4" s="4" t="inlineStr">
        <is>
          <t>Term of transition services agreement</t>
        </is>
      </c>
      <c r="B4" s="4" t="inlineStr">
        <is>
          <t>24 months</t>
        </is>
      </c>
    </row>
    <row r="5">
      <c r="A5" s="4" t="inlineStr">
        <is>
          <t>Related party costs</t>
        </is>
      </c>
      <c r="B5" s="5" t="n">
        <v>2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0" customWidth="1" min="7" max="7"/>
    <col width="21" customWidth="1" min="8" max="8"/>
    <col width="29" customWidth="1" min="9" max="9"/>
    <col width="29" customWidth="1" min="10" max="10"/>
    <col width="21" customWidth="1" min="11" max="11"/>
  </cols>
  <sheetData>
    <row r="1">
      <c r="A1" s="1" t="inlineStr">
        <is>
          <t>Business Combinations - Other Acquisitions (Details)</t>
        </is>
      </c>
      <c r="B1" s="2" t="inlineStr">
        <is>
          <t>Sep. 01, 2020USD ($)</t>
        </is>
      </c>
      <c r="C1" s="2" t="inlineStr">
        <is>
          <t>Aug. 19, 2019USD ($)</t>
        </is>
      </c>
      <c r="D1" s="2" t="inlineStr">
        <is>
          <t>Jul. 03, 2019USD ($)</t>
        </is>
      </c>
      <c r="E1" s="2" t="inlineStr">
        <is>
          <t>Dec. 12, 2018USD ($)</t>
        </is>
      </c>
      <c r="F1" s="2" t="inlineStr">
        <is>
          <t>Nov. 02, 2018USD ($)</t>
        </is>
      </c>
      <c r="G1" s="2" t="inlineStr">
        <is>
          <t>May 29, 2018USD ($)</t>
        </is>
      </c>
      <c r="H1" s="2" t="inlineStr">
        <is>
          <t>Feb. 08, 2018USD ($)</t>
        </is>
      </c>
      <c r="I1" s="2" t="inlineStr">
        <is>
          <t>Dec. 31, 2020USD ($)business</t>
        </is>
      </c>
      <c r="J1" s="2" t="inlineStr">
        <is>
          <t>Dec. 31, 2019USD ($)business</t>
        </is>
      </c>
      <c r="K1" s="2" t="inlineStr">
        <is>
          <t>Dec. 31, 2018USD ($)</t>
        </is>
      </c>
    </row>
    <row r="2">
      <c r="A2" s="3" t="inlineStr">
        <is>
          <t>Business Acquisition [Line Items]</t>
        </is>
      </c>
    </row>
    <row r="3">
      <c r="A3" s="4" t="inlineStr">
        <is>
          <t>Number of businesses acquired | business</t>
        </is>
      </c>
      <c r="I3" s="6" t="n">
        <v>4</v>
      </c>
      <c r="J3" s="6" t="n">
        <v>2</v>
      </c>
    </row>
    <row r="4">
      <c r="A4" s="4" t="inlineStr">
        <is>
          <t>Net cash paid to acquire business</t>
        </is>
      </c>
      <c r="I4" s="9" t="n">
        <v>-9000000</v>
      </c>
      <c r="J4" s="9" t="n">
        <v>12000000</v>
      </c>
      <c r="K4" s="9" t="n">
        <v>186300000</v>
      </c>
    </row>
    <row r="5">
      <c r="A5" s="4" t="inlineStr">
        <is>
          <t>Goodwill</t>
        </is>
      </c>
      <c r="I5" s="6" t="n">
        <v>6303600000</v>
      </c>
      <c r="J5" s="6" t="n">
        <v>1287700000</v>
      </c>
      <c r="K5" s="6" t="n">
        <v>1289500000</v>
      </c>
    </row>
    <row r="6">
      <c r="A6" s="4" t="inlineStr">
        <is>
          <t>Revenues</t>
        </is>
      </c>
      <c r="I6" s="6" t="n">
        <v>105800000</v>
      </c>
      <c r="J6" s="6" t="n">
        <v>137600000</v>
      </c>
      <c r="K6" s="6" t="n">
        <v>96200000</v>
      </c>
    </row>
    <row r="7">
      <c r="A7" s="4" t="inlineStr">
        <is>
          <t>Operating income</t>
        </is>
      </c>
      <c r="I7" s="9" t="n">
        <v>14000000</v>
      </c>
      <c r="J7" s="6" t="n">
        <v>19100000</v>
      </c>
      <c r="K7" s="6" t="n">
        <v>8300000</v>
      </c>
    </row>
    <row r="8">
      <c r="A8" s="4" t="inlineStr">
        <is>
          <t>United States and Europe</t>
        </is>
      </c>
    </row>
    <row r="9">
      <c r="A9" s="3" t="inlineStr">
        <is>
          <t>Business Acquisition [Line Items]</t>
        </is>
      </c>
    </row>
    <row r="10">
      <c r="A10" s="4" t="inlineStr">
        <is>
          <t>Number of businesses acquired | business</t>
        </is>
      </c>
      <c r="I10" s="6" t="n">
        <v>2</v>
      </c>
    </row>
    <row r="11">
      <c r="A11" s="4" t="inlineStr">
        <is>
          <t>United States</t>
        </is>
      </c>
    </row>
    <row r="12">
      <c r="A12" s="3" t="inlineStr">
        <is>
          <t>Business Acquisition [Line Items]</t>
        </is>
      </c>
    </row>
    <row r="13">
      <c r="A13" s="4" t="inlineStr">
        <is>
          <t>Number of businesses acquired | business</t>
        </is>
      </c>
      <c r="I13" s="6" t="n">
        <v>1</v>
      </c>
    </row>
    <row r="14">
      <c r="A14" s="4" t="inlineStr">
        <is>
          <t>Europe</t>
        </is>
      </c>
    </row>
    <row r="15">
      <c r="A15" s="3" t="inlineStr">
        <is>
          <t>Business Acquisition [Line Items]</t>
        </is>
      </c>
    </row>
    <row r="16">
      <c r="A16" s="4" t="inlineStr">
        <is>
          <t>Number of businesses acquired | business</t>
        </is>
      </c>
      <c r="I16" s="6" t="n">
        <v>1</v>
      </c>
    </row>
    <row r="17">
      <c r="A17" s="4" t="inlineStr">
        <is>
          <t>Industrial Technologies and Services</t>
        </is>
      </c>
    </row>
    <row r="18">
      <c r="A18" s="3" t="inlineStr">
        <is>
          <t>Business Acquisition [Line Items]</t>
        </is>
      </c>
    </row>
    <row r="19">
      <c r="A19" s="4" t="inlineStr">
        <is>
          <t>Cash consideration</t>
        </is>
      </c>
      <c r="I19" s="9" t="n">
        <v>15000000</v>
      </c>
    </row>
    <row r="20">
      <c r="A20" s="4" t="inlineStr">
        <is>
          <t>Deferred payment</t>
        </is>
      </c>
      <c r="I20" s="6" t="n">
        <v>5100000</v>
      </c>
    </row>
    <row r="21">
      <c r="A21" s="4" t="inlineStr">
        <is>
          <t>Goodwill</t>
        </is>
      </c>
      <c r="I21" s="9" t="n">
        <v>4151200000</v>
      </c>
      <c r="J21" s="9" t="n">
        <v>865400000</v>
      </c>
      <c r="K21" s="9" t="n">
        <v>866800000</v>
      </c>
    </row>
    <row r="22">
      <c r="A22" s="4" t="inlineStr">
        <is>
          <t>Air Compressors and Blowers North Limited</t>
        </is>
      </c>
    </row>
    <row r="23">
      <c r="A23" s="3" t="inlineStr">
        <is>
          <t>Business Acquisition [Line Items]</t>
        </is>
      </c>
    </row>
    <row r="24">
      <c r="A24" s="4" t="inlineStr">
        <is>
          <t>Total purchase consideration</t>
        </is>
      </c>
      <c r="C24" s="9" t="n">
        <v>7000000</v>
      </c>
    </row>
    <row r="25">
      <c r="A25" s="4" t="inlineStr">
        <is>
          <t>Amount of goodwill deductible</t>
        </is>
      </c>
      <c r="C25" s="9" t="n">
        <v>0</v>
      </c>
    </row>
    <row r="26">
      <c r="A26" s="4" t="inlineStr">
        <is>
          <t>Oina VV AB</t>
        </is>
      </c>
    </row>
    <row r="27">
      <c r="A27" s="3" t="inlineStr">
        <is>
          <t>Business Acquisition [Line Items]</t>
        </is>
      </c>
    </row>
    <row r="28">
      <c r="A28" s="4" t="inlineStr">
        <is>
          <t>Total purchase consideration</t>
        </is>
      </c>
      <c r="D28" s="9" t="n">
        <v>10000000</v>
      </c>
    </row>
    <row r="29">
      <c r="A29" s="4" t="inlineStr">
        <is>
          <t>Amount of goodwill deductible</t>
        </is>
      </c>
      <c r="D29" s="9" t="n">
        <v>0</v>
      </c>
    </row>
    <row r="30">
      <c r="A30" s="4" t="inlineStr">
        <is>
          <t>MP Pumps, Inc.</t>
        </is>
      </c>
    </row>
    <row r="31">
      <c r="A31" s="3" t="inlineStr">
        <is>
          <t>Business Acquisition [Line Items]</t>
        </is>
      </c>
    </row>
    <row r="32">
      <c r="A32" s="4" t="inlineStr">
        <is>
          <t>Total purchase consideration</t>
        </is>
      </c>
      <c r="E32" s="9" t="n">
        <v>58500000</v>
      </c>
    </row>
    <row r="33">
      <c r="A33" s="4" t="inlineStr">
        <is>
          <t>Amount of goodwill deductible</t>
        </is>
      </c>
      <c r="E33" s="9" t="n">
        <v>0</v>
      </c>
    </row>
    <row r="34">
      <c r="A34" s="4" t="inlineStr">
        <is>
          <t>DV Systems Inc</t>
        </is>
      </c>
    </row>
    <row r="35">
      <c r="A35" s="3" t="inlineStr">
        <is>
          <t>Business Acquisition [Line Items]</t>
        </is>
      </c>
    </row>
    <row r="36">
      <c r="A36" s="4" t="inlineStr">
        <is>
          <t>Total purchase consideration</t>
        </is>
      </c>
      <c r="F36" s="9" t="n">
        <v>16100000</v>
      </c>
    </row>
    <row r="37">
      <c r="A37" s="4" t="inlineStr">
        <is>
          <t>Amount of goodwill deductible</t>
        </is>
      </c>
      <c r="F37" s="9" t="n">
        <v>0</v>
      </c>
    </row>
    <row r="38">
      <c r="A38" s="4" t="inlineStr">
        <is>
          <t>PMI Pump Parts</t>
        </is>
      </c>
    </row>
    <row r="39">
      <c r="A39" s="3" t="inlineStr">
        <is>
          <t>Business Acquisition [Line Items]</t>
        </is>
      </c>
    </row>
    <row r="40">
      <c r="A40" s="4" t="inlineStr">
        <is>
          <t>Total purchase consideration</t>
        </is>
      </c>
      <c r="G40" s="9" t="n">
        <v>21000000</v>
      </c>
    </row>
    <row r="41">
      <c r="A41" s="4" t="inlineStr">
        <is>
          <t>Amount of goodwill deductible</t>
        </is>
      </c>
      <c r="G41" s="9" t="n">
        <v>0</v>
      </c>
    </row>
    <row r="42">
      <c r="A42" s="4" t="inlineStr">
        <is>
          <t>Runtech Systems Oy</t>
        </is>
      </c>
    </row>
    <row r="43">
      <c r="A43" s="3" t="inlineStr">
        <is>
          <t>Business Acquisition [Line Items]</t>
        </is>
      </c>
    </row>
    <row r="44">
      <c r="A44" s="4" t="inlineStr">
        <is>
          <t>Amount of goodwill deductible</t>
        </is>
      </c>
      <c r="H44" s="9" t="n">
        <v>0</v>
      </c>
    </row>
    <row r="45">
      <c r="A45" s="4" t="inlineStr">
        <is>
          <t>Ownership interest acquired (as a percent)</t>
        </is>
      </c>
      <c r="H45" s="4" t="inlineStr">
        <is>
          <t>100.00%</t>
        </is>
      </c>
    </row>
    <row r="46">
      <c r="A46" s="4" t="inlineStr">
        <is>
          <t>Net cash paid to acquire business</t>
        </is>
      </c>
      <c r="H46" s="9" t="n">
        <v>94900000</v>
      </c>
    </row>
    <row r="47">
      <c r="A47" s="4" t="inlineStr">
        <is>
          <t>Goodwill</t>
        </is>
      </c>
      <c r="H47" s="6" t="n">
        <v>63600000</v>
      </c>
    </row>
    <row r="48">
      <c r="A48" s="4" t="inlineStr">
        <is>
          <t>Fair Value</t>
        </is>
      </c>
      <c r="H48" s="9" t="n">
        <v>31300000</v>
      </c>
    </row>
    <row r="49">
      <c r="A49" s="4" t="inlineStr">
        <is>
          <t>Albin Pump SAS</t>
        </is>
      </c>
    </row>
    <row r="50">
      <c r="A50" s="3" t="inlineStr">
        <is>
          <t>Business Acquisition [Line Items]</t>
        </is>
      </c>
    </row>
    <row r="51">
      <c r="A51" s="4" t="inlineStr">
        <is>
          <t>Deferred payment</t>
        </is>
      </c>
      <c r="B51" s="9" t="n">
        <v>900000</v>
      </c>
    </row>
    <row r="52">
      <c r="A52" s="4" t="inlineStr">
        <is>
          <t>Net cash paid to acquire business</t>
        </is>
      </c>
      <c r="B52" s="9" t="n">
        <v>15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2.4</v>
      </c>
      <c r="C4" s="5" t="n">
        <v>159.1</v>
      </c>
      <c r="D4" s="5" t="n">
        <v>269.4</v>
      </c>
    </row>
    <row r="5">
      <c r="A5" s="3" t="inlineStr">
        <is>
          <t>Adjustments to reconcile net income (loss) to net cash provided by operating activities</t>
        </is>
      </c>
    </row>
    <row r="6">
      <c r="A6" s="4" t="inlineStr">
        <is>
          <t>Amortization of intangible assets</t>
        </is>
      </c>
      <c r="B6" s="7" t="n">
        <v>395.8</v>
      </c>
      <c r="C6" s="7" t="n">
        <v>124.3</v>
      </c>
      <c r="D6" s="7" t="n">
        <v>125.8</v>
      </c>
    </row>
    <row r="7">
      <c r="A7" s="4" t="inlineStr">
        <is>
          <t>Depreciation</t>
        </is>
      </c>
      <c r="B7" s="7" t="n">
        <v>105.1</v>
      </c>
      <c r="C7" s="7" t="n">
        <v>53.8</v>
      </c>
      <c r="D7" s="7" t="n">
        <v>54.6</v>
      </c>
    </row>
    <row r="8">
      <c r="A8" s="4" t="inlineStr">
        <is>
          <t>Impairment of other intangible assets</t>
        </is>
      </c>
      <c r="B8" s="7" t="n">
        <v>19.9</v>
      </c>
      <c r="C8" s="6" t="n">
        <v>0</v>
      </c>
      <c r="D8" s="6" t="n">
        <v>0</v>
      </c>
    </row>
    <row r="9">
      <c r="A9" s="4" t="inlineStr">
        <is>
          <t>Non-cash restructuring charges</t>
        </is>
      </c>
      <c r="B9" s="7" t="n">
        <v>9.199999999999999</v>
      </c>
      <c r="C9" s="7" t="n">
        <v>3.3</v>
      </c>
      <c r="D9" s="6" t="n">
        <v>0</v>
      </c>
    </row>
    <row r="10">
      <c r="A10" s="4" t="inlineStr">
        <is>
          <t>Stock-based compensation expense</t>
        </is>
      </c>
      <c r="B10" s="7" t="n">
        <v>51.3</v>
      </c>
      <c r="C10" s="7" t="n">
        <v>19.2</v>
      </c>
      <c r="D10" s="7" t="n">
        <v>2.8</v>
      </c>
    </row>
    <row r="11">
      <c r="A11" s="4" t="inlineStr">
        <is>
          <t>Foreign currency transaction losses (gains), net</t>
        </is>
      </c>
      <c r="B11" s="7" t="n">
        <v>20.9</v>
      </c>
      <c r="C11" s="7" t="n">
        <v>8.1</v>
      </c>
      <c r="D11" s="7" t="n">
        <v>-1.9</v>
      </c>
    </row>
    <row r="12">
      <c r="A12" s="4" t="inlineStr">
        <is>
          <t>Non-cash adjustments to carrying value of LIFO inventories</t>
        </is>
      </c>
      <c r="B12" s="7" t="n">
        <v>50.1</v>
      </c>
      <c r="C12" s="7" t="n">
        <v>0.2</v>
      </c>
      <c r="D12" s="7" t="n">
        <v>0.2</v>
      </c>
    </row>
    <row r="13">
      <c r="A13" s="4" t="inlineStr">
        <is>
          <t>Deferred income taxes</t>
        </is>
      </c>
      <c r="B13" s="7" t="n">
        <v>104.4</v>
      </c>
      <c r="C13" s="7" t="n">
        <v>21.3</v>
      </c>
      <c r="D13" s="6" t="n">
        <v>-4</v>
      </c>
    </row>
    <row r="14">
      <c r="A14" s="4" t="inlineStr">
        <is>
          <t>Other non-cash adjustments</t>
        </is>
      </c>
      <c r="B14" s="7" t="n">
        <v>14.7</v>
      </c>
      <c r="C14" s="6" t="n">
        <v>1</v>
      </c>
      <c r="D14" s="6" t="n">
        <v>0</v>
      </c>
    </row>
    <row r="15">
      <c r="A15" s="3" t="inlineStr">
        <is>
          <t>Changes in assets and liabilities</t>
        </is>
      </c>
    </row>
    <row r="16">
      <c r="A16" s="4" t="inlineStr">
        <is>
          <t>Receivables</t>
        </is>
      </c>
      <c r="B16" s="7" t="n">
        <v>100.3</v>
      </c>
      <c r="C16" s="7" t="n">
        <v>54.7</v>
      </c>
      <c r="D16" s="7" t="n">
        <v>13.2</v>
      </c>
    </row>
    <row r="17">
      <c r="A17" s="4" t="inlineStr">
        <is>
          <t>Inventories</t>
        </is>
      </c>
      <c r="B17" s="7" t="n">
        <v>170.8</v>
      </c>
      <c r="C17" s="7" t="n">
        <v>18.7</v>
      </c>
      <c r="D17" s="6" t="n">
        <v>-13</v>
      </c>
    </row>
    <row r="18">
      <c r="A18" s="4" t="inlineStr">
        <is>
          <t>Accounts payable</t>
        </is>
      </c>
      <c r="B18" s="7" t="n">
        <v>-13.3</v>
      </c>
      <c r="C18" s="7" t="n">
        <v>-9.199999999999999</v>
      </c>
      <c r="D18" s="7" t="n">
        <v>69.59999999999999</v>
      </c>
    </row>
    <row r="19">
      <c r="A19" s="4" t="inlineStr">
        <is>
          <t>Accrued liabilities</t>
        </is>
      </c>
      <c r="B19" s="7" t="n">
        <v>137.2</v>
      </c>
      <c r="C19" s="7" t="n">
        <v>-26.1</v>
      </c>
      <c r="D19" s="7" t="n">
        <v>-38.9</v>
      </c>
    </row>
    <row r="20">
      <c r="A20" s="4" t="inlineStr">
        <is>
          <t>Other assets and liabilities, net</t>
        </is>
      </c>
      <c r="B20" s="7" t="n">
        <v>-10.9</v>
      </c>
      <c r="C20" s="7" t="n">
        <v>-42.5</v>
      </c>
      <c r="D20" s="7" t="n">
        <v>-41.3</v>
      </c>
    </row>
    <row r="21">
      <c r="A21" s="4" t="inlineStr">
        <is>
          <t>Net cash provided by operating activities</t>
        </is>
      </c>
      <c r="B21" s="7" t="n">
        <v>914.3</v>
      </c>
      <c r="C21" s="7" t="n">
        <v>343.3</v>
      </c>
      <c r="D21" s="7" t="n">
        <v>444.5</v>
      </c>
    </row>
    <row r="22">
      <c r="A22" s="3" t="inlineStr">
        <is>
          <t>Cash Flows From Investing Activities</t>
        </is>
      </c>
    </row>
    <row r="23">
      <c r="A23" s="4" t="inlineStr">
        <is>
          <t>Capital expenditures</t>
        </is>
      </c>
      <c r="B23" s="7" t="n">
        <v>-48.7</v>
      </c>
      <c r="C23" s="7" t="n">
        <v>-43.2</v>
      </c>
      <c r="D23" s="7" t="n">
        <v>-52.2</v>
      </c>
    </row>
    <row r="24">
      <c r="A24" s="4" t="inlineStr">
        <is>
          <t>Net cash acquired (paid) in business combinations</t>
        </is>
      </c>
      <c r="B24" s="6" t="n">
        <v>9</v>
      </c>
      <c r="C24" s="6" t="n">
        <v>-12</v>
      </c>
      <c r="D24" s="7" t="n">
        <v>-186.3</v>
      </c>
    </row>
    <row r="25">
      <c r="A25" s="4" t="inlineStr">
        <is>
          <t>Disposals of property, plant and equipment</t>
        </is>
      </c>
      <c r="B25" s="7" t="n">
        <v>1.8</v>
      </c>
      <c r="C25" s="7" t="n">
        <v>0.9</v>
      </c>
      <c r="D25" s="7" t="n">
        <v>3.5</v>
      </c>
    </row>
    <row r="26">
      <c r="A26" s="4" t="inlineStr">
        <is>
          <t>Net cash used in investing activities</t>
        </is>
      </c>
      <c r="B26" s="7" t="n">
        <v>-37.9</v>
      </c>
      <c r="C26" s="7" t="n">
        <v>-54.3</v>
      </c>
      <c r="D26" s="6" t="n">
        <v>-235</v>
      </c>
    </row>
    <row r="27">
      <c r="A27" s="3" t="inlineStr">
        <is>
          <t>Cash Flows From Financing Activities</t>
        </is>
      </c>
    </row>
    <row r="28">
      <c r="A28" s="4" t="inlineStr">
        <is>
          <t>Principal payments on long-term debt</t>
        </is>
      </c>
      <c r="B28" s="7" t="n">
        <v>-1619.1</v>
      </c>
      <c r="C28" s="7" t="n">
        <v>-32.8</v>
      </c>
      <c r="D28" s="7" t="n">
        <v>-337.6</v>
      </c>
    </row>
    <row r="29">
      <c r="A29" s="4" t="inlineStr">
        <is>
          <t>Proceeds from long-term debt</t>
        </is>
      </c>
      <c r="B29" s="7" t="n">
        <v>1980.1</v>
      </c>
      <c r="C29" s="6" t="n">
        <v>0</v>
      </c>
      <c r="D29" s="6" t="n">
        <v>0</v>
      </c>
    </row>
    <row r="30">
      <c r="A30" s="4" t="inlineStr">
        <is>
          <t>Purchases of treasury stock</t>
        </is>
      </c>
      <c r="B30" s="7" t="n">
        <v>-2.1</v>
      </c>
      <c r="C30" s="7" t="n">
        <v>-18.6</v>
      </c>
      <c r="D30" s="7" t="n">
        <v>-40.7</v>
      </c>
    </row>
    <row r="31">
      <c r="A31" s="4" t="inlineStr">
        <is>
          <t>Proceeds from stock option exercises</t>
        </is>
      </c>
      <c r="B31" s="7" t="n">
        <v>22.7</v>
      </c>
      <c r="C31" s="7" t="n">
        <v>42.7</v>
      </c>
      <c r="D31" s="7" t="n">
        <v>6.8</v>
      </c>
    </row>
    <row r="32">
      <c r="A32" s="4" t="inlineStr">
        <is>
          <t>Payments of contingent consideration</t>
        </is>
      </c>
      <c r="B32" s="7" t="n">
        <v>-1.1</v>
      </c>
      <c r="C32" s="7" t="n">
        <v>-2.3</v>
      </c>
      <c r="D32" s="7" t="n">
        <v>-1.4</v>
      </c>
    </row>
    <row r="33">
      <c r="A33" s="4" t="inlineStr">
        <is>
          <t>Payments of debt issuance costs</t>
        </is>
      </c>
      <c r="B33" s="7" t="n">
        <v>-47.8</v>
      </c>
      <c r="C33" s="7" t="n">
        <v>-0.5</v>
      </c>
      <c r="D33" s="6" t="n">
        <v>0</v>
      </c>
    </row>
    <row r="34">
      <c r="A34" s="4" t="inlineStr">
        <is>
          <t>Payments of costs incurred to issue shares for Ingersoll Rand Industrial acquisition</t>
        </is>
      </c>
      <c r="B34" s="6" t="n">
        <v>-1</v>
      </c>
      <c r="C34" s="6" t="n">
        <v>0</v>
      </c>
      <c r="D34" s="6" t="n">
        <v>0</v>
      </c>
    </row>
    <row r="35">
      <c r="A35" s="4" t="inlineStr">
        <is>
          <t>Purchase of shares from noncontrolling interests</t>
        </is>
      </c>
      <c r="B35" s="7" t="n">
        <v>-14.9</v>
      </c>
      <c r="C35" s="6" t="n">
        <v>0</v>
      </c>
      <c r="D35" s="6" t="n">
        <v>0</v>
      </c>
    </row>
    <row r="36">
      <c r="A36" s="4" t="inlineStr">
        <is>
          <t>Proceeds from sale of noncontrolling interests</t>
        </is>
      </c>
      <c r="B36" s="7" t="n">
        <v>11.9</v>
      </c>
      <c r="C36" s="6" t="n">
        <v>0</v>
      </c>
      <c r="D36" s="6" t="n">
        <v>0</v>
      </c>
    </row>
    <row r="37">
      <c r="A37" s="4" t="inlineStr">
        <is>
          <t>Other financing</t>
        </is>
      </c>
      <c r="B37" s="6" t="n">
        <v>0</v>
      </c>
      <c r="C37" s="6" t="n">
        <v>0</v>
      </c>
      <c r="D37" s="7" t="n">
        <v>-0.1</v>
      </c>
    </row>
    <row r="38">
      <c r="A38" s="4" t="inlineStr">
        <is>
          <t>Net cash from (used in) financing activities</t>
        </is>
      </c>
      <c r="B38" s="7" t="n">
        <v>328.7</v>
      </c>
      <c r="C38" s="7" t="n">
        <v>-11.5</v>
      </c>
      <c r="D38" s="6" t="n">
        <v>-373</v>
      </c>
    </row>
    <row r="39">
      <c r="A39" s="4" t="inlineStr">
        <is>
          <t>Effect of exchange rate changes on cash and cash equivalents</t>
        </is>
      </c>
      <c r="B39" s="7" t="n">
        <v>40.3</v>
      </c>
      <c r="C39" s="7" t="n">
        <v>6.8</v>
      </c>
      <c r="D39" s="7" t="n">
        <v>-8.6</v>
      </c>
    </row>
    <row r="40">
      <c r="A40" s="4" t="inlineStr">
        <is>
          <t>Net increase (decrease) in cash and cash equivalents</t>
        </is>
      </c>
      <c r="B40" s="7" t="n">
        <v>1245.4</v>
      </c>
      <c r="C40" s="7" t="n">
        <v>284.3</v>
      </c>
      <c r="D40" s="7" t="n">
        <v>-172.1</v>
      </c>
    </row>
    <row r="41">
      <c r="A41" s="4" t="inlineStr">
        <is>
          <t>Cash and cash equivalents, beginning of year</t>
        </is>
      </c>
      <c r="B41" s="7" t="n">
        <v>505.5</v>
      </c>
      <c r="C41" s="7" t="n">
        <v>221.2</v>
      </c>
      <c r="D41" s="7" t="n">
        <v>393.3</v>
      </c>
    </row>
    <row r="42">
      <c r="A42" s="4" t="inlineStr">
        <is>
          <t>Cash and cash equivalents, end of year</t>
        </is>
      </c>
      <c r="B42" s="7" t="n">
        <v>1750.9</v>
      </c>
      <c r="C42" s="7" t="n">
        <v>505.5</v>
      </c>
      <c r="D42" s="7" t="n">
        <v>221.2</v>
      </c>
    </row>
    <row r="43">
      <c r="A43" s="3" t="inlineStr">
        <is>
          <t>Supplemental Cash Flow Information</t>
        </is>
      </c>
    </row>
    <row r="44">
      <c r="A44" s="4" t="inlineStr">
        <is>
          <t>Cash paid for income taxes</t>
        </is>
      </c>
      <c r="B44" s="7" t="n">
        <v>106.3</v>
      </c>
      <c r="C44" s="7" t="n">
        <v>61.6</v>
      </c>
      <c r="D44" s="7" t="n">
        <v>103.1</v>
      </c>
    </row>
    <row r="45">
      <c r="A45" s="4" t="inlineStr">
        <is>
          <t>Cash paid for interest</t>
        </is>
      </c>
      <c r="B45" s="7" t="n">
        <v>98.7</v>
      </c>
      <c r="C45" s="7" t="n">
        <v>85.59999999999999</v>
      </c>
      <c r="D45" s="7" t="n">
        <v>98.5</v>
      </c>
    </row>
    <row r="46">
      <c r="A46" s="4" t="inlineStr">
        <is>
          <t>Debt issuance costs in accounts payable</t>
        </is>
      </c>
      <c r="B46" s="6" t="n">
        <v>0</v>
      </c>
      <c r="C46" s="7" t="n">
        <v>0.3</v>
      </c>
      <c r="D46" s="6" t="n">
        <v>0</v>
      </c>
    </row>
    <row r="47">
      <c r="A47" s="4" t="inlineStr">
        <is>
          <t>Debt issuance costs in accrued liabilities</t>
        </is>
      </c>
      <c r="B47" s="6" t="n">
        <v>0</v>
      </c>
      <c r="C47" s="7" t="n">
        <v>5.6</v>
      </c>
      <c r="D47" s="6" t="n">
        <v>0</v>
      </c>
    </row>
    <row r="48">
      <c r="A48" s="4" t="inlineStr">
        <is>
          <t>Capital expenditures in accounts payable</t>
        </is>
      </c>
      <c r="B48" s="9" t="n">
        <v>4</v>
      </c>
      <c r="C48" s="5" t="n">
        <v>4.8</v>
      </c>
      <c r="D48" s="9" t="n">
        <v>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0</t>
        </is>
      </c>
      <c r="C2" s="2" t="inlineStr">
        <is>
          <t>Dec. 31, 2019</t>
        </is>
      </c>
      <c r="D2" s="2" t="inlineStr">
        <is>
          <t>Dec. 31, 2018</t>
        </is>
      </c>
    </row>
    <row r="3">
      <c r="A3" s="3" t="inlineStr">
        <is>
          <t>Restructuring Costs [Abstract]</t>
        </is>
      </c>
    </row>
    <row r="4">
      <c r="A4" s="4" t="inlineStr">
        <is>
          <t>Restructuring charges</t>
        </is>
      </c>
      <c r="B4" s="5" t="n">
        <v>92.90000000000001</v>
      </c>
      <c r="C4" s="5" t="n">
        <v>17.1</v>
      </c>
      <c r="D4" s="5" t="n">
        <v>12.7</v>
      </c>
    </row>
    <row r="5">
      <c r="A5" s="4" t="inlineStr">
        <is>
          <t>Restructuring reserve, current</t>
        </is>
      </c>
      <c r="B5" s="7" t="n">
        <v>17.5</v>
      </c>
      <c r="C5" s="6" t="n">
        <v>5</v>
      </c>
    </row>
    <row r="6">
      <c r="A6" s="4" t="inlineStr">
        <is>
          <t>Restructuring Programs 2018 to 2019</t>
        </is>
      </c>
    </row>
    <row r="7">
      <c r="A7" s="3" t="inlineStr">
        <is>
          <t>Restructuring Costs [Abstract]</t>
        </is>
      </c>
    </row>
    <row r="8">
      <c r="A8" s="4" t="inlineStr">
        <is>
          <t>Restructuring reserve, current</t>
        </is>
      </c>
      <c r="B8" s="7" t="n">
        <v>17.5</v>
      </c>
      <c r="C8" s="6" t="n">
        <v>5</v>
      </c>
    </row>
    <row r="9">
      <c r="A9" s="4" t="inlineStr">
        <is>
          <t>Restructuring Programs 2020 to 2022</t>
        </is>
      </c>
    </row>
    <row r="10">
      <c r="A10" s="3" t="inlineStr">
        <is>
          <t>Restructuring Costs [Abstract]</t>
        </is>
      </c>
    </row>
    <row r="11">
      <c r="A11" s="4" t="inlineStr">
        <is>
          <t>Expected cost synergies of restructuring program</t>
        </is>
      </c>
      <c r="B11" s="6" t="n">
        <v>300</v>
      </c>
    </row>
    <row r="12">
      <c r="A12" s="4" t="inlineStr">
        <is>
          <t>Restructuring Programs 2020 to 2022 | One-time Termination Benefits</t>
        </is>
      </c>
    </row>
    <row r="13">
      <c r="A13" s="3" t="inlineStr">
        <is>
          <t>Restructuring Costs [Abstract]</t>
        </is>
      </c>
    </row>
    <row r="14">
      <c r="A14" s="4" t="inlineStr">
        <is>
          <t>Expected cost of restructuring program</t>
        </is>
      </c>
      <c r="B14" s="6" t="n">
        <v>350</v>
      </c>
    </row>
    <row r="15">
      <c r="A15" s="4" t="inlineStr">
        <is>
          <t>Other operating income (expense) | Restructuring Programs 2018 to 2019</t>
        </is>
      </c>
    </row>
    <row r="16">
      <c r="A16" s="3" t="inlineStr">
        <is>
          <t>Restructuring Costs [Abstract]</t>
        </is>
      </c>
    </row>
    <row r="17">
      <c r="A17" s="4" t="inlineStr">
        <is>
          <t>Restructuring charges</t>
        </is>
      </c>
      <c r="B17" s="7" t="n">
        <v>92.90000000000001</v>
      </c>
    </row>
    <row r="18">
      <c r="A18" s="4" t="inlineStr">
        <is>
          <t>Other operating income (expense) | Restructuring Programs 2018 to 2019 | Industrials</t>
        </is>
      </c>
    </row>
    <row r="19">
      <c r="A19" s="3" t="inlineStr">
        <is>
          <t>Restructuring Costs [Abstract]</t>
        </is>
      </c>
    </row>
    <row r="20">
      <c r="A20" s="4" t="inlineStr">
        <is>
          <t>Restructuring charges</t>
        </is>
      </c>
      <c r="B20" s="7" t="n">
        <v>70.3</v>
      </c>
    </row>
    <row r="21">
      <c r="A21" s="4" t="inlineStr">
        <is>
          <t>Other operating income (expense) | Restructuring Programs 2018 to 2019 | Energy</t>
        </is>
      </c>
    </row>
    <row r="22">
      <c r="A22" s="3" t="inlineStr">
        <is>
          <t>Restructuring Costs [Abstract]</t>
        </is>
      </c>
    </row>
    <row r="23">
      <c r="A23" s="4" t="inlineStr">
        <is>
          <t>Restructuring charges</t>
        </is>
      </c>
      <c r="B23" s="7" t="n">
        <v>8.9</v>
      </c>
    </row>
    <row r="24">
      <c r="A24" s="4" t="inlineStr">
        <is>
          <t>Amount of non-cash write offs</t>
        </is>
      </c>
      <c r="B24" s="7" t="n">
        <v>9.199999999999999</v>
      </c>
      <c r="C24" s="5" t="n">
        <v>3.3</v>
      </c>
    </row>
    <row r="25">
      <c r="A25" s="4" t="inlineStr">
        <is>
          <t>Other operating income (expense) | Restructuring Programs 2018 to 2019 | Medical</t>
        </is>
      </c>
    </row>
    <row r="26">
      <c r="A26" s="3" t="inlineStr">
        <is>
          <t>Restructuring Costs [Abstract]</t>
        </is>
      </c>
    </row>
    <row r="27">
      <c r="A27" s="4" t="inlineStr">
        <is>
          <t>Restructuring charges</t>
        </is>
      </c>
      <c r="B27" s="7" t="n">
        <v>6.9</v>
      </c>
    </row>
    <row r="28">
      <c r="A28" s="4" t="inlineStr">
        <is>
          <t>Other operating income (expense) | Restructuring Programs 2018 to 2019 | Corporate</t>
        </is>
      </c>
    </row>
    <row r="29">
      <c r="A29" s="3" t="inlineStr">
        <is>
          <t>Restructuring Costs [Abstract]</t>
        </is>
      </c>
    </row>
    <row r="30">
      <c r="A30" s="4" t="inlineStr">
        <is>
          <t>Restructuring charges</t>
        </is>
      </c>
      <c r="B30" s="6" t="n">
        <v>6</v>
      </c>
    </row>
    <row r="31">
      <c r="A31" s="4" t="inlineStr">
        <is>
          <t>Other operating income (expense) | Restructuring Programs 2018 to 2019 | Specialty Vehicle Technologies</t>
        </is>
      </c>
    </row>
    <row r="32">
      <c r="A32" s="3" t="inlineStr">
        <is>
          <t>Restructuring Costs [Abstract]</t>
        </is>
      </c>
    </row>
    <row r="33">
      <c r="A33" s="4" t="inlineStr">
        <is>
          <t>Restructuring charges</t>
        </is>
      </c>
      <c r="B33" s="5" t="n">
        <v>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Activity in Restructuring Programs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Balance at beginning of period</t>
        </is>
      </c>
      <c r="B4" s="9" t="n">
        <v>5</v>
      </c>
      <c r="C4" s="5" t="n">
        <v>8.800000000000001</v>
      </c>
    </row>
    <row r="5">
      <c r="A5" s="4" t="inlineStr">
        <is>
          <t>Charged to expense - termination benefits</t>
        </is>
      </c>
      <c r="B5" s="7" t="n">
        <v>75.5</v>
      </c>
      <c r="C5" s="7" t="n">
        <v>10.8</v>
      </c>
    </row>
    <row r="6">
      <c r="A6" s="4" t="inlineStr">
        <is>
          <t>Charged to expense - other</t>
        </is>
      </c>
      <c r="B6" s="7" t="n">
        <v>8.199999999999999</v>
      </c>
      <c r="C6" s="6" t="n">
        <v>3</v>
      </c>
    </row>
    <row r="7">
      <c r="A7" s="4" t="inlineStr">
        <is>
          <t>Acquired restructuring</t>
        </is>
      </c>
      <c r="B7" s="7" t="n">
        <v>5.1</v>
      </c>
      <c r="C7" s="6" t="n">
        <v>0</v>
      </c>
    </row>
    <row r="8">
      <c r="A8" s="4" t="inlineStr">
        <is>
          <t>Payments</t>
        </is>
      </c>
      <c r="B8" s="7" t="n">
        <v>-77.3</v>
      </c>
      <c r="C8" s="7" t="n">
        <v>-17.8</v>
      </c>
    </row>
    <row r="9">
      <c r="A9" s="4" t="inlineStr">
        <is>
          <t>Other, net</t>
        </is>
      </c>
      <c r="B9" s="6" t="n">
        <v>1</v>
      </c>
      <c r="C9" s="7" t="n">
        <v>0.2</v>
      </c>
    </row>
    <row r="10">
      <c r="A10" s="4" t="inlineStr">
        <is>
          <t>Balance at end of period</t>
        </is>
      </c>
      <c r="B10" s="5" t="n">
        <v>17.5</v>
      </c>
      <c r="C10" s="9" t="n">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llowance for Credit Losses - Summary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the period</t>
        </is>
      </c>
      <c r="B4" s="5" t="n">
        <v>18.4</v>
      </c>
      <c r="C4" s="5" t="n">
        <v>17.4</v>
      </c>
      <c r="D4" s="5" t="n">
        <v>18.7</v>
      </c>
    </row>
    <row r="5">
      <c r="A5" s="4" t="inlineStr">
        <is>
          <t>Acquisition - Ingersoll Rand Industrial</t>
        </is>
      </c>
      <c r="B5" s="7" t="n">
        <v>28.8</v>
      </c>
      <c r="C5" s="6" t="n">
        <v>0</v>
      </c>
      <c r="D5" s="6" t="n">
        <v>0</v>
      </c>
    </row>
    <row r="6">
      <c r="A6" s="4" t="inlineStr">
        <is>
          <t>Provision charged to expense</t>
        </is>
      </c>
      <c r="B6" s="7" t="n">
        <v>24.1</v>
      </c>
      <c r="C6" s="7" t="n">
        <v>3.6</v>
      </c>
      <c r="D6" s="7" t="n">
        <v>1.8</v>
      </c>
    </row>
    <row r="7">
      <c r="A7" s="4" t="inlineStr">
        <is>
          <t>Write-offs, net of recoveries</t>
        </is>
      </c>
      <c r="B7" s="7" t="n">
        <v>-6.2</v>
      </c>
      <c r="C7" s="7" t="n">
        <v>-2.4</v>
      </c>
      <c r="D7" s="7" t="n">
        <v>-2.2</v>
      </c>
    </row>
    <row r="8">
      <c r="A8" s="4" t="inlineStr">
        <is>
          <t>Foreign currency translation and other</t>
        </is>
      </c>
      <c r="B8" s="7" t="n">
        <v>2.5</v>
      </c>
      <c r="C8" s="7" t="n">
        <v>-0.2</v>
      </c>
      <c r="D8" s="7" t="n">
        <v>-0.9</v>
      </c>
    </row>
    <row r="9">
      <c r="A9" s="4" t="inlineStr">
        <is>
          <t>Balance at end of the period</t>
        </is>
      </c>
      <c r="B9" s="5" t="n">
        <v>67.59999999999999</v>
      </c>
      <c r="C9" s="5" t="n">
        <v>18.4</v>
      </c>
      <c r="D9" s="5" t="n">
        <v>1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USD ($) $ in Millions</t>
        </is>
      </c>
      <c r="B1" s="2" t="inlineStr">
        <is>
          <t>Dec. 31, 2020</t>
        </is>
      </c>
      <c r="C1" s="2" t="inlineStr">
        <is>
          <t>Dec. 31, 2019</t>
        </is>
      </c>
    </row>
    <row r="2">
      <c r="A2" s="3" t="inlineStr">
        <is>
          <t>Inventories [Abstract]</t>
        </is>
      </c>
    </row>
    <row r="3">
      <c r="A3" s="4" t="inlineStr">
        <is>
          <t>Raw materials, including parts and subassemblies</t>
        </is>
      </c>
      <c r="B3" s="5" t="n">
        <v>587.8</v>
      </c>
      <c r="C3" s="5" t="n">
        <v>370.5</v>
      </c>
    </row>
    <row r="4">
      <c r="A4" s="4" t="inlineStr">
        <is>
          <t>Work-in-process</t>
        </is>
      </c>
      <c r="B4" s="7" t="n">
        <v>88.59999999999999</v>
      </c>
      <c r="C4" s="7" t="n">
        <v>47.6</v>
      </c>
    </row>
    <row r="5">
      <c r="A5" s="4" t="inlineStr">
        <is>
          <t>Finished goods</t>
        </is>
      </c>
      <c r="B5" s="7" t="n">
        <v>258.4</v>
      </c>
      <c r="C5" s="7" t="n">
        <v>71.40000000000001</v>
      </c>
    </row>
    <row r="6">
      <c r="A6" s="4" t="inlineStr">
        <is>
          <t>Inventories, gross</t>
        </is>
      </c>
      <c r="B6" s="7" t="n">
        <v>934.8</v>
      </c>
      <c r="C6" s="7" t="n">
        <v>489.5</v>
      </c>
    </row>
    <row r="7">
      <c r="A7" s="4" t="inlineStr">
        <is>
          <t>Excess of LIFO costs over FIFO costs</t>
        </is>
      </c>
      <c r="B7" s="7" t="n">
        <v>8.800000000000001</v>
      </c>
      <c r="C7" s="6" t="n">
        <v>13</v>
      </c>
    </row>
    <row r="8">
      <c r="A8" s="4" t="inlineStr">
        <is>
          <t>Inventories</t>
        </is>
      </c>
      <c r="B8" s="5" t="n">
        <v>943.6</v>
      </c>
      <c r="C8" s="5" t="n">
        <v>5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y - Narrative (Details) - USD ($) $ in Millions</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FIFO Inventory amount</t>
        </is>
      </c>
      <c r="B4" s="5" t="n">
        <v>646.8</v>
      </c>
      <c r="C4" s="5" t="n">
        <v>371.3</v>
      </c>
    </row>
    <row r="5">
      <c r="A5" s="4" t="inlineStr">
        <is>
          <t>Percentage of FIFO inventory</t>
        </is>
      </c>
      <c r="B5" s="4" t="inlineStr">
        <is>
          <t>69.00%</t>
        </is>
      </c>
      <c r="C5" s="4" t="inlineStr">
        <is>
          <t>74.00%</t>
        </is>
      </c>
    </row>
    <row r="6">
      <c r="A6" s="4" t="inlineStr">
        <is>
          <t>LIFO Inventory amount</t>
        </is>
      </c>
      <c r="B6" s="5" t="n">
        <v>296.8</v>
      </c>
      <c r="C6" s="5" t="n">
        <v>131.2</v>
      </c>
    </row>
    <row r="7">
      <c r="A7" s="4" t="inlineStr">
        <is>
          <t>Percentage of LIFO inventory</t>
        </is>
      </c>
      <c r="B7" s="4" t="inlineStr">
        <is>
          <t>31.00%</t>
        </is>
      </c>
      <c r="C7" s="4" t="inlineStr">
        <is>
          <t>26.00%</t>
        </is>
      </c>
    </row>
    <row r="8">
      <c r="A8" s="4" t="inlineStr">
        <is>
          <t>Increase in inventories from acquisition</t>
        </is>
      </c>
      <c r="B8" s="5" t="n">
        <v>-170.8</v>
      </c>
      <c r="C8" s="5" t="n">
        <v>-18.7</v>
      </c>
      <c r="D8" s="9" t="n">
        <v>13</v>
      </c>
    </row>
    <row r="9">
      <c r="A9" s="4" t="inlineStr">
        <is>
          <t>Non-cash adjustments to carrying value of LIFO inventories</t>
        </is>
      </c>
      <c r="B9" s="7" t="n">
        <v>50.1</v>
      </c>
      <c r="C9" s="5" t="n">
        <v>0.2</v>
      </c>
      <c r="D9" s="5" t="n">
        <v>0.2</v>
      </c>
    </row>
    <row r="10">
      <c r="A10" s="4" t="inlineStr">
        <is>
          <t>Ingersoll Rand Industrial</t>
        </is>
      </c>
    </row>
    <row r="11">
      <c r="A11" s="3" t="inlineStr">
        <is>
          <t>Inventory [Line Items]</t>
        </is>
      </c>
    </row>
    <row r="12">
      <c r="A12" s="4" t="inlineStr">
        <is>
          <t>Increase in inventories from acquisition</t>
        </is>
      </c>
      <c r="B12" s="7" t="n">
        <v>447.4</v>
      </c>
    </row>
    <row r="13">
      <c r="A13" s="4" t="inlineStr">
        <is>
          <t>Non-cash adjustments to carrying value of LIFO inventories</t>
        </is>
      </c>
      <c r="B13" s="5" t="n">
        <v>4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perty, Plant, and Equipment - Narrative (Details) - USD ($) $ in Millions</t>
        </is>
      </c>
      <c r="B1" s="2" t="inlineStr">
        <is>
          <t>Dec. 31, 2020</t>
        </is>
      </c>
      <c r="C1" s="2" t="inlineStr">
        <is>
          <t>Dec. 31, 2019</t>
        </is>
      </c>
      <c r="D1" s="2" t="inlineStr">
        <is>
          <t>Dec. 31, 2018</t>
        </is>
      </c>
    </row>
    <row r="2">
      <c r="A2" s="3" t="inlineStr">
        <is>
          <t>Property, Plant and Equipment [Abstract]</t>
        </is>
      </c>
    </row>
    <row r="3">
      <c r="A3" s="4" t="inlineStr">
        <is>
          <t>Land and land improvements</t>
        </is>
      </c>
      <c r="B3" s="5" t="n">
        <v>66.8</v>
      </c>
      <c r="C3" s="5" t="n">
        <v>33.7</v>
      </c>
    </row>
    <row r="4">
      <c r="A4" s="4" t="inlineStr">
        <is>
          <t>Buildings</t>
        </is>
      </c>
      <c r="B4" s="7" t="n">
        <v>341.4</v>
      </c>
      <c r="C4" s="7" t="n">
        <v>154.6</v>
      </c>
    </row>
    <row r="5">
      <c r="A5" s="4" t="inlineStr">
        <is>
          <t>Machinery and equipment</t>
        </is>
      </c>
      <c r="B5" s="7" t="n">
        <v>666.6</v>
      </c>
      <c r="C5" s="7" t="n">
        <v>363.6</v>
      </c>
    </row>
    <row r="6">
      <c r="A6" s="4" t="inlineStr">
        <is>
          <t>Office furniture and equipment</t>
        </is>
      </c>
      <c r="B6" s="7" t="n">
        <v>57.3</v>
      </c>
      <c r="C6" s="7" t="n">
        <v>40.9</v>
      </c>
    </row>
    <row r="7">
      <c r="A7" s="4" t="inlineStr">
        <is>
          <t>Construction in progress</t>
        </is>
      </c>
      <c r="B7" s="7" t="n">
        <v>38.5</v>
      </c>
      <c r="C7" s="7" t="n">
        <v>32.2</v>
      </c>
    </row>
    <row r="8">
      <c r="A8" s="4" t="inlineStr">
        <is>
          <t>Property, plant and equipment, gross</t>
        </is>
      </c>
      <c r="B8" s="7" t="n">
        <v>1170.6</v>
      </c>
      <c r="C8" s="6" t="n">
        <v>625</v>
      </c>
    </row>
    <row r="9">
      <c r="A9" s="4" t="inlineStr">
        <is>
          <t>Accumulated depreciation</t>
        </is>
      </c>
      <c r="B9" s="7" t="n">
        <v>-373.3</v>
      </c>
      <c r="C9" s="7" t="n">
        <v>-298.4</v>
      </c>
    </row>
    <row r="10">
      <c r="A10" s="4" t="inlineStr">
        <is>
          <t>Property, plant and equipment, net</t>
        </is>
      </c>
      <c r="B10" s="5" t="n">
        <v>797.3</v>
      </c>
      <c r="C10" s="5" t="n">
        <v>326.6</v>
      </c>
      <c r="D10" s="5" t="n">
        <v>35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by Segment (Details) - USD ($) $ in Millions</t>
        </is>
      </c>
      <c r="B1" s="2" t="inlineStr">
        <is>
          <t>12 Months Ended</t>
        </is>
      </c>
    </row>
    <row r="2">
      <c r="B2" s="2" t="inlineStr">
        <is>
          <t>Dec. 31, 2020</t>
        </is>
      </c>
      <c r="C2" s="2" t="inlineStr">
        <is>
          <t>Dec. 31, 2019</t>
        </is>
      </c>
    </row>
    <row r="3">
      <c r="A3" s="3" t="inlineStr">
        <is>
          <t>Goodwill [Roll Forward]</t>
        </is>
      </c>
    </row>
    <row r="4">
      <c r="A4" s="4" t="inlineStr">
        <is>
          <t>Balance at beginning of period</t>
        </is>
      </c>
      <c r="B4" s="5" t="n">
        <v>1287.7</v>
      </c>
      <c r="C4" s="5" t="n">
        <v>1289.5</v>
      </c>
    </row>
    <row r="5">
      <c r="A5" s="4" t="inlineStr">
        <is>
          <t>Acquisitions</t>
        </is>
      </c>
      <c r="B5" s="7" t="n">
        <v>4904.6</v>
      </c>
      <c r="C5" s="7" t="n">
        <v>8.300000000000001</v>
      </c>
    </row>
    <row r="6">
      <c r="A6" s="4" t="inlineStr">
        <is>
          <t>Foreign currency translation and other</t>
        </is>
      </c>
      <c r="B6" s="7" t="n">
        <v>111.3</v>
      </c>
      <c r="C6" s="7" t="n">
        <v>-10.1</v>
      </c>
    </row>
    <row r="7">
      <c r="A7" s="4" t="inlineStr">
        <is>
          <t>Balance at end of period</t>
        </is>
      </c>
      <c r="B7" s="7" t="n">
        <v>6303.6</v>
      </c>
      <c r="C7" s="7" t="n">
        <v>1287.7</v>
      </c>
    </row>
    <row r="8">
      <c r="A8" s="4" t="inlineStr">
        <is>
          <t>Industrial Technologies and Services</t>
        </is>
      </c>
    </row>
    <row r="9">
      <c r="A9" s="3" t="inlineStr">
        <is>
          <t>Goodwill [Roll Forward]</t>
        </is>
      </c>
    </row>
    <row r="10">
      <c r="A10" s="4" t="inlineStr">
        <is>
          <t>Balance at beginning of period</t>
        </is>
      </c>
      <c r="B10" s="7" t="n">
        <v>865.4</v>
      </c>
      <c r="C10" s="7" t="n">
        <v>866.8</v>
      </c>
    </row>
    <row r="11">
      <c r="A11" s="4" t="inlineStr">
        <is>
          <t>Acquisitions</t>
        </is>
      </c>
      <c r="B11" s="7" t="n">
        <v>3213.5</v>
      </c>
      <c r="C11" s="7" t="n">
        <v>6.3</v>
      </c>
    </row>
    <row r="12">
      <c r="A12" s="4" t="inlineStr">
        <is>
          <t>Foreign currency translation and other</t>
        </is>
      </c>
      <c r="B12" s="7" t="n">
        <v>72.3</v>
      </c>
      <c r="C12" s="7" t="n">
        <v>-7.7</v>
      </c>
    </row>
    <row r="13">
      <c r="A13" s="4" t="inlineStr">
        <is>
          <t>Balance at end of period</t>
        </is>
      </c>
      <c r="B13" s="7" t="n">
        <v>4151.2</v>
      </c>
      <c r="C13" s="7" t="n">
        <v>865.4</v>
      </c>
    </row>
    <row r="14">
      <c r="A14" s="4" t="inlineStr">
        <is>
          <t>Precision and Science Technologies</t>
        </is>
      </c>
    </row>
    <row r="15">
      <c r="A15" s="3" t="inlineStr">
        <is>
          <t>Goodwill [Roll Forward]</t>
        </is>
      </c>
    </row>
    <row r="16">
      <c r="A16" s="4" t="inlineStr">
        <is>
          <t>Balance at beginning of period</t>
        </is>
      </c>
      <c r="B16" s="7" t="n">
        <v>227.5</v>
      </c>
      <c r="C16" s="7" t="n">
        <v>227.9</v>
      </c>
    </row>
    <row r="17">
      <c r="A17" s="4" t="inlineStr">
        <is>
          <t>Acquisitions</t>
        </is>
      </c>
      <c r="B17" s="7" t="n">
        <v>1165.5</v>
      </c>
      <c r="C17" s="6" t="n">
        <v>2</v>
      </c>
    </row>
    <row r="18">
      <c r="A18" s="4" t="inlineStr">
        <is>
          <t>Foreign currency translation and other</t>
        </is>
      </c>
      <c r="B18" s="7" t="n">
        <v>38.4</v>
      </c>
      <c r="C18" s="7" t="n">
        <v>-2.4</v>
      </c>
    </row>
    <row r="19">
      <c r="A19" s="4" t="inlineStr">
        <is>
          <t>Balance at end of period</t>
        </is>
      </c>
      <c r="B19" s="7" t="n">
        <v>1431.4</v>
      </c>
      <c r="C19" s="7" t="n">
        <v>227.5</v>
      </c>
    </row>
    <row r="20">
      <c r="A20" s="4" t="inlineStr">
        <is>
          <t>Specialty Vehicle Technologies</t>
        </is>
      </c>
    </row>
    <row r="21">
      <c r="A21" s="3" t="inlineStr">
        <is>
          <t>Goodwill [Roll Forward]</t>
        </is>
      </c>
    </row>
    <row r="22">
      <c r="A22" s="4" t="inlineStr">
        <is>
          <t>Balance at beginning of period</t>
        </is>
      </c>
      <c r="B22" s="6" t="n">
        <v>0</v>
      </c>
      <c r="C22" s="6" t="n">
        <v>0</v>
      </c>
    </row>
    <row r="23">
      <c r="A23" s="4" t="inlineStr">
        <is>
          <t>Acquisitions</t>
        </is>
      </c>
      <c r="B23" s="7" t="n">
        <v>525.6</v>
      </c>
      <c r="C23" s="6" t="n">
        <v>0</v>
      </c>
    </row>
    <row r="24">
      <c r="A24" s="4" t="inlineStr">
        <is>
          <t>Foreign currency translation and other</t>
        </is>
      </c>
      <c r="B24" s="7" t="n">
        <v>0.6</v>
      </c>
      <c r="C24" s="6" t="n">
        <v>0</v>
      </c>
    </row>
    <row r="25">
      <c r="A25" s="4" t="inlineStr">
        <is>
          <t>Balance at end of period</t>
        </is>
      </c>
      <c r="B25" s="7" t="n">
        <v>526.2</v>
      </c>
      <c r="C25" s="6" t="n">
        <v>0</v>
      </c>
    </row>
    <row r="26">
      <c r="A26" s="4" t="inlineStr">
        <is>
          <t>High Pressure Solutions</t>
        </is>
      </c>
    </row>
    <row r="27">
      <c r="A27" s="3" t="inlineStr">
        <is>
          <t>Goodwill [Roll Forward]</t>
        </is>
      </c>
    </row>
    <row r="28">
      <c r="A28" s="4" t="inlineStr">
        <is>
          <t>Balance at beginning of period</t>
        </is>
      </c>
      <c r="B28" s="7" t="n">
        <v>194.8</v>
      </c>
      <c r="C28" s="7" t="n">
        <v>194.8</v>
      </c>
    </row>
    <row r="29">
      <c r="A29" s="4" t="inlineStr">
        <is>
          <t>Acquisitions</t>
        </is>
      </c>
      <c r="B29" s="6" t="n">
        <v>0</v>
      </c>
      <c r="C29" s="6" t="n">
        <v>0</v>
      </c>
    </row>
    <row r="30">
      <c r="A30" s="4" t="inlineStr">
        <is>
          <t>Foreign currency translation and other</t>
        </is>
      </c>
      <c r="B30" s="6" t="n">
        <v>0</v>
      </c>
      <c r="C30" s="6" t="n">
        <v>0</v>
      </c>
    </row>
    <row r="31">
      <c r="A31" s="4" t="inlineStr">
        <is>
          <t>Balance at end of period</t>
        </is>
      </c>
      <c r="B31" s="5" t="n">
        <v>194.8</v>
      </c>
      <c r="C31" s="5" t="n">
        <v>19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by Acquisition (Details) - USD ($) $ in Millions</t>
        </is>
      </c>
      <c r="B1" s="2" t="inlineStr">
        <is>
          <t>12 Months Ended</t>
        </is>
      </c>
    </row>
    <row r="2">
      <c r="B2" s="2" t="inlineStr">
        <is>
          <t>Dec. 31, 2020</t>
        </is>
      </c>
      <c r="C2" s="2" t="inlineStr">
        <is>
          <t>Dec. 31, 2019</t>
        </is>
      </c>
    </row>
    <row r="3">
      <c r="A3" s="3" t="inlineStr">
        <is>
          <t>Business Combination, Goodwill [Abstract]</t>
        </is>
      </c>
    </row>
    <row r="4">
      <c r="A4" s="4" t="inlineStr">
        <is>
          <t>Goodwill acquired</t>
        </is>
      </c>
      <c r="B4" s="5" t="n">
        <v>4904.6</v>
      </c>
      <c r="C4" s="5" t="n">
        <v>8.300000000000001</v>
      </c>
    </row>
    <row r="5">
      <c r="A5" s="4" t="inlineStr">
        <is>
          <t>Ingersoll Rand Industrial</t>
        </is>
      </c>
    </row>
    <row r="6">
      <c r="A6" s="3" t="inlineStr">
        <is>
          <t>Business Combination, Goodwill [Abstract]</t>
        </is>
      </c>
    </row>
    <row r="7">
      <c r="A7" s="4" t="inlineStr">
        <is>
          <t>Goodwill acquired</t>
        </is>
      </c>
      <c r="B7" s="7" t="n">
        <v>4885.9</v>
      </c>
    </row>
    <row r="8">
      <c r="A8" s="4" t="inlineStr">
        <is>
          <t>Albin Pump SAS</t>
        </is>
      </c>
    </row>
    <row r="9">
      <c r="A9" s="3" t="inlineStr">
        <is>
          <t>Business Combination, Goodwill [Abstract]</t>
        </is>
      </c>
    </row>
    <row r="10">
      <c r="A10" s="4" t="inlineStr">
        <is>
          <t>Goodwill acquired</t>
        </is>
      </c>
      <c r="B10" s="7" t="n">
        <v>3.2</v>
      </c>
    </row>
    <row r="11">
      <c r="A11" s="4" t="inlineStr">
        <is>
          <t>Other acquisitions</t>
        </is>
      </c>
    </row>
    <row r="12">
      <c r="A12" s="3" t="inlineStr">
        <is>
          <t>Business Combination, Goodwill [Abstract]</t>
        </is>
      </c>
    </row>
    <row r="13">
      <c r="A13" s="4" t="inlineStr">
        <is>
          <t>Goodwill acquired</t>
        </is>
      </c>
      <c r="B13" s="7" t="n">
        <v>15.5</v>
      </c>
    </row>
    <row r="14">
      <c r="A14" s="4" t="inlineStr">
        <is>
          <t>Oina</t>
        </is>
      </c>
    </row>
    <row r="15">
      <c r="A15" s="3" t="inlineStr">
        <is>
          <t>Business Combination, Goodwill [Abstract]</t>
        </is>
      </c>
    </row>
    <row r="16">
      <c r="A16" s="4" t="inlineStr">
        <is>
          <t>Goodwill acquired</t>
        </is>
      </c>
      <c r="C16" s="6" t="n">
        <v>2</v>
      </c>
    </row>
    <row r="17">
      <c r="A17" s="4" t="inlineStr">
        <is>
          <t>ACBN</t>
        </is>
      </c>
    </row>
    <row r="18">
      <c r="A18" s="3" t="inlineStr">
        <is>
          <t>Business Combination, Goodwill [Abstract]</t>
        </is>
      </c>
    </row>
    <row r="19">
      <c r="A19" s="4" t="inlineStr">
        <is>
          <t>Goodwill acquired</t>
        </is>
      </c>
      <c r="C19" s="7" t="n">
        <v>6.3</v>
      </c>
    </row>
    <row r="20">
      <c r="A20" s="4" t="inlineStr">
        <is>
          <t>Industrial Technologies and Services</t>
        </is>
      </c>
    </row>
    <row r="21">
      <c r="A21" s="3" t="inlineStr">
        <is>
          <t>Business Combination, Goodwill [Abstract]</t>
        </is>
      </c>
    </row>
    <row r="22">
      <c r="A22" s="4" t="inlineStr">
        <is>
          <t>Goodwill acquired</t>
        </is>
      </c>
      <c r="B22" s="7" t="n">
        <v>3213.5</v>
      </c>
      <c r="C22" s="7" t="n">
        <v>6.3</v>
      </c>
    </row>
    <row r="23">
      <c r="A23" s="4" t="inlineStr">
        <is>
          <t>Industrial Technologies and Services | Ingersoll Rand Industrial</t>
        </is>
      </c>
    </row>
    <row r="24">
      <c r="A24" s="3" t="inlineStr">
        <is>
          <t>Business Combination, Goodwill [Abstract]</t>
        </is>
      </c>
    </row>
    <row r="25">
      <c r="A25" s="4" t="inlineStr">
        <is>
          <t>Goodwill acquired</t>
        </is>
      </c>
      <c r="B25" s="6" t="n">
        <v>3198</v>
      </c>
    </row>
    <row r="26">
      <c r="A26" s="4" t="inlineStr">
        <is>
          <t>Industrial Technologies and Services | Albin Pump SAS</t>
        </is>
      </c>
    </row>
    <row r="27">
      <c r="A27" s="3" t="inlineStr">
        <is>
          <t>Business Combination, Goodwill [Abstract]</t>
        </is>
      </c>
    </row>
    <row r="28">
      <c r="A28" s="4" t="inlineStr">
        <is>
          <t>Goodwill acquired</t>
        </is>
      </c>
      <c r="B28" s="6" t="n">
        <v>0</v>
      </c>
    </row>
    <row r="29">
      <c r="A29" s="4" t="inlineStr">
        <is>
          <t>Industrial Technologies and Services | Other acquisitions</t>
        </is>
      </c>
    </row>
    <row r="30">
      <c r="A30" s="3" t="inlineStr">
        <is>
          <t>Business Combination, Goodwill [Abstract]</t>
        </is>
      </c>
    </row>
    <row r="31">
      <c r="A31" s="4" t="inlineStr">
        <is>
          <t>Goodwill acquired</t>
        </is>
      </c>
      <c r="B31" s="7" t="n">
        <v>15.5</v>
      </c>
    </row>
    <row r="32">
      <c r="A32" s="4" t="inlineStr">
        <is>
          <t>Industrial Technologies and Services | Oina</t>
        </is>
      </c>
    </row>
    <row r="33">
      <c r="A33" s="3" t="inlineStr">
        <is>
          <t>Business Combination, Goodwill [Abstract]</t>
        </is>
      </c>
    </row>
    <row r="34">
      <c r="A34" s="4" t="inlineStr">
        <is>
          <t>Goodwill acquired</t>
        </is>
      </c>
      <c r="C34" s="6" t="n">
        <v>0</v>
      </c>
    </row>
    <row r="35">
      <c r="A35" s="4" t="inlineStr">
        <is>
          <t>Industrial Technologies and Services | ACBN</t>
        </is>
      </c>
    </row>
    <row r="36">
      <c r="A36" s="3" t="inlineStr">
        <is>
          <t>Business Combination, Goodwill [Abstract]</t>
        </is>
      </c>
    </row>
    <row r="37">
      <c r="A37" s="4" t="inlineStr">
        <is>
          <t>Goodwill acquired</t>
        </is>
      </c>
      <c r="C37" s="7" t="n">
        <v>6.3</v>
      </c>
    </row>
    <row r="38">
      <c r="A38" s="4" t="inlineStr">
        <is>
          <t>Precision and Science Technologies</t>
        </is>
      </c>
    </row>
    <row r="39">
      <c r="A39" s="3" t="inlineStr">
        <is>
          <t>Business Combination, Goodwill [Abstract]</t>
        </is>
      </c>
    </row>
    <row r="40">
      <c r="A40" s="4" t="inlineStr">
        <is>
          <t>Goodwill acquired</t>
        </is>
      </c>
      <c r="B40" s="7" t="n">
        <v>1165.5</v>
      </c>
      <c r="C40" s="6" t="n">
        <v>2</v>
      </c>
    </row>
    <row r="41">
      <c r="A41" s="4" t="inlineStr">
        <is>
          <t>Precision and Science Technologies | Ingersoll Rand Industrial</t>
        </is>
      </c>
    </row>
    <row r="42">
      <c r="A42" s="3" t="inlineStr">
        <is>
          <t>Business Combination, Goodwill [Abstract]</t>
        </is>
      </c>
    </row>
    <row r="43">
      <c r="A43" s="4" t="inlineStr">
        <is>
          <t>Goodwill acquired</t>
        </is>
      </c>
      <c r="B43" s="7" t="n">
        <v>1162.3</v>
      </c>
    </row>
    <row r="44">
      <c r="A44" s="4" t="inlineStr">
        <is>
          <t>Precision and Science Technologies | Albin Pump SAS</t>
        </is>
      </c>
    </row>
    <row r="45">
      <c r="A45" s="3" t="inlineStr">
        <is>
          <t>Business Combination, Goodwill [Abstract]</t>
        </is>
      </c>
    </row>
    <row r="46">
      <c r="A46" s="4" t="inlineStr">
        <is>
          <t>Goodwill acquired</t>
        </is>
      </c>
      <c r="B46" s="7" t="n">
        <v>3.2</v>
      </c>
    </row>
    <row r="47">
      <c r="A47" s="4" t="inlineStr">
        <is>
          <t>Precision and Science Technologies | Other acquisitions</t>
        </is>
      </c>
    </row>
    <row r="48">
      <c r="A48" s="3" t="inlineStr">
        <is>
          <t>Business Combination, Goodwill [Abstract]</t>
        </is>
      </c>
    </row>
    <row r="49">
      <c r="A49" s="4" t="inlineStr">
        <is>
          <t>Goodwill acquired</t>
        </is>
      </c>
      <c r="B49" s="6" t="n">
        <v>0</v>
      </c>
    </row>
    <row r="50">
      <c r="A50" s="4" t="inlineStr">
        <is>
          <t>Precision and Science Technologies | Oina</t>
        </is>
      </c>
    </row>
    <row r="51">
      <c r="A51" s="3" t="inlineStr">
        <is>
          <t>Business Combination, Goodwill [Abstract]</t>
        </is>
      </c>
    </row>
    <row r="52">
      <c r="A52" s="4" t="inlineStr">
        <is>
          <t>Goodwill acquired</t>
        </is>
      </c>
      <c r="C52" s="6" t="n">
        <v>2</v>
      </c>
    </row>
    <row r="53">
      <c r="A53" s="4" t="inlineStr">
        <is>
          <t>Precision and Science Technologies | ACBN</t>
        </is>
      </c>
    </row>
    <row r="54">
      <c r="A54" s="3" t="inlineStr">
        <is>
          <t>Business Combination, Goodwill [Abstract]</t>
        </is>
      </c>
    </row>
    <row r="55">
      <c r="A55" s="4" t="inlineStr">
        <is>
          <t>Goodwill acquired</t>
        </is>
      </c>
      <c r="C55" s="6" t="n">
        <v>0</v>
      </c>
    </row>
    <row r="56">
      <c r="A56" s="4" t="inlineStr">
        <is>
          <t>Specialty Vehicle Technologies</t>
        </is>
      </c>
    </row>
    <row r="57">
      <c r="A57" s="3" t="inlineStr">
        <is>
          <t>Business Combination, Goodwill [Abstract]</t>
        </is>
      </c>
    </row>
    <row r="58">
      <c r="A58" s="4" t="inlineStr">
        <is>
          <t>Goodwill acquired</t>
        </is>
      </c>
      <c r="B58" s="7" t="n">
        <v>525.6</v>
      </c>
      <c r="C58" s="6" t="n">
        <v>0</v>
      </c>
    </row>
    <row r="59">
      <c r="A59" s="4" t="inlineStr">
        <is>
          <t>Specialty Vehicle Technologies | Ingersoll Rand Industrial</t>
        </is>
      </c>
    </row>
    <row r="60">
      <c r="A60" s="3" t="inlineStr">
        <is>
          <t>Business Combination, Goodwill [Abstract]</t>
        </is>
      </c>
    </row>
    <row r="61">
      <c r="A61" s="4" t="inlineStr">
        <is>
          <t>Goodwill acquired</t>
        </is>
      </c>
      <c r="B61" s="7" t="n">
        <v>525.6</v>
      </c>
    </row>
    <row r="62">
      <c r="A62" s="4" t="inlineStr">
        <is>
          <t>Specialty Vehicle Technologies | Albin Pump SAS</t>
        </is>
      </c>
    </row>
    <row r="63">
      <c r="A63" s="3" t="inlineStr">
        <is>
          <t>Business Combination, Goodwill [Abstract]</t>
        </is>
      </c>
    </row>
    <row r="64">
      <c r="A64" s="4" t="inlineStr">
        <is>
          <t>Goodwill acquired</t>
        </is>
      </c>
      <c r="B64" s="6" t="n">
        <v>0</v>
      </c>
    </row>
    <row r="65">
      <c r="A65" s="4" t="inlineStr">
        <is>
          <t>Specialty Vehicle Technologies | Other acquisitions</t>
        </is>
      </c>
    </row>
    <row r="66">
      <c r="A66" s="3" t="inlineStr">
        <is>
          <t>Business Combination, Goodwill [Abstract]</t>
        </is>
      </c>
    </row>
    <row r="67">
      <c r="A67" s="4" t="inlineStr">
        <is>
          <t>Goodwill acquired</t>
        </is>
      </c>
      <c r="B67" s="6" t="n">
        <v>0</v>
      </c>
    </row>
    <row r="68">
      <c r="A68" s="4" t="inlineStr">
        <is>
          <t>Specialty Vehicle Technologies | Oina</t>
        </is>
      </c>
    </row>
    <row r="69">
      <c r="A69" s="3" t="inlineStr">
        <is>
          <t>Business Combination, Goodwill [Abstract]</t>
        </is>
      </c>
    </row>
    <row r="70">
      <c r="A70" s="4" t="inlineStr">
        <is>
          <t>Goodwill acquired</t>
        </is>
      </c>
      <c r="C70" s="6" t="n">
        <v>0</v>
      </c>
    </row>
    <row r="71">
      <c r="A71" s="4" t="inlineStr">
        <is>
          <t>Specialty Vehicle Technologies | ACBN</t>
        </is>
      </c>
    </row>
    <row r="72">
      <c r="A72" s="3" t="inlineStr">
        <is>
          <t>Business Combination, Goodwill [Abstract]</t>
        </is>
      </c>
    </row>
    <row r="73">
      <c r="A73" s="4" t="inlineStr">
        <is>
          <t>Goodwill acquired</t>
        </is>
      </c>
      <c r="C73" s="6" t="n">
        <v>0</v>
      </c>
    </row>
    <row r="74">
      <c r="A74" s="4" t="inlineStr">
        <is>
          <t>High Pressure Solutions</t>
        </is>
      </c>
    </row>
    <row r="75">
      <c r="A75" s="3" t="inlineStr">
        <is>
          <t>Business Combination, Goodwill [Abstract]</t>
        </is>
      </c>
    </row>
    <row r="76">
      <c r="A76" s="4" t="inlineStr">
        <is>
          <t>Goodwill acquired</t>
        </is>
      </c>
      <c r="B76" s="6" t="n">
        <v>0</v>
      </c>
      <c r="C76" s="6" t="n">
        <v>0</v>
      </c>
    </row>
    <row r="77">
      <c r="A77" s="4" t="inlineStr">
        <is>
          <t>High Pressure Solutions | Ingersoll Rand Industrial</t>
        </is>
      </c>
    </row>
    <row r="78">
      <c r="A78" s="3" t="inlineStr">
        <is>
          <t>Business Combination, Goodwill [Abstract]</t>
        </is>
      </c>
    </row>
    <row r="79">
      <c r="A79" s="4" t="inlineStr">
        <is>
          <t>Goodwill acquired</t>
        </is>
      </c>
      <c r="B79" s="6" t="n">
        <v>0</v>
      </c>
    </row>
    <row r="80">
      <c r="A80" s="4" t="inlineStr">
        <is>
          <t>High Pressure Solutions | Albin Pump SAS</t>
        </is>
      </c>
    </row>
    <row r="81">
      <c r="A81" s="3" t="inlineStr">
        <is>
          <t>Business Combination, Goodwill [Abstract]</t>
        </is>
      </c>
    </row>
    <row r="82">
      <c r="A82" s="4" t="inlineStr">
        <is>
          <t>Goodwill acquired</t>
        </is>
      </c>
      <c r="B82" s="6" t="n">
        <v>0</v>
      </c>
    </row>
    <row r="83">
      <c r="A83" s="4" t="inlineStr">
        <is>
          <t>High Pressure Solutions | Other acquisitions</t>
        </is>
      </c>
    </row>
    <row r="84">
      <c r="A84" s="3" t="inlineStr">
        <is>
          <t>Business Combination, Goodwill [Abstract]</t>
        </is>
      </c>
    </row>
    <row r="85">
      <c r="A85" s="4" t="inlineStr">
        <is>
          <t>Goodwill acquired</t>
        </is>
      </c>
      <c r="B85" s="9" t="n">
        <v>0</v>
      </c>
    </row>
    <row r="86">
      <c r="A86" s="4" t="inlineStr">
        <is>
          <t>High Pressure Solutions | Oina</t>
        </is>
      </c>
    </row>
    <row r="87">
      <c r="A87" s="3" t="inlineStr">
        <is>
          <t>Business Combination, Goodwill [Abstract]</t>
        </is>
      </c>
    </row>
    <row r="88">
      <c r="A88" s="4" t="inlineStr">
        <is>
          <t>Goodwill acquired</t>
        </is>
      </c>
      <c r="C88" s="6" t="n">
        <v>0</v>
      </c>
    </row>
    <row r="89">
      <c r="A89" s="4" t="inlineStr">
        <is>
          <t>High Pressure Solutions | ACBN</t>
        </is>
      </c>
    </row>
    <row r="90">
      <c r="A90" s="3" t="inlineStr">
        <is>
          <t>Business Combination, Goodwill [Abstract]</t>
        </is>
      </c>
    </row>
    <row r="91">
      <c r="A91" s="4" t="inlineStr">
        <is>
          <t>Goodwill acquired</t>
        </is>
      </c>
      <c r="C91" s="9"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0</t>
        </is>
      </c>
      <c r="C1" s="2" t="inlineStr">
        <is>
          <t>Dec. 31, 2019</t>
        </is>
      </c>
    </row>
    <row r="2">
      <c r="A2" s="3" t="inlineStr">
        <is>
          <t>Amortized intangible assets:</t>
        </is>
      </c>
    </row>
    <row r="3">
      <c r="A3" s="4" t="inlineStr">
        <is>
          <t>Accumulated Amortization</t>
        </is>
      </c>
      <c r="B3" s="5" t="n">
        <v>-1080.6</v>
      </c>
      <c r="C3" s="5" t="n">
        <v>-732.6</v>
      </c>
    </row>
    <row r="4">
      <c r="A4" s="3" t="inlineStr">
        <is>
          <t>Intangible Assets, Net (Excluding Goodwill) [Abstract]</t>
        </is>
      </c>
    </row>
    <row r="5">
      <c r="A5" s="4" t="inlineStr">
        <is>
          <t>Gross Carrying Amount</t>
        </is>
      </c>
      <c r="B5" s="7" t="n">
        <v>5813.2</v>
      </c>
      <c r="C5" s="7" t="n">
        <v>1987.6</v>
      </c>
    </row>
    <row r="6">
      <c r="A6" s="4" t="inlineStr">
        <is>
          <t>Accumulated Amortization</t>
        </is>
      </c>
      <c r="B6" s="7" t="n">
        <v>-1080.6</v>
      </c>
      <c r="C6" s="7" t="n">
        <v>-732.6</v>
      </c>
    </row>
    <row r="7">
      <c r="A7" s="4" t="inlineStr">
        <is>
          <t>Net Carrying Amount</t>
        </is>
      </c>
      <c r="B7" s="7" t="n">
        <v>4732.6</v>
      </c>
      <c r="C7" s="6" t="n">
        <v>1255</v>
      </c>
    </row>
    <row r="8">
      <c r="A8" s="4" t="inlineStr">
        <is>
          <t>Tradenames</t>
        </is>
      </c>
    </row>
    <row r="9">
      <c r="A9" s="3" t="inlineStr">
        <is>
          <t>Unamortized intangible assets:</t>
        </is>
      </c>
    </row>
    <row r="10">
      <c r="A10" s="4" t="inlineStr">
        <is>
          <t>Carrying amount</t>
        </is>
      </c>
      <c r="B10" s="7" t="n">
        <v>1933.1</v>
      </c>
      <c r="C10" s="7" t="n">
        <v>614.3</v>
      </c>
    </row>
    <row r="11">
      <c r="A11" s="4" t="inlineStr">
        <is>
          <t>Customer lists and relationships</t>
        </is>
      </c>
    </row>
    <row r="12">
      <c r="A12" s="3" t="inlineStr">
        <is>
          <t>Amortized intangible assets:</t>
        </is>
      </c>
    </row>
    <row r="13">
      <c r="A13" s="4" t="inlineStr">
        <is>
          <t>Gross Carrying Amount</t>
        </is>
      </c>
      <c r="B13" s="7" t="n">
        <v>3446.9</v>
      </c>
      <c r="C13" s="7" t="n">
        <v>1238.7</v>
      </c>
    </row>
    <row r="14">
      <c r="A14" s="4" t="inlineStr">
        <is>
          <t>Accumulated Amortization</t>
        </is>
      </c>
      <c r="B14" s="6" t="n">
        <v>-966</v>
      </c>
      <c r="C14" s="7" t="n">
        <v>-673.9</v>
      </c>
    </row>
    <row r="15">
      <c r="A15" s="4" t="inlineStr">
        <is>
          <t>Net Carrying Amount</t>
        </is>
      </c>
      <c r="B15" s="7" t="n">
        <v>2480.9</v>
      </c>
      <c r="C15" s="7" t="n">
        <v>564.8</v>
      </c>
    </row>
    <row r="16">
      <c r="A16" s="3" t="inlineStr">
        <is>
          <t>Intangible Assets, Net (Excluding Goodwill) [Abstract]</t>
        </is>
      </c>
    </row>
    <row r="17">
      <c r="A17" s="4" t="inlineStr">
        <is>
          <t>Accumulated Amortization</t>
        </is>
      </c>
      <c r="B17" s="6" t="n">
        <v>-966</v>
      </c>
      <c r="C17" s="7" t="n">
        <v>-673.9</v>
      </c>
    </row>
    <row r="18">
      <c r="A18" s="4" t="inlineStr">
        <is>
          <t>Technology</t>
        </is>
      </c>
    </row>
    <row r="19">
      <c r="A19" s="3" t="inlineStr">
        <is>
          <t>Amortized intangible assets:</t>
        </is>
      </c>
    </row>
    <row r="20">
      <c r="A20" s="4" t="inlineStr">
        <is>
          <t>Gross Carrying Amount</t>
        </is>
      </c>
      <c r="B20" s="7" t="n">
        <v>285.9</v>
      </c>
      <c r="C20" s="7" t="n">
        <v>30.2</v>
      </c>
    </row>
    <row r="21">
      <c r="A21" s="4" t="inlineStr">
        <is>
          <t>Accumulated Amortization</t>
        </is>
      </c>
      <c r="B21" s="6" t="n">
        <v>-39</v>
      </c>
      <c r="C21" s="6" t="n">
        <v>-6</v>
      </c>
    </row>
    <row r="22">
      <c r="A22" s="4" t="inlineStr">
        <is>
          <t>Net Carrying Amount</t>
        </is>
      </c>
      <c r="B22" s="7" t="n">
        <v>246.9</v>
      </c>
      <c r="C22" s="7" t="n">
        <v>24.2</v>
      </c>
    </row>
    <row r="23">
      <c r="A23" s="3" t="inlineStr">
        <is>
          <t>Intangible Assets, Net (Excluding Goodwill) [Abstract]</t>
        </is>
      </c>
    </row>
    <row r="24">
      <c r="A24" s="4" t="inlineStr">
        <is>
          <t>Accumulated Amortization</t>
        </is>
      </c>
      <c r="B24" s="6" t="n">
        <v>-39</v>
      </c>
      <c r="C24" s="6" t="n">
        <v>-6</v>
      </c>
    </row>
    <row r="25">
      <c r="A25" s="4" t="inlineStr">
        <is>
          <t>Tradenames</t>
        </is>
      </c>
    </row>
    <row r="26">
      <c r="A26" s="3" t="inlineStr">
        <is>
          <t>Amortized intangible assets:</t>
        </is>
      </c>
    </row>
    <row r="27">
      <c r="A27" s="4" t="inlineStr">
        <is>
          <t>Gross Carrying Amount</t>
        </is>
      </c>
      <c r="B27" s="7" t="n">
        <v>41.8</v>
      </c>
      <c r="C27" s="7" t="n">
        <v>40.4</v>
      </c>
    </row>
    <row r="28">
      <c r="A28" s="4" t="inlineStr">
        <is>
          <t>Accumulated Amortization</t>
        </is>
      </c>
      <c r="B28" s="7" t="n">
        <v>-15.6</v>
      </c>
      <c r="C28" s="7" t="n">
        <v>-11.9</v>
      </c>
    </row>
    <row r="29">
      <c r="A29" s="4" t="inlineStr">
        <is>
          <t>Net Carrying Amount</t>
        </is>
      </c>
      <c r="B29" s="7" t="n">
        <v>26.2</v>
      </c>
      <c r="C29" s="7" t="n">
        <v>28.5</v>
      </c>
    </row>
    <row r="30">
      <c r="A30" s="3" t="inlineStr">
        <is>
          <t>Intangible Assets, Net (Excluding Goodwill) [Abstract]</t>
        </is>
      </c>
    </row>
    <row r="31">
      <c r="A31" s="4" t="inlineStr">
        <is>
          <t>Accumulated Amortization</t>
        </is>
      </c>
      <c r="B31" s="7" t="n">
        <v>-15.6</v>
      </c>
      <c r="C31" s="7" t="n">
        <v>-11.9</v>
      </c>
    </row>
    <row r="32">
      <c r="A32" s="4" t="inlineStr">
        <is>
          <t>Other</t>
        </is>
      </c>
    </row>
    <row r="33">
      <c r="A33" s="3" t="inlineStr">
        <is>
          <t>Amortized intangible assets:</t>
        </is>
      </c>
    </row>
    <row r="34">
      <c r="A34" s="4" t="inlineStr">
        <is>
          <t>Gross Carrying Amount</t>
        </is>
      </c>
      <c r="B34" s="7" t="n">
        <v>105.5</v>
      </c>
      <c r="C34" s="6" t="n">
        <v>64</v>
      </c>
    </row>
    <row r="35">
      <c r="A35" s="4" t="inlineStr">
        <is>
          <t>Accumulated Amortization</t>
        </is>
      </c>
      <c r="B35" s="6" t="n">
        <v>-60</v>
      </c>
      <c r="C35" s="7" t="n">
        <v>-40.8</v>
      </c>
    </row>
    <row r="36">
      <c r="A36" s="4" t="inlineStr">
        <is>
          <t>Net Carrying Amount</t>
        </is>
      </c>
      <c r="B36" s="7" t="n">
        <v>45.5</v>
      </c>
      <c r="C36" s="7" t="n">
        <v>23.2</v>
      </c>
    </row>
    <row r="37">
      <c r="A37" s="3" t="inlineStr">
        <is>
          <t>Intangible Assets, Net (Excluding Goodwill) [Abstract]</t>
        </is>
      </c>
    </row>
    <row r="38">
      <c r="A38" s="4" t="inlineStr">
        <is>
          <t>Accumulated Amortization</t>
        </is>
      </c>
      <c r="B38" s="9" t="n">
        <v>-60</v>
      </c>
      <c r="C38" s="5" t="n">
        <v>-4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23" customWidth="1" min="2" max="2"/>
    <col width="21" customWidth="1" min="3" max="3"/>
    <col width="29" customWidth="1" min="4" max="4"/>
    <col width="29" customWidth="1" min="5" max="5"/>
    <col width="21" customWidth="1" min="6" max="6"/>
  </cols>
  <sheetData>
    <row r="1">
      <c r="A1" s="1" t="inlineStr">
        <is>
          <t>Goodwill and Other Intangible Assets - Narrative (Details)</t>
        </is>
      </c>
      <c r="B1" s="2" t="inlineStr">
        <is>
          <t>3 Months Ended</t>
        </is>
      </c>
      <c r="C1" s="2" t="inlineStr">
        <is>
          <t>9 Months Ended</t>
        </is>
      </c>
      <c r="D1" s="2" t="inlineStr">
        <is>
          <t>12 Months Ended</t>
        </is>
      </c>
    </row>
    <row r="2">
      <c r="B2" s="2" t="inlineStr">
        <is>
          <t>Sep. 30, 2020tradename</t>
        </is>
      </c>
      <c r="C2" s="2" t="inlineStr">
        <is>
          <t>Sep. 30, 2020USD ($)</t>
        </is>
      </c>
      <c r="D2" s="2" t="inlineStr">
        <is>
          <t>Dec. 31, 2020USD ($)business</t>
        </is>
      </c>
      <c r="E2" s="2" t="inlineStr">
        <is>
          <t>Dec. 31, 2019USD ($)business</t>
        </is>
      </c>
      <c r="F2" s="2" t="inlineStr">
        <is>
          <t>Dec. 31, 2018USD ($)</t>
        </is>
      </c>
    </row>
    <row r="3">
      <c r="A3" s="3" t="inlineStr">
        <is>
          <t>Goodwill [Line Items]</t>
        </is>
      </c>
    </row>
    <row r="4">
      <c r="A4" s="4" t="inlineStr">
        <is>
          <t>Number of businesses acquired | business</t>
        </is>
      </c>
      <c r="D4" s="6" t="n">
        <v>4</v>
      </c>
      <c r="E4" s="6" t="n">
        <v>2</v>
      </c>
    </row>
    <row r="5">
      <c r="A5" s="4" t="inlineStr">
        <is>
          <t>Goodwill impairment</t>
        </is>
      </c>
      <c r="C5" s="9" t="n">
        <v>0</v>
      </c>
      <c r="D5" s="9" t="n">
        <v>0</v>
      </c>
      <c r="E5" s="9" t="n">
        <v>0</v>
      </c>
      <c r="F5" s="9" t="n">
        <v>0</v>
      </c>
    </row>
    <row r="6">
      <c r="A6" s="4" t="inlineStr">
        <is>
          <t>Amortization of intangible assets</t>
        </is>
      </c>
      <c r="D6" s="6" t="n">
        <v>395800000</v>
      </c>
      <c r="E6" s="6" t="n">
        <v>124300000</v>
      </c>
      <c r="F6" s="6" t="n">
        <v>125800000</v>
      </c>
    </row>
    <row r="7">
      <c r="A7" s="4" t="inlineStr">
        <is>
          <t>Anticipated amortization of intangible assets in 2021</t>
        </is>
      </c>
      <c r="D7" s="6" t="n">
        <v>340000000</v>
      </c>
    </row>
    <row r="8">
      <c r="A8" s="4" t="inlineStr">
        <is>
          <t>Anticipated amortization of intangible assets in 2022</t>
        </is>
      </c>
      <c r="D8" s="6" t="n">
        <v>340000000</v>
      </c>
    </row>
    <row r="9">
      <c r="A9" s="4" t="inlineStr">
        <is>
          <t>Anticipated amortization of intangible assets in 2023</t>
        </is>
      </c>
      <c r="D9" s="6" t="n">
        <v>320000000</v>
      </c>
    </row>
    <row r="10">
      <c r="A10" s="4" t="inlineStr">
        <is>
          <t>Anticipated amortization of intangible assets in 2024</t>
        </is>
      </c>
      <c r="D10" s="6" t="n">
        <v>320000000</v>
      </c>
    </row>
    <row r="11">
      <c r="A11" s="4" t="inlineStr">
        <is>
          <t>Anticipated amortization of intangible assets in 2025</t>
        </is>
      </c>
      <c r="D11" s="6" t="n">
        <v>240000000</v>
      </c>
    </row>
    <row r="12">
      <c r="A12" s="4" t="inlineStr">
        <is>
          <t>Impairment of other intangible assets</t>
        </is>
      </c>
      <c r="D12" s="6" t="n">
        <v>19900000</v>
      </c>
      <c r="E12" s="6" t="n">
        <v>0</v>
      </c>
      <c r="F12" s="6" t="n">
        <v>0</v>
      </c>
    </row>
    <row r="13">
      <c r="A13" s="4" t="inlineStr">
        <is>
          <t>Number of trade names | tradename</t>
        </is>
      </c>
      <c r="B13" s="6" t="n">
        <v>2</v>
      </c>
    </row>
    <row r="14">
      <c r="A14" s="4" t="inlineStr">
        <is>
          <t>Tradenames</t>
        </is>
      </c>
    </row>
    <row r="15">
      <c r="A15" s="3" t="inlineStr">
        <is>
          <t>Goodwill [Line Items]</t>
        </is>
      </c>
    </row>
    <row r="16">
      <c r="A16" s="4" t="inlineStr">
        <is>
          <t>Impairment of indefinite-lived intangible assets</t>
        </is>
      </c>
      <c r="D16" s="6" t="n">
        <v>0</v>
      </c>
      <c r="E16" s="6" t="n">
        <v>0</v>
      </c>
      <c r="F16" s="9" t="n">
        <v>0</v>
      </c>
    </row>
    <row r="17">
      <c r="A17" s="4" t="inlineStr">
        <is>
          <t>Energy</t>
        </is>
      </c>
    </row>
    <row r="18">
      <c r="A18" s="3" t="inlineStr">
        <is>
          <t>Goodwill [Line Items]</t>
        </is>
      </c>
    </row>
    <row r="19">
      <c r="A19" s="4" t="inlineStr">
        <is>
          <t>Accumulated impairment loss of goodwill</t>
        </is>
      </c>
      <c r="D19" s="6" t="n">
        <v>563900000</v>
      </c>
      <c r="E19" s="9" t="n">
        <v>563900000</v>
      </c>
    </row>
    <row r="20">
      <c r="A20" s="4" t="inlineStr">
        <is>
          <t>Industrial Technologies and Services</t>
        </is>
      </c>
    </row>
    <row r="21">
      <c r="A21" s="3" t="inlineStr">
        <is>
          <t>Goodwill [Line Items]</t>
        </is>
      </c>
    </row>
    <row r="22">
      <c r="A22" s="4" t="inlineStr">
        <is>
          <t>Accumulated impairment loss of goodwill</t>
        </is>
      </c>
      <c r="D22" s="6" t="n">
        <v>220600000</v>
      </c>
    </row>
    <row r="23">
      <c r="A23" s="4" t="inlineStr">
        <is>
          <t>High Pressure Solutions</t>
        </is>
      </c>
    </row>
    <row r="24">
      <c r="A24" s="3" t="inlineStr">
        <is>
          <t>Goodwill [Line Items]</t>
        </is>
      </c>
    </row>
    <row r="25">
      <c r="A25" s="4" t="inlineStr">
        <is>
          <t>Accumulated impairment loss of goodwill</t>
        </is>
      </c>
      <c r="D25" s="9" t="n">
        <v>343300000</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Overview and Basis of Presentation On February 29, 2020, Ingersoll Rand Inc. (formerly known as Gardner Denver Holdings, Inc.) completed the acquisition of the Ingersoll Rand Industrial business (“Ingersoll Rand Industrial”) by way of merger and changed its name from Gardner Denver Holdings, Inc. to Ingersoll Rand Inc. The consolidated financial statements as of and for the year ended December 31, 2020 include the financial results of Ingersoll Rand Industrial from the date of acquisition. Ingersoll Rand Inc. is a global market leader with a broad range of innovative and mission-critical air, fluid, energy, specialty vehicle and medical technologies, providing services and solutions to increase industrial productivity and efficiency. The accompanying consolidated financial statements include the accounts of Ingersoll Rand Inc. and its consolidated subsidiaries (collectively referred to herein as “Ingersoll Rand” or the “Company”). The results of operations for the year ended December 31, 2020 are not necessarily indicative of future results. The COVID-19 pandemic continues to have a significant adverse impact on many areas of the global economy. The Company’s operating results will be subject to fluctuations based on general economic conditions, and the extent to which COVID-19 may ultimately impact its business will depend on future developments, which are highly uncertain and cannot be predicted with confidence, such as the ultimate extent of the spread of the disease and the duration of the outbreak and business closures or business disruptions for the Company, suppliers and customers. Principles of Consolidation The accompanying consolidated financial statements are prepared in accordance with accounting principles generally accepted in the United States of America (“GAAP”). All intercompany transactions and account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credit losses, inventory valuation, warranty reserves, fair value of stock-based awards, goodwill, intangible asset, and long-lived asset valuations, employee benefit plan liabilities, over time revenue recognition, income tax liabilities and deferred tax assets and related valuation allowances, uncertain tax positions, restructuring reserves, and litigation and other loss contingencies. Actual results could differ materially and adversely from those estimates and assumptions, and such results could affect the Company’s consolidated net income, financial position, or cash flows. Foreign Currency Translation Assets and liabilities of the Company’s foreign subsidiaries, where the functional currency is not the U.S. Dollar (“USD”), are translated at the exchange rate in effect at the balance sheet date, while revenues and expenses are translated at average rates prevailing during the year. Adjustments resulting from the translation of the assets and liabilities of foreign operations into USD are excluded from the determination of net income (loss), and are reported in accumulated other comprehensive income (loss), a separate component of stockholders’ equity, and included as a component of other comprehensive income (loss). Assets and liabilities of subsidiaries that are denominated in currencies other than the subsidiaries’ functional currency are remeasured into the functional currency using end of period exchange rates, or historical rates for certain balances, where applicable. Gains and losses related to these remeasurements are recorded within the Consolidated Statements of Operations as a component of “Other operating expense, net.” Revenue Recognition On January 1, 2018, the Company adopted the Financial Accounting Standards Board (“FASB”) ASU 2014-09, Revenue from Contracts with Customers (Topic 606) (“ASC 606”) . The Company adopted the guidance using a modified retrospective approach. Results for the years ended December 31, 2020, 2019 and 2018 were recorded under ASC 606 in the Consolidated Statements of Operations. See Note 14 “Revenue from Contracts with Customers” for more discussion of the adoption of ASC 606 and the related significant accounting policies. Leases On January 1, 2019, the Company adopted FASB ASU 2016-02, Leases (Topic 842) (“ASC 842”) utilizing the optional transition method. The guidance required the Company to recognize right-of-use lease assets and lease liabilities on the balance sheet for those leases classified as operating leases. The Consolidated Balance Sheets as of December 31, 2020 and 2019 reflect the adoption of ASC 842. See Note 16 “Leases” for further discussion of the Company’s operating and financing leases. Cost of Sales Cost of sales includes the costs the Company incurs, including purchased materials, labor and overhead related to manufactured products and aftermarket parts sold during a period. Depreciation related to manufacturing equipment and facilities is included in cost of sales. Purchased materials represent the majority of costs of sales, with steel, aluminum, copper and partially finished castings representing the most significant materials inputs. Cost of sales for services includes the direct costs the Company incurs including direct labor, parts and other overhead costs including depreciation of equipment and facilities to deliver repair, maintenance, and other field services to the Company’s customers. Selling and Administrative Expenses Selling and administrative expenses consist of (i) employee related salary, stock-based compensation expense, benefits and other expenses for selling, administrative functions and other activities not associated with the manufacture of products or delivery of services to customers; (ii) the costs of marketing and direct costs of selling products and services to customers including internal and external sales commissions; (iii) facilities costs including office rent, maintenance, depreciation, and insurance for selling and administrative activities; (iv) research and development expenditures; (v) professional and consultant fees; (vi) expenses related to the Company’s public stock offerings and to establish public company reporting compliance; and (vii) other miscellaneous expenses. Cash and Cash Equivalents Cash and cash equivalents are highly liquid investments primarily consisting of demand deposits and have original maturities of three months or less. Accordingly, the carrying amount of such instruments is considered a reasonable estimate of fair value. As of December 31, 2020 and 2019, cash of $3.1 million and $3.4 million, respectively, was pledged to financial institutions as collateral to support the issuance of standby letters of credit and similar instruments on behalf of the Company. Accounts Receivable Trade accounts receivable consist of amounts owed for products shipped to or services performed for customers. Reviews of customers’ creditworthiness are performed prior to order acceptance or order shipment. Trade accounts receivable are recorded net of an allowance for expected credit losses. The allowance for credit losses is based on the Company's assessment of losses that will result from its customers' inability or unwillingness to pay amounts owed to the Company. The allowance is determined using a combination of factors, including historical credit loss experience and the length of time that the trade receivables are past due, supplemented by the Company’s knowledge of customer-specific information, current market conditions and reasonable and supportable forecasts of future events and economic conditions. Inventories Inventories, which consist primarily of raw materials and finished goods, are carried at the lower of cost or net realizable value. Fixed manufacturing overhead is allocated to the cost of inventory based on the normal capacity of production facilities. Unallocated overhead during periods of abnormally low production levels is recognized as cost of sales in the period in which it is incurred. Property, Plant and Equipment Property, plant and equipment includes the historical cost of land, buildings, equipment, and significant improvements to existing plant and equipment or in the case of acquisitions, a fair market value of assets at the time of acquisition. Repair and maintenance costs that do not extend the useful life of an asset are recorded as an expense as incurred. Depreciation is provided using the straight-line method over the estimated useful lives of the assets, which are generally as follows: buildings — 10 to 30 years, machinery and equipment — 7 to 10 years, and office furniture and equipment — 3 to 10 years. Goodwill and Indefinite-Lived Intangible Assets Goodwill is recorded as the difference, if any, between the aggregate consideration paid for an acquisition and the fair value of the net tangible and intangible assets acquired, liabilities assumed, and non-controlling interests, if any. Intangible assets, including goodwill, are assigned to the Company’s reporting units based upon their fair value at the time of acquisition. Goodwill and indefinite-lived intangibles such as tradenames are not subject to amortization but are assessed for impairment annually, or more frequently if events or changes in circumstances indicate that the asset might be impaired or that there is a probable reduction in the fair value of a reporting unit below its aggregate carrying value. The Company tests goodwill for impairment annually in the fourth quarter of each year using data as of October 1 of that year and whenever events or changes in circumstances indicate the carrying value may not be recoverable. The impairment test consists of comparing the fair value of the reporting unit to the carrying value of the reporting unit. An impairment charge is recognized for the amount by which the carrying amount exceeds the reporting unit’s fair value; provided, the loss recognized cannot exceed the total amount of goodwill allocated to the reporting unit. If applicable, the Company considers income tax effects from any tax deductible goodwill on the carrying amount of the reporting unit when measuring the goodwill impairment loss. The Company determined fair values for each of the reporting units using a combination of the income and market multiple approaches which are weighted 75% and 25%, respectiv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Under the market approach, the Company applies performance multiples from comparable public companies, adjusted for relative risk, profitability, and growth considerations, to the reporting units to estimate fair value. The Company tests intangible assets with indefinite lives annually for impairment using a relief from royalty discounted cash flow fair value model. The quantitative impairment test for indefinite-lived intangible assets involves a comparison of the estimated fair value of the intangible asset with its carrying value. If the carrying value of the intangible asset exceeds its fair value, an impairment loss is recognized in an amount equal to that excess. The relief from royalty method requires the Company to estimate forecasted revenues and determine appropriate discount rates, royalty rates, and terminal growth rates. See Note 8 “Goodwill and Other Intangible Assets” for additional information related to impairment testing for goodwill and other intangible assets. Long-Lived Assets Including Intangible Assets With Finite Useful Lives Intangible assets with finite useful lives are amortized on a straight-line basis over their estimated useful lives, which vary depending on the type of intangible assets. In determining the estimated useful lives of definite-lived intangibles, we consider the nature, competitive position, life cycle position and historical and expected future operating cash flows of each acquired assets, as well as our commitment to support these assets through continued investment and legal infringement protection. The Company reviews long-lived assets, including identified intangible assets with finite useful lives and subject to amortization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related long-lived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s exceeds their fair value and the impaired assets are written down to their fair value or, if fair value is not readily determinable, to an estimated fair value based on discounted expected future cash flows. Assets to be disposed are reported at the lower of the carrying amount or fair value, less costs to dispose. Warranty Reserves Most of the Company’s product sales are covered by warranty provisions that generally provide for the repair or replacement of qualifying defective items for a specified period after the time of sale, typically 12 months. The Company establishes reserves for estimated product warranty costs at the time revenue is recognized based upon historical warranty experience and additionally for any known product warranty issues. The Company’s warranty obligation has been and may in the future be affected by product failure rates, repair or field replacement costs, and additional costs incurred in correcting any product failure. Stock-Based Compensation Stock-based compensation is measured for all stock-based equity awards made to employees and non-employee directors based on the estimated fair value as of the grant date. The determination of the fair values of stock-based awards at the grant date requires judgment, including estimating the expected term of the relevant stock-based payment awards and the expected volatility of the Company’s stock. The fair value of each stock option grant under the stock-based compensation plans is estimated on the date of grant or modification using the Black-Scholes-Merton option-pricing model. The expected stock volatility assumption was based on an average of the historical volatility over the expected term of the stock options. Forfeitures of stock options are accounted for as they occur. Restricted stock units are valued at the share price on the date of grant. See Note 17 “Stock-Based Compensation Plans” for additional information regarding the Company’s equity compensation plans. Pension and Other Postretirement Benefits The Company sponsors a number of pension plans and other postretirement benefit plans worldwide. The calculation of the pension and other postretirement benefit obligations and net periodic benefit cost under these plans requires the use of actuarial valuation methods and assumptions. These assumptions include the discount rates used to value the projected benefit obligations, future rate of compensation increases, expected rates of return on plan assets and expected healthcare cost trend rates. The discount rates selected to measure the present value of the Company’s benefit obligations as of December 31, 2020 and 2019 were derived by examining the rates of high-quality, fixed income securities whose cash flows or duration match the timing and amount of expected benefit payments under the plans. In accordance with GAAP, actual results that differ from the Company’s assumptions are recorded in accumulated other comprehensive income (loss) and amortized through net periodic benefit cost over future periods. While management believes that the assumptions are appropriate, differences in actual experience or changes in assumptions may affect the Company’s pension and other postretirement benefit obligations and future net periodic benefit cost. See Note 11 “Benefit Plans” for disclosures related to the Company’s benefit plans, including quantitative disclosures reflecting the impact that changes in certain assumptions would have on service and interest costs and benefit obligations. Income Taxes The Company has determined income tax expense and other deferred income tax information based on the asset and liability method. Deferred income taxes are provided on temporary differences between assets and liabilities for financial and tax reporting purposes as measured by enacted tax rates expected to apply when temporary differences are settled or realized. A valuation allowance is established for the portion of deferred tax assets for which it is not more likely than not that a tax benefit will be realized.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believes that its income tax liabilities, including related interest, are adequate in relation to the potential for additional tax assessments. There is a risk, however, that the amounts ultimately paid upon resolution of audits could be materially different from the amounts previously included in income tax expense and, therefore, could have a material impact on the Company’s tax provision, net income, and cash flows. The Company reviews its liabilities quarterly, and may adjust such liabilities due to proposed assessments by tax authorities, changes in facts and circumstances, issuance of new regulations or new case law, negotiations between tax authorities of different countries concerning transfer prices, the resolution of audits, or the expiration of statutes of limitations. Adjustments are most likely to occur in the year during which major audits are closed. On December 22, 2017, the Tax Act was enacted into law and the new legislation contains several key tax provisions that affected the Company, including a one-time mandatory transition tax on accumulated foreign earnings and a reduction of the corporate income tax rate to 21% effective January 1, 2018, among others. The Company was required to recognize the effect of the Tax Act in the period of enactment. This included the determination of the transition tax, remeasurement of the Company’s U.S. deferred tax assets and liabilities as well as the reassessment of the net realizability of the Company’s deferred tax assets and liabilities. In December 2017, the SEC staff issued Staff Accounting Bulletin No. 118, Income Tax Accounting Implications of the Tax Cuts and Job Act (“SAB 118”), which allowed the Company to record provisional amounts during a measurement period not to extend more than one year subsequent to the enactment date. As a result, the Company previously provided a provisional estimate of the effect of the Tax Act in its financial statements for 2017 and through the first nine months of 2018. In the fourth quarter of 2018, the Company completed its accounting for all of the enactment-date income tax effects of the Tax Act and increased the total benefit taken in 2017 of $95.3 million to $96.5 million. Due to the Tax Act, the total U.S. deferred changed from a tax benefit of $89.6 million in 2017 to $74.5 million in 2018, with a 2018 measurement-period adjustment of $15.1 million. The ASC 740-30 (formally APB 23) liability reduction, relating to the permanently reinvested earnings in foreign subsidiaries assertion, changed from a tax benefit of $69.0 million in 2017 to $72.5 million in 2018, with a 2018 measurement-period adjustment of $3.5 million due to the policy change that occurred in 2018. The provisional one-time transition tax of $63.3 million in 2017 decreased to $50.5 million in 2018, with a 2018 measurement-period adjustment of $12.8 million. The total $1.2 million benefit had a (0.3)% impact to the overall rate in 2018. The Tax Act creates a new requirement that certain income (i.e., Global intangible low taxed income (“GILTI”)) earned by controlled foreign corporations (“CFC”)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has determined that it will follow the period cost method (option 1 above) going forward. The tax provision for the year ended December 31, 2020 reflects this decision. All of the additional calculations and rule changes found in the Tax Act have been considered in the tax provision for the year ended December 31, 2020. The Company recorded a tax expense of $5.3 million in 2020 for the GILTI provisions of the Tax Act that were effective for the first time during 2018. Research and Development For the years ended December 31, 2020, 2019 and 2018, the Company spent approximately $71 million, $25 million, and $24 million, respectively, on research activities relating to the development of new products and new product applications. All such expenditures were funded by the Company, expensed as incurred and recorded to “Selling and administrative expenses” in the Consolidated Statements of Operations. Derivative Financial Instruments All derivative financial instruments are reported on the balance sheet at fair value. For derivative instruments that are not designated as hedges, any gain or loss on the derivatives is recognized in earnings in the current period. A derivative instrument may be designated as a hedge of the exposure to: (1) changes in the fair value of an asset, liability, or firm commitment, or (2) variability in expected future cash flows, if the hedging relationship is expected to be highly effective in offsetting changes in fair value or cash flows attributable to the hedged risk during the period of designation or as a hedge of a net investment in a foreign operation. If a derivative is designated as a fair value hedge, the gain or loss on the derivative and the offsetting loss or gain on the hedged asset, liability, or firm commitment are recognized in earnings. For derivative instruments designated as a cash flow hedge or an eligible net investment in a foreign operation, the effective portion of the gain or loss on the derivative instrument is reported as a component of accumulated other comprehensive income and reclassified to earnings in the same period that the hedged transaction affects earnings. The ineffective portion of the gain or loss is immediately recognized in earnings. Gains or losses on derivative instruments recognized in earnings are reported in the same line item as the associated hedged transaction in the Consolidated Statements of Operations. Hedge accounting is discontinued prospectively when (1) it is determined that a derivative is no longer effective in offsetting changes in the fair value or cash flows of a hedged item; (2) the derivative is sold, terminated, or exercised; (3) the hedged item no longer meets the definition of a firm commitment; or (4) it is unlikely that a forecasted transaction will occur within two months of the originally specified time period. When hedge accounting is discontinued because it is determined that the derivative no longer qualifies as an effective fair-value hedge, the derivative continues to be carried on the balance sheet at its fair value, and the changes in the fair value of the hedged asset or liability is recorded to the Consolidated Statements of Operations. When cash flow hedge accounting is discontinued because the derivative is sold, terminated, or exercised, the net gain or loss remains in accumulated other comprehensive income and is reclassified into earnings in the same period that the hedged transaction affects earnings or until it becomes unlikely that a hedged forecasted transaction will occur within two months of the originally scheduled time period. When hedge accounting is discontinued because a hedged item no longer meets the definition of a firm commitment, the derivative continues to be carried on the Consolidated Balance Sheet at its fair value, and any asset or liability that was recorded pursuant to recognition of the firm commitment is removed from the balance sheet and recognized as a gain or loss currently in earnings. When hedge accounting is discontinued because it is probable that a forecasted transaction will not occur within two months of the originally specified time period, the derivative continues to be carried on the balance sheet at its fair value, and gains and losses reported in accumulated other comprehensive income are recognized immediately in the Consolidated Statements of Operations. Comprehensive Income The Company’s comprehensive income consists of net income (loss) and other comprehensive income (loss), consisting of (i) unrealized foreign currency net gains and losses on the translation of the assets and liabilities of its foreign operations; (ii) realized and unrealized foreign currency gains and losses on intercompany notes of a long-term nature and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13 “Accumulated Other Comprehensive Income (Loss).” Restructuring Charges The Company incurs costs in connection with workforce reductions, facility consolidations and other actions. Such costs include employee termination benefits (one-time arrangements and benefits attributable to prior service), termination of contractual obligations, non-cash asset charges and other direct incremental costs. A liability is established through a charge to operations for (i) one-time employee termination benefits when management commits to a plan of termination; (ii) employee termination benefits that accumulate or vest based on prior service when it becomes probable that such termination benefits will be paid and the amount of the payment can be reasonably estimated; and (iii) contract termination costs when the contract is terminated or the Company becomes contractually obligated to make such payment. Other direct incremental costs are charged to operations as incurred. Charges recorded in connection with restructuring plans are included in “Other operating expense, net” in the Consolidated Statements of Operations. Business Combina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Consolidated Balance Sheets. Costs incurred by the Company to effect a business combination other than costs related to the issuance of debt or equity securities are included in the Consolidated Statements of Operations in the period the costs are incurred. Earnings per Share The calculation of earnings per share (“EPS”) is based on the weighted-average number of the Company’s shares outstanding for the applicable period. The calculation of diluted earnings per share reflects the effect of all dilutive potential shares that were outstanding during the respective periods, unless the effect of doing so is antidilutive. The Company uses the treasury stock method to calculate the effect of outstanding share-based compensation awar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 Summary (Details) - USD ($) $ in Millions</t>
        </is>
      </c>
      <c r="B1" s="2" t="inlineStr">
        <is>
          <t>Dec. 31, 2020</t>
        </is>
      </c>
      <c r="C1" s="2" t="inlineStr">
        <is>
          <t>Dec. 31, 2019</t>
        </is>
      </c>
    </row>
    <row r="2">
      <c r="A2" s="3" t="inlineStr">
        <is>
          <t>Accrued Liabilities [Abstract]</t>
        </is>
      </c>
    </row>
    <row r="3">
      <c r="A3" s="4" t="inlineStr">
        <is>
          <t>Salaries, wages, and related fringe benefits</t>
        </is>
      </c>
      <c r="B3" s="5" t="n">
        <v>230.5</v>
      </c>
      <c r="C3" s="5" t="n">
        <v>60.7</v>
      </c>
    </row>
    <row r="4">
      <c r="A4" s="4" t="inlineStr">
        <is>
          <t>Contract liabilities</t>
        </is>
      </c>
      <c r="B4" s="7" t="n">
        <v>172.8</v>
      </c>
      <c r="C4" s="7" t="n">
        <v>51.7</v>
      </c>
    </row>
    <row r="5">
      <c r="A5" s="4" t="inlineStr">
        <is>
          <t>Product warranty</t>
        </is>
      </c>
      <c r="B5" s="7" t="n">
        <v>54.1</v>
      </c>
      <c r="C5" s="7" t="n">
        <v>22.7</v>
      </c>
    </row>
    <row r="6">
      <c r="A6" s="4" t="inlineStr">
        <is>
          <t>Operating lease liabilities</t>
        </is>
      </c>
      <c r="B6" s="7" t="n">
        <v>57.4</v>
      </c>
      <c r="C6" s="7" t="n">
        <v>17.1</v>
      </c>
    </row>
    <row r="7">
      <c r="A7" s="4" t="inlineStr">
        <is>
          <t>Restructuring</t>
        </is>
      </c>
      <c r="B7" s="7" t="n">
        <v>17.5</v>
      </c>
      <c r="C7" s="6" t="n">
        <v>5</v>
      </c>
    </row>
    <row r="8">
      <c r="A8" s="4" t="inlineStr">
        <is>
          <t>Taxes</t>
        </is>
      </c>
      <c r="B8" s="7" t="n">
        <v>118.7</v>
      </c>
      <c r="C8" s="7" t="n">
        <v>22.5</v>
      </c>
    </row>
    <row r="9">
      <c r="A9" s="4" t="inlineStr">
        <is>
          <t>Other</t>
        </is>
      </c>
      <c r="B9" s="7" t="n">
        <v>136.1</v>
      </c>
      <c r="C9" s="7" t="n">
        <v>64.40000000000001</v>
      </c>
    </row>
    <row r="10">
      <c r="A10" s="4" t="inlineStr">
        <is>
          <t>Total accrued liabilities</t>
        </is>
      </c>
      <c r="B10" s="5" t="n">
        <v>787.1</v>
      </c>
      <c r="C10" s="5" t="n">
        <v>24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 Accrued Product Warranty Liability (Details) - USD ($) $ in Million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alance at the beginning of period</t>
        </is>
      </c>
      <c r="B4" s="5" t="n">
        <v>22.7</v>
      </c>
      <c r="C4" s="5" t="n">
        <v>23.9</v>
      </c>
    </row>
    <row r="5">
      <c r="A5" s="4" t="inlineStr">
        <is>
          <t>Product warranty accruals</t>
        </is>
      </c>
      <c r="B5" s="7" t="n">
        <v>28.8</v>
      </c>
      <c r="C5" s="7" t="n">
        <v>30.8</v>
      </c>
    </row>
    <row r="6">
      <c r="A6" s="4" t="inlineStr">
        <is>
          <t>Acquired warranty</t>
        </is>
      </c>
      <c r="B6" s="7" t="n">
        <v>31.3</v>
      </c>
      <c r="C6" s="6" t="n">
        <v>0</v>
      </c>
    </row>
    <row r="7">
      <c r="A7" s="4" t="inlineStr">
        <is>
          <t>Settlements</t>
        </is>
      </c>
      <c r="B7" s="7" t="n">
        <v>1.8</v>
      </c>
      <c r="C7" s="7" t="n">
        <v>-0.1</v>
      </c>
    </row>
    <row r="8">
      <c r="A8" s="4" t="inlineStr">
        <is>
          <t>Standard Product Warranty Accrual, Decrease for Payments</t>
        </is>
      </c>
      <c r="B8" s="7" t="n">
        <v>-30.5</v>
      </c>
      <c r="C8" s="7" t="n">
        <v>-31.9</v>
      </c>
    </row>
    <row r="9">
      <c r="A9" s="4" t="inlineStr">
        <is>
          <t>Balance at the end of period</t>
        </is>
      </c>
      <c r="B9" s="5" t="n">
        <v>54.1</v>
      </c>
      <c r="C9" s="5" t="n">
        <v>2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5" customWidth="1" min="1" max="1"/>
    <col width="16" customWidth="1" min="2" max="2"/>
    <col width="16" customWidth="1" min="3" max="3"/>
    <col width="17" customWidth="1" min="4" max="4"/>
    <col width="14" customWidth="1" min="5" max="5"/>
    <col width="14" customWidth="1" min="6" max="6"/>
  </cols>
  <sheetData>
    <row r="1">
      <c r="A1" s="1" t="inlineStr">
        <is>
          <t>Debt - Summary (Details) - USD ($)</t>
        </is>
      </c>
      <c r="B1" s="2" t="inlineStr">
        <is>
          <t>Dec. 31, 2020</t>
        </is>
      </c>
      <c r="C1" s="2" t="inlineStr">
        <is>
          <t>Jun. 29, 2020</t>
        </is>
      </c>
      <c r="D1" s="2" t="inlineStr">
        <is>
          <t>Feb. 29, 2020</t>
        </is>
      </c>
      <c r="E1" s="2" t="inlineStr">
        <is>
          <t>Feb. 27, 2020</t>
        </is>
      </c>
      <c r="F1" s="2" t="inlineStr">
        <is>
          <t>Dec. 31, 2019</t>
        </is>
      </c>
    </row>
    <row r="2">
      <c r="A2" s="3" t="inlineStr">
        <is>
          <t>Debt [Abstract]</t>
        </is>
      </c>
    </row>
    <row r="3">
      <c r="A3" s="4" t="inlineStr">
        <is>
          <t>Short-term borrowings</t>
        </is>
      </c>
      <c r="B3" s="9" t="n">
        <v>0</v>
      </c>
      <c r="F3" s="9" t="n">
        <v>0</v>
      </c>
    </row>
    <row r="4">
      <c r="A4" s="3" t="inlineStr">
        <is>
          <t>Long-term Debt and Lease Obligation, Net, Alternative [Abstract]</t>
        </is>
      </c>
    </row>
    <row r="5">
      <c r="A5" s="4" t="inlineStr">
        <is>
          <t>Finance leases and other long-term debt</t>
        </is>
      </c>
      <c r="B5" s="6" t="n">
        <v>17200000</v>
      </c>
      <c r="F5" s="6" t="n">
        <v>18000000</v>
      </c>
    </row>
    <row r="6">
      <c r="A6" s="4" t="inlineStr">
        <is>
          <t>Unamortized debt issuance costs</t>
        </is>
      </c>
      <c r="B6" s="6" t="n">
        <v>-41400000</v>
      </c>
      <c r="F6" s="6" t="n">
        <v>-8100000</v>
      </c>
    </row>
    <row r="7">
      <c r="A7" s="4" t="inlineStr">
        <is>
          <t>Total long-term debt, net, including current maturities</t>
        </is>
      </c>
      <c r="B7" s="6" t="n">
        <v>3899500000</v>
      </c>
      <c r="F7" s="6" t="n">
        <v>1611400000</v>
      </c>
    </row>
    <row r="8">
      <c r="A8" s="4" t="inlineStr">
        <is>
          <t>Current maturities of long-term debt</t>
        </is>
      </c>
      <c r="B8" s="6" t="n">
        <v>40400000</v>
      </c>
      <c r="F8" s="6" t="n">
        <v>7600000</v>
      </c>
    </row>
    <row r="9">
      <c r="A9" s="4" t="inlineStr">
        <is>
          <t>Total long-term debt, net</t>
        </is>
      </c>
      <c r="B9" s="6" t="n">
        <v>3859100000</v>
      </c>
      <c r="F9" s="6" t="n">
        <v>1603800000</v>
      </c>
    </row>
    <row r="10">
      <c r="A10" s="4" t="inlineStr">
        <is>
          <t>Dollar Term Loan, due 2024</t>
        </is>
      </c>
    </row>
    <row r="11">
      <c r="A11" s="3" t="inlineStr">
        <is>
          <t>Long-term Debt and Lease Obligation, Net, Alternative [Abstract]</t>
        </is>
      </c>
    </row>
    <row r="12">
      <c r="A12" s="4" t="inlineStr">
        <is>
          <t>Long-term debt</t>
        </is>
      </c>
      <c r="B12" s="6" t="n">
        <v>0</v>
      </c>
      <c r="F12" s="6" t="n">
        <v>927600000</v>
      </c>
    </row>
    <row r="13">
      <c r="A13" s="4" t="inlineStr">
        <is>
          <t>Weighted-average interest rate of debt instrument (as a percent)</t>
        </is>
      </c>
      <c r="E13" s="4" t="inlineStr">
        <is>
          <t>4.47%</t>
        </is>
      </c>
    </row>
    <row r="14">
      <c r="A14" s="4" t="inlineStr">
        <is>
          <t>Euro Term Loan, due 2024</t>
        </is>
      </c>
    </row>
    <row r="15">
      <c r="A15" s="3" t="inlineStr">
        <is>
          <t>Long-term Debt and Lease Obligation, Net, Alternative [Abstract]</t>
        </is>
      </c>
    </row>
    <row r="16">
      <c r="A16" s="4" t="inlineStr">
        <is>
          <t>Long-term debt</t>
        </is>
      </c>
      <c r="B16" s="6" t="n">
        <v>0</v>
      </c>
      <c r="F16" s="6" t="n">
        <v>673900000</v>
      </c>
    </row>
    <row r="17">
      <c r="A17" s="4" t="inlineStr">
        <is>
          <t>Weighted-average interest rate of debt instrument (as a percent)</t>
        </is>
      </c>
      <c r="E17" s="4" t="inlineStr">
        <is>
          <t>3.00%</t>
        </is>
      </c>
    </row>
    <row r="18">
      <c r="A18" s="4" t="inlineStr">
        <is>
          <t>Dollar Term Loan B, due 2027</t>
        </is>
      </c>
    </row>
    <row r="19">
      <c r="A19" s="3" t="inlineStr">
        <is>
          <t>Long-term Debt and Lease Obligation, Net, Alternative [Abstract]</t>
        </is>
      </c>
    </row>
    <row r="20">
      <c r="A20" s="4" t="inlineStr">
        <is>
          <t>Long-term debt</t>
        </is>
      </c>
      <c r="B20" s="9" t="n">
        <v>1883700000</v>
      </c>
      <c r="D20" s="9" t="n">
        <v>1900000000</v>
      </c>
      <c r="F20" s="6" t="n">
        <v>0</v>
      </c>
    </row>
    <row r="21">
      <c r="A21" s="4" t="inlineStr">
        <is>
          <t>Weighted-average interest rate of debt instrument (as a percent)</t>
        </is>
      </c>
      <c r="B21" s="4" t="inlineStr">
        <is>
          <t>2.16%</t>
        </is>
      </c>
    </row>
    <row r="22">
      <c r="A22" s="4" t="inlineStr">
        <is>
          <t>Unamortized discounts</t>
        </is>
      </c>
      <c r="B22" s="9" t="n">
        <v>2100000</v>
      </c>
      <c r="D22" s="9" t="n">
        <v>2400000</v>
      </c>
    </row>
    <row r="23">
      <c r="A23" s="4" t="inlineStr">
        <is>
          <t>Stated interest rate of debt instrument (as a percent)</t>
        </is>
      </c>
      <c r="B23" s="4" t="inlineStr">
        <is>
          <t>1.90%</t>
        </is>
      </c>
    </row>
    <row r="24">
      <c r="A24" s="4" t="inlineStr">
        <is>
          <t>Dollar Term Loan, due 2027</t>
        </is>
      </c>
    </row>
    <row r="25">
      <c r="A25" s="3" t="inlineStr">
        <is>
          <t>Long-term Debt and Lease Obligation, Net, Alternative [Abstract]</t>
        </is>
      </c>
    </row>
    <row r="26">
      <c r="A26" s="4" t="inlineStr">
        <is>
          <t>Long-term debt</t>
        </is>
      </c>
      <c r="B26" s="9" t="n">
        <v>919600000</v>
      </c>
      <c r="F26" s="6" t="n">
        <v>0</v>
      </c>
    </row>
    <row r="27">
      <c r="A27" s="4" t="inlineStr">
        <is>
          <t>Weighted-average interest rate of debt instrument (as a percent)</t>
        </is>
      </c>
      <c r="B27" s="4" t="inlineStr">
        <is>
          <t>2.16%</t>
        </is>
      </c>
    </row>
    <row r="28">
      <c r="A28" s="4" t="inlineStr">
        <is>
          <t>Unamortized discounts</t>
        </is>
      </c>
      <c r="B28" s="9" t="n">
        <v>1000000</v>
      </c>
    </row>
    <row r="29">
      <c r="A29" s="4" t="inlineStr">
        <is>
          <t>Stated interest rate of debt instrument (as a percent)</t>
        </is>
      </c>
      <c r="B29" s="4" t="inlineStr">
        <is>
          <t>1.90%</t>
        </is>
      </c>
    </row>
    <row r="30">
      <c r="A30" s="4" t="inlineStr">
        <is>
          <t>Euro Term Loan, due 2027</t>
        </is>
      </c>
    </row>
    <row r="31">
      <c r="A31" s="3" t="inlineStr">
        <is>
          <t>Long-term Debt and Lease Obligation, Net, Alternative [Abstract]</t>
        </is>
      </c>
    </row>
    <row r="32">
      <c r="A32" s="4" t="inlineStr">
        <is>
          <t>Long-term debt</t>
        </is>
      </c>
      <c r="B32" s="9" t="n">
        <v>728000000</v>
      </c>
      <c r="F32" s="6" t="n">
        <v>0</v>
      </c>
    </row>
    <row r="33">
      <c r="A33" s="4" t="inlineStr">
        <is>
          <t>Weighted-average interest rate of debt instrument (as a percent)</t>
        </is>
      </c>
      <c r="B33" s="4" t="inlineStr">
        <is>
          <t>2.00%</t>
        </is>
      </c>
    </row>
    <row r="34">
      <c r="A34" s="4" t="inlineStr">
        <is>
          <t>Unamortized discounts</t>
        </is>
      </c>
      <c r="B34" s="9" t="n">
        <v>700000</v>
      </c>
    </row>
    <row r="35">
      <c r="A35" s="4" t="inlineStr">
        <is>
          <t>Stated interest rate of debt instrument (as a percent)</t>
        </is>
      </c>
      <c r="B35" s="4" t="inlineStr">
        <is>
          <t>2.00%</t>
        </is>
      </c>
    </row>
    <row r="36">
      <c r="A36" s="4" t="inlineStr">
        <is>
          <t>Dollar Term Loan Series A, due 2027</t>
        </is>
      </c>
    </row>
    <row r="37">
      <c r="A37" s="3" t="inlineStr">
        <is>
          <t>Long-term Debt and Lease Obligation, Net, Alternative [Abstract]</t>
        </is>
      </c>
    </row>
    <row r="38">
      <c r="A38" s="4" t="inlineStr">
        <is>
          <t>Long-term debt</t>
        </is>
      </c>
      <c r="B38" s="9" t="n">
        <v>392400000</v>
      </c>
      <c r="C38" s="9" t="n">
        <v>400000000</v>
      </c>
      <c r="F38" s="9" t="n">
        <v>0</v>
      </c>
    </row>
    <row r="39">
      <c r="A39" s="4" t="inlineStr">
        <is>
          <t>Weighted-average interest rate of debt instrument (as a percent)</t>
        </is>
      </c>
      <c r="B39" s="4" t="inlineStr">
        <is>
          <t>2.91%</t>
        </is>
      </c>
    </row>
    <row r="40">
      <c r="A40" s="4" t="inlineStr">
        <is>
          <t>Unamortized discounts</t>
        </is>
      </c>
      <c r="B40" s="9" t="n">
        <v>5600000</v>
      </c>
      <c r="C40" s="9" t="n">
        <v>6000000</v>
      </c>
    </row>
    <row r="41">
      <c r="A41" s="4" t="inlineStr">
        <is>
          <t>Stated interest rate of debt instrument (as a percent)</t>
        </is>
      </c>
      <c r="B41" s="4" t="inlineStr">
        <is>
          <t>2.9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U1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14" customWidth="1" min="15" max="15"/>
    <col width="21" customWidth="1" min="16" max="16"/>
    <col width="20" customWidth="1" min="17" max="17"/>
    <col width="21" customWidth="1" min="18" max="18"/>
    <col width="21" customWidth="1" min="19" max="19"/>
    <col width="21" customWidth="1" min="20" max="20"/>
    <col width="21" customWidth="1" min="21" max="21"/>
  </cols>
  <sheetData>
    <row r="1">
      <c r="A1" s="1" t="inlineStr">
        <is>
          <t>Debt - Narrative (Details) € in Millions</t>
        </is>
      </c>
      <c r="B1" s="2" t="inlineStr">
        <is>
          <t>Feb. 28, 2020USD ($)</t>
        </is>
      </c>
      <c r="C1" s="2" t="inlineStr">
        <is>
          <t>Jul. 30, 2018USD ($)</t>
        </is>
      </c>
      <c r="D1" s="2" t="inlineStr">
        <is>
          <t>Aug. 17, 2017USD ($)</t>
        </is>
      </c>
      <c r="E1" s="2" t="inlineStr">
        <is>
          <t>Jun. 30, 2017USD ($)</t>
        </is>
      </c>
      <c r="F1" s="2" t="inlineStr">
        <is>
          <t>Dec. 31, 2020USD ($)</t>
        </is>
      </c>
      <c r="G1" s="2" t="inlineStr">
        <is>
          <t>Dec. 31, 2019USD ($)</t>
        </is>
      </c>
      <c r="H1" s="2" t="inlineStr">
        <is>
          <t>Dec. 31, 2018USD ($)</t>
        </is>
      </c>
      <c r="I1" s="2" t="inlineStr">
        <is>
          <t>Dec. 31, 2020EUR (€)</t>
        </is>
      </c>
      <c r="J1" s="2" t="inlineStr">
        <is>
          <t>Jun. 29, 2020USD ($)</t>
        </is>
      </c>
      <c r="K1" s="2" t="inlineStr">
        <is>
          <t>Feb. 29, 2020USD ($)</t>
        </is>
      </c>
      <c r="L1" s="2" t="inlineStr">
        <is>
          <t>Feb. 28, 2020EUR (€)</t>
        </is>
      </c>
      <c r="M1" s="2" t="inlineStr">
        <is>
          <t>Jun. 28, 2019USD ($)</t>
        </is>
      </c>
      <c r="N1" s="2" t="inlineStr">
        <is>
          <t>Dec. 13, 2018</t>
        </is>
      </c>
      <c r="O1" s="2" t="inlineStr">
        <is>
          <t>Dec. 12, 2018</t>
        </is>
      </c>
      <c r="P1" s="2" t="inlineStr">
        <is>
          <t>Aug. 17, 2017EUR (€)</t>
        </is>
      </c>
      <c r="Q1" s="2" t="inlineStr">
        <is>
          <t>May 31, 2016USD ($)</t>
        </is>
      </c>
      <c r="R1" s="2" t="inlineStr">
        <is>
          <t>Mar. 04, 2016USD ($)</t>
        </is>
      </c>
      <c r="S1" s="2" t="inlineStr">
        <is>
          <t>Mar. 03, 2016USD ($)</t>
        </is>
      </c>
      <c r="T1" s="2" t="inlineStr">
        <is>
          <t>Jul. 30, 2013USD ($)</t>
        </is>
      </c>
      <c r="U1" s="2" t="inlineStr">
        <is>
          <t>Jul. 30, 2013EUR (€)</t>
        </is>
      </c>
    </row>
    <row r="2">
      <c r="A2" s="3" t="inlineStr">
        <is>
          <t>Debt Instrument, Senior Secured Credit Facilities [Abstract]</t>
        </is>
      </c>
    </row>
    <row r="3">
      <c r="A3" s="4" t="inlineStr">
        <is>
          <t>"Change of Control" threshold (as a percent)</t>
        </is>
      </c>
      <c r="N3" s="4" t="inlineStr">
        <is>
          <t>50.00%</t>
        </is>
      </c>
      <c r="O3" s="4" t="inlineStr">
        <is>
          <t>35.00%</t>
        </is>
      </c>
    </row>
    <row r="4">
      <c r="A4" s="4" t="inlineStr">
        <is>
          <t>Write-off of unamortized debt issuance costs</t>
        </is>
      </c>
      <c r="G4" s="9" t="n">
        <v>200000</v>
      </c>
    </row>
    <row r="5">
      <c r="A5" s="3" t="inlineStr">
        <is>
          <t>Amortization and Final Maturity [Abstract]</t>
        </is>
      </c>
    </row>
    <row r="6">
      <c r="A6" s="4" t="inlineStr">
        <is>
          <t>Principal payment of outstanding borrowings</t>
        </is>
      </c>
      <c r="F6" s="9" t="n">
        <v>1619100000</v>
      </c>
      <c r="G6" s="6" t="n">
        <v>32800000</v>
      </c>
      <c r="H6" s="9" t="n">
        <v>337600000</v>
      </c>
    </row>
    <row r="7">
      <c r="A7" s="3" t="inlineStr">
        <is>
          <t>Long-term Debt, Fiscal Year Maturity [Abstract]</t>
        </is>
      </c>
    </row>
    <row r="8">
      <c r="A8" s="4" t="inlineStr">
        <is>
          <t>Debt maturities, next twelve months</t>
        </is>
      </c>
      <c r="F8" s="6" t="n">
        <v>40400000</v>
      </c>
    </row>
    <row r="9">
      <c r="A9" s="4" t="inlineStr">
        <is>
          <t>Debt maturities, year two</t>
        </is>
      </c>
      <c r="F9" s="6" t="n">
        <v>40500000</v>
      </c>
    </row>
    <row r="10">
      <c r="A10" s="4" t="inlineStr">
        <is>
          <t>Debt maturities, year three</t>
        </is>
      </c>
      <c r="F10" s="6" t="n">
        <v>40600000</v>
      </c>
    </row>
    <row r="11">
      <c r="A11" s="4" t="inlineStr">
        <is>
          <t>Debt maturities, year four</t>
        </is>
      </c>
      <c r="F11" s="6" t="n">
        <v>40700000</v>
      </c>
    </row>
    <row r="12">
      <c r="A12" s="4" t="inlineStr">
        <is>
          <t>Debt maturities, year five</t>
        </is>
      </c>
      <c r="F12" s="6" t="n">
        <v>40800000</v>
      </c>
    </row>
    <row r="13">
      <c r="A13" s="4" t="inlineStr">
        <is>
          <t>Debt maturities, after year five</t>
        </is>
      </c>
      <c r="F13" s="9" t="n">
        <v>3747300000</v>
      </c>
    </row>
    <row r="14">
      <c r="A14" s="4" t="inlineStr">
        <is>
          <t>LIBOR</t>
        </is>
      </c>
    </row>
    <row r="15">
      <c r="A15" s="3" t="inlineStr">
        <is>
          <t>Debt Instrument, Senior Secured Credit Facilities [Abstract]</t>
        </is>
      </c>
    </row>
    <row r="16">
      <c r="A16" s="4" t="inlineStr">
        <is>
          <t>Basis spread on variable rate (as a percent)</t>
        </is>
      </c>
      <c r="F16" s="4" t="inlineStr">
        <is>
          <t>1.00%</t>
        </is>
      </c>
    </row>
    <row r="17">
      <c r="A17" s="4" t="inlineStr">
        <is>
          <t>Outstanding borrowing</t>
        </is>
      </c>
      <c r="F17" s="9" t="n">
        <v>3204400000</v>
      </c>
      <c r="I17" s="13" t="n">
        <v>596.7</v>
      </c>
    </row>
    <row r="18">
      <c r="A18" s="3" t="inlineStr">
        <is>
          <t>Interest Rate and Fees [Abstract]</t>
        </is>
      </c>
    </row>
    <row r="19">
      <c r="A19" s="4" t="inlineStr">
        <is>
          <t>Term of variable rate</t>
        </is>
      </c>
      <c r="F19" s="4" t="inlineStr">
        <is>
          <t>1 month</t>
        </is>
      </c>
    </row>
    <row r="20">
      <c r="A20" s="4" t="inlineStr">
        <is>
          <t>Federal Funds Effective Rate</t>
        </is>
      </c>
    </row>
    <row r="21">
      <c r="A21" s="3" t="inlineStr">
        <is>
          <t>Debt Instrument, Senior Secured Credit Facilities [Abstract]</t>
        </is>
      </c>
    </row>
    <row r="22">
      <c r="A22" s="4" t="inlineStr">
        <is>
          <t>Basis spread on variable rate (as a percent)</t>
        </is>
      </c>
      <c r="F22" s="4" t="inlineStr">
        <is>
          <t>0.50%</t>
        </is>
      </c>
    </row>
    <row r="23">
      <c r="A23" s="4" t="inlineStr">
        <is>
          <t>Base Rate</t>
        </is>
      </c>
    </row>
    <row r="24">
      <c r="A24" s="3" t="inlineStr">
        <is>
          <t>Debt Instrument, Senior Secured Credit Facilities [Abstract]</t>
        </is>
      </c>
    </row>
    <row r="25">
      <c r="A25" s="4" t="inlineStr">
        <is>
          <t>Basis spread on variable rate (as a percent)</t>
        </is>
      </c>
      <c r="F25" s="4" t="inlineStr">
        <is>
          <t>1.00%</t>
        </is>
      </c>
    </row>
    <row r="26">
      <c r="A26" s="4" t="inlineStr">
        <is>
          <t>Senior Secured Credit Facility</t>
        </is>
      </c>
    </row>
    <row r="27">
      <c r="A27" s="3" t="inlineStr">
        <is>
          <t>Debt Instrument, Senior Secured Credit Facilities [Abstract]</t>
        </is>
      </c>
    </row>
    <row r="28">
      <c r="A28" s="4" t="inlineStr">
        <is>
          <t>Aggregate borrowing</t>
        </is>
      </c>
      <c r="T28" s="9" t="n">
        <v>2825000000</v>
      </c>
    </row>
    <row r="29">
      <c r="A29" s="3" t="inlineStr">
        <is>
          <t>Interest Rate and Fees [Abstract]</t>
        </is>
      </c>
    </row>
    <row r="30">
      <c r="A30" s="4" t="inlineStr">
        <is>
          <t>Commitment fee (as a percent)</t>
        </is>
      </c>
      <c r="F30" s="4" t="inlineStr">
        <is>
          <t>0.375%</t>
        </is>
      </c>
    </row>
    <row r="31">
      <c r="A31" s="4" t="inlineStr">
        <is>
          <t>Commitment fee upon achievement of Level 1 status (as a percent)</t>
        </is>
      </c>
      <c r="F31" s="4" t="inlineStr">
        <is>
          <t>0.25%</t>
        </is>
      </c>
    </row>
    <row r="32">
      <c r="A32" s="4" t="inlineStr">
        <is>
          <t>Commitment fee upon achievement of Level 2 status (as a percent)</t>
        </is>
      </c>
      <c r="F32" s="4" t="inlineStr">
        <is>
          <t>0.125%</t>
        </is>
      </c>
    </row>
    <row r="33">
      <c r="A33" s="3" t="inlineStr">
        <is>
          <t>Prepayments [Abstract]</t>
        </is>
      </c>
    </row>
    <row r="34">
      <c r="A34" s="4" t="inlineStr">
        <is>
          <t>Proportion of annual excess cash flow for prepayment of outstanding loan under restrictive covenants (as a percent)</t>
        </is>
      </c>
      <c r="F34" s="4" t="inlineStr">
        <is>
          <t>25.00%</t>
        </is>
      </c>
    </row>
    <row r="35">
      <c r="A35" s="4" t="inlineStr">
        <is>
          <t>Proportion of the net cash proceeds of all non-ordinary course asset sales for prepayment of outstanding term loan (as a percent)</t>
        </is>
      </c>
      <c r="F35" s="4" t="inlineStr">
        <is>
          <t>100.00%</t>
        </is>
      </c>
    </row>
    <row r="36">
      <c r="A36" s="4" t="inlineStr">
        <is>
          <t>Reduction in proportion of the net cash proceeds of all non-ordinary course asset sales for prepayment of outstanding term loan (as a percent)</t>
        </is>
      </c>
      <c r="F36" s="4" t="inlineStr">
        <is>
          <t>50.00%</t>
        </is>
      </c>
    </row>
    <row r="37">
      <c r="A37" s="4" t="inlineStr">
        <is>
          <t>Proportion of net cash proceeds of any incurrence of debt for prepayment of outstanding term loan (as a percent)</t>
        </is>
      </c>
      <c r="F37" s="4" t="inlineStr">
        <is>
          <t>100.00%</t>
        </is>
      </c>
    </row>
    <row r="38">
      <c r="A38" s="4" t="inlineStr">
        <is>
          <t>Senior Secured Credit Facility | Incremental Term Loans / Revolving Commitments</t>
        </is>
      </c>
    </row>
    <row r="39">
      <c r="A39" s="3" t="inlineStr">
        <is>
          <t>Debt Instrument, Senior Secured Credit Facilities [Abstract]</t>
        </is>
      </c>
    </row>
    <row r="40">
      <c r="A40" s="4" t="inlineStr">
        <is>
          <t>Maximum borrowing capacity</t>
        </is>
      </c>
      <c r="F40" s="9" t="n">
        <v>1600000000</v>
      </c>
    </row>
    <row r="41">
      <c r="A41" s="4" t="inlineStr">
        <is>
          <t>Proportion of Consolidated EBITDA to determine maximum borrowing capacity (as a percent)</t>
        </is>
      </c>
      <c r="F41" s="4" t="inlineStr">
        <is>
          <t>100.00%</t>
        </is>
      </c>
      <c r="I41" s="4" t="inlineStr">
        <is>
          <t>100.00%</t>
        </is>
      </c>
    </row>
    <row r="42">
      <c r="A42" s="3" t="inlineStr">
        <is>
          <t>Receivables Financing Agreement [Abstract]</t>
        </is>
      </c>
    </row>
    <row r="43">
      <c r="A43" s="4" t="inlineStr">
        <is>
          <t>Aggregate borrowing capacity</t>
        </is>
      </c>
      <c r="F43" s="9" t="n">
        <v>1600000000</v>
      </c>
    </row>
    <row r="44">
      <c r="A44" s="4" t="inlineStr">
        <is>
          <t>Senior Secured Credit Facility | Maximum</t>
        </is>
      </c>
    </row>
    <row r="45">
      <c r="A45" s="3" t="inlineStr">
        <is>
          <t>Interest Rate and Fees [Abstract]</t>
        </is>
      </c>
    </row>
    <row r="46">
      <c r="A46" s="4" t="inlineStr">
        <is>
          <t>Consolidated senior secured debt to consolidated EBITDA ratio at Level 1 status</t>
        </is>
      </c>
      <c r="F46" s="14" t="n">
        <v>1.75</v>
      </c>
    </row>
    <row r="47">
      <c r="A47" s="4" t="inlineStr">
        <is>
          <t>Consolidated senior secured debt to consolidated EBITDA ratio at Level 2 status</t>
        </is>
      </c>
      <c r="F47" s="14" t="n">
        <v>1.5</v>
      </c>
    </row>
    <row r="48">
      <c r="A48" s="3" t="inlineStr">
        <is>
          <t>Prepayments [Abstract]</t>
        </is>
      </c>
    </row>
    <row r="49">
      <c r="A49" s="4" t="inlineStr">
        <is>
          <t>Consolidated secured debt to consolidated EBITDA ratio considered for prepayment of outstanding term loan</t>
        </is>
      </c>
      <c r="F49" s="14" t="n">
        <v>2.25</v>
      </c>
    </row>
    <row r="50">
      <c r="A50" s="4" t="inlineStr">
        <is>
          <t>Senior Secured Credit Facility | Minimum</t>
        </is>
      </c>
    </row>
    <row r="51">
      <c r="A51" s="3" t="inlineStr">
        <is>
          <t>Prepayments [Abstract]</t>
        </is>
      </c>
    </row>
    <row r="52">
      <c r="A52" s="4" t="inlineStr">
        <is>
          <t>Consolidated secured debt to consolidated EBITDA ratio considered for prepayment of outstanding term loan</t>
        </is>
      </c>
      <c r="F52" s="6" t="n">
        <v>2</v>
      </c>
    </row>
    <row r="53">
      <c r="A53" s="3" t="inlineStr">
        <is>
          <t>Certain Covenants and Events of Default [Abstract]</t>
        </is>
      </c>
    </row>
    <row r="54">
      <c r="A54" s="4" t="inlineStr">
        <is>
          <t>Proportion of non-cash collateralized letters of credit (as a percent)</t>
        </is>
      </c>
      <c r="F54" s="4" t="inlineStr">
        <is>
          <t>40.00%</t>
        </is>
      </c>
    </row>
    <row r="55">
      <c r="A55" s="4" t="inlineStr">
        <is>
          <t>Senior Secured Credit Facility | Condition One | Maximum</t>
        </is>
      </c>
    </row>
    <row r="56">
      <c r="A56" s="3" t="inlineStr">
        <is>
          <t>Debt Instrument, Senior Secured Credit Facilities [Abstract]</t>
        </is>
      </c>
    </row>
    <row r="57">
      <c r="A57" s="4" t="inlineStr">
        <is>
          <t>Consolidated senior secured debt to consolidated EBITDA ratio</t>
        </is>
      </c>
      <c r="F57" s="14" t="n">
        <v>4.5</v>
      </c>
    </row>
    <row r="58">
      <c r="A58" s="4" t="inlineStr">
        <is>
          <t>Senior Secured Credit Facility | Condition Two | Maximum</t>
        </is>
      </c>
    </row>
    <row r="59">
      <c r="A59" s="3" t="inlineStr">
        <is>
          <t>Debt Instrument, Senior Secured Credit Facilities [Abstract]</t>
        </is>
      </c>
    </row>
    <row r="60">
      <c r="A60" s="4" t="inlineStr">
        <is>
          <t>Consolidated senior secured debt to consolidated EBITDA ratio</t>
        </is>
      </c>
      <c r="F60" s="6" t="n">
        <v>5</v>
      </c>
    </row>
    <row r="61">
      <c r="A61" s="4" t="inlineStr">
        <is>
          <t>Original Dollar Term Loan Facility</t>
        </is>
      </c>
    </row>
    <row r="62">
      <c r="A62" s="3" t="inlineStr">
        <is>
          <t>Debt Instrument, Senior Secured Credit Facilities [Abstract]</t>
        </is>
      </c>
    </row>
    <row r="63">
      <c r="A63" s="4" t="inlineStr">
        <is>
          <t>Aggregate borrowing</t>
        </is>
      </c>
      <c r="T63" s="6" t="n">
        <v>1900000000</v>
      </c>
    </row>
    <row r="64">
      <c r="A64" s="4" t="inlineStr">
        <is>
          <t>Maximum borrowing capacity</t>
        </is>
      </c>
      <c r="D64" s="9" t="n">
        <v>1285500000</v>
      </c>
    </row>
    <row r="65">
      <c r="A65" s="4" t="inlineStr">
        <is>
          <t>Long-term debt</t>
        </is>
      </c>
      <c r="B65" s="9" t="n">
        <v>927600000</v>
      </c>
    </row>
    <row r="66">
      <c r="A66" s="4" t="inlineStr">
        <is>
          <t>Original issue discounts</t>
        </is>
      </c>
      <c r="B66" s="6" t="n">
        <v>1200000</v>
      </c>
    </row>
    <row r="67">
      <c r="A67" s="3" t="inlineStr">
        <is>
          <t>Receivables Financing Agreement [Abstract]</t>
        </is>
      </c>
    </row>
    <row r="68">
      <c r="A68" s="4" t="inlineStr">
        <is>
          <t>Aggregate borrowing capacity</t>
        </is>
      </c>
      <c r="D68" s="9" t="n">
        <v>1285500000</v>
      </c>
    </row>
    <row r="69">
      <c r="A69" s="4" t="inlineStr">
        <is>
          <t>Original Dollar Term Loan Facility | LIBOR</t>
        </is>
      </c>
    </row>
    <row r="70">
      <c r="A70" s="3" t="inlineStr">
        <is>
          <t>Debt Instrument, Senior Secured Credit Facilities [Abstract]</t>
        </is>
      </c>
    </row>
    <row r="71">
      <c r="A71" s="4" t="inlineStr">
        <is>
          <t>Basis spread on variable rate (as a percent)</t>
        </is>
      </c>
      <c r="D71" s="4" t="inlineStr">
        <is>
          <t>0.00%</t>
        </is>
      </c>
      <c r="E71" s="4" t="inlineStr">
        <is>
          <t>1.00%</t>
        </is>
      </c>
    </row>
    <row r="72">
      <c r="A72" s="4" t="inlineStr">
        <is>
          <t>Euro Term Loan due in 2020</t>
        </is>
      </c>
    </row>
    <row r="73">
      <c r="A73" s="3" t="inlineStr">
        <is>
          <t>Debt Instrument, Senior Secured Credit Facilities [Abstract]</t>
        </is>
      </c>
    </row>
    <row r="74">
      <c r="A74" s="4" t="inlineStr">
        <is>
          <t>Aggregate borrowing | €</t>
        </is>
      </c>
      <c r="U74" s="15" t="n">
        <v>400</v>
      </c>
    </row>
    <row r="75">
      <c r="A75" s="4" t="inlineStr">
        <is>
          <t>Maximum borrowing capacity | €</t>
        </is>
      </c>
      <c r="P75" s="15" t="n">
        <v>615</v>
      </c>
    </row>
    <row r="76">
      <c r="A76" s="4" t="inlineStr">
        <is>
          <t>Long-term debt | €</t>
        </is>
      </c>
      <c r="L76" s="13" t="n">
        <v>601.2</v>
      </c>
    </row>
    <row r="77">
      <c r="A77" s="4" t="inlineStr">
        <is>
          <t>Write-off of unamortized debt issuance costs</t>
        </is>
      </c>
      <c r="B77" s="9" t="n">
        <v>2000000</v>
      </c>
    </row>
    <row r="78">
      <c r="A78" s="4" t="inlineStr">
        <is>
          <t>Original issue discounts | €</t>
        </is>
      </c>
      <c r="L78" s="13" t="n">
        <v>0.8</v>
      </c>
    </row>
    <row r="79">
      <c r="A79" s="3" t="inlineStr">
        <is>
          <t>Receivables Financing Agreement [Abstract]</t>
        </is>
      </c>
    </row>
    <row r="80">
      <c r="A80" s="4" t="inlineStr">
        <is>
          <t>Aggregate borrowing capacity | €</t>
        </is>
      </c>
      <c r="P80" s="15" t="n">
        <v>615</v>
      </c>
    </row>
    <row r="81">
      <c r="A81" s="4" t="inlineStr">
        <is>
          <t>Euro Term Loan due in 2020 | LIBOR</t>
        </is>
      </c>
    </row>
    <row r="82">
      <c r="A82" s="3" t="inlineStr">
        <is>
          <t>Debt Instrument, Senior Secured Credit Facilities [Abstract]</t>
        </is>
      </c>
    </row>
    <row r="83">
      <c r="A83" s="4" t="inlineStr">
        <is>
          <t>Basis spread on variable rate (as a percent)</t>
        </is>
      </c>
      <c r="D83" s="4" t="inlineStr">
        <is>
          <t>0.00%</t>
        </is>
      </c>
      <c r="E83" s="4" t="inlineStr">
        <is>
          <t>1.00%</t>
        </is>
      </c>
      <c r="F83" s="4" t="inlineStr">
        <is>
          <t>2.00%</t>
        </is>
      </c>
    </row>
    <row r="84">
      <c r="A84" s="4" t="inlineStr">
        <is>
          <t>Revolving Credit Facility due 2020</t>
        </is>
      </c>
    </row>
    <row r="85">
      <c r="A85" s="3" t="inlineStr">
        <is>
          <t>Debt Instrument, Senior Secured Credit Facilities [Abstract]</t>
        </is>
      </c>
    </row>
    <row r="86">
      <c r="A86" s="4" t="inlineStr">
        <is>
          <t>Maximum borrowing capacity</t>
        </is>
      </c>
      <c r="R86" s="9" t="n">
        <v>360000000</v>
      </c>
      <c r="T86" s="6" t="n">
        <v>400000000</v>
      </c>
    </row>
    <row r="87">
      <c r="A87" s="4" t="inlineStr">
        <is>
          <t>Decrease in borrowing capacity</t>
        </is>
      </c>
      <c r="R87" s="6" t="n">
        <v>40000000</v>
      </c>
    </row>
    <row r="88">
      <c r="A88" s="4" t="inlineStr">
        <is>
          <t>Increase (decrease) in debt instrument</t>
        </is>
      </c>
      <c r="C88" s="9" t="n">
        <v>-269900000</v>
      </c>
      <c r="F88" s="9" t="n">
        <v>100000000</v>
      </c>
    </row>
    <row r="89">
      <c r="A89" s="4" t="inlineStr">
        <is>
          <t>Minimum aggregate principal amount for extension amendments</t>
        </is>
      </c>
      <c r="R89" s="6" t="n">
        <v>35000000</v>
      </c>
      <c r="S89" s="9" t="n">
        <v>50000000</v>
      </c>
    </row>
    <row r="90">
      <c r="A90" s="4" t="inlineStr">
        <is>
          <t>Basis spread on variable rate (as a percent)</t>
        </is>
      </c>
      <c r="D90" s="4" t="inlineStr">
        <is>
          <t>0.00%</t>
        </is>
      </c>
      <c r="F90" s="4" t="inlineStr">
        <is>
          <t>0.00%</t>
        </is>
      </c>
    </row>
    <row r="91">
      <c r="A91" s="4" t="inlineStr">
        <is>
          <t>Long-term debt</t>
        </is>
      </c>
      <c r="F91" s="9" t="n">
        <v>1100000000</v>
      </c>
    </row>
    <row r="92">
      <c r="A92" s="3" t="inlineStr">
        <is>
          <t>Receivables Financing Agreement [Abstract]</t>
        </is>
      </c>
    </row>
    <row r="93">
      <c r="A93" s="4" t="inlineStr">
        <is>
          <t>Aggregate borrowing capacity</t>
        </is>
      </c>
      <c r="R93" s="9" t="n">
        <v>360000000</v>
      </c>
      <c r="T93" s="9" t="n">
        <v>400000000</v>
      </c>
    </row>
    <row r="94">
      <c r="A94" s="4" t="inlineStr">
        <is>
          <t>Revolving Credit Facility due 2020 | Ingersoll Rand</t>
        </is>
      </c>
    </row>
    <row r="95">
      <c r="A95" s="3" t="inlineStr">
        <is>
          <t>Debt Instrument, Senior Secured Credit Facilities [Abstract]</t>
        </is>
      </c>
    </row>
    <row r="96">
      <c r="A96" s="4" t="inlineStr">
        <is>
          <t>Aggregate borrowing</t>
        </is>
      </c>
      <c r="F96" s="6" t="n">
        <v>1100000000</v>
      </c>
    </row>
    <row r="97">
      <c r="A97" s="4" t="inlineStr">
        <is>
          <t>Letters of credit outstanding</t>
        </is>
      </c>
      <c r="F97" s="9" t="n">
        <v>400000000</v>
      </c>
    </row>
    <row r="98">
      <c r="A98" s="4" t="inlineStr">
        <is>
          <t>Revolving Credit Facility due 2020 | LIBOR</t>
        </is>
      </c>
    </row>
    <row r="99">
      <c r="A99" s="3" t="inlineStr">
        <is>
          <t>Debt Instrument, Senior Secured Credit Facilities [Abstract]</t>
        </is>
      </c>
    </row>
    <row r="100">
      <c r="A100" s="4" t="inlineStr">
        <is>
          <t>Basis spread on variable rate (as a percent)</t>
        </is>
      </c>
      <c r="F100" s="4" t="inlineStr">
        <is>
          <t>2.00%</t>
        </is>
      </c>
    </row>
    <row r="101">
      <c r="A101" s="4" t="inlineStr">
        <is>
          <t>Revolving Credit Facility due 2020 | Base Rate</t>
        </is>
      </c>
    </row>
    <row r="102">
      <c r="A102" s="3" t="inlineStr">
        <is>
          <t>Debt Instrument, Senior Secured Credit Facilities [Abstract]</t>
        </is>
      </c>
    </row>
    <row r="103">
      <c r="A103" s="4" t="inlineStr">
        <is>
          <t>Basis spread on variable rate (as a percent)</t>
        </is>
      </c>
      <c r="F103" s="4" t="inlineStr">
        <is>
          <t>1.00%</t>
        </is>
      </c>
    </row>
    <row r="104">
      <c r="A104" s="4" t="inlineStr">
        <is>
          <t>Revolving Credit Facility due 2020 | Maximum</t>
        </is>
      </c>
    </row>
    <row r="105">
      <c r="A105" s="3" t="inlineStr">
        <is>
          <t>Certain Covenants and Events of Default [Abstract]</t>
        </is>
      </c>
    </row>
    <row r="106">
      <c r="A106" s="4" t="inlineStr">
        <is>
          <t>Consolidated senior secured debt to consolidated EBITDA ratio</t>
        </is>
      </c>
      <c r="F106" s="14" t="n">
        <v>6.25</v>
      </c>
    </row>
    <row r="107">
      <c r="A107" s="4" t="inlineStr">
        <is>
          <t>New Revolving Credit Facility</t>
        </is>
      </c>
    </row>
    <row r="108">
      <c r="A108" s="3" t="inlineStr">
        <is>
          <t>Debt Instrument, Senior Secured Credit Facilities [Abstract]</t>
        </is>
      </c>
    </row>
    <row r="109">
      <c r="A109" s="4" t="inlineStr">
        <is>
          <t>Aggregate borrowing</t>
        </is>
      </c>
      <c r="M109" s="9" t="n">
        <v>450000000</v>
      </c>
    </row>
    <row r="110">
      <c r="A110" s="4" t="inlineStr">
        <is>
          <t>Letters of credit outstanding</t>
        </is>
      </c>
      <c r="F110" s="9" t="n">
        <v>101900000</v>
      </c>
    </row>
    <row r="111">
      <c r="A111" s="4" t="inlineStr">
        <is>
          <t>Outstanding borrowing</t>
        </is>
      </c>
      <c r="F111" s="6" t="n">
        <v>0</v>
      </c>
    </row>
    <row r="112">
      <c r="A112" s="4" t="inlineStr">
        <is>
          <t>Unused borrowing capacity</t>
        </is>
      </c>
      <c r="F112" s="6" t="n">
        <v>998100000</v>
      </c>
    </row>
    <row r="113">
      <c r="A113" s="4" t="inlineStr">
        <is>
          <t>New Revolving Credit Facility | Ingersoll Rand</t>
        </is>
      </c>
    </row>
    <row r="114">
      <c r="A114" s="3" t="inlineStr">
        <is>
          <t>Debt Instrument, Senior Secured Credit Facilities [Abstract]</t>
        </is>
      </c>
    </row>
    <row r="115">
      <c r="A115" s="4" t="inlineStr">
        <is>
          <t>Long-term debt</t>
        </is>
      </c>
      <c r="K115" s="9" t="n">
        <v>1000000000</v>
      </c>
    </row>
    <row r="116">
      <c r="A116" s="4" t="inlineStr">
        <is>
          <t>Letters of credit outstanding</t>
        </is>
      </c>
      <c r="K116" s="6" t="n">
        <v>400000000</v>
      </c>
    </row>
    <row r="117">
      <c r="A117" s="4" t="inlineStr">
        <is>
          <t>New Revolving Credit Facility | Letter of Credit</t>
        </is>
      </c>
    </row>
    <row r="118">
      <c r="A118" s="3" t="inlineStr">
        <is>
          <t>Debt Instrument, Senior Secured Credit Facilities [Abstract]</t>
        </is>
      </c>
    </row>
    <row r="119">
      <c r="A119" s="4" t="inlineStr">
        <is>
          <t>Maximum borrowing capacity</t>
        </is>
      </c>
      <c r="M119" s="6" t="n">
        <v>200000000</v>
      </c>
    </row>
    <row r="120">
      <c r="A120" s="3" t="inlineStr">
        <is>
          <t>Receivables Financing Agreement [Abstract]</t>
        </is>
      </c>
    </row>
    <row r="121">
      <c r="A121" s="4" t="inlineStr">
        <is>
          <t>Aggregate borrowing capacity</t>
        </is>
      </c>
      <c r="M121" s="9" t="n">
        <v>200000000</v>
      </c>
    </row>
    <row r="122">
      <c r="A122" s="4" t="inlineStr">
        <is>
          <t>Dollar Term Loan B, due 2027</t>
        </is>
      </c>
    </row>
    <row r="123">
      <c r="A123" s="3" t="inlineStr">
        <is>
          <t>Debt Instrument, Senior Secured Credit Facilities [Abstract]</t>
        </is>
      </c>
    </row>
    <row r="124">
      <c r="A124" s="4" t="inlineStr">
        <is>
          <t>Long-term debt</t>
        </is>
      </c>
      <c r="F124" s="6" t="n">
        <v>1883700000</v>
      </c>
      <c r="G124" s="6" t="n">
        <v>0</v>
      </c>
      <c r="K124" s="6" t="n">
        <v>1900000000</v>
      </c>
    </row>
    <row r="125">
      <c r="A125" s="4" t="inlineStr">
        <is>
          <t>Original issue discounts</t>
        </is>
      </c>
      <c r="F125" s="9" t="n">
        <v>2100000</v>
      </c>
      <c r="K125" s="9" t="n">
        <v>2400000</v>
      </c>
    </row>
    <row r="126">
      <c r="A126" s="4" t="inlineStr">
        <is>
          <t>Dollar Term Loan B, due 2027 | LIBOR</t>
        </is>
      </c>
    </row>
    <row r="127">
      <c r="A127" s="3" t="inlineStr">
        <is>
          <t>Debt Instrument, Senior Secured Credit Facilities [Abstract]</t>
        </is>
      </c>
    </row>
    <row r="128">
      <c r="A128" s="4" t="inlineStr">
        <is>
          <t>Basis spread on variable rate (as a percent)</t>
        </is>
      </c>
      <c r="F128" s="4" t="inlineStr">
        <is>
          <t>1.75%</t>
        </is>
      </c>
    </row>
    <row r="129">
      <c r="A129" s="4" t="inlineStr">
        <is>
          <t>Dollar Term Loan B, due 2027 | Base Rate</t>
        </is>
      </c>
    </row>
    <row r="130">
      <c r="A130" s="3" t="inlineStr">
        <is>
          <t>Debt Instrument, Senior Secured Credit Facilities [Abstract]</t>
        </is>
      </c>
    </row>
    <row r="131">
      <c r="A131" s="4" t="inlineStr">
        <is>
          <t>Basis spread on variable rate (as a percent)</t>
        </is>
      </c>
      <c r="F131" s="4" t="inlineStr">
        <is>
          <t>0.75%</t>
        </is>
      </c>
    </row>
    <row r="132">
      <c r="A132" s="4" t="inlineStr">
        <is>
          <t>Dollar Term Loan Series A, due 2027</t>
        </is>
      </c>
    </row>
    <row r="133">
      <c r="A133" s="3" t="inlineStr">
        <is>
          <t>Debt Instrument, Senior Secured Credit Facilities [Abstract]</t>
        </is>
      </c>
    </row>
    <row r="134">
      <c r="A134" s="4" t="inlineStr">
        <is>
          <t>Long-term debt</t>
        </is>
      </c>
      <c r="F134" s="9" t="n">
        <v>392400000</v>
      </c>
      <c r="G134" s="6" t="n">
        <v>0</v>
      </c>
      <c r="J134" s="9" t="n">
        <v>400000000</v>
      </c>
    </row>
    <row r="135">
      <c r="A135" s="4" t="inlineStr">
        <is>
          <t>Original issue discounts</t>
        </is>
      </c>
      <c r="F135" s="9" t="n">
        <v>5600000</v>
      </c>
      <c r="J135" s="9" t="n">
        <v>6000000</v>
      </c>
    </row>
    <row r="136">
      <c r="A136" s="3" t="inlineStr">
        <is>
          <t>Prepayments [Abstract]</t>
        </is>
      </c>
    </row>
    <row r="137">
      <c r="A137" s="4" t="inlineStr">
        <is>
          <t>Proportion of prepayment premium of principal amount (as a percent)</t>
        </is>
      </c>
      <c r="F137" s="4" t="inlineStr">
        <is>
          <t>1.00%</t>
        </is>
      </c>
    </row>
    <row r="138">
      <c r="A138" s="4" t="inlineStr">
        <is>
          <t>Dollar Term Loan Series A, due 2027 | LIBOR</t>
        </is>
      </c>
    </row>
    <row r="139">
      <c r="A139" s="3" t="inlineStr">
        <is>
          <t>Debt Instrument, Senior Secured Credit Facilities [Abstract]</t>
        </is>
      </c>
    </row>
    <row r="140">
      <c r="A140" s="4" t="inlineStr">
        <is>
          <t>Basis spread on variable rate (as a percent)</t>
        </is>
      </c>
      <c r="F140" s="4" t="inlineStr">
        <is>
          <t>2.75%</t>
        </is>
      </c>
    </row>
    <row r="141">
      <c r="A141" s="4" t="inlineStr">
        <is>
          <t>Dollar Term Loan Series A, due 2027 | Base Rate</t>
        </is>
      </c>
    </row>
    <row r="142">
      <c r="A142" s="3" t="inlineStr">
        <is>
          <t>Debt Instrument, Senior Secured Credit Facilities [Abstract]</t>
        </is>
      </c>
    </row>
    <row r="143">
      <c r="A143" s="4" t="inlineStr">
        <is>
          <t>Basis spread on variable rate (as a percent)</t>
        </is>
      </c>
      <c r="F143" s="4" t="inlineStr">
        <is>
          <t>1.75%</t>
        </is>
      </c>
    </row>
    <row r="144">
      <c r="A144" s="4" t="inlineStr">
        <is>
          <t>Dollar Term Loan, due 2024</t>
        </is>
      </c>
    </row>
    <row r="145">
      <c r="A145" s="3" t="inlineStr">
        <is>
          <t>Debt Instrument, Senior Secured Credit Facilities [Abstract]</t>
        </is>
      </c>
    </row>
    <row r="146">
      <c r="A146" s="4" t="inlineStr">
        <is>
          <t>Long-term debt</t>
        </is>
      </c>
      <c r="F146" s="9" t="n">
        <v>0</v>
      </c>
      <c r="G146" s="9" t="n">
        <v>927600000</v>
      </c>
    </row>
    <row r="147">
      <c r="A147" s="3" t="inlineStr">
        <is>
          <t>Prepayments [Abstract]</t>
        </is>
      </c>
    </row>
    <row r="148">
      <c r="A148" s="4" t="inlineStr">
        <is>
          <t>Proportion of prepayment premium of principal amount (as a percent)</t>
        </is>
      </c>
      <c r="F148" s="4" t="inlineStr">
        <is>
          <t>1.00%</t>
        </is>
      </c>
    </row>
    <row r="149">
      <c r="A149" s="3" t="inlineStr">
        <is>
          <t>Amortization and Final Maturity [Abstract]</t>
        </is>
      </c>
    </row>
    <row r="150">
      <c r="A150" s="4" t="inlineStr">
        <is>
          <t>Proportion of original principal amount for quarterly installment payment of debt amortization (as a percent)</t>
        </is>
      </c>
      <c r="F150" s="4" t="inlineStr">
        <is>
          <t>1.00%</t>
        </is>
      </c>
    </row>
    <row r="151">
      <c r="A151" s="4" t="inlineStr">
        <is>
          <t>Dollar Term Loan, due 2024 | LIBOR</t>
        </is>
      </c>
    </row>
    <row r="152">
      <c r="A152" s="3" t="inlineStr">
        <is>
          <t>Debt Instrument, Senior Secured Credit Facilities [Abstract]</t>
        </is>
      </c>
    </row>
    <row r="153">
      <c r="A153" s="4" t="inlineStr">
        <is>
          <t>Basis spread on variable rate (as a percent)</t>
        </is>
      </c>
      <c r="F153" s="4" t="inlineStr">
        <is>
          <t>1.75%</t>
        </is>
      </c>
    </row>
    <row r="154">
      <c r="A154" s="4" t="inlineStr">
        <is>
          <t>Dollar Term Loan, due 2024 | Base Rate</t>
        </is>
      </c>
    </row>
    <row r="155">
      <c r="A155" s="3" t="inlineStr">
        <is>
          <t>Debt Instrument, Senior Secured Credit Facilities [Abstract]</t>
        </is>
      </c>
    </row>
    <row r="156">
      <c r="A156" s="4" t="inlineStr">
        <is>
          <t>Basis spread on variable rate (as a percent)</t>
        </is>
      </c>
      <c r="F156" s="4" t="inlineStr">
        <is>
          <t>0.75%</t>
        </is>
      </c>
    </row>
    <row r="157">
      <c r="A157" s="4" t="inlineStr">
        <is>
          <t>Receivables Financing Agreement</t>
        </is>
      </c>
    </row>
    <row r="158">
      <c r="A158" s="3" t="inlineStr">
        <is>
          <t>Debt Instrument, Senior Secured Credit Facilities [Abstract]</t>
        </is>
      </c>
    </row>
    <row r="159">
      <c r="A159" s="4" t="inlineStr">
        <is>
          <t>Maximum borrowing capacity</t>
        </is>
      </c>
      <c r="E159" s="9" t="n">
        <v>125000000</v>
      </c>
      <c r="Q159" s="9" t="n">
        <v>75000000</v>
      </c>
    </row>
    <row r="160">
      <c r="A160" s="3" t="inlineStr">
        <is>
          <t>Receivables Financing Agreement [Abstract]</t>
        </is>
      </c>
    </row>
    <row r="161">
      <c r="A161" s="4" t="inlineStr">
        <is>
          <t>Aggregate borrowing capacity</t>
        </is>
      </c>
      <c r="E161" s="6" t="n">
        <v>125000000</v>
      </c>
      <c r="Q161" s="9" t="n">
        <v>75000000</v>
      </c>
    </row>
    <row r="162">
      <c r="A162" s="4" t="inlineStr">
        <is>
          <t>Increase in aggregate borrowing capacity</t>
        </is>
      </c>
      <c r="E162" s="9" t="n">
        <v>5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Changes in Benefit Obligations and Fair Value of Plan Assets (Details) - USD ($) $ in Millions</t>
        </is>
      </c>
      <c r="B1" s="2" t="inlineStr">
        <is>
          <t>12 Months Ended</t>
        </is>
      </c>
    </row>
    <row r="2">
      <c r="B2" s="2" t="inlineStr">
        <is>
          <t>Dec. 31, 2020</t>
        </is>
      </c>
      <c r="C2" s="2" t="inlineStr">
        <is>
          <t>Dec. 31, 2019</t>
        </is>
      </c>
      <c r="D2" s="2" t="inlineStr">
        <is>
          <t>Dec. 31, 2018</t>
        </is>
      </c>
    </row>
    <row r="3">
      <c r="A3" s="3" t="inlineStr">
        <is>
          <t>Reconciliation of Fair Value of Plan Assets:</t>
        </is>
      </c>
    </row>
    <row r="4">
      <c r="A4" s="4" t="inlineStr">
        <is>
          <t>Beginning balance</t>
        </is>
      </c>
      <c r="B4" s="5" t="n">
        <v>310.2</v>
      </c>
    </row>
    <row r="5">
      <c r="A5" s="4" t="inlineStr">
        <is>
          <t>Fair value of plan assets ending balance</t>
        </is>
      </c>
      <c r="B5" s="7" t="n">
        <v>679.8</v>
      </c>
      <c r="C5" s="5" t="n">
        <v>310.2</v>
      </c>
    </row>
    <row r="6">
      <c r="A6" s="4" t="inlineStr">
        <is>
          <t>Pension Benefits | U.S. Plans</t>
        </is>
      </c>
    </row>
    <row r="7">
      <c r="A7" s="3" t="inlineStr">
        <is>
          <t>Reconciliation of Benefit Obligations:</t>
        </is>
      </c>
    </row>
    <row r="8">
      <c r="A8" s="4" t="inlineStr">
        <is>
          <t>Beginning balance</t>
        </is>
      </c>
      <c r="B8" s="7" t="n">
        <v>59.8</v>
      </c>
      <c r="C8" s="7" t="n">
        <v>57.4</v>
      </c>
    </row>
    <row r="9">
      <c r="A9" s="4" t="inlineStr">
        <is>
          <t>Service cost</t>
        </is>
      </c>
      <c r="B9" s="7" t="n">
        <v>5.8</v>
      </c>
      <c r="C9" s="6" t="n">
        <v>0</v>
      </c>
      <c r="D9" s="9" t="n">
        <v>0</v>
      </c>
    </row>
    <row r="10">
      <c r="A10" s="4" t="inlineStr">
        <is>
          <t>Interest cost</t>
        </is>
      </c>
      <c r="B10" s="7" t="n">
        <v>9.5</v>
      </c>
      <c r="C10" s="7" t="n">
        <v>2.2</v>
      </c>
      <c r="D10" s="7" t="n">
        <v>2.1</v>
      </c>
    </row>
    <row r="11">
      <c r="A11" s="4" t="inlineStr">
        <is>
          <t>Plan amendments</t>
        </is>
      </c>
      <c r="B11" s="6" t="n">
        <v>0</v>
      </c>
      <c r="C11" s="6" t="n">
        <v>0</v>
      </c>
    </row>
    <row r="12">
      <c r="A12" s="4" t="inlineStr">
        <is>
          <t>Actuarial losses (gains)</t>
        </is>
      </c>
      <c r="B12" s="7" t="n">
        <v>18.1</v>
      </c>
      <c r="C12" s="7" t="n">
        <v>4.3</v>
      </c>
    </row>
    <row r="13">
      <c r="A13" s="4" t="inlineStr">
        <is>
          <t>Benefit payments</t>
        </is>
      </c>
      <c r="B13" s="6" t="n">
        <v>-29</v>
      </c>
      <c r="C13" s="7" t="n">
        <v>-2.8</v>
      </c>
    </row>
    <row r="14">
      <c r="A14" s="4" t="inlineStr">
        <is>
          <t>Acquisitions</t>
        </is>
      </c>
      <c r="B14" s="6" t="n">
        <v>424</v>
      </c>
      <c r="C14" s="6" t="n">
        <v>0</v>
      </c>
    </row>
    <row r="15">
      <c r="A15" s="4" t="inlineStr">
        <is>
          <t>Plan settlements</t>
        </is>
      </c>
      <c r="B15" s="7" t="n">
        <v>-0.9</v>
      </c>
      <c r="C15" s="7" t="n">
        <v>-1.3</v>
      </c>
    </row>
    <row r="16">
      <c r="A16" s="4" t="inlineStr">
        <is>
          <t>Effect of foreign currency exchange rate changes</t>
        </is>
      </c>
      <c r="B16" s="6" t="n">
        <v>0</v>
      </c>
      <c r="C16" s="6" t="n">
        <v>0</v>
      </c>
    </row>
    <row r="17">
      <c r="A17" s="4" t="inlineStr">
        <is>
          <t>Benefit obligations ending balance</t>
        </is>
      </c>
      <c r="B17" s="7" t="n">
        <v>487.3</v>
      </c>
      <c r="C17" s="7" t="n">
        <v>59.8</v>
      </c>
      <c r="D17" s="7" t="n">
        <v>57.4</v>
      </c>
    </row>
    <row r="18">
      <c r="A18" s="3" t="inlineStr">
        <is>
          <t>Reconciliation of Fair Value of Plan Assets:</t>
        </is>
      </c>
    </row>
    <row r="19">
      <c r="A19" s="4" t="inlineStr">
        <is>
          <t>Beginning balance</t>
        </is>
      </c>
      <c r="B19" s="7" t="n">
        <v>61.1</v>
      </c>
      <c r="C19" s="7" t="n">
        <v>57.7</v>
      </c>
    </row>
    <row r="20">
      <c r="A20" s="4" t="inlineStr">
        <is>
          <t>Actual return on plan assets</t>
        </is>
      </c>
      <c r="B20" s="7" t="n">
        <v>36.5</v>
      </c>
      <c r="C20" s="7" t="n">
        <v>7.4</v>
      </c>
    </row>
    <row r="21">
      <c r="A21" s="4" t="inlineStr">
        <is>
          <t>Employer contributions</t>
        </is>
      </c>
      <c r="B21" s="7" t="n">
        <v>0.1</v>
      </c>
      <c r="C21" s="7" t="n">
        <v>0.1</v>
      </c>
    </row>
    <row r="22">
      <c r="A22" s="4" t="inlineStr">
        <is>
          <t>Acquisitions</t>
        </is>
      </c>
      <c r="B22" s="7" t="n">
        <v>327.2</v>
      </c>
      <c r="C22" s="6" t="n">
        <v>0</v>
      </c>
    </row>
    <row r="23">
      <c r="A23" s="4" t="inlineStr">
        <is>
          <t>Plan settlements</t>
        </is>
      </c>
      <c r="B23" s="7" t="n">
        <v>-0.9</v>
      </c>
      <c r="C23" s="7" t="n">
        <v>-1.3</v>
      </c>
    </row>
    <row r="24">
      <c r="A24" s="4" t="inlineStr">
        <is>
          <t>Benefit payments</t>
        </is>
      </c>
      <c r="B24" s="6" t="n">
        <v>-29</v>
      </c>
      <c r="C24" s="7" t="n">
        <v>-2.8</v>
      </c>
    </row>
    <row r="25">
      <c r="A25" s="4" t="inlineStr">
        <is>
          <t>Effect of foreign currency exchange rate changes</t>
        </is>
      </c>
      <c r="B25" s="6" t="n">
        <v>0</v>
      </c>
      <c r="C25" s="6" t="n">
        <v>0</v>
      </c>
    </row>
    <row r="26">
      <c r="A26" s="4" t="inlineStr">
        <is>
          <t>Fair value of plan assets ending balance</t>
        </is>
      </c>
      <c r="B26" s="6" t="n">
        <v>395</v>
      </c>
      <c r="C26" s="7" t="n">
        <v>61.1</v>
      </c>
      <c r="D26" s="7" t="n">
        <v>57.7</v>
      </c>
    </row>
    <row r="27">
      <c r="A27" s="4" t="inlineStr">
        <is>
          <t>Funded Status as of Period End</t>
        </is>
      </c>
      <c r="B27" s="7" t="n">
        <v>-92.3</v>
      </c>
      <c r="C27" s="7" t="n">
        <v>1.3</v>
      </c>
    </row>
    <row r="28">
      <c r="A28" s="4" t="inlineStr">
        <is>
          <t>Pension Benefits | Non-U.S. Plans</t>
        </is>
      </c>
    </row>
    <row r="29">
      <c r="A29" s="3" t="inlineStr">
        <is>
          <t>Reconciliation of Benefit Obligations:</t>
        </is>
      </c>
    </row>
    <row r="30">
      <c r="A30" s="4" t="inlineStr">
        <is>
          <t>Beginning balance</t>
        </is>
      </c>
      <c r="B30" s="7" t="n">
        <v>346.5</v>
      </c>
      <c r="C30" s="7" t="n">
        <v>304.9</v>
      </c>
    </row>
    <row r="31">
      <c r="A31" s="4" t="inlineStr">
        <is>
          <t>Service cost</t>
        </is>
      </c>
      <c r="B31" s="7" t="n">
        <v>3.8</v>
      </c>
      <c r="C31" s="7" t="n">
        <v>1.5</v>
      </c>
      <c r="D31" s="7" t="n">
        <v>1.8</v>
      </c>
    </row>
    <row r="32">
      <c r="A32" s="4" t="inlineStr">
        <is>
          <t>Interest cost</t>
        </is>
      </c>
      <c r="B32" s="7" t="n">
        <v>6.1</v>
      </c>
      <c r="C32" s="7" t="n">
        <v>7.7</v>
      </c>
      <c r="D32" s="7" t="n">
        <v>7.5</v>
      </c>
    </row>
    <row r="33">
      <c r="A33" s="4" t="inlineStr">
        <is>
          <t>Plan amendments</t>
        </is>
      </c>
      <c r="B33" s="6" t="n">
        <v>0</v>
      </c>
      <c r="C33" s="6" t="n">
        <v>0</v>
      </c>
    </row>
    <row r="34">
      <c r="A34" s="4" t="inlineStr">
        <is>
          <t>Actuarial losses (gains)</t>
        </is>
      </c>
      <c r="B34" s="7" t="n">
        <v>24.4</v>
      </c>
      <c r="C34" s="7" t="n">
        <v>35.9</v>
      </c>
    </row>
    <row r="35">
      <c r="A35" s="4" t="inlineStr">
        <is>
          <t>Benefit payments</t>
        </is>
      </c>
      <c r="B35" s="7" t="n">
        <v>-12.8</v>
      </c>
      <c r="C35" s="7" t="n">
        <v>-10.3</v>
      </c>
    </row>
    <row r="36">
      <c r="A36" s="4" t="inlineStr">
        <is>
          <t>Acquisitions</t>
        </is>
      </c>
      <c r="B36" s="7" t="n">
        <v>56.7</v>
      </c>
      <c r="C36" s="6" t="n">
        <v>0</v>
      </c>
    </row>
    <row r="37">
      <c r="A37" s="4" t="inlineStr">
        <is>
          <t>Plan settlements</t>
        </is>
      </c>
      <c r="B37" s="6" t="n">
        <v>0</v>
      </c>
      <c r="C37" s="6" t="n">
        <v>0</v>
      </c>
    </row>
    <row r="38">
      <c r="A38" s="4" t="inlineStr">
        <is>
          <t>Effect of foreign currency exchange rate changes</t>
        </is>
      </c>
      <c r="B38" s="6" t="n">
        <v>21</v>
      </c>
      <c r="C38" s="7" t="n">
        <v>6.8</v>
      </c>
    </row>
    <row r="39">
      <c r="A39" s="4" t="inlineStr">
        <is>
          <t>Benefit obligations ending balance</t>
        </is>
      </c>
      <c r="B39" s="7" t="n">
        <v>445.7</v>
      </c>
      <c r="C39" s="7" t="n">
        <v>346.5</v>
      </c>
      <c r="D39" s="7" t="n">
        <v>304.9</v>
      </c>
    </row>
    <row r="40">
      <c r="A40" s="3" t="inlineStr">
        <is>
          <t>Reconciliation of Fair Value of Plan Assets:</t>
        </is>
      </c>
    </row>
    <row r="41">
      <c r="A41" s="4" t="inlineStr">
        <is>
          <t>Beginning balance</t>
        </is>
      </c>
      <c r="B41" s="7" t="n">
        <v>249.1</v>
      </c>
      <c r="C41" s="7" t="n">
        <v>212.2</v>
      </c>
    </row>
    <row r="42">
      <c r="A42" s="4" t="inlineStr">
        <is>
          <t>Actual return on plan assets</t>
        </is>
      </c>
      <c r="B42" s="6" t="n">
        <v>19</v>
      </c>
      <c r="C42" s="7" t="n">
        <v>35.3</v>
      </c>
    </row>
    <row r="43">
      <c r="A43" s="4" t="inlineStr">
        <is>
          <t>Employer contributions</t>
        </is>
      </c>
      <c r="B43" s="7" t="n">
        <v>7.6</v>
      </c>
      <c r="C43" s="7" t="n">
        <v>4.3</v>
      </c>
    </row>
    <row r="44">
      <c r="A44" s="4" t="inlineStr">
        <is>
          <t>Acquisitions</t>
        </is>
      </c>
      <c r="B44" s="6" t="n">
        <v>12</v>
      </c>
      <c r="C44" s="6" t="n">
        <v>0</v>
      </c>
    </row>
    <row r="45">
      <c r="A45" s="4" t="inlineStr">
        <is>
          <t>Plan settlements</t>
        </is>
      </c>
      <c r="B45" s="6" t="n">
        <v>0</v>
      </c>
      <c r="C45" s="6" t="n">
        <v>0</v>
      </c>
    </row>
    <row r="46">
      <c r="A46" s="4" t="inlineStr">
        <is>
          <t>Benefit payments</t>
        </is>
      </c>
      <c r="B46" s="7" t="n">
        <v>-12.8</v>
      </c>
      <c r="C46" s="7" t="n">
        <v>-10.3</v>
      </c>
    </row>
    <row r="47">
      <c r="A47" s="4" t="inlineStr">
        <is>
          <t>Effect of foreign currency exchange rate changes</t>
        </is>
      </c>
      <c r="B47" s="7" t="n">
        <v>9.9</v>
      </c>
      <c r="C47" s="7" t="n">
        <v>7.6</v>
      </c>
    </row>
    <row r="48">
      <c r="A48" s="4" t="inlineStr">
        <is>
          <t>Fair value of plan assets ending balance</t>
        </is>
      </c>
      <c r="B48" s="7" t="n">
        <v>284.8</v>
      </c>
      <c r="C48" s="7" t="n">
        <v>249.1</v>
      </c>
      <c r="D48" s="7" t="n">
        <v>212.2</v>
      </c>
    </row>
    <row r="49">
      <c r="A49" s="4" t="inlineStr">
        <is>
          <t>Funded Status as of Period End</t>
        </is>
      </c>
      <c r="B49" s="7" t="n">
        <v>-160.9</v>
      </c>
      <c r="C49" s="7" t="n">
        <v>-97.40000000000001</v>
      </c>
    </row>
    <row r="50">
      <c r="A50" s="4" t="inlineStr">
        <is>
          <t>Other Postretirement Benefits</t>
        </is>
      </c>
    </row>
    <row r="51">
      <c r="A51" s="3" t="inlineStr">
        <is>
          <t>Reconciliation of Benefit Obligations:</t>
        </is>
      </c>
    </row>
    <row r="52">
      <c r="A52" s="4" t="inlineStr">
        <is>
          <t>Beginning balance</t>
        </is>
      </c>
      <c r="B52" s="7" t="n">
        <v>3.4</v>
      </c>
      <c r="C52" s="7" t="n">
        <v>3.1</v>
      </c>
    </row>
    <row r="53">
      <c r="A53" s="4" t="inlineStr">
        <is>
          <t>Service cost</t>
        </is>
      </c>
      <c r="B53" s="6" t="n">
        <v>0</v>
      </c>
      <c r="C53" s="6" t="n">
        <v>0</v>
      </c>
      <c r="D53" s="6" t="n">
        <v>0</v>
      </c>
    </row>
    <row r="54">
      <c r="A54" s="4" t="inlineStr">
        <is>
          <t>Interest cost</t>
        </is>
      </c>
      <c r="B54" s="7" t="n">
        <v>0.5</v>
      </c>
      <c r="C54" s="7" t="n">
        <v>0.1</v>
      </c>
      <c r="D54" s="7" t="n">
        <v>0.1</v>
      </c>
    </row>
    <row r="55">
      <c r="A55" s="4" t="inlineStr">
        <is>
          <t>Plan amendments</t>
        </is>
      </c>
      <c r="B55" s="7" t="n">
        <v>-1.6</v>
      </c>
      <c r="C55" s="6" t="n">
        <v>0</v>
      </c>
    </row>
    <row r="56">
      <c r="A56" s="4" t="inlineStr">
        <is>
          <t>Actuarial losses (gains)</t>
        </is>
      </c>
      <c r="B56" s="6" t="n">
        <v>2</v>
      </c>
      <c r="C56" s="7" t="n">
        <v>0.4</v>
      </c>
    </row>
    <row r="57">
      <c r="A57" s="4" t="inlineStr">
        <is>
          <t>Benefit payments</t>
        </is>
      </c>
      <c r="B57" s="7" t="n">
        <v>-2.7</v>
      </c>
      <c r="C57" s="7" t="n">
        <v>-0.2</v>
      </c>
    </row>
    <row r="58">
      <c r="A58" s="4" t="inlineStr">
        <is>
          <t>Acquisitions</t>
        </is>
      </c>
      <c r="B58" s="7" t="n">
        <v>29.5</v>
      </c>
      <c r="C58" s="6" t="n">
        <v>0</v>
      </c>
    </row>
    <row r="59">
      <c r="A59" s="4" t="inlineStr">
        <is>
          <t>Plan settlements</t>
        </is>
      </c>
      <c r="B59" s="7" t="n">
        <v>0.3</v>
      </c>
      <c r="C59" s="6" t="n">
        <v>0</v>
      </c>
    </row>
    <row r="60">
      <c r="A60" s="4" t="inlineStr">
        <is>
          <t>Effect of foreign currency exchange rate changes</t>
        </is>
      </c>
      <c r="B60" s="7" t="n">
        <v>0.1</v>
      </c>
      <c r="C60" s="6" t="n">
        <v>0</v>
      </c>
    </row>
    <row r="61">
      <c r="A61" s="4" t="inlineStr">
        <is>
          <t>Benefit obligations ending balance</t>
        </is>
      </c>
      <c r="B61" s="7" t="n">
        <v>31.5</v>
      </c>
      <c r="C61" s="7" t="n">
        <v>3.4</v>
      </c>
      <c r="D61" s="5" t="n">
        <v>3.1</v>
      </c>
    </row>
    <row r="62">
      <c r="A62" s="3" t="inlineStr">
        <is>
          <t>Reconciliation of Fair Value of Plan Assets:</t>
        </is>
      </c>
    </row>
    <row r="63">
      <c r="A63" s="4" t="inlineStr">
        <is>
          <t>Funded Status as of Period End</t>
        </is>
      </c>
      <c r="B63" s="5" t="n">
        <v>-31.5</v>
      </c>
      <c r="C63" s="5" t="n">
        <v>-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Recognized as Component of Accumulated Other Comprehensive (Loss) Income (Details) - USD ($)</t>
        </is>
      </c>
      <c r="B1" s="2" t="inlineStr">
        <is>
          <t>Dec. 31, 2020</t>
        </is>
      </c>
      <c r="C1" s="2" t="inlineStr">
        <is>
          <t>Dec. 31, 2019</t>
        </is>
      </c>
    </row>
    <row r="2">
      <c r="A2" s="4" t="inlineStr">
        <is>
          <t>Pension Benefits</t>
        </is>
      </c>
    </row>
    <row r="3">
      <c r="A3" s="3" t="inlineStr">
        <is>
          <t>Amounts Recognized as a Component of Accumulated Other Comprehensive (Loss) Income [Abstract]</t>
        </is>
      </c>
    </row>
    <row r="4">
      <c r="A4" s="4" t="inlineStr">
        <is>
          <t>Estimated amount of net losses to be amortized from accumulated other comprehensive (loss) income into net periodic benefit cost</t>
        </is>
      </c>
      <c r="B4" s="9" t="n">
        <v>5600000</v>
      </c>
    </row>
    <row r="5">
      <c r="A5" s="4" t="inlineStr">
        <is>
          <t>Estimated amount of prior service costs to be amortized from accumulated other comprehensive (loss) income into net periodic benefit cost</t>
        </is>
      </c>
      <c r="B5" s="6" t="n">
        <v>100000</v>
      </c>
    </row>
    <row r="6">
      <c r="A6" s="4" t="inlineStr">
        <is>
          <t>Pension Benefits | U.S. Plans</t>
        </is>
      </c>
    </row>
    <row r="7">
      <c r="A7" s="3" t="inlineStr">
        <is>
          <t>Amounts Recognized as a Component of Accumulated Other Comprehensive (Loss) Income [Abstract]</t>
        </is>
      </c>
    </row>
    <row r="8">
      <c r="A8" s="4" t="inlineStr">
        <is>
          <t>Net actuarial losses (gains)</t>
        </is>
      </c>
      <c r="B8" s="6" t="n">
        <v>-800000</v>
      </c>
      <c r="C8" s="9" t="n">
        <v>5700000</v>
      </c>
    </row>
    <row r="9">
      <c r="A9" s="4" t="inlineStr">
        <is>
          <t>Prior service cost</t>
        </is>
      </c>
      <c r="B9" s="6" t="n">
        <v>0</v>
      </c>
      <c r="C9" s="6" t="n">
        <v>0</v>
      </c>
    </row>
    <row r="10">
      <c r="A10" s="4" t="inlineStr">
        <is>
          <t>Amounts included in accumulated other comprehensive income (loss)</t>
        </is>
      </c>
      <c r="B10" s="6" t="n">
        <v>-800000</v>
      </c>
      <c r="C10" s="6" t="n">
        <v>5700000</v>
      </c>
    </row>
    <row r="11">
      <c r="A11" s="4" t="inlineStr">
        <is>
          <t>Pension Benefits | Non-U.S. Plans</t>
        </is>
      </c>
    </row>
    <row r="12">
      <c r="A12" s="3" t="inlineStr">
        <is>
          <t>Amounts Recognized as a Component of Accumulated Other Comprehensive (Loss) Income [Abstract]</t>
        </is>
      </c>
    </row>
    <row r="13">
      <c r="A13" s="4" t="inlineStr">
        <is>
          <t>Net actuarial losses (gains)</t>
        </is>
      </c>
      <c r="B13" s="6" t="n">
        <v>75700000</v>
      </c>
      <c r="C13" s="6" t="n">
        <v>58800000</v>
      </c>
    </row>
    <row r="14">
      <c r="A14" s="4" t="inlineStr">
        <is>
          <t>Prior service cost</t>
        </is>
      </c>
      <c r="B14" s="6" t="n">
        <v>3200000</v>
      </c>
      <c r="C14" s="6" t="n">
        <v>3500000</v>
      </c>
    </row>
    <row r="15">
      <c r="A15" s="4" t="inlineStr">
        <is>
          <t>Amounts included in accumulated other comprehensive income (loss)</t>
        </is>
      </c>
      <c r="B15" s="6" t="n">
        <v>78900000</v>
      </c>
      <c r="C15" s="6" t="n">
        <v>62300000</v>
      </c>
    </row>
    <row r="16">
      <c r="A16" s="4" t="inlineStr">
        <is>
          <t>Other Postretirement Benefits</t>
        </is>
      </c>
    </row>
    <row r="17">
      <c r="A17" s="3" t="inlineStr">
        <is>
          <t>Amounts Recognized as a Component of Accumulated Other Comprehensive (Loss) Income [Abstract]</t>
        </is>
      </c>
    </row>
    <row r="18">
      <c r="A18" s="4" t="inlineStr">
        <is>
          <t>Net actuarial losses (gains)</t>
        </is>
      </c>
      <c r="B18" s="6" t="n">
        <v>2400000</v>
      </c>
      <c r="C18" s="6" t="n">
        <v>200000</v>
      </c>
    </row>
    <row r="19">
      <c r="A19" s="4" t="inlineStr">
        <is>
          <t>Prior service cost</t>
        </is>
      </c>
      <c r="B19" s="6" t="n">
        <v>-1600000</v>
      </c>
      <c r="C19" s="6" t="n">
        <v>0</v>
      </c>
    </row>
    <row r="20">
      <c r="A20" s="4" t="inlineStr">
        <is>
          <t>Amounts included in accumulated other comprehensive income (loss)</t>
        </is>
      </c>
      <c r="B20" s="6" t="n">
        <v>800000</v>
      </c>
      <c r="C20" s="9" t="n">
        <v>200000</v>
      </c>
    </row>
    <row r="21">
      <c r="A21" s="4" t="inlineStr">
        <is>
          <t>Estimated amount of net losses to be amortized from accumulated other comprehensive (loss) income into net periodic benefit cost</t>
        </is>
      </c>
      <c r="B21" s="6" t="n">
        <v>0</v>
      </c>
    </row>
    <row r="22">
      <c r="A22" s="4" t="inlineStr">
        <is>
          <t>Estimated amount of prior service costs to be amortized from accumulated other comprehensive (loss) income into net periodic benefit cost</t>
        </is>
      </c>
      <c r="B22" s="9"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and Other Postretirement Benefit Liabilities in Consolidated Balance Sheets (Details) - USD ($) $ in Millions</t>
        </is>
      </c>
      <c r="B1" s="2" t="inlineStr">
        <is>
          <t>Dec. 31, 2020</t>
        </is>
      </c>
      <c r="C1" s="2" t="inlineStr">
        <is>
          <t>Dec. 31, 2019</t>
        </is>
      </c>
    </row>
    <row r="2">
      <c r="A2" s="3" t="inlineStr">
        <is>
          <t>Total Pension and Other Postretirement Benefit Liabilities Included in Balance Sheets [Abstract]</t>
        </is>
      </c>
    </row>
    <row r="3">
      <c r="A3" s="4" t="inlineStr">
        <is>
          <t>Other assets</t>
        </is>
      </c>
      <c r="B3" s="5" t="n">
        <v>2.3</v>
      </c>
      <c r="C3" s="5" t="n">
        <v>2.3</v>
      </c>
    </row>
    <row r="4">
      <c r="A4" s="4" t="inlineStr">
        <is>
          <t>Accrued liabilities</t>
        </is>
      </c>
      <c r="B4" s="7" t="n">
        <v>-17.9</v>
      </c>
      <c r="C4" s="7" t="n">
        <v>-2.2</v>
      </c>
    </row>
    <row r="5">
      <c r="A5" s="4" t="inlineStr">
        <is>
          <t>Pension and other postretirement benefits</t>
        </is>
      </c>
      <c r="B5" s="5" t="n">
        <v>-269.1</v>
      </c>
      <c r="C5" s="5" t="n">
        <v>-9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ccumulated Benefit Obligation in Excess of Plan Assets (Details) - Pension Benefits - USD ($) $ in Millions</t>
        </is>
      </c>
      <c r="B1" s="2" t="inlineStr">
        <is>
          <t>Dec. 31, 2020</t>
        </is>
      </c>
      <c r="C1" s="2" t="inlineStr">
        <is>
          <t>Dec. 31, 2019</t>
        </is>
      </c>
    </row>
    <row r="2">
      <c r="A2" s="4" t="inlineStr">
        <is>
          <t>U.S. Plans</t>
        </is>
      </c>
    </row>
    <row r="3">
      <c r="A3" s="3" t="inlineStr">
        <is>
          <t>Accumulated Benefit Obligation in Excess of Plan Assets [Abstract]</t>
        </is>
      </c>
    </row>
    <row r="4">
      <c r="A4" s="4" t="inlineStr">
        <is>
          <t>Projected benefit obligations</t>
        </is>
      </c>
      <c r="B4" s="5" t="n">
        <v>425.2</v>
      </c>
      <c r="C4" s="9" t="n">
        <v>1</v>
      </c>
    </row>
    <row r="5">
      <c r="A5" s="4" t="inlineStr">
        <is>
          <t>Accumulated benefit obligation</t>
        </is>
      </c>
      <c r="B5" s="7" t="n">
        <v>415.9</v>
      </c>
      <c r="C5" s="6" t="n">
        <v>1</v>
      </c>
    </row>
    <row r="6">
      <c r="A6" s="4" t="inlineStr">
        <is>
          <t>Fair value of plan assets</t>
        </is>
      </c>
      <c r="B6" s="6" t="n">
        <v>331</v>
      </c>
      <c r="C6" s="6" t="n">
        <v>0</v>
      </c>
    </row>
    <row r="7">
      <c r="A7" s="4" t="inlineStr">
        <is>
          <t>Accumulated benefit obligation</t>
        </is>
      </c>
      <c r="B7" s="6" t="n">
        <v>478</v>
      </c>
      <c r="C7" s="7" t="n">
        <v>59.8</v>
      </c>
    </row>
    <row r="8">
      <c r="A8" s="4" t="inlineStr">
        <is>
          <t>Non-U.S. Plans</t>
        </is>
      </c>
    </row>
    <row r="9">
      <c r="A9" s="3" t="inlineStr">
        <is>
          <t>Accumulated Benefit Obligation in Excess of Plan Assets [Abstract]</t>
        </is>
      </c>
    </row>
    <row r="10">
      <c r="A10" s="4" t="inlineStr">
        <is>
          <t>Projected benefit obligations</t>
        </is>
      </c>
      <c r="B10" s="7" t="n">
        <v>441.4</v>
      </c>
      <c r="C10" s="7" t="n">
        <v>330.1</v>
      </c>
    </row>
    <row r="11">
      <c r="A11" s="4" t="inlineStr">
        <is>
          <t>Accumulated benefit obligation</t>
        </is>
      </c>
      <c r="B11" s="7" t="n">
        <v>406.3</v>
      </c>
      <c r="C11" s="7" t="n">
        <v>325.3</v>
      </c>
    </row>
    <row r="12">
      <c r="A12" s="4" t="inlineStr">
        <is>
          <t>Fair value of plan assets</t>
        </is>
      </c>
      <c r="B12" s="7" t="n">
        <v>260.5</v>
      </c>
      <c r="C12" s="7" t="n">
        <v>235.3</v>
      </c>
    </row>
    <row r="13">
      <c r="A13" s="4" t="inlineStr">
        <is>
          <t>Accumulated benefit obligation</t>
        </is>
      </c>
      <c r="B13" s="5" t="n">
        <v>426.7</v>
      </c>
      <c r="C13" s="5" t="n">
        <v>33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 and Other Comprehensive (Loss) Income, Before Income Tax Effects (Details) - USD ($) $ in Millions</t>
        </is>
      </c>
      <c r="B1" s="2" t="inlineStr">
        <is>
          <t>12 Months Ended</t>
        </is>
      </c>
    </row>
    <row r="2">
      <c r="B2" s="2" t="inlineStr">
        <is>
          <t>Dec. 31, 2020</t>
        </is>
      </c>
      <c r="C2" s="2" t="inlineStr">
        <is>
          <t>Dec. 31, 2019</t>
        </is>
      </c>
      <c r="D2" s="2" t="inlineStr">
        <is>
          <t>Dec. 31, 2018</t>
        </is>
      </c>
    </row>
    <row r="3">
      <c r="A3" s="4" t="inlineStr">
        <is>
          <t>Pension Benefits | U.S. Plans</t>
        </is>
      </c>
    </row>
    <row r="4">
      <c r="A4" s="3" t="inlineStr">
        <is>
          <t>Net Periodic Benefit Cost (Income):</t>
        </is>
      </c>
    </row>
    <row r="5">
      <c r="A5" s="4" t="inlineStr">
        <is>
          <t>Service cost</t>
        </is>
      </c>
      <c r="B5" s="5" t="n">
        <v>5.8</v>
      </c>
      <c r="C5" s="9" t="n">
        <v>0</v>
      </c>
      <c r="D5" s="9" t="n">
        <v>0</v>
      </c>
    </row>
    <row r="6">
      <c r="A6" s="4" t="inlineStr">
        <is>
          <t>Interest cost</t>
        </is>
      </c>
      <c r="B6" s="7" t="n">
        <v>9.5</v>
      </c>
      <c r="C6" s="7" t="n">
        <v>2.2</v>
      </c>
      <c r="D6" s="7" t="n">
        <v>2.1</v>
      </c>
    </row>
    <row r="7">
      <c r="A7" s="4" t="inlineStr">
        <is>
          <t>Expected return on plan assets</t>
        </is>
      </c>
      <c r="B7" s="6" t="n">
        <v>-12</v>
      </c>
      <c r="C7" s="7" t="n">
        <v>-2.2</v>
      </c>
      <c r="D7" s="7" t="n">
        <v>-4.7</v>
      </c>
    </row>
    <row r="8">
      <c r="A8" s="4" t="inlineStr">
        <is>
          <t>Amortization of prior-service cost</t>
        </is>
      </c>
      <c r="B8" s="6" t="n">
        <v>0</v>
      </c>
      <c r="C8" s="6" t="n">
        <v>0</v>
      </c>
      <c r="D8" s="6" t="n">
        <v>0</v>
      </c>
    </row>
    <row r="9">
      <c r="A9" s="4" t="inlineStr">
        <is>
          <t>Amortization of net actuarial loss</t>
        </is>
      </c>
      <c r="B9" s="6" t="n">
        <v>0</v>
      </c>
      <c r="C9" s="7" t="n">
        <v>0.1</v>
      </c>
      <c r="D9" s="6" t="n">
        <v>0</v>
      </c>
    </row>
    <row r="10">
      <c r="A10" s="4" t="inlineStr">
        <is>
          <t>Net periodic benefit cost (income)</t>
        </is>
      </c>
      <c r="B10" s="7" t="n">
        <v>3.3</v>
      </c>
      <c r="C10" s="7" t="n">
        <v>0.1</v>
      </c>
      <c r="D10" s="7" t="n">
        <v>-2.6</v>
      </c>
    </row>
    <row r="11">
      <c r="A11" s="4" t="inlineStr">
        <is>
          <t>Loss due to settlement</t>
        </is>
      </c>
      <c r="B11" s="6" t="n">
        <v>0</v>
      </c>
      <c r="C11" s="6" t="n">
        <v>0</v>
      </c>
      <c r="D11" s="6" t="n">
        <v>0</v>
      </c>
    </row>
    <row r="12">
      <c r="A12" s="4" t="inlineStr">
        <is>
          <t>Total net periodic benefit cost (income) recognized</t>
        </is>
      </c>
      <c r="B12" s="7" t="n">
        <v>3.3</v>
      </c>
      <c r="C12" s="7" t="n">
        <v>0.1</v>
      </c>
      <c r="D12" s="7" t="n">
        <v>-2.6</v>
      </c>
    </row>
    <row r="13">
      <c r="A13" s="3" t="inlineStr">
        <is>
          <t>Other Changes in Plan Assets and Benefit Obligations Recognized in Other Comprehensive Income (Loss):</t>
        </is>
      </c>
    </row>
    <row r="14">
      <c r="A14" s="4" t="inlineStr">
        <is>
          <t>Net actuarial (gain) loss</t>
        </is>
      </c>
      <c r="B14" s="7" t="n">
        <v>-6.4</v>
      </c>
      <c r="C14" s="7" t="n">
        <v>-0.9</v>
      </c>
      <c r="D14" s="7" t="n">
        <v>5.8</v>
      </c>
    </row>
    <row r="15">
      <c r="A15" s="4" t="inlineStr">
        <is>
          <t>Amortization of net actuarial loss</t>
        </is>
      </c>
      <c r="B15" s="6" t="n">
        <v>0</v>
      </c>
      <c r="C15" s="7" t="n">
        <v>-0.1</v>
      </c>
      <c r="D15" s="6" t="n">
        <v>0</v>
      </c>
    </row>
    <row r="16">
      <c r="A16" s="4" t="inlineStr">
        <is>
          <t>Prior service cost</t>
        </is>
      </c>
      <c r="B16" s="6" t="n">
        <v>0</v>
      </c>
      <c r="C16" s="6" t="n">
        <v>0</v>
      </c>
      <c r="D16" s="6" t="n">
        <v>0</v>
      </c>
    </row>
    <row r="17">
      <c r="A17" s="4" t="inlineStr">
        <is>
          <t>Amortization of prior service cost</t>
        </is>
      </c>
      <c r="B17" s="6" t="n">
        <v>0</v>
      </c>
      <c r="C17" s="6" t="n">
        <v>0</v>
      </c>
      <c r="D17" s="6" t="n">
        <v>0</v>
      </c>
    </row>
    <row r="18">
      <c r="A18" s="4" t="inlineStr">
        <is>
          <t>Effect of foreign currency exchange rate changes</t>
        </is>
      </c>
      <c r="B18" s="6" t="n">
        <v>0</v>
      </c>
      <c r="C18" s="6" t="n">
        <v>0</v>
      </c>
      <c r="D18" s="6" t="n">
        <v>0</v>
      </c>
    </row>
    <row r="19">
      <c r="A19" s="4" t="inlineStr">
        <is>
          <t>Total recognized in other comprehensive income (loss)</t>
        </is>
      </c>
      <c r="B19" s="7" t="n">
        <v>-6.4</v>
      </c>
      <c r="C19" s="6" t="n">
        <v>-1</v>
      </c>
      <c r="D19" s="7" t="n">
        <v>5.8</v>
      </c>
    </row>
    <row r="20">
      <c r="A20" s="4" t="inlineStr">
        <is>
          <t>Total recognized in net periodic benefit (income) cost and other comprehensive income (loss)</t>
        </is>
      </c>
      <c r="B20" s="7" t="n">
        <v>-3.1</v>
      </c>
      <c r="C20" s="7" t="n">
        <v>-0.9</v>
      </c>
      <c r="D20" s="7" t="n">
        <v>3.2</v>
      </c>
    </row>
    <row r="21">
      <c r="A21" s="4" t="inlineStr">
        <is>
          <t>Pension Benefits | Non-U.S. Plans</t>
        </is>
      </c>
    </row>
    <row r="22">
      <c r="A22" s="3" t="inlineStr">
        <is>
          <t>Net Periodic Benefit Cost (Income):</t>
        </is>
      </c>
    </row>
    <row r="23">
      <c r="A23" s="4" t="inlineStr">
        <is>
          <t>Service cost</t>
        </is>
      </c>
      <c r="B23" s="7" t="n">
        <v>3.8</v>
      </c>
      <c r="C23" s="7" t="n">
        <v>1.5</v>
      </c>
      <c r="D23" s="7" t="n">
        <v>1.8</v>
      </c>
    </row>
    <row r="24">
      <c r="A24" s="4" t="inlineStr">
        <is>
          <t>Interest cost</t>
        </is>
      </c>
      <c r="B24" s="7" t="n">
        <v>6.1</v>
      </c>
      <c r="C24" s="7" t="n">
        <v>7.7</v>
      </c>
      <c r="D24" s="7" t="n">
        <v>7.5</v>
      </c>
    </row>
    <row r="25">
      <c r="A25" s="4" t="inlineStr">
        <is>
          <t>Expected return on plan assets</t>
        </is>
      </c>
      <c r="B25" s="6" t="n">
        <v>-11</v>
      </c>
      <c r="C25" s="7" t="n">
        <v>-10.3</v>
      </c>
      <c r="D25" s="7" t="n">
        <v>-11.6</v>
      </c>
    </row>
    <row r="26">
      <c r="A26" s="4" t="inlineStr">
        <is>
          <t>Amortization of prior-service cost</t>
        </is>
      </c>
      <c r="B26" s="7" t="n">
        <v>0.1</v>
      </c>
      <c r="C26" s="7" t="n">
        <v>0.1</v>
      </c>
      <c r="D26" s="6" t="n">
        <v>0</v>
      </c>
    </row>
    <row r="27">
      <c r="A27" s="4" t="inlineStr">
        <is>
          <t>Amortization of net actuarial loss</t>
        </is>
      </c>
      <c r="B27" s="7" t="n">
        <v>2.9</v>
      </c>
      <c r="C27" s="6" t="n">
        <v>2</v>
      </c>
      <c r="D27" s="7" t="n">
        <v>1.8</v>
      </c>
    </row>
    <row r="28">
      <c r="A28" s="4" t="inlineStr">
        <is>
          <t>Net periodic benefit cost (income)</t>
        </is>
      </c>
      <c r="B28" s="7" t="n">
        <v>1.9</v>
      </c>
      <c r="C28" s="6" t="n">
        <v>1</v>
      </c>
      <c r="D28" s="7" t="n">
        <v>-0.5</v>
      </c>
    </row>
    <row r="29">
      <c r="A29" s="4" t="inlineStr">
        <is>
          <t>Loss due to settlement</t>
        </is>
      </c>
      <c r="B29" s="6" t="n">
        <v>0</v>
      </c>
      <c r="C29" s="6" t="n">
        <v>0</v>
      </c>
      <c r="D29" s="6" t="n">
        <v>0</v>
      </c>
    </row>
    <row r="30">
      <c r="A30" s="4" t="inlineStr">
        <is>
          <t>Total net periodic benefit cost (income) recognized</t>
        </is>
      </c>
      <c r="B30" s="7" t="n">
        <v>1.9</v>
      </c>
      <c r="C30" s="6" t="n">
        <v>1</v>
      </c>
      <c r="D30" s="7" t="n">
        <v>-0.5</v>
      </c>
    </row>
    <row r="31">
      <c r="A31" s="3" t="inlineStr">
        <is>
          <t>Other Changes in Plan Assets and Benefit Obligations Recognized in Other Comprehensive Income (Loss):</t>
        </is>
      </c>
    </row>
    <row r="32">
      <c r="A32" s="4" t="inlineStr">
        <is>
          <t>Net actuarial (gain) loss</t>
        </is>
      </c>
      <c r="B32" s="7" t="n">
        <v>16.3</v>
      </c>
      <c r="C32" s="7" t="n">
        <v>10.9</v>
      </c>
      <c r="D32" s="7" t="n">
        <v>2.9</v>
      </c>
    </row>
    <row r="33">
      <c r="A33" s="4" t="inlineStr">
        <is>
          <t>Amortization of net actuarial loss</t>
        </is>
      </c>
      <c r="B33" s="7" t="n">
        <v>-2.9</v>
      </c>
      <c r="C33" s="6" t="n">
        <v>-2</v>
      </c>
      <c r="D33" s="7" t="n">
        <v>-1.8</v>
      </c>
    </row>
    <row r="34">
      <c r="A34" s="4" t="inlineStr">
        <is>
          <t>Prior service cost</t>
        </is>
      </c>
      <c r="B34" s="6" t="n">
        <v>0</v>
      </c>
      <c r="C34" s="6" t="n">
        <v>0</v>
      </c>
      <c r="D34" s="7" t="n">
        <v>3.7</v>
      </c>
    </row>
    <row r="35">
      <c r="A35" s="4" t="inlineStr">
        <is>
          <t>Amortization of prior service cost</t>
        </is>
      </c>
      <c r="B35" s="7" t="n">
        <v>-0.1</v>
      </c>
      <c r="C35" s="7" t="n">
        <v>-0.1</v>
      </c>
      <c r="D35" s="6" t="n">
        <v>0</v>
      </c>
    </row>
    <row r="36">
      <c r="A36" s="4" t="inlineStr">
        <is>
          <t>Effect of foreign currency exchange rate changes</t>
        </is>
      </c>
      <c r="B36" s="7" t="n">
        <v>4.2</v>
      </c>
      <c r="C36" s="7" t="n">
        <v>1.1</v>
      </c>
      <c r="D36" s="7" t="n">
        <v>-2.8</v>
      </c>
    </row>
    <row r="37">
      <c r="A37" s="4" t="inlineStr">
        <is>
          <t>Total recognized in other comprehensive income (loss)</t>
        </is>
      </c>
      <c r="B37" s="7" t="n">
        <v>17.5</v>
      </c>
      <c r="C37" s="7" t="n">
        <v>9.9</v>
      </c>
      <c r="D37" s="6" t="n">
        <v>2</v>
      </c>
    </row>
    <row r="38">
      <c r="A38" s="4" t="inlineStr">
        <is>
          <t>Total recognized in net periodic benefit (income) cost and other comprehensive income (loss)</t>
        </is>
      </c>
      <c r="B38" s="7" t="n">
        <v>19.4</v>
      </c>
      <c r="C38" s="7" t="n">
        <v>10.9</v>
      </c>
      <c r="D38" s="7" t="n">
        <v>1.5</v>
      </c>
    </row>
    <row r="39">
      <c r="A39" s="4" t="inlineStr">
        <is>
          <t>Other Postretirement Benefits</t>
        </is>
      </c>
    </row>
    <row r="40">
      <c r="A40" s="3" t="inlineStr">
        <is>
          <t>Net Periodic Benefit Cost (Income):</t>
        </is>
      </c>
    </row>
    <row r="41">
      <c r="A41" s="4" t="inlineStr">
        <is>
          <t>Service cost</t>
        </is>
      </c>
      <c r="B41" s="6" t="n">
        <v>0</v>
      </c>
      <c r="C41" s="6" t="n">
        <v>0</v>
      </c>
      <c r="D41" s="6" t="n">
        <v>0</v>
      </c>
    </row>
    <row r="42">
      <c r="A42" s="4" t="inlineStr">
        <is>
          <t>Interest cost</t>
        </is>
      </c>
      <c r="B42" s="7" t="n">
        <v>0.5</v>
      </c>
      <c r="C42" s="7" t="n">
        <v>0.1</v>
      </c>
      <c r="D42" s="7" t="n">
        <v>0.1</v>
      </c>
    </row>
    <row r="43">
      <c r="A43" s="4" t="inlineStr">
        <is>
          <t>Expected return on plan assets</t>
        </is>
      </c>
      <c r="B43" s="6" t="n">
        <v>0</v>
      </c>
      <c r="C43" s="6" t="n">
        <v>0</v>
      </c>
      <c r="D43" s="6" t="n">
        <v>0</v>
      </c>
    </row>
    <row r="44">
      <c r="A44" s="4" t="inlineStr">
        <is>
          <t>Amortization of prior-service cost</t>
        </is>
      </c>
      <c r="B44" s="6" t="n">
        <v>0</v>
      </c>
      <c r="C44" s="6" t="n">
        <v>0</v>
      </c>
      <c r="D44" s="6" t="n">
        <v>0</v>
      </c>
    </row>
    <row r="45">
      <c r="A45" s="4" t="inlineStr">
        <is>
          <t>Amortization of net actuarial loss</t>
        </is>
      </c>
      <c r="B45" s="6" t="n">
        <v>0</v>
      </c>
      <c r="C45" s="6" t="n">
        <v>0</v>
      </c>
      <c r="D45" s="6" t="n">
        <v>0</v>
      </c>
    </row>
    <row r="46">
      <c r="A46" s="4" t="inlineStr">
        <is>
          <t>Net periodic benefit cost (income)</t>
        </is>
      </c>
      <c r="B46" s="7" t="n">
        <v>0.5</v>
      </c>
      <c r="C46" s="7" t="n">
        <v>0.1</v>
      </c>
      <c r="D46" s="7" t="n">
        <v>0.1</v>
      </c>
    </row>
    <row r="47">
      <c r="A47" s="4" t="inlineStr">
        <is>
          <t>Loss due to settlement</t>
        </is>
      </c>
      <c r="B47" s="7" t="n">
        <v>-0.3</v>
      </c>
      <c r="C47" s="6" t="n">
        <v>0</v>
      </c>
      <c r="D47" s="6" t="n">
        <v>0</v>
      </c>
    </row>
    <row r="48">
      <c r="A48" s="4" t="inlineStr">
        <is>
          <t>Total net periodic benefit cost (income) recognized</t>
        </is>
      </c>
      <c r="B48" s="7" t="n">
        <v>0.8</v>
      </c>
      <c r="C48" s="7" t="n">
        <v>0.1</v>
      </c>
      <c r="D48" s="7" t="n">
        <v>0.1</v>
      </c>
    </row>
    <row r="49">
      <c r="A49" s="3" t="inlineStr">
        <is>
          <t>Other Changes in Plan Assets and Benefit Obligations Recognized in Other Comprehensive Income (Loss):</t>
        </is>
      </c>
    </row>
    <row r="50">
      <c r="A50" s="4" t="inlineStr">
        <is>
          <t>Net actuarial (gain) loss</t>
        </is>
      </c>
      <c r="B50" s="6" t="n">
        <v>2</v>
      </c>
      <c r="C50" s="7" t="n">
        <v>0.4</v>
      </c>
      <c r="D50" s="7" t="n">
        <v>-0.1</v>
      </c>
    </row>
    <row r="51">
      <c r="A51" s="4" t="inlineStr">
        <is>
          <t>Amortization of net actuarial loss</t>
        </is>
      </c>
      <c r="B51" s="6" t="n">
        <v>0</v>
      </c>
      <c r="C51" s="6" t="n">
        <v>0</v>
      </c>
      <c r="D51" s="6" t="n">
        <v>0</v>
      </c>
    </row>
    <row r="52">
      <c r="A52" s="4" t="inlineStr">
        <is>
          <t>Prior service cost</t>
        </is>
      </c>
      <c r="B52" s="7" t="n">
        <v>-1.6</v>
      </c>
      <c r="C52" s="6" t="n">
        <v>0</v>
      </c>
      <c r="D52" s="6" t="n">
        <v>0</v>
      </c>
    </row>
    <row r="53">
      <c r="A53" s="4" t="inlineStr">
        <is>
          <t>Amortization of prior service cost</t>
        </is>
      </c>
      <c r="B53" s="6" t="n">
        <v>0</v>
      </c>
      <c r="C53" s="6" t="n">
        <v>0</v>
      </c>
      <c r="D53" s="6" t="n">
        <v>0</v>
      </c>
    </row>
    <row r="54">
      <c r="A54" s="4" t="inlineStr">
        <is>
          <t>Effect of foreign currency exchange rate changes</t>
        </is>
      </c>
      <c r="B54" s="6" t="n">
        <v>0</v>
      </c>
      <c r="C54" s="6" t="n">
        <v>0</v>
      </c>
      <c r="D54" s="7" t="n">
        <v>0.1</v>
      </c>
    </row>
    <row r="55">
      <c r="A55" s="4" t="inlineStr">
        <is>
          <t>Total recognized in other comprehensive income (loss)</t>
        </is>
      </c>
      <c r="B55" s="7" t="n">
        <v>0.4</v>
      </c>
      <c r="C55" s="7" t="n">
        <v>0.4</v>
      </c>
      <c r="D55" s="6" t="n">
        <v>0</v>
      </c>
    </row>
    <row r="56">
      <c r="A56" s="4" t="inlineStr">
        <is>
          <t>Total recognized in net periodic benefit (income) cost and other comprehensive income (loss)</t>
        </is>
      </c>
      <c r="B56" s="5" t="n">
        <v>1.2</v>
      </c>
      <c r="C56" s="5" t="n">
        <v>0.5</v>
      </c>
      <c r="D56" s="5" t="n">
        <v>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ctuarial Assumptions (Details)</t>
        </is>
      </c>
      <c r="B1" s="2" t="inlineStr">
        <is>
          <t>12 Months Ended</t>
        </is>
      </c>
    </row>
    <row r="2">
      <c r="B2" s="2" t="inlineStr">
        <is>
          <t>Dec. 31, 2020</t>
        </is>
      </c>
      <c r="C2" s="2" t="inlineStr">
        <is>
          <t>Dec. 31, 2019</t>
        </is>
      </c>
      <c r="D2" s="2" t="inlineStr">
        <is>
          <t>Dec. 31, 2018</t>
        </is>
      </c>
    </row>
    <row r="3">
      <c r="A3" s="4" t="inlineStr">
        <is>
          <t>Pension Benefits | U.S. Plans</t>
        </is>
      </c>
    </row>
    <row r="4">
      <c r="A4" s="3" t="inlineStr">
        <is>
          <t>Defined Benefit Plan, Weighted Average Assumptions Used in Calculating Net Periodic Benefit Cost [Abstract]</t>
        </is>
      </c>
    </row>
    <row r="5">
      <c r="A5" s="4" t="inlineStr">
        <is>
          <t>Discount rate (as a percent)</t>
        </is>
      </c>
      <c r="B5" s="4" t="inlineStr">
        <is>
          <t>2.70%</t>
        </is>
      </c>
      <c r="C5" s="4" t="inlineStr">
        <is>
          <t>4.00%</t>
        </is>
      </c>
      <c r="D5" s="4" t="inlineStr">
        <is>
          <t>3.60%</t>
        </is>
      </c>
    </row>
    <row r="6">
      <c r="A6" s="4" t="inlineStr">
        <is>
          <t>Expected long-term rate of return on plan assets (as a percent)</t>
        </is>
      </c>
      <c r="B6" s="4" t="inlineStr">
        <is>
          <t>2.60%</t>
        </is>
      </c>
      <c r="C6" s="4" t="inlineStr">
        <is>
          <t>4.00%</t>
        </is>
      </c>
      <c r="D6" s="4" t="inlineStr">
        <is>
          <t>7.75%</t>
        </is>
      </c>
    </row>
    <row r="7">
      <c r="A7" s="3" t="inlineStr">
        <is>
          <t>Defined Benefit Plan, Weighted Average Assumptions Used in Calculating Benefit Obligation [Abstract]</t>
        </is>
      </c>
    </row>
    <row r="8">
      <c r="A8" s="4" t="inlineStr">
        <is>
          <t>Discount rate (as a percent)</t>
        </is>
      </c>
      <c r="B8" s="4" t="inlineStr">
        <is>
          <t>2.40%</t>
        </is>
      </c>
      <c r="C8" s="4" t="inlineStr">
        <is>
          <t>3.00%</t>
        </is>
      </c>
    </row>
    <row r="9">
      <c r="A9" s="4" t="inlineStr">
        <is>
          <t>Pension Benefits | Non-U.S. Plans</t>
        </is>
      </c>
    </row>
    <row r="10">
      <c r="A10" s="3" t="inlineStr">
        <is>
          <t>Defined Benefit Plan, Weighted Average Assumptions Used in Calculating Net Periodic Benefit Cost [Abstract]</t>
        </is>
      </c>
    </row>
    <row r="11">
      <c r="A11" s="4" t="inlineStr">
        <is>
          <t>Discount rate (as a percent)</t>
        </is>
      </c>
      <c r="B11" s="4" t="inlineStr">
        <is>
          <t>1.60%</t>
        </is>
      </c>
      <c r="C11" s="4" t="inlineStr">
        <is>
          <t>2.60%</t>
        </is>
      </c>
      <c r="D11" s="4" t="inlineStr">
        <is>
          <t>2.30%</t>
        </is>
      </c>
    </row>
    <row r="12">
      <c r="A12" s="4" t="inlineStr">
        <is>
          <t>Expected long-term rate of return on plan assets (as a percent)</t>
        </is>
      </c>
      <c r="B12" s="4" t="inlineStr">
        <is>
          <t>4.40%</t>
        </is>
      </c>
      <c r="C12" s="4" t="inlineStr">
        <is>
          <t>4.90%</t>
        </is>
      </c>
      <c r="D12" s="4" t="inlineStr">
        <is>
          <t>5.00%</t>
        </is>
      </c>
    </row>
    <row r="13">
      <c r="A13" s="4" t="inlineStr">
        <is>
          <t>Rate of compensation increases (as a percent)</t>
        </is>
      </c>
      <c r="B13" s="4" t="inlineStr">
        <is>
          <t>2.70%</t>
        </is>
      </c>
      <c r="C13" s="4" t="inlineStr">
        <is>
          <t>2.80%</t>
        </is>
      </c>
      <c r="D13" s="4" t="inlineStr">
        <is>
          <t>2.80%</t>
        </is>
      </c>
    </row>
    <row r="14">
      <c r="A14" s="3" t="inlineStr">
        <is>
          <t>Defined Benefit Plan, Weighted Average Assumptions Used in Calculating Benefit Obligation [Abstract]</t>
        </is>
      </c>
    </row>
    <row r="15">
      <c r="A15" s="4" t="inlineStr">
        <is>
          <t>Discount rate (as a percent)</t>
        </is>
      </c>
      <c r="B15" s="4" t="inlineStr">
        <is>
          <t>1.10%</t>
        </is>
      </c>
      <c r="C15" s="4" t="inlineStr">
        <is>
          <t>1.70%</t>
        </is>
      </c>
    </row>
    <row r="16">
      <c r="A16" s="4" t="inlineStr">
        <is>
          <t>Rate of compensation increases (as a percent)</t>
        </is>
      </c>
      <c r="B16" s="4" t="inlineStr">
        <is>
          <t>3.10%</t>
        </is>
      </c>
      <c r="C16" s="4" t="inlineStr">
        <is>
          <t>2.70%</t>
        </is>
      </c>
    </row>
    <row r="17">
      <c r="A17" s="4" t="inlineStr">
        <is>
          <t>Other Postretirement Benefits</t>
        </is>
      </c>
    </row>
    <row r="18">
      <c r="A18" s="3" t="inlineStr">
        <is>
          <t>Defined Benefit Plan, Weighted Average Assumptions Used in Calculating Net Periodic Benefit Cost [Abstract]</t>
        </is>
      </c>
    </row>
    <row r="19">
      <c r="A19" s="4" t="inlineStr">
        <is>
          <t>Discount rate (as a percent)</t>
        </is>
      </c>
      <c r="C19" s="4" t="inlineStr">
        <is>
          <t>4.70%</t>
        </is>
      </c>
      <c r="D19" s="4" t="inlineStr">
        <is>
          <t>4.40%</t>
        </is>
      </c>
    </row>
    <row r="20">
      <c r="A20" s="3" t="inlineStr">
        <is>
          <t>Defined Benefit Plan, Weighted Average Assumptions Used in Calculating Benefit Obligation [Abstract]</t>
        </is>
      </c>
    </row>
    <row r="21">
      <c r="A21" s="4" t="inlineStr">
        <is>
          <t>Discount rate (as a percent)</t>
        </is>
      </c>
      <c r="C21" s="4" t="inlineStr">
        <is>
          <t>3.80%</t>
        </is>
      </c>
    </row>
    <row r="22">
      <c r="A22" s="4" t="inlineStr">
        <is>
          <t>Other Postretirement Benefits | Minimum</t>
        </is>
      </c>
    </row>
    <row r="23">
      <c r="A23" s="3" t="inlineStr">
        <is>
          <t>Defined Benefit Plan, Weighted Average Assumptions Used in Calculating Net Periodic Benefit Cost [Abstract]</t>
        </is>
      </c>
    </row>
    <row r="24">
      <c r="A24" s="4" t="inlineStr">
        <is>
          <t>Discount rate (as a percent)</t>
        </is>
      </c>
      <c r="B24" s="4" t="inlineStr">
        <is>
          <t>2.30%</t>
        </is>
      </c>
    </row>
    <row r="25">
      <c r="A25" s="3" t="inlineStr">
        <is>
          <t>Defined Benefit Plan, Weighted Average Assumptions Used in Calculating Benefit Obligation [Abstract]</t>
        </is>
      </c>
    </row>
    <row r="26">
      <c r="A26" s="4" t="inlineStr">
        <is>
          <t>Discount rate (as a percent)</t>
        </is>
      </c>
      <c r="B26" s="4" t="inlineStr">
        <is>
          <t>1.90%</t>
        </is>
      </c>
    </row>
    <row r="27">
      <c r="A27" s="4" t="inlineStr">
        <is>
          <t>Other Postretirement Benefits | Maximum</t>
        </is>
      </c>
    </row>
    <row r="28">
      <c r="A28" s="3" t="inlineStr">
        <is>
          <t>Defined Benefit Plan, Weighted Average Assumptions Used in Calculating Net Periodic Benefit Cost [Abstract]</t>
        </is>
      </c>
    </row>
    <row r="29">
      <c r="A29" s="4" t="inlineStr">
        <is>
          <t>Discount rate (as a percent)</t>
        </is>
      </c>
      <c r="B29" s="4" t="inlineStr">
        <is>
          <t>3.00%</t>
        </is>
      </c>
    </row>
    <row r="30">
      <c r="A30" s="3" t="inlineStr">
        <is>
          <t>Defined Benefit Plan, Weighted Average Assumptions Used in Calculating Benefit Obligation [Abstract]</t>
        </is>
      </c>
    </row>
    <row r="31">
      <c r="A31" s="4" t="inlineStr">
        <is>
          <t>Discount rate (as a percent)</t>
        </is>
      </c>
      <c r="B31" s="4" t="inlineStr">
        <is>
          <t>2.3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Standards</t>
        </is>
      </c>
      <c r="B4" s="4" t="inlineStr">
        <is>
          <t>New Accounting Standards Adopted Accounting Standard Updates (“ASU”) In August 2018, the FASB issued ASU 2018-14, Disclosure Framework – Changes to the Disclosure Requirements for Defined Benefit Plans . The amendments in this update eliminate, add and modify certain disclosure requirements for defined benefit pension plans. The guidance is effective for public companies beginning with its annual report for fiscal year 2020. This ASU did not have a material impact on the Company’s consolidated financial statements. In March 2020, the FASB issued ASU 2020-04, Reference Rate Reform (Topic 848): Facilitation of the Effects of Reference Rate Reform on Financial Reporting ,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The Company has not utilized any of the optional expedients or exceptions available under this ASU. The Company will continue to assess whether this ASU is applicable throughout the effective period.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 The amendments in this update require implementation costs incurred by customers in cloud computing arrangements (i.e., hosting arrangements) to be capitalized under the same premises of authoritative guidance for internal-use software, and deferred over the noncancelable term of the cloud computing arrangement plus any option renewal periods that are reasonably certain to be exercised by the customer or for which the exercise is controlled by the service provider. The Company adopted this guidance prospectively on January 1, 2020. The adoption did not have a material impact on the Company’s consolidated financial statements. In August 2018, the FASB issued ASU 2018-13, Fair Value Measurement (Topic 820): Disclosure Framework – Changes to the Disclosure Requirements for Fair Value Measurement . The amendments in this update eliminate, add and modify certain disclosure requirements for fair value measurements as part of its disclosure framework project. The Company adopted this guidance on January 1, 2020. The adoption did not have a material impact on the Company’s consolidated financial statements. In June 2016, the FASB issued ASU 2016-13, Financial Instruments – Credit Losses (Topic 326): Measurement of Credit Losses on Financial Instruments (“ASU 2016-13”), which added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is guidance on January 1, 2020, using a modified retrospective transition method. The Company recorded a cumulative-effect adjustment on the adoption date increasing “Accumulated deficit” in the Consolidated Balance Sheets by $1.0 million and decreasing “Accounts receivable, net of allowance for credit losses” in the Consolidated Balance Sheets by $1.0 million. On January 1, 2019, the Company adopted FASB ASU 2016-02, Leases (Topic 842) (“ASC 842”) utilizing the optional transition method. The amendments in this update replaced most of the existing GAAP lease accounting guidance in order to increase transparency and comparability among organizations by recognizing right-of-use lease assets and lease liabilities on the balance sheet for those leases classified as operating leases under current GAAP. The amendments also expanded disclosure requirements for key information about leasing arrangements. The Company elected the package of practical expedients in transition for leases that commenced prior to January 1, 2019 whereby these contracts were not reassessed or reclassified from their previous assessment as of December 31, 2018. The Company updated its internal lease accounting policy to address the new standard, revised the Company’s business processes and controls and completed the implementation and data input for the Company’s lease accounting software solution. The most significant impact of the standard on the Company was the recognition of an approximate $61.3 million operating right of use (“ROU”) asset and an approximate $61.4 million operating lease liability on the Consolidated Balance Sheet. The standard did not have a material impact on the Company’s Consolidated Statements of Operations or the Company’s Consolidated Statements of Cash Flows. See Note 16 “Leases” for further discussion of the Company’s operating and financing leases. Recently Issued Accounting Pronouncements In December 2019, the FASB issued ASU 2019-12, Income Taxes (Topic 740): Simplifying the Accounting for Income Taxes . The amendments in this update simplify the accounting for income taxes by removing certain exceptions and amending and clarifying existing guidance. The guidance is effective for public companies beginning with the first quarter of 2021. Early adoption is permitted. The Company will adopt this amendment in the first quarter of 2021. The adoption is not expected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Assumed Health Care Cost Trend Rate (Details) - Other Postretirement Benefits</t>
        </is>
      </c>
      <c r="B1" s="2" t="inlineStr">
        <is>
          <t>Dec. 31, 2020</t>
        </is>
      </c>
      <c r="C1" s="2" t="inlineStr">
        <is>
          <t>Dec. 31, 2019</t>
        </is>
      </c>
      <c r="D1" s="2" t="inlineStr">
        <is>
          <t>Dec. 31, 2018</t>
        </is>
      </c>
    </row>
    <row r="2">
      <c r="A2" s="3" t="inlineStr">
        <is>
          <t>Defined Benefit Plan, Assumed Health Care Cost Trend Rates [Abstract]</t>
        </is>
      </c>
    </row>
    <row r="3">
      <c r="A3" s="4" t="inlineStr">
        <is>
          <t>Healthcare cost trend rate assumed for next year (as a percent)</t>
        </is>
      </c>
      <c r="B3" s="4" t="inlineStr">
        <is>
          <t>6.30%</t>
        </is>
      </c>
      <c r="C3" s="4" t="inlineStr">
        <is>
          <t>7.10%</t>
        </is>
      </c>
      <c r="D3" s="4" t="inlineStr">
        <is>
          <t>7.90%</t>
        </is>
      </c>
    </row>
    <row r="4">
      <c r="A4" s="4" t="inlineStr">
        <is>
          <t>Rate to which the cost trend rate is assumed to decline (the ultimate trend rate) (as a percent)</t>
        </is>
      </c>
      <c r="B4" s="4" t="inlineStr">
        <is>
          <t>4.70%</t>
        </is>
      </c>
      <c r="C4" s="4" t="inlineStr">
        <is>
          <t>7.10%</t>
        </is>
      </c>
      <c r="D4" s="4" t="inlineStr">
        <is>
          <t>7.9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enefit Plans - Effects of One-Percentage-Point Change in Assumed Healthcare Cost Trend Rates (Details) - Maximum $ in Millions</t>
        </is>
      </c>
      <c r="B1" s="2" t="inlineStr">
        <is>
          <t>12 Months Ended</t>
        </is>
      </c>
    </row>
    <row r="2">
      <c r="B2" s="2" t="inlineStr">
        <is>
          <t>Dec. 31, 2020USD ($)</t>
        </is>
      </c>
    </row>
    <row r="3">
      <c r="A3" s="3" t="inlineStr">
        <is>
          <t>Defined Benefit Plan, Effect of One-Percentage Point Change in Assumed Health Care Cost Trend Rate [Abstract]</t>
        </is>
      </c>
    </row>
    <row r="4">
      <c r="A4" s="4" t="inlineStr">
        <is>
          <t>Effect on the net periodic benefit cost - 1% increase</t>
        </is>
      </c>
      <c r="B4" s="5" t="n">
        <v>0.1</v>
      </c>
    </row>
    <row r="5">
      <c r="A5" s="4" t="inlineStr">
        <is>
          <t>Effect on the net periodic benefit cost - 1% decrease</t>
        </is>
      </c>
      <c r="B5" s="7" t="n">
        <v>0.1</v>
      </c>
    </row>
    <row r="6">
      <c r="A6" s="4" t="inlineStr">
        <is>
          <t>Effect on the postretirement benefit obligation - 1% increase</t>
        </is>
      </c>
      <c r="B6" s="7" t="n">
        <v>0.1</v>
      </c>
    </row>
    <row r="7">
      <c r="A7" s="4" t="inlineStr">
        <is>
          <t>Effect on the postretirement benefit obligation - 1% decrease</t>
        </is>
      </c>
      <c r="B7" s="5" t="n">
        <v>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enefit Plans - Estimated Benefit Payments for the Next Five Years (Details) $ in Millions</t>
        </is>
      </c>
      <c r="B1" s="2" t="inlineStr">
        <is>
          <t>Dec. 31, 2020USD ($)</t>
        </is>
      </c>
    </row>
    <row r="2">
      <c r="A2" s="4" t="inlineStr">
        <is>
          <t>Pension Benefits | U.S. Plans</t>
        </is>
      </c>
    </row>
    <row r="3">
      <c r="A3" s="3" t="inlineStr">
        <is>
          <t>Defined Benefit Plan, Expected Future Benefit Payment [Abstract]</t>
        </is>
      </c>
    </row>
    <row r="4">
      <c r="A4" s="4" t="inlineStr">
        <is>
          <t>2021</t>
        </is>
      </c>
      <c r="B4" s="5" t="n">
        <v>42.1</v>
      </c>
    </row>
    <row r="5">
      <c r="A5" s="4" t="inlineStr">
        <is>
          <t>2022</t>
        </is>
      </c>
      <c r="B5" s="7" t="n">
        <v>31.4</v>
      </c>
    </row>
    <row r="6">
      <c r="A6" s="4" t="inlineStr">
        <is>
          <t>2023</t>
        </is>
      </c>
      <c r="B6" s="7" t="n">
        <v>31.6</v>
      </c>
    </row>
    <row r="7">
      <c r="A7" s="4" t="inlineStr">
        <is>
          <t>2024</t>
        </is>
      </c>
      <c r="B7" s="7" t="n">
        <v>29.8</v>
      </c>
    </row>
    <row r="8">
      <c r="A8" s="4" t="inlineStr">
        <is>
          <t>2025</t>
        </is>
      </c>
      <c r="B8" s="7" t="n">
        <v>29.7</v>
      </c>
    </row>
    <row r="9">
      <c r="A9" s="4" t="inlineStr">
        <is>
          <t>Aggregate 2025-2029</t>
        </is>
      </c>
      <c r="B9" s="7" t="n">
        <v>136.8</v>
      </c>
    </row>
    <row r="10">
      <c r="A10" s="4" t="inlineStr">
        <is>
          <t>Expected future employer contributions in the next year</t>
        </is>
      </c>
      <c r="B10" s="7" t="n">
        <v>11.2</v>
      </c>
    </row>
    <row r="11">
      <c r="A11" s="4" t="inlineStr">
        <is>
          <t>Pension Benefits | Non-U.S. Plans</t>
        </is>
      </c>
    </row>
    <row r="12">
      <c r="A12" s="3" t="inlineStr">
        <is>
          <t>Defined Benefit Plan, Expected Future Benefit Payment [Abstract]</t>
        </is>
      </c>
    </row>
    <row r="13">
      <c r="A13" s="4" t="inlineStr">
        <is>
          <t>2021</t>
        </is>
      </c>
      <c r="B13" s="7" t="n">
        <v>13.1</v>
      </c>
    </row>
    <row r="14">
      <c r="A14" s="4" t="inlineStr">
        <is>
          <t>2022</t>
        </is>
      </c>
      <c r="B14" s="7" t="n">
        <v>14.1</v>
      </c>
    </row>
    <row r="15">
      <c r="A15" s="4" t="inlineStr">
        <is>
          <t>2023</t>
        </is>
      </c>
      <c r="B15" s="6" t="n">
        <v>14</v>
      </c>
    </row>
    <row r="16">
      <c r="A16" s="4" t="inlineStr">
        <is>
          <t>2024</t>
        </is>
      </c>
      <c r="B16" s="7" t="n">
        <v>14.9</v>
      </c>
    </row>
    <row r="17">
      <c r="A17" s="4" t="inlineStr">
        <is>
          <t>2025</t>
        </is>
      </c>
      <c r="B17" s="7" t="n">
        <v>16.8</v>
      </c>
    </row>
    <row r="18">
      <c r="A18" s="4" t="inlineStr">
        <is>
          <t>Aggregate 2025-2029</t>
        </is>
      </c>
      <c r="B18" s="7" t="n">
        <v>85.59999999999999</v>
      </c>
    </row>
    <row r="19">
      <c r="A19" s="4" t="inlineStr">
        <is>
          <t>Expected future employer contributions in the next year</t>
        </is>
      </c>
      <c r="B19" s="7" t="n">
        <v>8.199999999999999</v>
      </c>
    </row>
    <row r="20">
      <c r="A20" s="4" t="inlineStr">
        <is>
          <t>Other Postretirement Benefits</t>
        </is>
      </c>
    </row>
    <row r="21">
      <c r="A21" s="3" t="inlineStr">
        <is>
          <t>Defined Benefit Plan, Expected Future Benefit Payment [Abstract]</t>
        </is>
      </c>
    </row>
    <row r="22">
      <c r="A22" s="4" t="inlineStr">
        <is>
          <t>2021</t>
        </is>
      </c>
      <c r="B22" s="7" t="n">
        <v>3.3</v>
      </c>
    </row>
    <row r="23">
      <c r="A23" s="4" t="inlineStr">
        <is>
          <t>2022</t>
        </is>
      </c>
      <c r="B23" s="7" t="n">
        <v>3.2</v>
      </c>
    </row>
    <row r="24">
      <c r="A24" s="4" t="inlineStr">
        <is>
          <t>2023</t>
        </is>
      </c>
      <c r="B24" s="7" t="n">
        <v>2.9</v>
      </c>
    </row>
    <row r="25">
      <c r="A25" s="4" t="inlineStr">
        <is>
          <t>2024</t>
        </is>
      </c>
      <c r="B25" s="7" t="n">
        <v>2.7</v>
      </c>
    </row>
    <row r="26">
      <c r="A26" s="4" t="inlineStr">
        <is>
          <t>2025</t>
        </is>
      </c>
      <c r="B26" s="7" t="n">
        <v>2.3</v>
      </c>
    </row>
    <row r="27">
      <c r="A27" s="4" t="inlineStr">
        <is>
          <t>Aggregate 2025-2029</t>
        </is>
      </c>
      <c r="B27" s="6" t="n">
        <v>9</v>
      </c>
    </row>
    <row r="28">
      <c r="A28" s="4" t="inlineStr">
        <is>
          <t>Expected future employer contributions in the next year</t>
        </is>
      </c>
      <c r="B28" s="5" t="n">
        <v>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Benefit Plans - Long-Term Target Allocations (Details)</t>
        </is>
      </c>
      <c r="B1" s="2" t="inlineStr">
        <is>
          <t>12 Months Ended</t>
        </is>
      </c>
    </row>
    <row r="2">
      <c r="B2" s="2" t="inlineStr">
        <is>
          <t>Dec. 31, 2020</t>
        </is>
      </c>
    </row>
    <row r="3">
      <c r="A3" s="3" t="inlineStr">
        <is>
          <t>Defined Benefit Plan, Plan with Accumulated Benefit Obligation in Excess of Plan Assets [Abstract]</t>
        </is>
      </c>
    </row>
    <row r="4">
      <c r="A4" s="4" t="inlineStr">
        <is>
          <t>Proportion of U.S. and U.K pension plans in total benefit obligation (as a percent)</t>
        </is>
      </c>
      <c r="B4" s="4" t="inlineStr">
        <is>
          <t>80.00%</t>
        </is>
      </c>
    </row>
    <row r="5">
      <c r="A5" s="4" t="inlineStr">
        <is>
          <t>Proportion of U.S. and U.K pension plans in total plan assets (as a percent)</t>
        </is>
      </c>
      <c r="B5" s="4" t="inlineStr">
        <is>
          <t>92.00%</t>
        </is>
      </c>
    </row>
    <row r="6">
      <c r="A6" s="4" t="inlineStr">
        <is>
          <t>U.S. Plans</t>
        </is>
      </c>
    </row>
    <row r="7">
      <c r="A7" s="3" t="inlineStr">
        <is>
          <t>Defined Benefit Plan, Plan Assets, Allocations [Abstract]</t>
        </is>
      </c>
    </row>
    <row r="8">
      <c r="A8" s="4" t="inlineStr">
        <is>
          <t>Long-term target allocations (as a percent)</t>
        </is>
      </c>
      <c r="B8" s="4" t="inlineStr">
        <is>
          <t>100.00%</t>
        </is>
      </c>
    </row>
    <row r="9">
      <c r="A9" s="4" t="inlineStr">
        <is>
          <t>U.S. Plans | Cash and cash equivalents</t>
        </is>
      </c>
    </row>
    <row r="10">
      <c r="A10" s="3" t="inlineStr">
        <is>
          <t>Defined Benefit Plan, Plan Assets, Allocations [Abstract]</t>
        </is>
      </c>
    </row>
    <row r="11">
      <c r="A11" s="4" t="inlineStr">
        <is>
          <t>Long-term target allocations (as a percent)</t>
        </is>
      </c>
      <c r="B11" s="4" t="inlineStr">
        <is>
          <t>0.00%</t>
        </is>
      </c>
    </row>
    <row r="12">
      <c r="A12" s="4" t="inlineStr">
        <is>
          <t>U.S. Plans | Equity</t>
        </is>
      </c>
    </row>
    <row r="13">
      <c r="A13" s="3" t="inlineStr">
        <is>
          <t>Defined Benefit Plan, Plan Assets, Allocations [Abstract]</t>
        </is>
      </c>
    </row>
    <row r="14">
      <c r="A14" s="4" t="inlineStr">
        <is>
          <t>Long-term target allocations (as a percent)</t>
        </is>
      </c>
      <c r="B14" s="4" t="inlineStr">
        <is>
          <t>20.00%</t>
        </is>
      </c>
    </row>
    <row r="15">
      <c r="A15" s="4" t="inlineStr">
        <is>
          <t>U.S. Plans | Fixed income</t>
        </is>
      </c>
    </row>
    <row r="16">
      <c r="A16" s="3" t="inlineStr">
        <is>
          <t>Defined Benefit Plan, Plan Assets, Allocations [Abstract]</t>
        </is>
      </c>
    </row>
    <row r="17">
      <c r="A17" s="4" t="inlineStr">
        <is>
          <t>Long-term target allocations (as a percent)</t>
        </is>
      </c>
      <c r="B17" s="4" t="inlineStr">
        <is>
          <t>80.00%</t>
        </is>
      </c>
    </row>
    <row r="18">
      <c r="A18" s="4" t="inlineStr">
        <is>
          <t>U.S. Plans | Real estate and other</t>
        </is>
      </c>
    </row>
    <row r="19">
      <c r="A19" s="3" t="inlineStr">
        <is>
          <t>Defined Benefit Plan, Plan Assets, Allocations [Abstract]</t>
        </is>
      </c>
    </row>
    <row r="20">
      <c r="A20" s="4" t="inlineStr">
        <is>
          <t>Long-term target allocations (as a percent)</t>
        </is>
      </c>
      <c r="B20" s="4" t="inlineStr">
        <is>
          <t>0.00%</t>
        </is>
      </c>
    </row>
    <row r="21">
      <c r="A21" s="4" t="inlineStr">
        <is>
          <t>UK Plan</t>
        </is>
      </c>
    </row>
    <row r="22">
      <c r="A22" s="3" t="inlineStr">
        <is>
          <t>Defined Benefit Plan, Plan Assets, Allocations [Abstract]</t>
        </is>
      </c>
    </row>
    <row r="23">
      <c r="A23" s="4" t="inlineStr">
        <is>
          <t>Long-term target allocations (as a percent)</t>
        </is>
      </c>
      <c r="B23" s="4" t="inlineStr">
        <is>
          <t>100.00%</t>
        </is>
      </c>
    </row>
    <row r="24">
      <c r="A24" s="4" t="inlineStr">
        <is>
          <t>UK Plan | Cash and cash equivalents</t>
        </is>
      </c>
    </row>
    <row r="25">
      <c r="A25" s="3" t="inlineStr">
        <is>
          <t>Defined Benefit Plan, Plan Assets, Allocations [Abstract]</t>
        </is>
      </c>
    </row>
    <row r="26">
      <c r="A26" s="4" t="inlineStr">
        <is>
          <t>Long-term target allocations (as a percent)</t>
        </is>
      </c>
      <c r="B26" s="4" t="inlineStr">
        <is>
          <t>0.00%</t>
        </is>
      </c>
    </row>
    <row r="27">
      <c r="A27" s="4" t="inlineStr">
        <is>
          <t>UK Plan | Equity</t>
        </is>
      </c>
    </row>
    <row r="28">
      <c r="A28" s="3" t="inlineStr">
        <is>
          <t>Defined Benefit Plan, Plan Assets, Allocations [Abstract]</t>
        </is>
      </c>
    </row>
    <row r="29">
      <c r="A29" s="4" t="inlineStr">
        <is>
          <t>Long-term target allocations (as a percent)</t>
        </is>
      </c>
      <c r="B29" s="4" t="inlineStr">
        <is>
          <t>32.00%</t>
        </is>
      </c>
    </row>
    <row r="30">
      <c r="A30" s="4" t="inlineStr">
        <is>
          <t>UK Plan | Fixed income</t>
        </is>
      </c>
    </row>
    <row r="31">
      <c r="A31" s="3" t="inlineStr">
        <is>
          <t>Defined Benefit Plan, Plan Assets, Allocations [Abstract]</t>
        </is>
      </c>
    </row>
    <row r="32">
      <c r="A32" s="4" t="inlineStr">
        <is>
          <t>Long-term target allocations (as a percent)</t>
        </is>
      </c>
      <c r="B32" s="4" t="inlineStr">
        <is>
          <t>30.00%</t>
        </is>
      </c>
    </row>
    <row r="33">
      <c r="A33" s="4" t="inlineStr">
        <is>
          <t>UK Plan | Real estate and other</t>
        </is>
      </c>
    </row>
    <row r="34">
      <c r="A34" s="3" t="inlineStr">
        <is>
          <t>Defined Benefit Plan, Plan Assets, Allocations [Abstract]</t>
        </is>
      </c>
    </row>
    <row r="35">
      <c r="A35" s="4" t="inlineStr">
        <is>
          <t>Long-term target allocations (as a percent)</t>
        </is>
      </c>
      <c r="B35" s="4" t="inlineStr">
        <is>
          <t>38.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Fair Values of Pension Plan Assets by Asset Category (Details) - USD ($) $ in Millions</t>
        </is>
      </c>
      <c r="B1" s="2" t="inlineStr">
        <is>
          <t>12 Months Ended</t>
        </is>
      </c>
    </row>
    <row r="2">
      <c r="B2" s="2" t="inlineStr">
        <is>
          <t>Dec. 31, 2020</t>
        </is>
      </c>
      <c r="C2" s="2" t="inlineStr">
        <is>
          <t>Dec. 31, 2019</t>
        </is>
      </c>
      <c r="D2" s="2" t="inlineStr">
        <is>
          <t>Dec. 31, 2018</t>
        </is>
      </c>
    </row>
    <row r="3">
      <c r="A3" s="3" t="inlineStr">
        <is>
          <t>Defined Benefit Plan, Funded (Unfunded) Status of Plan [Abstract]</t>
        </is>
      </c>
    </row>
    <row r="4">
      <c r="A4" s="4" t="inlineStr">
        <is>
          <t>Fair value of plan assets</t>
        </is>
      </c>
      <c r="B4" s="5" t="n">
        <v>679.8</v>
      </c>
      <c r="C4" s="5" t="n">
        <v>310.2</v>
      </c>
    </row>
    <row r="5">
      <c r="A5" s="4" t="inlineStr">
        <is>
          <t>Total contribution to defined contribution plans</t>
        </is>
      </c>
      <c r="B5" s="7" t="n">
        <v>40.4</v>
      </c>
      <c r="C5" s="7" t="n">
        <v>19.5</v>
      </c>
      <c r="D5" s="5" t="n">
        <v>15.9</v>
      </c>
    </row>
    <row r="6">
      <c r="A6" s="4" t="inlineStr">
        <is>
          <t>Amount of actuarially calculated contribution</t>
        </is>
      </c>
      <c r="B6" s="7" t="n">
        <v>4.4</v>
      </c>
      <c r="C6" s="7" t="n">
        <v>4.3</v>
      </c>
    </row>
    <row r="7">
      <c r="A7" s="4" t="inlineStr">
        <is>
          <t>Cash and cash equivalents</t>
        </is>
      </c>
    </row>
    <row r="8">
      <c r="A8" s="3" t="inlineStr">
        <is>
          <t>Defined Benefit Plan, Funded (Unfunded) Status of Plan [Abstract]</t>
        </is>
      </c>
    </row>
    <row r="9">
      <c r="A9" s="4" t="inlineStr">
        <is>
          <t>Fair value of plan assets</t>
        </is>
      </c>
      <c r="B9" s="7" t="n">
        <v>8.5</v>
      </c>
      <c r="C9" s="7" t="n">
        <v>2.6</v>
      </c>
    </row>
    <row r="10">
      <c r="A10" s="4" t="inlineStr">
        <is>
          <t>Equity</t>
        </is>
      </c>
    </row>
    <row r="11">
      <c r="A11" s="3" t="inlineStr">
        <is>
          <t>Defined Benefit Plan, Funded (Unfunded) Status of Plan [Abstract]</t>
        </is>
      </c>
    </row>
    <row r="12">
      <c r="A12" s="4" t="inlineStr">
        <is>
          <t>Fair value of plan assets</t>
        </is>
      </c>
      <c r="B12" s="7" t="n">
        <v>201.1</v>
      </c>
      <c r="C12" s="7" t="n">
        <v>129.7</v>
      </c>
    </row>
    <row r="13">
      <c r="A13" s="4" t="inlineStr">
        <is>
          <t>Equity | U.S. large-cap</t>
        </is>
      </c>
    </row>
    <row r="14">
      <c r="A14" s="3" t="inlineStr">
        <is>
          <t>Defined Benefit Plan, Funded (Unfunded) Status of Plan [Abstract]</t>
        </is>
      </c>
    </row>
    <row r="15">
      <c r="A15" s="4" t="inlineStr">
        <is>
          <t>Fair value of plan assets</t>
        </is>
      </c>
      <c r="B15" s="7" t="n">
        <v>55.4</v>
      </c>
      <c r="C15" s="7" t="n">
        <v>5.3</v>
      </c>
    </row>
    <row r="16">
      <c r="A16" s="4" t="inlineStr">
        <is>
          <t>Equity | International equity</t>
        </is>
      </c>
    </row>
    <row r="17">
      <c r="A17" s="3" t="inlineStr">
        <is>
          <t>Defined Benefit Plan, Funded (Unfunded) Status of Plan [Abstract]</t>
        </is>
      </c>
    </row>
    <row r="18">
      <c r="A18" s="4" t="inlineStr">
        <is>
          <t>Fair value of plan assets</t>
        </is>
      </c>
      <c r="B18" s="7" t="n">
        <v>145.7</v>
      </c>
      <c r="C18" s="7" t="n">
        <v>124.4</v>
      </c>
    </row>
    <row r="19">
      <c r="A19" s="4" t="inlineStr">
        <is>
          <t>Fixed income</t>
        </is>
      </c>
    </row>
    <row r="20">
      <c r="A20" s="3" t="inlineStr">
        <is>
          <t>Defined Benefit Plan, Funded (Unfunded) Status of Plan [Abstract]</t>
        </is>
      </c>
    </row>
    <row r="21">
      <c r="A21" s="4" t="inlineStr">
        <is>
          <t>Fair value of plan assets</t>
        </is>
      </c>
      <c r="B21" s="7" t="n">
        <v>391.7</v>
      </c>
      <c r="C21" s="7" t="n">
        <v>115.8</v>
      </c>
    </row>
    <row r="22">
      <c r="A22" s="4" t="inlineStr">
        <is>
          <t>Fixed income | Corporate bonds - international</t>
        </is>
      </c>
    </row>
    <row r="23">
      <c r="A23" s="3" t="inlineStr">
        <is>
          <t>Defined Benefit Plan, Funded (Unfunded) Status of Plan [Abstract]</t>
        </is>
      </c>
    </row>
    <row r="24">
      <c r="A24" s="4" t="inlineStr">
        <is>
          <t>Fair value of plan assets</t>
        </is>
      </c>
      <c r="B24" s="7" t="n">
        <v>25.2</v>
      </c>
      <c r="C24" s="7" t="n">
        <v>25.6</v>
      </c>
    </row>
    <row r="25">
      <c r="A25" s="4" t="inlineStr">
        <is>
          <t>Fixed income | UK index-linked gilts</t>
        </is>
      </c>
    </row>
    <row r="26">
      <c r="A26" s="3" t="inlineStr">
        <is>
          <t>Defined Benefit Plan, Funded (Unfunded) Status of Plan [Abstract]</t>
        </is>
      </c>
    </row>
    <row r="27">
      <c r="A27" s="4" t="inlineStr">
        <is>
          <t>Fair value of plan assets</t>
        </is>
      </c>
      <c r="B27" s="7" t="n">
        <v>41.5</v>
      </c>
      <c r="C27" s="7" t="n">
        <v>29.1</v>
      </c>
    </row>
    <row r="28">
      <c r="A28" s="4" t="inlineStr">
        <is>
          <t>Fixed income | U.S. fixed income - government securities</t>
        </is>
      </c>
    </row>
    <row r="29">
      <c r="A29" s="3" t="inlineStr">
        <is>
          <t>Defined Benefit Plan, Funded (Unfunded) Status of Plan [Abstract]</t>
        </is>
      </c>
    </row>
    <row r="30">
      <c r="A30" s="4" t="inlineStr">
        <is>
          <t>Fair value of plan assets</t>
        </is>
      </c>
      <c r="B30" s="7" t="n">
        <v>103.6</v>
      </c>
      <c r="C30" s="7" t="n">
        <v>3.9</v>
      </c>
    </row>
    <row r="31">
      <c r="A31" s="4" t="inlineStr">
        <is>
          <t>Fixed income | U.S. fixed income - short duration</t>
        </is>
      </c>
    </row>
    <row r="32">
      <c r="A32" s="3" t="inlineStr">
        <is>
          <t>Defined Benefit Plan, Funded (Unfunded) Status of Plan [Abstract]</t>
        </is>
      </c>
    </row>
    <row r="33">
      <c r="A33" s="4" t="inlineStr">
        <is>
          <t>Fair value of plan assets</t>
        </is>
      </c>
      <c r="B33" s="7" t="n">
        <v>19.7</v>
      </c>
      <c r="C33" s="7" t="n">
        <v>4.6</v>
      </c>
    </row>
    <row r="34">
      <c r="A34" s="4" t="inlineStr">
        <is>
          <t>Fixed income | U.S. fixed income - intermediate duration</t>
        </is>
      </c>
    </row>
    <row r="35">
      <c r="A35" s="3" t="inlineStr">
        <is>
          <t>Defined Benefit Plan, Funded (Unfunded) Status of Plan [Abstract]</t>
        </is>
      </c>
    </row>
    <row r="36">
      <c r="A36" s="4" t="inlineStr">
        <is>
          <t>Fair value of plan assets</t>
        </is>
      </c>
      <c r="B36" s="7" t="n">
        <v>71.5</v>
      </c>
      <c r="C36" s="7" t="n">
        <v>38.4</v>
      </c>
    </row>
    <row r="37">
      <c r="A37" s="4" t="inlineStr">
        <is>
          <t>Fixed income | U.S. fixed income - long corporate</t>
        </is>
      </c>
    </row>
    <row r="38">
      <c r="A38" s="3" t="inlineStr">
        <is>
          <t>Defined Benefit Plan, Funded (Unfunded) Status of Plan [Abstract]</t>
        </is>
      </c>
    </row>
    <row r="39">
      <c r="A39" s="4" t="inlineStr">
        <is>
          <t>Fair value of plan assets</t>
        </is>
      </c>
      <c r="B39" s="7" t="n">
        <v>130.2</v>
      </c>
      <c r="C39" s="7" t="n">
        <v>14.2</v>
      </c>
    </row>
    <row r="40">
      <c r="A40" s="4" t="inlineStr">
        <is>
          <t>Other types of investments | International real estate</t>
        </is>
      </c>
    </row>
    <row r="41">
      <c r="A41" s="3" t="inlineStr">
        <is>
          <t>Defined Benefit Plan, Funded (Unfunded) Status of Plan [Abstract]</t>
        </is>
      </c>
    </row>
    <row r="42">
      <c r="A42" s="4" t="inlineStr">
        <is>
          <t>Fair value of plan assets</t>
        </is>
      </c>
      <c r="B42" s="7" t="n">
        <v>42.3</v>
      </c>
      <c r="C42" s="7" t="n">
        <v>43.3</v>
      </c>
    </row>
    <row r="43">
      <c r="A43" s="4" t="inlineStr">
        <is>
          <t>Other types of investments | Other</t>
        </is>
      </c>
    </row>
    <row r="44">
      <c r="A44" s="3" t="inlineStr">
        <is>
          <t>Defined Benefit Plan, Funded (Unfunded) Status of Plan [Abstract]</t>
        </is>
      </c>
    </row>
    <row r="45">
      <c r="A45" s="4" t="inlineStr">
        <is>
          <t>Fair value of plan assets</t>
        </is>
      </c>
      <c r="B45" s="7" t="n">
        <v>36.2</v>
      </c>
      <c r="C45" s="7" t="n">
        <v>18.8</v>
      </c>
    </row>
    <row r="46">
      <c r="A46" s="4" t="inlineStr">
        <is>
          <t>Investments Measured at NAV</t>
        </is>
      </c>
    </row>
    <row r="47">
      <c r="A47" s="3" t="inlineStr">
        <is>
          <t>Defined Benefit Plan, Funded (Unfunded) Status of Plan [Abstract]</t>
        </is>
      </c>
    </row>
    <row r="48">
      <c r="A48" s="4" t="inlineStr">
        <is>
          <t>Fair value of plan assets</t>
        </is>
      </c>
      <c r="B48" s="7" t="n">
        <v>194.7</v>
      </c>
      <c r="C48" s="6" t="n">
        <v>121</v>
      </c>
    </row>
    <row r="49">
      <c r="A49" s="4" t="inlineStr">
        <is>
          <t>Investments Measured at NAV | Cash and cash equivalents</t>
        </is>
      </c>
    </row>
    <row r="50">
      <c r="A50" s="3" t="inlineStr">
        <is>
          <t>Defined Benefit Plan, Funded (Unfunded) Status of Plan [Abstract]</t>
        </is>
      </c>
    </row>
    <row r="51">
      <c r="A51" s="4" t="inlineStr">
        <is>
          <t>Fair value of plan assets</t>
        </is>
      </c>
      <c r="B51" s="6" t="n">
        <v>0</v>
      </c>
      <c r="C51" s="6" t="n">
        <v>0</v>
      </c>
    </row>
    <row r="52">
      <c r="A52" s="4" t="inlineStr">
        <is>
          <t>Investments Measured at NAV | Equity</t>
        </is>
      </c>
    </row>
    <row r="53">
      <c r="A53" s="3" t="inlineStr">
        <is>
          <t>Defined Benefit Plan, Funded (Unfunded) Status of Plan [Abstract]</t>
        </is>
      </c>
    </row>
    <row r="54">
      <c r="A54" s="4" t="inlineStr">
        <is>
          <t>Fair value of plan assets</t>
        </is>
      </c>
      <c r="B54" s="7" t="n">
        <v>130.7</v>
      </c>
      <c r="C54" s="7" t="n">
        <v>59.9</v>
      </c>
    </row>
    <row r="55">
      <c r="A55" s="4" t="inlineStr">
        <is>
          <t>Investments Measured at NAV | Equity | U.S. large-cap</t>
        </is>
      </c>
    </row>
    <row r="56">
      <c r="A56" s="3" t="inlineStr">
        <is>
          <t>Defined Benefit Plan, Funded (Unfunded) Status of Plan [Abstract]</t>
        </is>
      </c>
    </row>
    <row r="57">
      <c r="A57" s="4" t="inlineStr">
        <is>
          <t>Fair value of plan assets</t>
        </is>
      </c>
      <c r="B57" s="6" t="n">
        <v>49</v>
      </c>
      <c r="C57" s="6" t="n">
        <v>0</v>
      </c>
    </row>
    <row r="58">
      <c r="A58" s="4" t="inlineStr">
        <is>
          <t>Investments Measured at NAV | Equity | International equity</t>
        </is>
      </c>
    </row>
    <row r="59">
      <c r="A59" s="3" t="inlineStr">
        <is>
          <t>Defined Benefit Plan, Funded (Unfunded) Status of Plan [Abstract]</t>
        </is>
      </c>
    </row>
    <row r="60">
      <c r="A60" s="4" t="inlineStr">
        <is>
          <t>Fair value of plan assets</t>
        </is>
      </c>
      <c r="B60" s="7" t="n">
        <v>81.7</v>
      </c>
      <c r="C60" s="7" t="n">
        <v>59.9</v>
      </c>
    </row>
    <row r="61">
      <c r="A61" s="4" t="inlineStr">
        <is>
          <t>Investments Measured at NAV | Fixed income</t>
        </is>
      </c>
    </row>
    <row r="62">
      <c r="A62" s="3" t="inlineStr">
        <is>
          <t>Defined Benefit Plan, Funded (Unfunded) Status of Plan [Abstract]</t>
        </is>
      </c>
    </row>
    <row r="63">
      <c r="A63" s="4" t="inlineStr">
        <is>
          <t>Fair value of plan assets</t>
        </is>
      </c>
      <c r="B63" s="6" t="n">
        <v>64</v>
      </c>
      <c r="C63" s="7" t="n">
        <v>61.1</v>
      </c>
    </row>
    <row r="64">
      <c r="A64" s="4" t="inlineStr">
        <is>
          <t>Investments Measured at NAV | Fixed income | Corporate bonds - international</t>
        </is>
      </c>
    </row>
    <row r="65">
      <c r="A65" s="3" t="inlineStr">
        <is>
          <t>Defined Benefit Plan, Funded (Unfunded) Status of Plan [Abstract]</t>
        </is>
      </c>
    </row>
    <row r="66">
      <c r="A66" s="4" t="inlineStr">
        <is>
          <t>Fair value of plan assets</t>
        </is>
      </c>
      <c r="B66" s="6" t="n">
        <v>0</v>
      </c>
      <c r="C66" s="6" t="n">
        <v>0</v>
      </c>
    </row>
    <row r="67">
      <c r="A67" s="4" t="inlineStr">
        <is>
          <t>Investments Measured at NAV | Fixed income | UK index-linked gilts</t>
        </is>
      </c>
    </row>
    <row r="68">
      <c r="A68" s="3" t="inlineStr">
        <is>
          <t>Defined Benefit Plan, Funded (Unfunded) Status of Plan [Abstract]</t>
        </is>
      </c>
    </row>
    <row r="69">
      <c r="A69" s="4" t="inlineStr">
        <is>
          <t>Fair value of plan assets</t>
        </is>
      </c>
      <c r="B69" s="6" t="n">
        <v>0</v>
      </c>
      <c r="C69" s="6" t="n">
        <v>0</v>
      </c>
    </row>
    <row r="70">
      <c r="A70" s="4" t="inlineStr">
        <is>
          <t>Investments Measured at NAV | Fixed income | U.S. fixed income - government securities</t>
        </is>
      </c>
    </row>
    <row r="71">
      <c r="A71" s="3" t="inlineStr">
        <is>
          <t>Defined Benefit Plan, Funded (Unfunded) Status of Plan [Abstract]</t>
        </is>
      </c>
    </row>
    <row r="72">
      <c r="A72" s="4" t="inlineStr">
        <is>
          <t>Fair value of plan assets</t>
        </is>
      </c>
      <c r="B72" s="7" t="n">
        <v>4.7</v>
      </c>
      <c r="C72" s="7" t="n">
        <v>3.9</v>
      </c>
    </row>
    <row r="73">
      <c r="A73" s="4" t="inlineStr">
        <is>
          <t>Investments Measured at NAV | Fixed income | U.S. fixed income - short duration</t>
        </is>
      </c>
    </row>
    <row r="74">
      <c r="A74" s="3" t="inlineStr">
        <is>
          <t>Defined Benefit Plan, Funded (Unfunded) Status of Plan [Abstract]</t>
        </is>
      </c>
    </row>
    <row r="75">
      <c r="A75" s="4" t="inlineStr">
        <is>
          <t>Fair value of plan assets</t>
        </is>
      </c>
      <c r="B75" s="7" t="n">
        <v>4.5</v>
      </c>
      <c r="C75" s="7" t="n">
        <v>4.6</v>
      </c>
    </row>
    <row r="76">
      <c r="A76" s="4" t="inlineStr">
        <is>
          <t>Investments Measured at NAV | Fixed income | U.S. fixed income - intermediate duration</t>
        </is>
      </c>
    </row>
    <row r="77">
      <c r="A77" s="3" t="inlineStr">
        <is>
          <t>Defined Benefit Plan, Funded (Unfunded) Status of Plan [Abstract]</t>
        </is>
      </c>
    </row>
    <row r="78">
      <c r="A78" s="4" t="inlineStr">
        <is>
          <t>Fair value of plan assets</t>
        </is>
      </c>
      <c r="B78" s="7" t="n">
        <v>45.2</v>
      </c>
      <c r="C78" s="7" t="n">
        <v>38.4</v>
      </c>
    </row>
    <row r="79">
      <c r="A79" s="4" t="inlineStr">
        <is>
          <t>Investments Measured at NAV | Fixed income | U.S. fixed income - long corporate</t>
        </is>
      </c>
    </row>
    <row r="80">
      <c r="A80" s="3" t="inlineStr">
        <is>
          <t>Defined Benefit Plan, Funded (Unfunded) Status of Plan [Abstract]</t>
        </is>
      </c>
    </row>
    <row r="81">
      <c r="A81" s="4" t="inlineStr">
        <is>
          <t>Fair value of plan assets</t>
        </is>
      </c>
      <c r="B81" s="7" t="n">
        <v>9.6</v>
      </c>
      <c r="C81" s="7" t="n">
        <v>14.2</v>
      </c>
    </row>
    <row r="82">
      <c r="A82" s="4" t="inlineStr">
        <is>
          <t>Investments Measured at NAV | Other types of investments | International real estate</t>
        </is>
      </c>
    </row>
    <row r="83">
      <c r="A83" s="3" t="inlineStr">
        <is>
          <t>Defined Benefit Plan, Funded (Unfunded) Status of Plan [Abstract]</t>
        </is>
      </c>
    </row>
    <row r="84">
      <c r="A84" s="4" t="inlineStr">
        <is>
          <t>Fair value of plan assets</t>
        </is>
      </c>
      <c r="B84" s="6" t="n">
        <v>0</v>
      </c>
      <c r="C84" s="6" t="n">
        <v>0</v>
      </c>
    </row>
    <row r="85">
      <c r="A85" s="4" t="inlineStr">
        <is>
          <t>Investments Measured at NAV | Other types of investments | Other</t>
        </is>
      </c>
    </row>
    <row r="86">
      <c r="A86" s="3" t="inlineStr">
        <is>
          <t>Defined Benefit Plan, Funded (Unfunded) Status of Plan [Abstract]</t>
        </is>
      </c>
    </row>
    <row r="87">
      <c r="A87" s="4" t="inlineStr">
        <is>
          <t>Fair value of plan assets</t>
        </is>
      </c>
      <c r="B87" s="6" t="n">
        <v>0</v>
      </c>
      <c r="C87" s="6" t="n">
        <v>0</v>
      </c>
    </row>
    <row r="88">
      <c r="A88" s="4" t="inlineStr">
        <is>
          <t>Quoted Prices in Active Markets for Identical Assets (Level 1)</t>
        </is>
      </c>
    </row>
    <row r="89">
      <c r="A89" s="3" t="inlineStr">
        <is>
          <t>Defined Benefit Plan, Funded (Unfunded) Status of Plan [Abstract]</t>
        </is>
      </c>
    </row>
    <row r="90">
      <c r="A90" s="4" t="inlineStr">
        <is>
          <t>Fair value of plan assets</t>
        </is>
      </c>
      <c r="B90" s="7" t="n">
        <v>32.7</v>
      </c>
      <c r="C90" s="7" t="n">
        <v>25.6</v>
      </c>
    </row>
    <row r="91">
      <c r="A91" s="4" t="inlineStr">
        <is>
          <t>Quoted Prices in Active Markets for Identical Assets (Level 1) | Cash and cash equivalents</t>
        </is>
      </c>
    </row>
    <row r="92">
      <c r="A92" s="3" t="inlineStr">
        <is>
          <t>Defined Benefit Plan, Funded (Unfunded) Status of Plan [Abstract]</t>
        </is>
      </c>
    </row>
    <row r="93">
      <c r="A93" s="4" t="inlineStr">
        <is>
          <t>Fair value of plan assets</t>
        </is>
      </c>
      <c r="B93" s="7" t="n">
        <v>8.5</v>
      </c>
      <c r="C93" s="7" t="n">
        <v>2.6</v>
      </c>
    </row>
    <row r="94">
      <c r="A94" s="4" t="inlineStr">
        <is>
          <t>Quoted Prices in Active Markets for Identical Assets (Level 1) | Equity</t>
        </is>
      </c>
    </row>
    <row r="95">
      <c r="A95" s="3" t="inlineStr">
        <is>
          <t>Defined Benefit Plan, Funded (Unfunded) Status of Plan [Abstract]</t>
        </is>
      </c>
    </row>
    <row r="96">
      <c r="A96" s="4" t="inlineStr">
        <is>
          <t>Fair value of plan assets</t>
        </is>
      </c>
      <c r="B96" s="7" t="n">
        <v>24.2</v>
      </c>
      <c r="C96" s="6" t="n">
        <v>23</v>
      </c>
    </row>
    <row r="97">
      <c r="A97" s="4" t="inlineStr">
        <is>
          <t>Quoted Prices in Active Markets for Identical Assets (Level 1) | Equity | U.S. large-cap</t>
        </is>
      </c>
    </row>
    <row r="98">
      <c r="A98" s="3" t="inlineStr">
        <is>
          <t>Defined Benefit Plan, Funded (Unfunded) Status of Plan [Abstract]</t>
        </is>
      </c>
    </row>
    <row r="99">
      <c r="A99" s="4" t="inlineStr">
        <is>
          <t>Fair value of plan assets</t>
        </is>
      </c>
      <c r="B99" s="6" t="n">
        <v>0</v>
      </c>
      <c r="C99" s="6" t="n">
        <v>0</v>
      </c>
    </row>
    <row r="100">
      <c r="A100" s="4" t="inlineStr">
        <is>
          <t>Quoted Prices in Active Markets for Identical Assets (Level 1) | Equity | International equity</t>
        </is>
      </c>
    </row>
    <row r="101">
      <c r="A101" s="3" t="inlineStr">
        <is>
          <t>Defined Benefit Plan, Funded (Unfunded) Status of Plan [Abstract]</t>
        </is>
      </c>
    </row>
    <row r="102">
      <c r="A102" s="4" t="inlineStr">
        <is>
          <t>Fair value of plan assets</t>
        </is>
      </c>
      <c r="B102" s="7" t="n">
        <v>24.2</v>
      </c>
      <c r="C102" s="6" t="n">
        <v>23</v>
      </c>
    </row>
    <row r="103">
      <c r="A103" s="4" t="inlineStr">
        <is>
          <t>Quoted Prices in Active Markets for Identical Assets (Level 1) | Fixed income</t>
        </is>
      </c>
    </row>
    <row r="104">
      <c r="A104" s="3" t="inlineStr">
        <is>
          <t>Defined Benefit Plan, Funded (Unfunded) Status of Plan [Abstract]</t>
        </is>
      </c>
    </row>
    <row r="105">
      <c r="A105" s="4" t="inlineStr">
        <is>
          <t>Fair value of plan assets</t>
        </is>
      </c>
      <c r="B105" s="6" t="n">
        <v>0</v>
      </c>
      <c r="C105" s="6" t="n">
        <v>0</v>
      </c>
    </row>
    <row r="106">
      <c r="A106" s="4" t="inlineStr">
        <is>
          <t>Quoted Prices in Active Markets for Identical Assets (Level 1) | Fixed income | Corporate bonds - international</t>
        </is>
      </c>
    </row>
    <row r="107">
      <c r="A107" s="3" t="inlineStr">
        <is>
          <t>Defined Benefit Plan, Funded (Unfunded) Status of Plan [Abstract]</t>
        </is>
      </c>
    </row>
    <row r="108">
      <c r="A108" s="4" t="inlineStr">
        <is>
          <t>Fair value of plan assets</t>
        </is>
      </c>
      <c r="B108" s="6" t="n">
        <v>0</v>
      </c>
      <c r="C108" s="6" t="n">
        <v>0</v>
      </c>
    </row>
    <row r="109">
      <c r="A109" s="4" t="inlineStr">
        <is>
          <t>Quoted Prices in Active Markets for Identical Assets (Level 1) | Fixed income | UK index-linked gilts</t>
        </is>
      </c>
    </row>
    <row r="110">
      <c r="A110" s="3" t="inlineStr">
        <is>
          <t>Defined Benefit Plan, Funded (Unfunded) Status of Plan [Abstract]</t>
        </is>
      </c>
    </row>
    <row r="111">
      <c r="A111" s="4" t="inlineStr">
        <is>
          <t>Fair value of plan assets</t>
        </is>
      </c>
      <c r="B111" s="6" t="n">
        <v>0</v>
      </c>
      <c r="C111" s="6" t="n">
        <v>0</v>
      </c>
    </row>
    <row r="112">
      <c r="A112" s="4" t="inlineStr">
        <is>
          <t>Quoted Prices in Active Markets for Identical Assets (Level 1) | Fixed income | U.S. fixed income - government securities</t>
        </is>
      </c>
    </row>
    <row r="113">
      <c r="A113" s="3" t="inlineStr">
        <is>
          <t>Defined Benefit Plan, Funded (Unfunded) Status of Plan [Abstract]</t>
        </is>
      </c>
    </row>
    <row r="114">
      <c r="A114" s="4" t="inlineStr">
        <is>
          <t>Fair value of plan assets</t>
        </is>
      </c>
      <c r="B114" s="6" t="n">
        <v>0</v>
      </c>
      <c r="C114" s="6" t="n">
        <v>0</v>
      </c>
    </row>
    <row r="115">
      <c r="A115" s="4" t="inlineStr">
        <is>
          <t>Quoted Prices in Active Markets for Identical Assets (Level 1) | Fixed income | U.S. fixed income - short duration</t>
        </is>
      </c>
    </row>
    <row r="116">
      <c r="A116" s="3" t="inlineStr">
        <is>
          <t>Defined Benefit Plan, Funded (Unfunded) Status of Plan [Abstract]</t>
        </is>
      </c>
    </row>
    <row r="117">
      <c r="A117" s="4" t="inlineStr">
        <is>
          <t>Fair value of plan assets</t>
        </is>
      </c>
      <c r="B117" s="6" t="n">
        <v>0</v>
      </c>
      <c r="C117" s="6" t="n">
        <v>0</v>
      </c>
    </row>
    <row r="118">
      <c r="A118" s="4" t="inlineStr">
        <is>
          <t>Quoted Prices in Active Markets for Identical Assets (Level 1) | Fixed income | U.S. fixed income - intermediate duration</t>
        </is>
      </c>
    </row>
    <row r="119">
      <c r="A119" s="3" t="inlineStr">
        <is>
          <t>Defined Benefit Plan, Funded (Unfunded) Status of Plan [Abstract]</t>
        </is>
      </c>
    </row>
    <row r="120">
      <c r="A120" s="4" t="inlineStr">
        <is>
          <t>Fair value of plan assets</t>
        </is>
      </c>
      <c r="B120" s="6" t="n">
        <v>0</v>
      </c>
      <c r="C120" s="6" t="n">
        <v>0</v>
      </c>
    </row>
    <row r="121">
      <c r="A121" s="4" t="inlineStr">
        <is>
          <t>Quoted Prices in Active Markets for Identical Assets (Level 1) | Fixed income | U.S. fixed income - long corporate</t>
        </is>
      </c>
    </row>
    <row r="122">
      <c r="A122" s="3" t="inlineStr">
        <is>
          <t>Defined Benefit Plan, Funded (Unfunded) Status of Plan [Abstract]</t>
        </is>
      </c>
    </row>
    <row r="123">
      <c r="A123" s="4" t="inlineStr">
        <is>
          <t>Fair value of plan assets</t>
        </is>
      </c>
      <c r="B123" s="6" t="n">
        <v>0</v>
      </c>
      <c r="C123" s="6" t="n">
        <v>0</v>
      </c>
    </row>
    <row r="124">
      <c r="A124" s="4" t="inlineStr">
        <is>
          <t>Quoted Prices in Active Markets for Identical Assets (Level 1) | Other types of investments | International real estate</t>
        </is>
      </c>
    </row>
    <row r="125">
      <c r="A125" s="3" t="inlineStr">
        <is>
          <t>Defined Benefit Plan, Funded (Unfunded) Status of Plan [Abstract]</t>
        </is>
      </c>
    </row>
    <row r="126">
      <c r="A126" s="4" t="inlineStr">
        <is>
          <t>Fair value of plan assets</t>
        </is>
      </c>
      <c r="B126" s="6" t="n">
        <v>0</v>
      </c>
      <c r="C126" s="6" t="n">
        <v>0</v>
      </c>
    </row>
    <row r="127">
      <c r="A127" s="4" t="inlineStr">
        <is>
          <t>Quoted Prices in Active Markets for Identical Assets (Level 1) | Other types of investments | Other</t>
        </is>
      </c>
    </row>
    <row r="128">
      <c r="A128" s="3" t="inlineStr">
        <is>
          <t>Defined Benefit Plan, Funded (Unfunded) Status of Plan [Abstract]</t>
        </is>
      </c>
    </row>
    <row r="129">
      <c r="A129" s="4" t="inlineStr">
        <is>
          <t>Fair value of plan assets</t>
        </is>
      </c>
      <c r="B129" s="6" t="n">
        <v>0</v>
      </c>
      <c r="C129" s="6" t="n">
        <v>0</v>
      </c>
    </row>
    <row r="130">
      <c r="A130" s="4" t="inlineStr">
        <is>
          <t>Significant Observable Inputs (Level 2)</t>
        </is>
      </c>
    </row>
    <row r="131">
      <c r="A131" s="3" t="inlineStr">
        <is>
          <t>Defined Benefit Plan, Funded (Unfunded) Status of Plan [Abstract]</t>
        </is>
      </c>
    </row>
    <row r="132">
      <c r="A132" s="4" t="inlineStr">
        <is>
          <t>Fair value of plan assets</t>
        </is>
      </c>
      <c r="B132" s="7" t="n">
        <v>416.2</v>
      </c>
      <c r="C132" s="7" t="n">
        <v>144.8</v>
      </c>
    </row>
    <row r="133">
      <c r="A133" s="4" t="inlineStr">
        <is>
          <t>Significant Observable Inputs (Level 2) | Cash and cash equivalents</t>
        </is>
      </c>
    </row>
    <row r="134">
      <c r="A134" s="3" t="inlineStr">
        <is>
          <t>Defined Benefit Plan, Funded (Unfunded) Status of Plan [Abstract]</t>
        </is>
      </c>
    </row>
    <row r="135">
      <c r="A135" s="4" t="inlineStr">
        <is>
          <t>Fair value of plan assets</t>
        </is>
      </c>
      <c r="B135" s="6" t="n">
        <v>0</v>
      </c>
      <c r="C135" s="6" t="n">
        <v>0</v>
      </c>
    </row>
    <row r="136">
      <c r="A136" s="4" t="inlineStr">
        <is>
          <t>Significant Observable Inputs (Level 2) | Equity</t>
        </is>
      </c>
    </row>
    <row r="137">
      <c r="A137" s="3" t="inlineStr">
        <is>
          <t>Defined Benefit Plan, Funded (Unfunded) Status of Plan [Abstract]</t>
        </is>
      </c>
    </row>
    <row r="138">
      <c r="A138" s="4" t="inlineStr">
        <is>
          <t>Fair value of plan assets</t>
        </is>
      </c>
      <c r="B138" s="7" t="n">
        <v>46.2</v>
      </c>
      <c r="C138" s="7" t="n">
        <v>46.8</v>
      </c>
    </row>
    <row r="139">
      <c r="A139" s="4" t="inlineStr">
        <is>
          <t>Significant Observable Inputs (Level 2) | Equity | U.S. large-cap</t>
        </is>
      </c>
    </row>
    <row r="140">
      <c r="A140" s="3" t="inlineStr">
        <is>
          <t>Defined Benefit Plan, Funded (Unfunded) Status of Plan [Abstract]</t>
        </is>
      </c>
    </row>
    <row r="141">
      <c r="A141" s="4" t="inlineStr">
        <is>
          <t>Fair value of plan assets</t>
        </is>
      </c>
      <c r="B141" s="7" t="n">
        <v>6.4</v>
      </c>
      <c r="C141" s="7" t="n">
        <v>5.3</v>
      </c>
    </row>
    <row r="142">
      <c r="A142" s="4" t="inlineStr">
        <is>
          <t>Significant Observable Inputs (Level 2) | Equity | International equity</t>
        </is>
      </c>
    </row>
    <row r="143">
      <c r="A143" s="3" t="inlineStr">
        <is>
          <t>Defined Benefit Plan, Funded (Unfunded) Status of Plan [Abstract]</t>
        </is>
      </c>
    </row>
    <row r="144">
      <c r="A144" s="4" t="inlineStr">
        <is>
          <t>Fair value of plan assets</t>
        </is>
      </c>
      <c r="B144" s="7" t="n">
        <v>39.8</v>
      </c>
      <c r="C144" s="7" t="n">
        <v>41.5</v>
      </c>
    </row>
    <row r="145">
      <c r="A145" s="4" t="inlineStr">
        <is>
          <t>Significant Observable Inputs (Level 2) | Fixed income</t>
        </is>
      </c>
    </row>
    <row r="146">
      <c r="A146" s="3" t="inlineStr">
        <is>
          <t>Defined Benefit Plan, Funded (Unfunded) Status of Plan [Abstract]</t>
        </is>
      </c>
    </row>
    <row r="147">
      <c r="A147" s="4" t="inlineStr">
        <is>
          <t>Fair value of plan assets</t>
        </is>
      </c>
      <c r="B147" s="7" t="n">
        <v>327.7</v>
      </c>
      <c r="C147" s="7" t="n">
        <v>54.7</v>
      </c>
    </row>
    <row r="148">
      <c r="A148" s="4" t="inlineStr">
        <is>
          <t>Significant Observable Inputs (Level 2) | Fixed income | Corporate bonds - international</t>
        </is>
      </c>
    </row>
    <row r="149">
      <c r="A149" s="3" t="inlineStr">
        <is>
          <t>Defined Benefit Plan, Funded (Unfunded) Status of Plan [Abstract]</t>
        </is>
      </c>
    </row>
    <row r="150">
      <c r="A150" s="4" t="inlineStr">
        <is>
          <t>Fair value of plan assets</t>
        </is>
      </c>
      <c r="B150" s="7" t="n">
        <v>25.2</v>
      </c>
      <c r="C150" s="7" t="n">
        <v>25.6</v>
      </c>
    </row>
    <row r="151">
      <c r="A151" s="4" t="inlineStr">
        <is>
          <t>Significant Observable Inputs (Level 2) | Fixed income | UK index-linked gilts</t>
        </is>
      </c>
    </row>
    <row r="152">
      <c r="A152" s="3" t="inlineStr">
        <is>
          <t>Defined Benefit Plan, Funded (Unfunded) Status of Plan [Abstract]</t>
        </is>
      </c>
    </row>
    <row r="153">
      <c r="A153" s="4" t="inlineStr">
        <is>
          <t>Fair value of plan assets</t>
        </is>
      </c>
      <c r="B153" s="7" t="n">
        <v>41.5</v>
      </c>
      <c r="C153" s="7" t="n">
        <v>29.1</v>
      </c>
    </row>
    <row r="154">
      <c r="A154" s="4" t="inlineStr">
        <is>
          <t>Significant Observable Inputs (Level 2) | Fixed income | U.S. fixed income - government securities</t>
        </is>
      </c>
    </row>
    <row r="155">
      <c r="A155" s="3" t="inlineStr">
        <is>
          <t>Defined Benefit Plan, Funded (Unfunded) Status of Plan [Abstract]</t>
        </is>
      </c>
    </row>
    <row r="156">
      <c r="A156" s="4" t="inlineStr">
        <is>
          <t>Fair value of plan assets</t>
        </is>
      </c>
      <c r="B156" s="7" t="n">
        <v>98.90000000000001</v>
      </c>
      <c r="C156" s="6" t="n">
        <v>0</v>
      </c>
    </row>
    <row r="157">
      <c r="A157" s="4" t="inlineStr">
        <is>
          <t>Significant Observable Inputs (Level 2) | Fixed income | U.S. fixed income - short duration</t>
        </is>
      </c>
    </row>
    <row r="158">
      <c r="A158" s="3" t="inlineStr">
        <is>
          <t>Defined Benefit Plan, Funded (Unfunded) Status of Plan [Abstract]</t>
        </is>
      </c>
    </row>
    <row r="159">
      <c r="A159" s="4" t="inlineStr">
        <is>
          <t>Fair value of plan assets</t>
        </is>
      </c>
      <c r="B159" s="7" t="n">
        <v>15.2</v>
      </c>
      <c r="C159" s="6" t="n">
        <v>0</v>
      </c>
    </row>
    <row r="160">
      <c r="A160" s="4" t="inlineStr">
        <is>
          <t>Significant Observable Inputs (Level 2) | Fixed income | U.S. fixed income - intermediate duration</t>
        </is>
      </c>
    </row>
    <row r="161">
      <c r="A161" s="3" t="inlineStr">
        <is>
          <t>Defined Benefit Plan, Funded (Unfunded) Status of Plan [Abstract]</t>
        </is>
      </c>
    </row>
    <row r="162">
      <c r="A162" s="4" t="inlineStr">
        <is>
          <t>Fair value of plan assets</t>
        </is>
      </c>
      <c r="B162" s="7" t="n">
        <v>26.3</v>
      </c>
      <c r="C162" s="6" t="n">
        <v>0</v>
      </c>
    </row>
    <row r="163">
      <c r="A163" s="4" t="inlineStr">
        <is>
          <t>Significant Observable Inputs (Level 2) | Fixed income | U.S. fixed income - long corporate</t>
        </is>
      </c>
    </row>
    <row r="164">
      <c r="A164" s="3" t="inlineStr">
        <is>
          <t>Defined Benefit Plan, Funded (Unfunded) Status of Plan [Abstract]</t>
        </is>
      </c>
    </row>
    <row r="165">
      <c r="A165" s="4" t="inlineStr">
        <is>
          <t>Fair value of plan assets</t>
        </is>
      </c>
      <c r="B165" s="7" t="n">
        <v>120.6</v>
      </c>
      <c r="C165" s="6" t="n">
        <v>0</v>
      </c>
    </row>
    <row r="166">
      <c r="A166" s="4" t="inlineStr">
        <is>
          <t>Significant Observable Inputs (Level 2) | Other types of investments | International real estate</t>
        </is>
      </c>
    </row>
    <row r="167">
      <c r="A167" s="3" t="inlineStr">
        <is>
          <t>Defined Benefit Plan, Funded (Unfunded) Status of Plan [Abstract]</t>
        </is>
      </c>
    </row>
    <row r="168">
      <c r="A168" s="4" t="inlineStr">
        <is>
          <t>Fair value of plan assets</t>
        </is>
      </c>
      <c r="B168" s="7" t="n">
        <v>42.3</v>
      </c>
      <c r="C168" s="7" t="n">
        <v>43.3</v>
      </c>
    </row>
    <row r="169">
      <c r="A169" s="4" t="inlineStr">
        <is>
          <t>Significant Observable Inputs (Level 2) | Other types of investments | Other</t>
        </is>
      </c>
    </row>
    <row r="170">
      <c r="A170" s="3" t="inlineStr">
        <is>
          <t>Defined Benefit Plan, Funded (Unfunded) Status of Plan [Abstract]</t>
        </is>
      </c>
    </row>
    <row r="171">
      <c r="A171" s="4" t="inlineStr">
        <is>
          <t>Fair value of plan assets</t>
        </is>
      </c>
      <c r="B171" s="6" t="n">
        <v>0</v>
      </c>
      <c r="C171" s="6" t="n">
        <v>0</v>
      </c>
    </row>
    <row r="172">
      <c r="A172" s="4" t="inlineStr">
        <is>
          <t>Significant Unobservable Inputs (Level 3)</t>
        </is>
      </c>
    </row>
    <row r="173">
      <c r="A173" s="3" t="inlineStr">
        <is>
          <t>Defined Benefit Plan, Funded (Unfunded) Status of Plan [Abstract]</t>
        </is>
      </c>
    </row>
    <row r="174">
      <c r="A174" s="4" t="inlineStr">
        <is>
          <t>Fair value of plan assets</t>
        </is>
      </c>
      <c r="B174" s="7" t="n">
        <v>36.2</v>
      </c>
      <c r="C174" s="7" t="n">
        <v>18.8</v>
      </c>
    </row>
    <row r="175">
      <c r="A175" s="4" t="inlineStr">
        <is>
          <t>Significant Unobservable Inputs (Level 3) | Cash and cash equivalents</t>
        </is>
      </c>
    </row>
    <row r="176">
      <c r="A176" s="3" t="inlineStr">
        <is>
          <t>Defined Benefit Plan, Funded (Unfunded) Status of Plan [Abstract]</t>
        </is>
      </c>
    </row>
    <row r="177">
      <c r="A177" s="4" t="inlineStr">
        <is>
          <t>Fair value of plan assets</t>
        </is>
      </c>
      <c r="B177" s="6" t="n">
        <v>0</v>
      </c>
      <c r="C177" s="6" t="n">
        <v>0</v>
      </c>
    </row>
    <row r="178">
      <c r="A178" s="4" t="inlineStr">
        <is>
          <t>Significant Unobservable Inputs (Level 3) | Equity</t>
        </is>
      </c>
    </row>
    <row r="179">
      <c r="A179" s="3" t="inlineStr">
        <is>
          <t>Defined Benefit Plan, Funded (Unfunded) Status of Plan [Abstract]</t>
        </is>
      </c>
    </row>
    <row r="180">
      <c r="A180" s="4" t="inlineStr">
        <is>
          <t>Fair value of plan assets</t>
        </is>
      </c>
      <c r="B180" s="6" t="n">
        <v>0</v>
      </c>
      <c r="C180" s="6" t="n">
        <v>0</v>
      </c>
    </row>
    <row r="181">
      <c r="A181" s="4" t="inlineStr">
        <is>
          <t>Significant Unobservable Inputs (Level 3) | Equity | U.S. large-cap</t>
        </is>
      </c>
    </row>
    <row r="182">
      <c r="A182" s="3" t="inlineStr">
        <is>
          <t>Defined Benefit Plan, Funded (Unfunded) Status of Plan [Abstract]</t>
        </is>
      </c>
    </row>
    <row r="183">
      <c r="A183" s="4" t="inlineStr">
        <is>
          <t>Fair value of plan assets</t>
        </is>
      </c>
      <c r="B183" s="6" t="n">
        <v>0</v>
      </c>
      <c r="C183" s="6" t="n">
        <v>0</v>
      </c>
    </row>
    <row r="184">
      <c r="A184" s="4" t="inlineStr">
        <is>
          <t>Significant Unobservable Inputs (Level 3) | Equity | International equity</t>
        </is>
      </c>
    </row>
    <row r="185">
      <c r="A185" s="3" t="inlineStr">
        <is>
          <t>Defined Benefit Plan, Funded (Unfunded) Status of Plan [Abstract]</t>
        </is>
      </c>
    </row>
    <row r="186">
      <c r="A186" s="4" t="inlineStr">
        <is>
          <t>Fair value of plan assets</t>
        </is>
      </c>
      <c r="B186" s="6" t="n">
        <v>0</v>
      </c>
      <c r="C186" s="6" t="n">
        <v>0</v>
      </c>
    </row>
    <row r="187">
      <c r="A187" s="4" t="inlineStr">
        <is>
          <t>Significant Unobservable Inputs (Level 3) | Fixed income</t>
        </is>
      </c>
    </row>
    <row r="188">
      <c r="A188" s="3" t="inlineStr">
        <is>
          <t>Defined Benefit Plan, Funded (Unfunded) Status of Plan [Abstract]</t>
        </is>
      </c>
    </row>
    <row r="189">
      <c r="A189" s="4" t="inlineStr">
        <is>
          <t>Fair value of plan assets</t>
        </is>
      </c>
      <c r="B189" s="6" t="n">
        <v>0</v>
      </c>
      <c r="C189" s="6" t="n">
        <v>0</v>
      </c>
    </row>
    <row r="190">
      <c r="A190" s="4" t="inlineStr">
        <is>
          <t>Significant Unobservable Inputs (Level 3) | Fixed income | Corporate bonds - international</t>
        </is>
      </c>
    </row>
    <row r="191">
      <c r="A191" s="3" t="inlineStr">
        <is>
          <t>Defined Benefit Plan, Funded (Unfunded) Status of Plan [Abstract]</t>
        </is>
      </c>
    </row>
    <row r="192">
      <c r="A192" s="4" t="inlineStr">
        <is>
          <t>Fair value of plan assets</t>
        </is>
      </c>
      <c r="B192" s="6" t="n">
        <v>0</v>
      </c>
      <c r="C192" s="6" t="n">
        <v>0</v>
      </c>
    </row>
    <row r="193">
      <c r="A193" s="4" t="inlineStr">
        <is>
          <t>Significant Unobservable Inputs (Level 3) | Fixed income | UK index-linked gilts</t>
        </is>
      </c>
    </row>
    <row r="194">
      <c r="A194" s="3" t="inlineStr">
        <is>
          <t>Defined Benefit Plan, Funded (Unfunded) Status of Plan [Abstract]</t>
        </is>
      </c>
    </row>
    <row r="195">
      <c r="A195" s="4" t="inlineStr">
        <is>
          <t>Fair value of plan assets</t>
        </is>
      </c>
      <c r="B195" s="6" t="n">
        <v>0</v>
      </c>
      <c r="C195" s="6" t="n">
        <v>0</v>
      </c>
    </row>
    <row r="196">
      <c r="A196" s="4" t="inlineStr">
        <is>
          <t>Significant Unobservable Inputs (Level 3) | Fixed income | U.S. fixed income - government securities</t>
        </is>
      </c>
    </row>
    <row r="197">
      <c r="A197" s="3" t="inlineStr">
        <is>
          <t>Defined Benefit Plan, Funded (Unfunded) Status of Plan [Abstract]</t>
        </is>
      </c>
    </row>
    <row r="198">
      <c r="A198" s="4" t="inlineStr">
        <is>
          <t>Fair value of plan assets</t>
        </is>
      </c>
      <c r="B198" s="6" t="n">
        <v>0</v>
      </c>
      <c r="C198" s="6" t="n">
        <v>0</v>
      </c>
    </row>
    <row r="199">
      <c r="A199" s="4" t="inlineStr">
        <is>
          <t>Significant Unobservable Inputs (Level 3) | Fixed income | U.S. fixed income - short duration</t>
        </is>
      </c>
    </row>
    <row r="200">
      <c r="A200" s="3" t="inlineStr">
        <is>
          <t>Defined Benefit Plan, Funded (Unfunded) Status of Plan [Abstract]</t>
        </is>
      </c>
    </row>
    <row r="201">
      <c r="A201" s="4" t="inlineStr">
        <is>
          <t>Fair value of plan assets</t>
        </is>
      </c>
      <c r="B201" s="6" t="n">
        <v>0</v>
      </c>
      <c r="C201" s="6" t="n">
        <v>0</v>
      </c>
    </row>
    <row r="202">
      <c r="A202" s="4" t="inlineStr">
        <is>
          <t>Significant Unobservable Inputs (Level 3) | Fixed income | U.S. fixed income - intermediate duration</t>
        </is>
      </c>
    </row>
    <row r="203">
      <c r="A203" s="3" t="inlineStr">
        <is>
          <t>Defined Benefit Plan, Funded (Unfunded) Status of Plan [Abstract]</t>
        </is>
      </c>
    </row>
    <row r="204">
      <c r="A204" s="4" t="inlineStr">
        <is>
          <t>Fair value of plan assets</t>
        </is>
      </c>
      <c r="B204" s="6" t="n">
        <v>0</v>
      </c>
      <c r="C204" s="6" t="n">
        <v>0</v>
      </c>
    </row>
    <row r="205">
      <c r="A205" s="4" t="inlineStr">
        <is>
          <t>Significant Unobservable Inputs (Level 3) | Fixed income | U.S. fixed income - long corporate</t>
        </is>
      </c>
    </row>
    <row r="206">
      <c r="A206" s="3" t="inlineStr">
        <is>
          <t>Defined Benefit Plan, Funded (Unfunded) Status of Plan [Abstract]</t>
        </is>
      </c>
    </row>
    <row r="207">
      <c r="A207" s="4" t="inlineStr">
        <is>
          <t>Fair value of plan assets</t>
        </is>
      </c>
      <c r="B207" s="6" t="n">
        <v>0</v>
      </c>
      <c r="C207" s="6" t="n">
        <v>0</v>
      </c>
    </row>
    <row r="208">
      <c r="A208" s="4" t="inlineStr">
        <is>
          <t>Significant Unobservable Inputs (Level 3) | Other types of investments | International real estate</t>
        </is>
      </c>
    </row>
    <row r="209">
      <c r="A209" s="3" t="inlineStr">
        <is>
          <t>Defined Benefit Plan, Funded (Unfunded) Status of Plan [Abstract]</t>
        </is>
      </c>
    </row>
    <row r="210">
      <c r="A210" s="4" t="inlineStr">
        <is>
          <t>Fair value of plan assets</t>
        </is>
      </c>
      <c r="B210" s="6" t="n">
        <v>0</v>
      </c>
      <c r="C210" s="6" t="n">
        <v>0</v>
      </c>
    </row>
    <row r="211">
      <c r="A211" s="4" t="inlineStr">
        <is>
          <t>Significant Unobservable Inputs (Level 3) | Other types of investments | Other</t>
        </is>
      </c>
    </row>
    <row r="212">
      <c r="A212" s="3" t="inlineStr">
        <is>
          <t>Defined Benefit Plan, Funded (Unfunded) Status of Plan [Abstract]</t>
        </is>
      </c>
    </row>
    <row r="213">
      <c r="A213" s="4" t="inlineStr">
        <is>
          <t>Fair value of plan assets</t>
        </is>
      </c>
      <c r="B213" s="5" t="n">
        <v>36.2</v>
      </c>
      <c r="C213" s="5" t="n">
        <v>1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and Noncontrolling Interests - Narrative (Details) - USD ($)</t>
        </is>
      </c>
      <c r="B1" s="2" t="inlineStr">
        <is>
          <t>Jul. 17, 2020</t>
        </is>
      </c>
      <c r="C1" s="2" t="inlineStr">
        <is>
          <t>Dec. 31, 2020</t>
        </is>
      </c>
      <c r="D1" s="2" t="inlineStr">
        <is>
          <t>Nov. 30, 2020</t>
        </is>
      </c>
      <c r="E1" s="2" t="inlineStr">
        <is>
          <t>Jun. 30, 2020</t>
        </is>
      </c>
      <c r="F1" s="2" t="inlineStr">
        <is>
          <t>Sep. 30, 2020</t>
        </is>
      </c>
      <c r="G1" s="2" t="inlineStr">
        <is>
          <t>Dec. 31, 2020</t>
        </is>
      </c>
      <c r="H1" s="2" t="inlineStr">
        <is>
          <t>Dec. 31, 2019</t>
        </is>
      </c>
      <c r="I1" s="2" t="inlineStr">
        <is>
          <t>Dec. 31, 2018</t>
        </is>
      </c>
    </row>
    <row r="2">
      <c r="A2" s="3" t="inlineStr">
        <is>
          <t>Noncontrolling Interest [Line Items]</t>
        </is>
      </c>
    </row>
    <row r="3">
      <c r="A3" s="4" t="inlineStr">
        <is>
          <t>Voting common stock authorized (shares)</t>
        </is>
      </c>
      <c r="C3" s="6" t="n">
        <v>1000000000</v>
      </c>
      <c r="G3" s="6" t="n">
        <v>1000000000</v>
      </c>
      <c r="H3" s="6" t="n">
        <v>1000000000</v>
      </c>
    </row>
    <row r="4">
      <c r="A4" s="4" t="inlineStr">
        <is>
          <t>Voting common stock outstanding (shares)</t>
        </is>
      </c>
      <c r="C4" s="6" t="n">
        <v>418627809</v>
      </c>
      <c r="G4" s="6" t="n">
        <v>418627809</v>
      </c>
      <c r="H4" s="6" t="n">
        <v>205065744</v>
      </c>
    </row>
    <row r="5">
      <c r="A5" s="4" t="inlineStr">
        <is>
          <t>Voting common stock, par value (USD per share)</t>
        </is>
      </c>
      <c r="C5" s="8" t="n">
        <v>0.01</v>
      </c>
      <c r="G5" s="8" t="n">
        <v>0.01</v>
      </c>
      <c r="H5" s="8" t="n">
        <v>0.01</v>
      </c>
    </row>
    <row r="6">
      <c r="A6" s="4" t="inlineStr">
        <is>
          <t>Payments for repurchase of common stock</t>
        </is>
      </c>
      <c r="G6" s="9" t="n">
        <v>2100000</v>
      </c>
      <c r="H6" s="9" t="n">
        <v>18600000</v>
      </c>
      <c r="I6" s="9" t="n">
        <v>40700000</v>
      </c>
    </row>
    <row r="7">
      <c r="A7" s="4" t="inlineStr">
        <is>
          <t>Amount authorized for repurchase</t>
        </is>
      </c>
      <c r="C7" s="9" t="n">
        <v>250000000</v>
      </c>
      <c r="G7" s="9" t="n">
        <v>250000000</v>
      </c>
    </row>
    <row r="8">
      <c r="A8" s="4" t="inlineStr">
        <is>
          <t>August 1, 2018 Program</t>
        </is>
      </c>
    </row>
    <row r="9">
      <c r="A9" s="3" t="inlineStr">
        <is>
          <t>Noncontrolling Interest [Line Items]</t>
        </is>
      </c>
    </row>
    <row r="10">
      <c r="A10" s="4" t="inlineStr">
        <is>
          <t>Stock repurchased (shares)</t>
        </is>
      </c>
      <c r="G10" s="6" t="n">
        <v>0</v>
      </c>
      <c r="H10" s="6" t="n">
        <v>0</v>
      </c>
    </row>
    <row r="11">
      <c r="A11" s="4" t="inlineStr">
        <is>
          <t>IR India Limited</t>
        </is>
      </c>
    </row>
    <row r="12">
      <c r="A12" s="3" t="inlineStr">
        <is>
          <t>Noncontrolling Interest [Line Items]</t>
        </is>
      </c>
    </row>
    <row r="13">
      <c r="A13" s="4" t="inlineStr">
        <is>
          <t>Ownership interest by parent (as a percent)</t>
        </is>
      </c>
      <c r="B13" s="4" t="inlineStr">
        <is>
          <t>80.00%</t>
        </is>
      </c>
      <c r="C13" s="4" t="inlineStr">
        <is>
          <t>75.00%</t>
        </is>
      </c>
      <c r="E13" s="4" t="inlineStr">
        <is>
          <t>74.00%</t>
        </is>
      </c>
      <c r="G13" s="4" t="inlineStr">
        <is>
          <t>75.00%</t>
        </is>
      </c>
    </row>
    <row r="14">
      <c r="A14" s="4" t="inlineStr">
        <is>
          <t>Ownership interest by non-controlling owners (as a percent)</t>
        </is>
      </c>
      <c r="B14" s="4" t="inlineStr">
        <is>
          <t>6.00%</t>
        </is>
      </c>
    </row>
    <row r="15">
      <c r="A15" s="4" t="inlineStr">
        <is>
          <t>Payments for repurchase of common stock</t>
        </is>
      </c>
      <c r="B15" s="9" t="n">
        <v>14900000</v>
      </c>
    </row>
    <row r="16">
      <c r="A16" s="4" t="inlineStr">
        <is>
          <t>Proportion of total shares authorized for sale in IPO (as a percent)</t>
        </is>
      </c>
      <c r="D16" s="4" t="inlineStr">
        <is>
          <t>5.00%</t>
        </is>
      </c>
    </row>
    <row r="17">
      <c r="A17" s="4" t="inlineStr">
        <is>
          <t>Proportion of total shares sold in IPO (as a percent)</t>
        </is>
      </c>
      <c r="C17" s="4" t="inlineStr">
        <is>
          <t>5.00%</t>
        </is>
      </c>
    </row>
    <row r="18">
      <c r="A18" s="4" t="inlineStr">
        <is>
          <t>Aggregate purchase price of stock sold during IPO</t>
        </is>
      </c>
      <c r="C18" s="9" t="n">
        <v>11900000</v>
      </c>
    </row>
    <row r="19">
      <c r="A19" s="4" t="inlineStr">
        <is>
          <t>Ownership interest in subsidiary (as a percent)</t>
        </is>
      </c>
      <c r="C19" s="4" t="inlineStr">
        <is>
          <t>75.00%</t>
        </is>
      </c>
      <c r="F19" s="4" t="inlineStr">
        <is>
          <t>80.00%</t>
        </is>
      </c>
    </row>
    <row r="20">
      <c r="A20" s="4" t="inlineStr">
        <is>
          <t>IR India Limited | Maximum</t>
        </is>
      </c>
    </row>
    <row r="21">
      <c r="A21" s="3" t="inlineStr">
        <is>
          <t>Noncontrolling Interest [Line Items]</t>
        </is>
      </c>
    </row>
    <row r="22">
      <c r="A22" s="4" t="inlineStr">
        <is>
          <t>Proportion of outstanding shares offered to be purchased in tender offer (as a percent)</t>
        </is>
      </c>
      <c r="E22" s="4" t="inlineStr">
        <is>
          <t>26.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Stockholders' equity</t>
        </is>
      </c>
      <c r="B4" s="5" t="n">
        <v>9189.5</v>
      </c>
      <c r="C4" s="5" t="n">
        <v>1869.9</v>
      </c>
      <c r="D4" s="9" t="n">
        <v>1676</v>
      </c>
      <c r="E4" s="5" t="n">
        <v>1476.8</v>
      </c>
    </row>
    <row r="5">
      <c r="A5" s="4" t="inlineStr">
        <is>
          <t>Other comprehensive loss, net of tax:</t>
        </is>
      </c>
      <c r="B5" s="5" t="n">
        <v>-1.4</v>
      </c>
      <c r="C5" s="6" t="n">
        <v>0</v>
      </c>
      <c r="D5" s="6" t="n">
        <v>0</v>
      </c>
    </row>
    <row r="6">
      <c r="A6" s="4" t="inlineStr">
        <is>
          <t>Cumulative Effect, Period of Adoption, Adjustment</t>
        </is>
      </c>
    </row>
    <row r="7">
      <c r="A7" s="3" t="inlineStr">
        <is>
          <t>Accumulated Other Comprehensive Income (Loss) [Line Items]</t>
        </is>
      </c>
    </row>
    <row r="8">
      <c r="A8" s="4" t="inlineStr">
        <is>
          <t>Stockholders' equity</t>
        </is>
      </c>
      <c r="C8" s="9" t="n">
        <v>-1</v>
      </c>
      <c r="D8" s="6" t="n">
        <v>0</v>
      </c>
      <c r="E8" s="6" t="n">
        <v>0</v>
      </c>
    </row>
    <row r="9">
      <c r="A9" s="4" t="inlineStr">
        <is>
          <t>Cumulative Effect, Period of Adoption, Adjustment | Unrealized Gains (Losses) on Cash Flow Hedges</t>
        </is>
      </c>
    </row>
    <row r="10">
      <c r="A10" s="3" t="inlineStr">
        <is>
          <t>Accumulated Other Comprehensive Income (Loss) [Line Items]</t>
        </is>
      </c>
    </row>
    <row r="11">
      <c r="A11" s="4" t="inlineStr">
        <is>
          <t>Stockholders' equity</t>
        </is>
      </c>
      <c r="D11" s="7" t="n">
        <v>-6.7</v>
      </c>
      <c r="E11" s="5" t="n">
        <v>0.3</v>
      </c>
    </row>
    <row r="12">
      <c r="A12" s="4" t="inlineStr">
        <is>
          <t>Cumulative Effect, Period of Adoption, Adjustment | Accounting Standards Update 2018-02</t>
        </is>
      </c>
    </row>
    <row r="13">
      <c r="A13" s="3" t="inlineStr">
        <is>
          <t>Accumulated Other Comprehensive Income (Loss) [Line Items]</t>
        </is>
      </c>
    </row>
    <row r="14">
      <c r="A14" s="4" t="inlineStr">
        <is>
          <t>Stockholders' equity</t>
        </is>
      </c>
      <c r="D14" s="5" t="n">
        <v>-8.1999999999999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Other Comprehensive (Loss)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Roll Forward]</t>
        </is>
      </c>
    </row>
    <row r="4">
      <c r="A4" s="4" t="inlineStr">
        <is>
          <t>Beginning balance</t>
        </is>
      </c>
      <c r="B4" s="5" t="n">
        <v>1869.9</v>
      </c>
    </row>
    <row r="5">
      <c r="A5" s="4" t="inlineStr">
        <is>
          <t>Before tax income (loss)</t>
        </is>
      </c>
      <c r="B5" s="7" t="n">
        <v>255.8</v>
      </c>
      <c r="C5" s="9" t="n">
        <v>3</v>
      </c>
      <c r="D5" s="5" t="n">
        <v>-36.7</v>
      </c>
    </row>
    <row r="6">
      <c r="A6" s="4" t="inlineStr">
        <is>
          <t>Income tax effect</t>
        </is>
      </c>
      <c r="B6" s="7" t="n">
        <v>14.4</v>
      </c>
      <c r="C6" s="7" t="n">
        <v>-3.8</v>
      </c>
      <c r="D6" s="7" t="n">
        <v>-10.8</v>
      </c>
    </row>
    <row r="7">
      <c r="A7" s="4" t="inlineStr">
        <is>
          <t>Other comprehensive income (loss), net of tax</t>
        </is>
      </c>
      <c r="B7" s="7" t="n">
        <v>270.2</v>
      </c>
      <c r="C7" s="7" t="n">
        <v>-0.8</v>
      </c>
      <c r="D7" s="7" t="n">
        <v>-47.5</v>
      </c>
    </row>
    <row r="8">
      <c r="A8" s="4" t="inlineStr">
        <is>
          <t>Ending balance</t>
        </is>
      </c>
      <c r="B8" s="7" t="n">
        <v>9119.700000000001</v>
      </c>
      <c r="C8" s="7" t="n">
        <v>1869.9</v>
      </c>
    </row>
    <row r="9">
      <c r="A9" s="4" t="inlineStr">
        <is>
          <t>Cumulative Effect, Period of Adoption, Adjustment</t>
        </is>
      </c>
    </row>
    <row r="10">
      <c r="A10" s="3" t="inlineStr">
        <is>
          <t>Accumulated Other Comprehensive Income [Roll Forward]</t>
        </is>
      </c>
    </row>
    <row r="11">
      <c r="A11" s="4" t="inlineStr">
        <is>
          <t>Beginning balance</t>
        </is>
      </c>
      <c r="C11" s="7" t="n">
        <v>-8.199999999999999</v>
      </c>
      <c r="D11" s="7" t="n">
        <v>0.3</v>
      </c>
    </row>
    <row r="12">
      <c r="A12" s="4" t="inlineStr">
        <is>
          <t>Ending balance</t>
        </is>
      </c>
      <c r="D12" s="7" t="n">
        <v>-8.199999999999999</v>
      </c>
    </row>
    <row r="13">
      <c r="A13" s="4" t="inlineStr">
        <is>
          <t>Accumulated Other Comprehensive Income (Loss)</t>
        </is>
      </c>
    </row>
    <row r="14">
      <c r="A14" s="3" t="inlineStr">
        <is>
          <t>Accumulated Other Comprehensive Income [Roll Forward]</t>
        </is>
      </c>
    </row>
    <row r="15">
      <c r="A15" s="4" t="inlineStr">
        <is>
          <t>Beginning balance</t>
        </is>
      </c>
      <c r="B15" s="6" t="n">
        <v>-256</v>
      </c>
      <c r="C15" s="6" t="n">
        <v>-247</v>
      </c>
      <c r="D15" s="7" t="n">
        <v>-199.8</v>
      </c>
    </row>
    <row r="16">
      <c r="A16" s="4" t="inlineStr">
        <is>
          <t>Ending balance</t>
        </is>
      </c>
      <c r="B16" s="7" t="n">
        <v>14.2</v>
      </c>
      <c r="C16" s="6" t="n">
        <v>-256</v>
      </c>
      <c r="D16" s="6" t="n">
        <v>-247</v>
      </c>
    </row>
    <row r="17">
      <c r="A17" s="4" t="inlineStr">
        <is>
          <t>Foreign Currency Translation Adjustments, Net</t>
        </is>
      </c>
    </row>
    <row r="18">
      <c r="A18" s="3" t="inlineStr">
        <is>
          <t>Accumulated Other Comprehensive Income [Roll Forward]</t>
        </is>
      </c>
    </row>
    <row r="19">
      <c r="A19" s="4" t="inlineStr">
        <is>
          <t>Beginning balance</t>
        </is>
      </c>
      <c r="B19" s="7" t="n">
        <v>-193.6</v>
      </c>
      <c r="C19" s="7" t="n">
        <v>-190.6</v>
      </c>
      <c r="D19" s="7" t="n">
        <v>-129.6</v>
      </c>
    </row>
    <row r="20">
      <c r="A20" s="4" t="inlineStr">
        <is>
          <t>Before tax income (loss)</t>
        </is>
      </c>
      <c r="B20" s="7" t="n">
        <v>253.1</v>
      </c>
      <c r="C20" s="7" t="n">
        <v>4.1</v>
      </c>
      <c r="D20" s="7" t="n">
        <v>-54.3</v>
      </c>
    </row>
    <row r="21">
      <c r="A21" s="4" t="inlineStr">
        <is>
          <t>Income tax effect</t>
        </is>
      </c>
      <c r="B21" s="7" t="n">
        <v>15.1</v>
      </c>
      <c r="C21" s="7" t="n">
        <v>-5.6</v>
      </c>
      <c r="D21" s="7" t="n">
        <v>-6.7</v>
      </c>
    </row>
    <row r="22">
      <c r="A22" s="4" t="inlineStr">
        <is>
          <t>Other comprehensive income (loss), net of tax</t>
        </is>
      </c>
      <c r="B22" s="7" t="n">
        <v>268.2</v>
      </c>
      <c r="C22" s="7" t="n">
        <v>-1.5</v>
      </c>
      <c r="D22" s="6" t="n">
        <v>-61</v>
      </c>
    </row>
    <row r="23">
      <c r="A23" s="4" t="inlineStr">
        <is>
          <t>Ending balance</t>
        </is>
      </c>
      <c r="B23" s="7" t="n">
        <v>74.59999999999999</v>
      </c>
      <c r="C23" s="7" t="n">
        <v>-193.6</v>
      </c>
      <c r="D23" s="7" t="n">
        <v>-190.6</v>
      </c>
    </row>
    <row r="24">
      <c r="A24" s="4" t="inlineStr">
        <is>
          <t>Foreign Currency Translation Adjustments, Net | Cumulative Effect, Period of Adoption, Adjustment</t>
        </is>
      </c>
    </row>
    <row r="25">
      <c r="A25" s="3" t="inlineStr">
        <is>
          <t>Accumulated Other Comprehensive Income [Roll Forward]</t>
        </is>
      </c>
    </row>
    <row r="26">
      <c r="A26" s="4" t="inlineStr">
        <is>
          <t>Beginning balance</t>
        </is>
      </c>
      <c r="C26" s="7" t="n">
        <v>-1.5</v>
      </c>
      <c r="D26" s="6" t="n">
        <v>0</v>
      </c>
    </row>
    <row r="27">
      <c r="A27" s="4" t="inlineStr">
        <is>
          <t>Ending balance</t>
        </is>
      </c>
      <c r="D27" s="7" t="n">
        <v>-1.5</v>
      </c>
    </row>
    <row r="28">
      <c r="A28" s="4" t="inlineStr">
        <is>
          <t>Unrealized Gains (Losses) on Cash Flow Hedges</t>
        </is>
      </c>
    </row>
    <row r="29">
      <c r="A29" s="3" t="inlineStr">
        <is>
          <t>Accumulated Other Comprehensive Income [Roll Forward]</t>
        </is>
      </c>
    </row>
    <row r="30">
      <c r="A30" s="4" t="inlineStr">
        <is>
          <t>Beginning balance</t>
        </is>
      </c>
      <c r="B30" s="7" t="n">
        <v>-10.9</v>
      </c>
      <c r="C30" s="7" t="n">
        <v>-11.4</v>
      </c>
      <c r="D30" s="7" t="n">
        <v>-29.8</v>
      </c>
    </row>
    <row r="31">
      <c r="A31" s="4" t="inlineStr">
        <is>
          <t>Before tax income (loss)</t>
        </is>
      </c>
      <c r="B31" s="7" t="n">
        <v>14.2</v>
      </c>
      <c r="C31" s="7" t="n">
        <v>8.199999999999999</v>
      </c>
      <c r="D31" s="7" t="n">
        <v>25.3</v>
      </c>
    </row>
    <row r="32">
      <c r="A32" s="4" t="inlineStr">
        <is>
          <t>Income tax effect</t>
        </is>
      </c>
      <c r="B32" s="7" t="n">
        <v>-3.3</v>
      </c>
      <c r="C32" s="6" t="n">
        <v>-1</v>
      </c>
      <c r="D32" s="7" t="n">
        <v>-7.2</v>
      </c>
    </row>
    <row r="33">
      <c r="A33" s="4" t="inlineStr">
        <is>
          <t>Other comprehensive income (loss), net of tax</t>
        </is>
      </c>
      <c r="B33" s="7" t="n">
        <v>10.9</v>
      </c>
      <c r="C33" s="7" t="n">
        <v>7.2</v>
      </c>
      <c r="D33" s="7" t="n">
        <v>18.1</v>
      </c>
    </row>
    <row r="34">
      <c r="A34" s="4" t="inlineStr">
        <is>
          <t>Ending balance</t>
        </is>
      </c>
      <c r="B34" s="6" t="n">
        <v>0</v>
      </c>
      <c r="C34" s="7" t="n">
        <v>-10.9</v>
      </c>
      <c r="D34" s="7" t="n">
        <v>-11.4</v>
      </c>
    </row>
    <row r="35">
      <c r="A35" s="4" t="inlineStr">
        <is>
          <t>Unrealized Gains (Losses) on Cash Flow Hedges | Cumulative Effect, Period of Adoption, Adjustment</t>
        </is>
      </c>
    </row>
    <row r="36">
      <c r="A36" s="3" t="inlineStr">
        <is>
          <t>Accumulated Other Comprehensive Income [Roll Forward]</t>
        </is>
      </c>
    </row>
    <row r="37">
      <c r="A37" s="4" t="inlineStr">
        <is>
          <t>Beginning balance</t>
        </is>
      </c>
      <c r="C37" s="7" t="n">
        <v>-6.7</v>
      </c>
      <c r="D37" s="7" t="n">
        <v>0.3</v>
      </c>
    </row>
    <row r="38">
      <c r="A38" s="4" t="inlineStr">
        <is>
          <t>Ending balance</t>
        </is>
      </c>
      <c r="D38" s="7" t="n">
        <v>-6.7</v>
      </c>
    </row>
    <row r="39">
      <c r="A39" s="4" t="inlineStr">
        <is>
          <t>Pension and Postretirement Benefit Plans</t>
        </is>
      </c>
    </row>
    <row r="40">
      <c r="A40" s="3" t="inlineStr">
        <is>
          <t>Accumulated Other Comprehensive Income [Roll Forward]</t>
        </is>
      </c>
    </row>
    <row r="41">
      <c r="A41" s="4" t="inlineStr">
        <is>
          <t>Beginning balance</t>
        </is>
      </c>
      <c r="B41" s="7" t="n">
        <v>-51.5</v>
      </c>
      <c r="C41" s="6" t="n">
        <v>-45</v>
      </c>
      <c r="D41" s="7" t="n">
        <v>-40.4</v>
      </c>
    </row>
    <row r="42">
      <c r="A42" s="4" t="inlineStr">
        <is>
          <t>Before tax income (loss)</t>
        </is>
      </c>
      <c r="B42" s="7" t="n">
        <v>-11.5</v>
      </c>
      <c r="C42" s="7" t="n">
        <v>-9.300000000000001</v>
      </c>
      <c r="D42" s="7" t="n">
        <v>-7.7</v>
      </c>
    </row>
    <row r="43">
      <c r="A43" s="4" t="inlineStr">
        <is>
          <t>Income tax effect</t>
        </is>
      </c>
      <c r="B43" s="7" t="n">
        <v>2.6</v>
      </c>
      <c r="C43" s="7" t="n">
        <v>2.8</v>
      </c>
      <c r="D43" s="7" t="n">
        <v>3.1</v>
      </c>
    </row>
    <row r="44">
      <c r="A44" s="4" t="inlineStr">
        <is>
          <t>Other comprehensive income (loss), net of tax</t>
        </is>
      </c>
      <c r="B44" s="7" t="n">
        <v>-8.9</v>
      </c>
      <c r="C44" s="7" t="n">
        <v>-6.5</v>
      </c>
      <c r="D44" s="7" t="n">
        <v>-4.6</v>
      </c>
    </row>
    <row r="45">
      <c r="A45" s="4" t="inlineStr">
        <is>
          <t>Ending balance</t>
        </is>
      </c>
      <c r="B45" s="5" t="n">
        <v>-60.4</v>
      </c>
      <c r="C45" s="7" t="n">
        <v>-51.5</v>
      </c>
      <c r="D45" s="6" t="n">
        <v>-45</v>
      </c>
    </row>
    <row r="46">
      <c r="A46" s="4" t="inlineStr">
        <is>
          <t>Pension and Postretirement Benefit Plans | Cumulative Effect, Period of Adoption, Adjustment</t>
        </is>
      </c>
    </row>
    <row r="47">
      <c r="A47" s="3" t="inlineStr">
        <is>
          <t>Accumulated Other Comprehensive Income [Roll Forward]</t>
        </is>
      </c>
    </row>
    <row r="48">
      <c r="A48" s="4" t="inlineStr">
        <is>
          <t>Beginning balance</t>
        </is>
      </c>
      <c r="C48" s="9" t="n">
        <v>0</v>
      </c>
      <c r="D48" s="6" t="n">
        <v>0</v>
      </c>
    </row>
    <row r="49">
      <c r="A49" s="4" t="inlineStr">
        <is>
          <t>Ending balance</t>
        </is>
      </c>
      <c r="D49" s="9"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 Changes in Accumulated Other Comprehensive (Loss) Incom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OCI Attributable to Parent, Net of Tax [Roll Forward]</t>
        </is>
      </c>
    </row>
    <row r="4">
      <c r="A4" s="4" t="inlineStr">
        <is>
          <t>Beginning balance</t>
        </is>
      </c>
      <c r="B4" s="5" t="n">
        <v>1869.9</v>
      </c>
    </row>
    <row r="5">
      <c r="A5" s="4" t="inlineStr">
        <is>
          <t>Other comprehensive income (loss) before reclassifications</t>
        </is>
      </c>
      <c r="B5" s="7" t="n">
        <v>254.1</v>
      </c>
      <c r="C5" s="5" t="n">
        <v>-14.4</v>
      </c>
      <c r="D5" s="5" t="n">
        <v>-60.4</v>
      </c>
    </row>
    <row r="6">
      <c r="A6" s="4" t="inlineStr">
        <is>
          <t>Amounts reclassified from accumulated other comprehensive income (loss)</t>
        </is>
      </c>
      <c r="B6" s="7" t="n">
        <v>16.1</v>
      </c>
      <c r="C6" s="7" t="n">
        <v>13.6</v>
      </c>
      <c r="D6" s="7" t="n">
        <v>12.9</v>
      </c>
    </row>
    <row r="7">
      <c r="A7" s="4" t="inlineStr">
        <is>
          <t>Other comprehensive income (loss), net of tax</t>
        </is>
      </c>
      <c r="B7" s="7" t="n">
        <v>270.2</v>
      </c>
      <c r="C7" s="7" t="n">
        <v>-0.8</v>
      </c>
      <c r="D7" s="7" t="n">
        <v>-47.5</v>
      </c>
    </row>
    <row r="8">
      <c r="A8" s="4" t="inlineStr">
        <is>
          <t>Stockholders' equity</t>
        </is>
      </c>
      <c r="B8" s="7" t="n">
        <v>9189.5</v>
      </c>
      <c r="C8" s="7" t="n">
        <v>1869.9</v>
      </c>
      <c r="D8" s="6" t="n">
        <v>1676</v>
      </c>
      <c r="E8" s="5" t="n">
        <v>1476.8</v>
      </c>
    </row>
    <row r="9">
      <c r="A9" s="4" t="inlineStr">
        <is>
          <t>Ending balance</t>
        </is>
      </c>
      <c r="B9" s="7" t="n">
        <v>9119.700000000001</v>
      </c>
      <c r="C9" s="7" t="n">
        <v>1869.9</v>
      </c>
    </row>
    <row r="10">
      <c r="A10" s="4" t="inlineStr">
        <is>
          <t>Cumulative Effect, Period of Adoption, Adjustment</t>
        </is>
      </c>
    </row>
    <row r="11">
      <c r="A11" s="3" t="inlineStr">
        <is>
          <t>AOCI Attributable to Parent, Net of Tax [Roll Forward]</t>
        </is>
      </c>
    </row>
    <row r="12">
      <c r="A12" s="4" t="inlineStr">
        <is>
          <t>Beginning balance</t>
        </is>
      </c>
      <c r="C12" s="7" t="n">
        <v>-8.199999999999999</v>
      </c>
      <c r="D12" s="7" t="n">
        <v>0.3</v>
      </c>
    </row>
    <row r="13">
      <c r="A13" s="4" t="inlineStr">
        <is>
          <t>Stockholders' equity</t>
        </is>
      </c>
      <c r="C13" s="6" t="n">
        <v>-1</v>
      </c>
      <c r="D13" s="6" t="n">
        <v>0</v>
      </c>
      <c r="E13" s="6" t="n">
        <v>0</v>
      </c>
    </row>
    <row r="14">
      <c r="A14" s="4" t="inlineStr">
        <is>
          <t>Ending balance</t>
        </is>
      </c>
      <c r="D14" s="7" t="n">
        <v>-8.199999999999999</v>
      </c>
    </row>
    <row r="15">
      <c r="A15" s="4" t="inlineStr">
        <is>
          <t>Accumulated Other Comprehensive Income (Loss)</t>
        </is>
      </c>
    </row>
    <row r="16">
      <c r="A16" s="3" t="inlineStr">
        <is>
          <t>AOCI Attributable to Parent, Net of Tax [Roll Forward]</t>
        </is>
      </c>
    </row>
    <row r="17">
      <c r="A17" s="4" t="inlineStr">
        <is>
          <t>Beginning balance</t>
        </is>
      </c>
      <c r="B17" s="6" t="n">
        <v>-256</v>
      </c>
      <c r="C17" s="6" t="n">
        <v>-247</v>
      </c>
      <c r="D17" s="7" t="n">
        <v>-199.8</v>
      </c>
    </row>
    <row r="18">
      <c r="A18" s="4" t="inlineStr">
        <is>
          <t>Stockholders' equity</t>
        </is>
      </c>
      <c r="B18" s="7" t="n">
        <v>14.2</v>
      </c>
      <c r="C18" s="6" t="n">
        <v>-256</v>
      </c>
      <c r="D18" s="6" t="n">
        <v>-247</v>
      </c>
      <c r="E18" s="7" t="n">
        <v>-199.8</v>
      </c>
    </row>
    <row r="19">
      <c r="A19" s="4" t="inlineStr">
        <is>
          <t>Ending balance</t>
        </is>
      </c>
      <c r="B19" s="7" t="n">
        <v>14.2</v>
      </c>
      <c r="C19" s="6" t="n">
        <v>-256</v>
      </c>
      <c r="D19" s="6" t="n">
        <v>-247</v>
      </c>
    </row>
    <row r="20">
      <c r="A20" s="4" t="inlineStr">
        <is>
          <t>Accumulated Other Comprehensive Income (Loss) | Cumulative Effect, Period of Adoption, Adjustment</t>
        </is>
      </c>
    </row>
    <row r="21">
      <c r="A21" s="3" t="inlineStr">
        <is>
          <t>AOCI Attributable to Parent, Net of Tax [Roll Forward]</t>
        </is>
      </c>
    </row>
    <row r="22">
      <c r="A22" s="4" t="inlineStr">
        <is>
          <t>Stockholders' equity</t>
        </is>
      </c>
      <c r="D22" s="7" t="n">
        <v>-8.199999999999999</v>
      </c>
      <c r="E22" s="7" t="n">
        <v>0.3</v>
      </c>
    </row>
    <row r="23">
      <c r="A23" s="4" t="inlineStr">
        <is>
          <t>Foreign Currency Translation Adjustments, Net</t>
        </is>
      </c>
    </row>
    <row r="24">
      <c r="A24" s="3" t="inlineStr">
        <is>
          <t>AOCI Attributable to Parent, Net of Tax [Roll Forward]</t>
        </is>
      </c>
    </row>
    <row r="25">
      <c r="A25" s="4" t="inlineStr">
        <is>
          <t>Beginning balance</t>
        </is>
      </c>
      <c r="B25" s="7" t="n">
        <v>-193.6</v>
      </c>
      <c r="C25" s="7" t="n">
        <v>-190.6</v>
      </c>
      <c r="D25" s="7" t="n">
        <v>-129.6</v>
      </c>
    </row>
    <row r="26">
      <c r="A26" s="4" t="inlineStr">
        <is>
          <t>Other comprehensive income (loss) before reclassifications</t>
        </is>
      </c>
      <c r="B26" s="7" t="n">
        <v>268.2</v>
      </c>
      <c r="C26" s="7" t="n">
        <v>-1.5</v>
      </c>
      <c r="D26" s="6" t="n">
        <v>-61</v>
      </c>
    </row>
    <row r="27">
      <c r="A27" s="4" t="inlineStr">
        <is>
          <t>Amounts reclassified from accumulated other comprehensive income (loss)</t>
        </is>
      </c>
      <c r="B27" s="6" t="n">
        <v>0</v>
      </c>
      <c r="C27" s="6" t="n">
        <v>0</v>
      </c>
      <c r="D27" s="6" t="n">
        <v>0</v>
      </c>
    </row>
    <row r="28">
      <c r="A28" s="4" t="inlineStr">
        <is>
          <t>Other comprehensive income (loss), net of tax</t>
        </is>
      </c>
      <c r="B28" s="7" t="n">
        <v>268.2</v>
      </c>
      <c r="C28" s="7" t="n">
        <v>-1.5</v>
      </c>
      <c r="D28" s="6" t="n">
        <v>-61</v>
      </c>
    </row>
    <row r="29">
      <c r="A29" s="4" t="inlineStr">
        <is>
          <t>Ending balance</t>
        </is>
      </c>
      <c r="B29" s="7" t="n">
        <v>74.59999999999999</v>
      </c>
      <c r="C29" s="7" t="n">
        <v>-193.6</v>
      </c>
      <c r="D29" s="7" t="n">
        <v>-190.6</v>
      </c>
    </row>
    <row r="30">
      <c r="A30" s="4" t="inlineStr">
        <is>
          <t>Foreign Currency Translation Adjustments, Net | Cumulative Effect, Period of Adoption, Adjustment</t>
        </is>
      </c>
    </row>
    <row r="31">
      <c r="A31" s="3" t="inlineStr">
        <is>
          <t>AOCI Attributable to Parent, Net of Tax [Roll Forward]</t>
        </is>
      </c>
    </row>
    <row r="32">
      <c r="A32" s="4" t="inlineStr">
        <is>
          <t>Beginning balance</t>
        </is>
      </c>
      <c r="C32" s="7" t="n">
        <v>-1.5</v>
      </c>
      <c r="D32" s="6" t="n">
        <v>0</v>
      </c>
    </row>
    <row r="33">
      <c r="A33" s="4" t="inlineStr">
        <is>
          <t>Stockholders' equity</t>
        </is>
      </c>
      <c r="D33" s="7" t="n">
        <v>-1.5</v>
      </c>
      <c r="E33" s="6" t="n">
        <v>0</v>
      </c>
    </row>
    <row r="34">
      <c r="A34" s="4" t="inlineStr">
        <is>
          <t>Ending balance</t>
        </is>
      </c>
      <c r="D34" s="7" t="n">
        <v>-1.5</v>
      </c>
    </row>
    <row r="35">
      <c r="A35" s="4" t="inlineStr">
        <is>
          <t>Unrealized Gains (Losses) on Cash Flow Hedges</t>
        </is>
      </c>
    </row>
    <row r="36">
      <c r="A36" s="3" t="inlineStr">
        <is>
          <t>AOCI Attributable to Parent, Net of Tax [Roll Forward]</t>
        </is>
      </c>
    </row>
    <row r="37">
      <c r="A37" s="4" t="inlineStr">
        <is>
          <t>Beginning balance</t>
        </is>
      </c>
      <c r="B37" s="7" t="n">
        <v>-10.9</v>
      </c>
      <c r="C37" s="7" t="n">
        <v>-11.4</v>
      </c>
      <c r="D37" s="7" t="n">
        <v>-29.8</v>
      </c>
    </row>
    <row r="38">
      <c r="A38" s="4" t="inlineStr">
        <is>
          <t>Other comprehensive income (loss) before reclassifications</t>
        </is>
      </c>
      <c r="B38" s="6" t="n">
        <v>-3</v>
      </c>
      <c r="C38" s="7" t="n">
        <v>-4.7</v>
      </c>
      <c r="D38" s="7" t="n">
        <v>6.6</v>
      </c>
    </row>
    <row r="39">
      <c r="A39" s="4" t="inlineStr">
        <is>
          <t>Amounts reclassified from accumulated other comprehensive income (loss)</t>
        </is>
      </c>
      <c r="B39" s="7" t="n">
        <v>13.9</v>
      </c>
      <c r="C39" s="7" t="n">
        <v>11.9</v>
      </c>
      <c r="D39" s="7" t="n">
        <v>11.5</v>
      </c>
    </row>
    <row r="40">
      <c r="A40" s="4" t="inlineStr">
        <is>
          <t>Other comprehensive income (loss), net of tax</t>
        </is>
      </c>
      <c r="B40" s="7" t="n">
        <v>10.9</v>
      </c>
      <c r="C40" s="7" t="n">
        <v>7.2</v>
      </c>
      <c r="D40" s="7" t="n">
        <v>18.1</v>
      </c>
    </row>
    <row r="41">
      <c r="A41" s="4" t="inlineStr">
        <is>
          <t>Ending balance</t>
        </is>
      </c>
      <c r="B41" s="6" t="n">
        <v>0</v>
      </c>
      <c r="C41" s="7" t="n">
        <v>-10.9</v>
      </c>
      <c r="D41" s="7" t="n">
        <v>-11.4</v>
      </c>
    </row>
    <row r="42">
      <c r="A42" s="4" t="inlineStr">
        <is>
          <t>Unrealized Gains (Losses) on Cash Flow Hedges | Cumulative Effect, Period of Adoption, Adjustment</t>
        </is>
      </c>
    </row>
    <row r="43">
      <c r="A43" s="3" t="inlineStr">
        <is>
          <t>AOCI Attributable to Parent, Net of Tax [Roll Forward]</t>
        </is>
      </c>
    </row>
    <row r="44">
      <c r="A44" s="4" t="inlineStr">
        <is>
          <t>Beginning balance</t>
        </is>
      </c>
      <c r="C44" s="7" t="n">
        <v>-6.7</v>
      </c>
      <c r="D44" s="7" t="n">
        <v>0.3</v>
      </c>
    </row>
    <row r="45">
      <c r="A45" s="4" t="inlineStr">
        <is>
          <t>Stockholders' equity</t>
        </is>
      </c>
      <c r="D45" s="7" t="n">
        <v>-6.7</v>
      </c>
      <c r="E45" s="7" t="n">
        <v>0.3</v>
      </c>
    </row>
    <row r="46">
      <c r="A46" s="4" t="inlineStr">
        <is>
          <t>Ending balance</t>
        </is>
      </c>
      <c r="D46" s="7" t="n">
        <v>-6.7</v>
      </c>
    </row>
    <row r="47">
      <c r="A47" s="4" t="inlineStr">
        <is>
          <t>Pension and Postretirement Benefit Plans</t>
        </is>
      </c>
    </row>
    <row r="48">
      <c r="A48" s="3" t="inlineStr">
        <is>
          <t>AOCI Attributable to Parent, Net of Tax [Roll Forward]</t>
        </is>
      </c>
    </row>
    <row r="49">
      <c r="A49" s="4" t="inlineStr">
        <is>
          <t>Beginning balance</t>
        </is>
      </c>
      <c r="B49" s="7" t="n">
        <v>-51.5</v>
      </c>
      <c r="C49" s="6" t="n">
        <v>-45</v>
      </c>
      <c r="D49" s="7" t="n">
        <v>-40.4</v>
      </c>
    </row>
    <row r="50">
      <c r="A50" s="4" t="inlineStr">
        <is>
          <t>Other comprehensive income (loss) before reclassifications</t>
        </is>
      </c>
      <c r="B50" s="7" t="n">
        <v>-11.2</v>
      </c>
      <c r="C50" s="7" t="n">
        <v>-8.199999999999999</v>
      </c>
      <c r="D50" s="6" t="n">
        <v>-6</v>
      </c>
    </row>
    <row r="51">
      <c r="A51" s="4" t="inlineStr">
        <is>
          <t>Amounts reclassified from accumulated other comprehensive income (loss)</t>
        </is>
      </c>
      <c r="B51" s="7" t="n">
        <v>2.3</v>
      </c>
      <c r="C51" s="7" t="n">
        <v>1.7</v>
      </c>
      <c r="D51" s="7" t="n">
        <v>1.4</v>
      </c>
    </row>
    <row r="52">
      <c r="A52" s="4" t="inlineStr">
        <is>
          <t>Other comprehensive income (loss), net of tax</t>
        </is>
      </c>
      <c r="B52" s="7" t="n">
        <v>-8.9</v>
      </c>
      <c r="C52" s="7" t="n">
        <v>-6.5</v>
      </c>
      <c r="D52" s="7" t="n">
        <v>-4.6</v>
      </c>
    </row>
    <row r="53">
      <c r="A53" s="4" t="inlineStr">
        <is>
          <t>Ending balance</t>
        </is>
      </c>
      <c r="B53" s="5" t="n">
        <v>-60.4</v>
      </c>
      <c r="C53" s="7" t="n">
        <v>-51.5</v>
      </c>
      <c r="D53" s="6" t="n">
        <v>-45</v>
      </c>
    </row>
    <row r="54">
      <c r="A54" s="4" t="inlineStr">
        <is>
          <t>Pension and Postretirement Benefit Plans | Cumulative Effect, Period of Adoption, Adjustment</t>
        </is>
      </c>
    </row>
    <row r="55">
      <c r="A55" s="3" t="inlineStr">
        <is>
          <t>AOCI Attributable to Parent, Net of Tax [Roll Forward]</t>
        </is>
      </c>
    </row>
    <row r="56">
      <c r="A56" s="4" t="inlineStr">
        <is>
          <t>Beginning balance</t>
        </is>
      </c>
      <c r="C56" s="9" t="n">
        <v>0</v>
      </c>
      <c r="D56" s="6" t="n">
        <v>0</v>
      </c>
    </row>
    <row r="57">
      <c r="A57" s="4" t="inlineStr">
        <is>
          <t>Stockholders' equity</t>
        </is>
      </c>
      <c r="D57" s="6" t="n">
        <v>0</v>
      </c>
      <c r="E57" s="9" t="n">
        <v>0</v>
      </c>
    </row>
    <row r="58">
      <c r="A58" s="4" t="inlineStr">
        <is>
          <t>Ending balance</t>
        </is>
      </c>
      <c r="D58" s="9"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expense</t>
        </is>
      </c>
      <c r="B4" s="5" t="n">
        <v>111.1</v>
      </c>
      <c r="C4" s="5" t="n">
        <v>88.90000000000001</v>
      </c>
      <c r="D4" s="5" t="n">
        <v>99.59999999999999</v>
      </c>
    </row>
    <row r="5">
      <c r="A5" s="4" t="inlineStr">
        <is>
          <t>Benefit for income taxes</t>
        </is>
      </c>
      <c r="B5" s="6" t="n">
        <v>-13</v>
      </c>
      <c r="C5" s="7" t="n">
        <v>-31.8</v>
      </c>
      <c r="D5" s="7" t="n">
        <v>-80.09999999999999</v>
      </c>
    </row>
    <row r="6">
      <c r="A6" s="4" t="inlineStr">
        <is>
          <t>Net income (loss) attributable to parent</t>
        </is>
      </c>
      <c r="B6" s="7" t="n">
        <v>-33.3</v>
      </c>
      <c r="C6" s="7" t="n">
        <v>159.1</v>
      </c>
      <c r="D6" s="7" t="n">
        <v>269.4</v>
      </c>
    </row>
    <row r="7">
      <c r="A7" s="4" t="inlineStr">
        <is>
          <t>Reclassification out of Accumulated Other Comprehensive (Loss) Income</t>
        </is>
      </c>
    </row>
    <row r="8">
      <c r="A8" s="3" t="inlineStr">
        <is>
          <t>Income Statement [Abstract]</t>
        </is>
      </c>
    </row>
    <row r="9">
      <c r="A9" s="4" t="inlineStr">
        <is>
          <t>Net income (loss) attributable to parent</t>
        </is>
      </c>
      <c r="B9" s="7" t="n">
        <v>16.1</v>
      </c>
      <c r="C9" s="7" t="n">
        <v>13.6</v>
      </c>
      <c r="D9" s="7" t="n">
        <v>12.9</v>
      </c>
    </row>
    <row r="10">
      <c r="A10" s="4" t="inlineStr">
        <is>
          <t>Unrealized Gains (Losses) on Cash Flow Hedges | Reclassification out of Accumulated Other Comprehensive (Loss) Income</t>
        </is>
      </c>
    </row>
    <row r="11">
      <c r="A11" s="3" t="inlineStr">
        <is>
          <t>Income Statement [Abstract]</t>
        </is>
      </c>
    </row>
    <row r="12">
      <c r="A12" s="4" t="inlineStr">
        <is>
          <t>Interest expense</t>
        </is>
      </c>
      <c r="B12" s="7" t="n">
        <v>18.5</v>
      </c>
      <c r="C12" s="7" t="n">
        <v>15.6</v>
      </c>
      <c r="D12" s="7" t="n">
        <v>15.1</v>
      </c>
    </row>
    <row r="13">
      <c r="A13" s="4" t="inlineStr">
        <is>
          <t>Benefit for income taxes</t>
        </is>
      </c>
      <c r="B13" s="7" t="n">
        <v>-4.6</v>
      </c>
      <c r="C13" s="7" t="n">
        <v>-3.7</v>
      </c>
      <c r="D13" s="7" t="n">
        <v>-3.6</v>
      </c>
    </row>
    <row r="14">
      <c r="A14" s="4" t="inlineStr">
        <is>
          <t>Net income (loss) attributable to parent</t>
        </is>
      </c>
      <c r="B14" s="7" t="n">
        <v>13.9</v>
      </c>
      <c r="C14" s="7" t="n">
        <v>11.9</v>
      </c>
      <c r="D14" s="7" t="n">
        <v>11.5</v>
      </c>
    </row>
    <row r="15">
      <c r="A15" s="4" t="inlineStr">
        <is>
          <t>Pension and Postretirement Benefit Plans | Reclassification out of Accumulated Other Comprehensive (Loss) Income</t>
        </is>
      </c>
    </row>
    <row r="16">
      <c r="A16" s="3" t="inlineStr">
        <is>
          <t>Income Statement [Abstract]</t>
        </is>
      </c>
    </row>
    <row r="17">
      <c r="A17" s="4" t="inlineStr">
        <is>
          <t>Net periodic benefit cost</t>
        </is>
      </c>
      <c r="B17" s="6" t="n">
        <v>3</v>
      </c>
      <c r="C17" s="7" t="n">
        <v>2.2</v>
      </c>
      <c r="D17" s="7" t="n">
        <v>1.8</v>
      </c>
    </row>
    <row r="18">
      <c r="A18" s="4" t="inlineStr">
        <is>
          <t>Benefit for income taxes</t>
        </is>
      </c>
      <c r="B18" s="7" t="n">
        <v>-0.8</v>
      </c>
      <c r="C18" s="7" t="n">
        <v>-0.5</v>
      </c>
      <c r="D18" s="7" t="n">
        <v>-0.4</v>
      </c>
    </row>
    <row r="19">
      <c r="A19" s="4" t="inlineStr">
        <is>
          <t>Net income (loss) attributable to parent</t>
        </is>
      </c>
      <c r="B19" s="5" t="n">
        <v>2.3</v>
      </c>
      <c r="C19" s="5" t="n">
        <v>1.7</v>
      </c>
      <c r="D19" s="5" t="n">
        <v>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2:21Z</dcterms:created>
  <dcterms:modified xmlns:dcterms="http://purl.org/dc/terms/" xmlns:xsi="http://www.w3.org/2001/XMLSchema-instance" xsi:type="dcterms:W3CDTF">2021-02-26T16:02:21Z</dcterms:modified>
</cp:coreProperties>
</file>